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Detail" sheetId="11" state="visible" r:id="rId11"/>
    <sheet xmlns:r="http://schemas.openxmlformats.org/officeDocument/2006/relationships" name="Acquisitions of Businesses" sheetId="12" state="visible" r:id="rId12"/>
    <sheet xmlns:r="http://schemas.openxmlformats.org/officeDocument/2006/relationships" name="Revenues"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Balance Sheet Detail (Tables)" sheetId="25" state="visible" r:id="rId25"/>
    <sheet xmlns:r="http://schemas.openxmlformats.org/officeDocument/2006/relationships" name="Acquisitions of Businesses (Tab" sheetId="26" state="visible" r:id="rId26"/>
    <sheet xmlns:r="http://schemas.openxmlformats.org/officeDocument/2006/relationships" name="Revenues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Addit" sheetId="41" state="visible" r:id="rId41"/>
    <sheet xmlns:r="http://schemas.openxmlformats.org/officeDocument/2006/relationships" name="Balance Sheet Detail - Property" sheetId="42" state="visible" r:id="rId42"/>
    <sheet xmlns:r="http://schemas.openxmlformats.org/officeDocument/2006/relationships" name="Balance Sheet Detail - Addition" sheetId="43" state="visible" r:id="rId43"/>
    <sheet xmlns:r="http://schemas.openxmlformats.org/officeDocument/2006/relationships" name="Balance Sheet Detail - Prepaid " sheetId="44" state="visible" r:id="rId44"/>
    <sheet xmlns:r="http://schemas.openxmlformats.org/officeDocument/2006/relationships" name="Balance Sheet Detail - Accrued " sheetId="45" state="visible" r:id="rId45"/>
    <sheet xmlns:r="http://schemas.openxmlformats.org/officeDocument/2006/relationships" name="Acquisitions of Businesses - Ad" sheetId="46" state="visible" r:id="rId46"/>
    <sheet xmlns:r="http://schemas.openxmlformats.org/officeDocument/2006/relationships" name="Acquisitions of Businesses - Su" sheetId="47" state="visible" r:id="rId47"/>
    <sheet xmlns:r="http://schemas.openxmlformats.org/officeDocument/2006/relationships" name="Acquisitions of Businesses - Sc" sheetId="48" state="visible" r:id="rId48"/>
    <sheet xmlns:r="http://schemas.openxmlformats.org/officeDocument/2006/relationships" name="Acquisitions of Businesses - _2" sheetId="49" state="visible" r:id="rId49"/>
    <sheet xmlns:r="http://schemas.openxmlformats.org/officeDocument/2006/relationships" name="Acquisitions of Businesses - _3" sheetId="50" state="visible" r:id="rId50"/>
    <sheet xmlns:r="http://schemas.openxmlformats.org/officeDocument/2006/relationships" name="Revenues - Summary of Total Rev" sheetId="51" state="visible" r:id="rId51"/>
    <sheet xmlns:r="http://schemas.openxmlformats.org/officeDocument/2006/relationships" name="Revenues - Summary of Activity " sheetId="52" state="visible" r:id="rId52"/>
    <sheet xmlns:r="http://schemas.openxmlformats.org/officeDocument/2006/relationships" name="Revenues - Summary of Activit_2" sheetId="53" state="visible" r:id="rId53"/>
    <sheet xmlns:r="http://schemas.openxmlformats.org/officeDocument/2006/relationships" name="Revenues - Additional Informati" sheetId="54" state="visible" r:id="rId54"/>
    <sheet xmlns:r="http://schemas.openxmlformats.org/officeDocument/2006/relationships" name="Revenues - Summary of Activit_3" sheetId="55" state="visible" r:id="rId55"/>
    <sheet xmlns:r="http://schemas.openxmlformats.org/officeDocument/2006/relationships" name="Revenues - Additional Informa_2" sheetId="56" state="visible" r:id="rId56"/>
    <sheet xmlns:r="http://schemas.openxmlformats.org/officeDocument/2006/relationships" name="Intangible Assets - Schedule of" sheetId="57" state="visible" r:id="rId57"/>
    <sheet xmlns:r="http://schemas.openxmlformats.org/officeDocument/2006/relationships" name="Intangible Assets - Schedule _2" sheetId="58" state="visible" r:id="rId58"/>
    <sheet xmlns:r="http://schemas.openxmlformats.org/officeDocument/2006/relationships" name="Intangible Assets - Additional " sheetId="59" state="visible" r:id="rId59"/>
    <sheet xmlns:r="http://schemas.openxmlformats.org/officeDocument/2006/relationships" name="Intangible Assets - Schedule _3" sheetId="60" state="visible" r:id="rId60"/>
    <sheet xmlns:r="http://schemas.openxmlformats.org/officeDocument/2006/relationships" name="Intangible Assets - Schedule _4" sheetId="61" state="visible" r:id="rId61"/>
    <sheet xmlns:r="http://schemas.openxmlformats.org/officeDocument/2006/relationships" name="Leases - Additional Information" sheetId="62" state="visible" r:id="rId62"/>
    <sheet xmlns:r="http://schemas.openxmlformats.org/officeDocument/2006/relationships" name="Leases - Summary of Future Leas" sheetId="63" state="visible" r:id="rId63"/>
    <sheet xmlns:r="http://schemas.openxmlformats.org/officeDocument/2006/relationships" name="Leases - Summary of Future Le_2" sheetId="64" state="visible" r:id="rId64"/>
    <sheet xmlns:r="http://schemas.openxmlformats.org/officeDocument/2006/relationships" name="Leases - Summary of Supplementa" sheetId="65" state="visible" r:id="rId65"/>
    <sheet xmlns:r="http://schemas.openxmlformats.org/officeDocument/2006/relationships" name="Leases - Summary of the Compone" sheetId="66" state="visible" r:id="rId66"/>
    <sheet xmlns:r="http://schemas.openxmlformats.org/officeDocument/2006/relationships" name="Commitments and Contingencies -" sheetId="67" state="visible" r:id="rId67"/>
    <sheet xmlns:r="http://schemas.openxmlformats.org/officeDocument/2006/relationships" name="Debt - Additional Information (" sheetId="68" state="visible" r:id="rId68"/>
    <sheet xmlns:r="http://schemas.openxmlformats.org/officeDocument/2006/relationships" name="Debt - Summary of Net Carrying " sheetId="69" state="visible" r:id="rId69"/>
    <sheet xmlns:r="http://schemas.openxmlformats.org/officeDocument/2006/relationships" name="Debt - Summary of Interest Expe" sheetId="70" state="visible" r:id="rId70"/>
    <sheet xmlns:r="http://schemas.openxmlformats.org/officeDocument/2006/relationships" name="Shareholders' Equity - Addition" sheetId="71" state="visible" r:id="rId71"/>
    <sheet xmlns:r="http://schemas.openxmlformats.org/officeDocument/2006/relationships" name="Equity Incentive Plans - Additi" sheetId="72" state="visible" r:id="rId72"/>
    <sheet xmlns:r="http://schemas.openxmlformats.org/officeDocument/2006/relationships" name="Equity Incentive Plans - Summar" sheetId="73" state="visible" r:id="rId73"/>
    <sheet xmlns:r="http://schemas.openxmlformats.org/officeDocument/2006/relationships" name="Equity Incentive Plans - Summ_2" sheetId="74" state="visible" r:id="rId74"/>
    <sheet xmlns:r="http://schemas.openxmlformats.org/officeDocument/2006/relationships" name="Equity Incentive Plans - Summ_3" sheetId="75" state="visible" r:id="rId75"/>
    <sheet xmlns:r="http://schemas.openxmlformats.org/officeDocument/2006/relationships" name="Equity Incentive Plans - Summ_4" sheetId="76" state="visible" r:id="rId76"/>
    <sheet xmlns:r="http://schemas.openxmlformats.org/officeDocument/2006/relationships" name="Equity Incentive Plans - Summ_5" sheetId="77" state="visible" r:id="rId77"/>
    <sheet xmlns:r="http://schemas.openxmlformats.org/officeDocument/2006/relationships" name="Equity Incentive Plans - Summ_6" sheetId="78" state="visible" r:id="rId78"/>
    <sheet xmlns:r="http://schemas.openxmlformats.org/officeDocument/2006/relationships" name="Equity Incentive Plans - Summ_7" sheetId="79" state="visible" r:id="rId79"/>
    <sheet xmlns:r="http://schemas.openxmlformats.org/officeDocument/2006/relationships" name="Income Taxes - Schedule of Dome" sheetId="80" state="visible" r:id="rId80"/>
    <sheet xmlns:r="http://schemas.openxmlformats.org/officeDocument/2006/relationships" name="Income Taxes - Schedule of Majo" sheetId="81" state="visible" r:id="rId81"/>
    <sheet xmlns:r="http://schemas.openxmlformats.org/officeDocument/2006/relationships" name="Income Taxes - Additional Infor" sheetId="82" state="visible" r:id="rId82"/>
    <sheet xmlns:r="http://schemas.openxmlformats.org/officeDocument/2006/relationships" name="Income Taxes - Schedule of Ma_2" sheetId="83" state="visible" r:id="rId83"/>
    <sheet xmlns:r="http://schemas.openxmlformats.org/officeDocument/2006/relationships" name="Income Taxes - Schedule of Sign" sheetId="84" state="visible" r:id="rId84"/>
    <sheet xmlns:r="http://schemas.openxmlformats.org/officeDocument/2006/relationships" name="Income Taxes - Schedule of Net " sheetId="85" state="visible" r:id="rId85"/>
    <sheet xmlns:r="http://schemas.openxmlformats.org/officeDocument/2006/relationships" name="Income Taxes - Summary of Recon" sheetId="86" state="visible" r:id="rId86"/>
    <sheet xmlns:r="http://schemas.openxmlformats.org/officeDocument/2006/relationships" name="Net Loss Per Share Attributab_3" sheetId="87" state="visible" r:id="rId87"/>
    <sheet xmlns:r="http://schemas.openxmlformats.org/officeDocument/2006/relationships" name="Net Loss Per Share Attributab_4"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 xml:space="preserve">
AVLR</t>
        </is>
      </c>
    </row>
    <row r="10">
      <c r="A10" s="4" t="inlineStr">
        <is>
          <t>Entity Registrant Name</t>
        </is>
      </c>
      <c r="B10" s="4" t="inlineStr">
        <is>
          <t>AVALARA, INC.</t>
        </is>
      </c>
    </row>
    <row r="11">
      <c r="A11" s="4" t="inlineStr">
        <is>
          <t>Entity Central Index Key</t>
        </is>
      </c>
      <c r="B11" s="4" t="inlineStr">
        <is>
          <t>00013480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7486573</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25</t>
        </is>
      </c>
    </row>
    <row r="20">
      <c r="A20" s="4" t="inlineStr">
        <is>
          <t>Entity Tax Identification Number</t>
        </is>
      </c>
      <c r="B20" s="4" t="inlineStr">
        <is>
          <t xml:space="preserve">
91-1995935</t>
        </is>
      </c>
    </row>
    <row r="21">
      <c r="A21" s="4" t="inlineStr">
        <is>
          <t>Entity Address, Address Line One</t>
        </is>
      </c>
      <c r="B21" s="4" t="inlineStr">
        <is>
          <t>255 South King Street</t>
        </is>
      </c>
    </row>
    <row r="22">
      <c r="A22" s="4" t="inlineStr">
        <is>
          <t>Entity Address, Address Line Two</t>
        </is>
      </c>
      <c r="B22" s="4" t="inlineStr">
        <is>
          <t>Suite 1800</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 xml:space="preserve">
98104</t>
        </is>
      </c>
    </row>
    <row r="26">
      <c r="A26" s="4" t="inlineStr">
        <is>
          <t>City Area Code</t>
        </is>
      </c>
      <c r="B26" s="4" t="inlineStr">
        <is>
          <t>206</t>
        </is>
      </c>
    </row>
    <row r="27">
      <c r="A27" s="4" t="inlineStr">
        <is>
          <t>Local Phone Number</t>
        </is>
      </c>
      <c r="B27" s="4" t="inlineStr">
        <is>
          <t>826-4900</t>
        </is>
      </c>
    </row>
    <row r="28">
      <c r="A28" s="4" t="inlineStr">
        <is>
          <t>Entity Interactive Data Current</t>
        </is>
      </c>
      <c r="B28" s="4" t="inlineStr">
        <is>
          <t>Yes</t>
        </is>
      </c>
    </row>
    <row r="29">
      <c r="A29" s="4" t="inlineStr">
        <is>
          <t>Title of 12(b) Security</t>
        </is>
      </c>
      <c r="B29" s="4" t="inlineStr">
        <is>
          <t xml:space="preserve">
Common Stock, Par Value $0.0001 Per Share</t>
        </is>
      </c>
    </row>
    <row r="30">
      <c r="A30" s="4" t="inlineStr">
        <is>
          <t>Security Exchange Name</t>
        </is>
      </c>
      <c r="B30" s="4" t="inlineStr">
        <is>
          <t>NYSE</t>
        </is>
      </c>
    </row>
    <row r="31">
      <c r="A31" s="4" t="inlineStr">
        <is>
          <t>Entity Incorporation, State or Country Code</t>
        </is>
      </c>
      <c r="B31" s="4" t="inlineStr">
        <is>
          <t>WA</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Entity Well-known Seasoned Issuer</t>
        </is>
      </c>
      <c r="B35" s="4" t="inlineStr">
        <is>
          <t>Yes</t>
        </is>
      </c>
    </row>
    <row r="36">
      <c r="A36" s="4" t="inlineStr">
        <is>
          <t>Entity Voluntary Filers</t>
        </is>
      </c>
      <c r="B36" s="4" t="inlineStr">
        <is>
          <t>No</t>
        </is>
      </c>
    </row>
    <row r="37">
      <c r="A37" s="4" t="inlineStr">
        <is>
          <t>Entity Public Float</t>
        </is>
      </c>
      <c r="D37" s="6" t="n">
        <v>13670</v>
      </c>
    </row>
    <row r="38">
      <c r="A38" s="4" t="inlineStr">
        <is>
          <t>Auditor Firm ID</t>
        </is>
      </c>
      <c r="B38" s="4" t="inlineStr">
        <is>
          <t>34</t>
        </is>
      </c>
    </row>
    <row r="39">
      <c r="A39" s="4" t="inlineStr">
        <is>
          <t>Auditor Location</t>
        </is>
      </c>
      <c r="B39" s="4" t="inlineStr">
        <is>
          <t>Seattle, Washington</t>
        </is>
      </c>
    </row>
    <row r="40">
      <c r="A40" s="4" t="inlineStr">
        <is>
          <t>Auditor Name</t>
        </is>
      </c>
      <c r="B40" s="4" t="inlineStr">
        <is>
          <t>Deloitte &amp; Touche, LLP</t>
        </is>
      </c>
    </row>
    <row r="41">
      <c r="A41" s="4" t="inlineStr">
        <is>
          <t>Documents Incorporated by Reference</t>
        </is>
      </c>
      <c r="B41" s="4" t="inlineStr">
        <is>
          <t xml:space="preserve">DOCUMENTS INCORPORATED BY REFERENCE Portions of the Registrant’s Definitive Proxy Statement relating to the 2022 Annual Meeting of Shareholders, are incorporated by reference into Part III of this report. The Definitive Proxy Statement will be filed with the Securities and Exchange Commission within 120 days after the end of the 2021 fiscal year.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Assets and liabilities measured at fair value on a recurring basis T 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December 31, 2021
Value
(Level 1)
(Level 2)
(Level 3)
Money market funds
$
1,439,522
$
1,439,522
$
—
$
—
Available-for-sale securities:
U.S. treasury securities
370
370
—
—
Earnouts related to business combinations
113,978
—
—
113,978
Fair Value Measurements Using
Quoted Prices
Significant
in Active
Other
Significant
Markets for
Observable
Unobservable
Fair
Identical Assets
Inputs
Inputs
December 31, 2020
Value
(Level 1)
(Level 2)
(Level 3)
Money market funds
$
649,603
$
649,603
$
—
$
—
Earnouts related to business combinations
34,501
—
—
34,501
Earnout Liability Earnout liabilities recorded in connection with an acquisition accounted for as a business combination under ASC 805 are recorded at estimated fair value on a recurring basis. Business combinations included in the earnout liabilities table below are discussed in Note 5. Earnouts recorded in connection with asset acquisitions are recorded as earnout payments become known and are not remeasured on a recurring basis. As such, earnouts related to asset acquisitions, which are discussed in Note 7, are not included in these fair value disclosures. Earnout liabilities related to business combinations are classified as Level 3 liabilities because the Company uses unobservable inputs to value them, reflecting its assessment of the assumptions market participants would use to value these liabilities. Changes in the fair value of earnout liabilities related to business combinations are recorded in fair value changes in earnout liabilities and included in total other income (expense), net in the consolidated statements of operations. The Company estimates the fair value of earnout liabilities for business combinations using either probability-weighted discounted cash flows and Monte Carlo simulations or a scenario-based approach. The following table provides summary information of our assumptions used to calculate the estimated earnout liabilities related to 2021 and 2020 acquisitions (in thousands):
Balance as of
Balance as of
Acquisition
Year of Acquisition
Earnout Target
Method
Earnout Period
Discount Rate
December 31, 2021
December 31, 2020
CrowdReason
2021
Specific revenue growth thresholds through October 2024, a cap of $30.0 million is available; to be settled in cash.
Probability-weighted discounted cash flows and Monte Carlo simulation
October 2024
3.5
%
(a)
$
26,320
$
—
Track1099
2021
Specific revenue growth thresholds through April 2023, with a cap of $12.5 million; to be settled in cash.
Probability-weighted discounted cash flows and Monte Carlo simulation
April 2023
4.0
%
(a)
7,880
—
Davo
2021
Specific revenue growth thresholds through March 2023, with no cap; to be settled in cash.
Probability-weighted discounted cash flows and Monte Carlo simulation
March 2023
7.0
%
(a)
35,885
—
TTR
2020
Specific revenue growth thresholds through December 2022, with cap of $26.4 million; to be settled in cash.
Probability-weighted discounted cash flows and Monte Carlo simulation
December 2022
15.0
%
(a)
24,830
15,740
Business Licenses
2020
Achievement of certain performance metrics through November 2024, with cap of $20.7 million; to be settled in common stock.
Scenario-based approach
November 2024
4.8
%
(b)
19,063
18,728
Balance end of period
$
113,978
$
34,468
(a) The discount rate was calculated using the build-up method with a risk-free rate commensurate with the term of the earnout based on the equity, asset and revenue betas, size premium, and the Company’s specific risk premium, as well as the market risk premium using a bottom-up approach. (b) The discount rate was based on the Company's estimated credit yield. The Business Licenses earnout was assumed by management to have a high probability of achievement. The earnout liability as of December 31, 2020, also included a small balance related to 2019 acquisitions. The earnout period related to the acquisition of Indix ended in 2020 and the final payment was made in 2021. The earnout period associated with the acquisition of Portway International Inc. ended as of January 31, 2021, and did not result in any additional earnout payments due to not meeting the revenue targets. The Indix earnout liability is excluded from the balance as of December 31, 2020, in the table above. A reconciliation of the beginning and ending balances of recurring fair value measurements recognized in the accompanying consolidated balance sheets using significant unobservable (Level 3) inputs, is as follows (in thousands):
For the Year Ended December 31,
2021
2020
Earnout liabilities related to business combinations:
Balance beginning of period
$
34,501
$
13,808
Fair value recorded at acquisition
64,486
34,468
Measurement period adjustments
2,793
—
Payments of earnout liabilities
(33
)
(11,450
)
Fair value changes included in other expense (income), net
12,231
(2,325
)
Balance end of period
$
113,978
$
34,501
Assets and liabilities measured at fair value on a non-recurring basis The Company’s non-financial assets and liabilities, which include goodwill, intangible assets, long-lived assets and deferred revenue, and the Company’s liabilities for the accrued purchase price related to acquisitions, are not required to be measured at fair value on a recurring basis. The estimation of fair value for these assets and liabilities requires the use of significant unobservable inputs, and as a result, the Company classifies these assets and liabilities as Level 3 within the fair value hierarchy. During the year ended December 31, 2021, assets acquired and liabilities assumed in business combinations, including trade accounts receivable, property and equipment, intangible assets, and deferred revenue, were measured at fair value on the date of the acquisition. In addition, certain operating lease right-of-use assets were measured at fair value on the date of acquisition or the date of lease commencement or modification, as applicable. There were no additional fair value measurements of these assets during 2021 or 2020, except as discussed in Note 5. In 2020, the Company vacated certain leased offices in the U.S. and Canada and did not expect to derive future economic benefits from the operating lease right-of-use assets and associated property and equipment. The associated carrying value of the U.S. leases was reduced to zero in accordance with ASC 360, resulting in a combined $0.5 million impairment in the year ended December 31, 2020. The Company intended to sublease its office in Toronto, Canada and recognized an additional impairment charge of $0.3 million in the year ended December 31, 2020, to write the carrying value of the operating lease right-of-use asset and associated property and equipment down to an estimated fair value. The fair value of the operating lease right-of-use asset and associated property and equipment was estimated using an income approach to convert market expectations of future sublease cash inflows and outflows to a single present value, which is a Level 3 measurement. The discount rate applied to the estimated future cash flows for the Toronto, Canada lease was 8.0%. The impairment charges are included in general and administrative expenses in the consolidated statements of operations. The vacated U.S. office leases were terminated in 2020 and the Canada lease was terminated during the second quarter of 2021, with no additional charge for impairment. Fair Value of Other Financial Instruments The Company has $977.5 million in principal amount of the 2026 Notes. See Note 10 for further details. The Company carries the 2026 Notes at par value less unamortized debt issuance costs on its consolidated balance sheet as of December 31, 2021, and presents the fair value for disclosure purposes only. The estimated fair value of the 2026 Notes, based on a market approach as of December 31, 2021, was approximately $909 million, which represents a Level 2 valuation estimate. The estimated fair value was determined based on the actual bids and offers of the 2026 Notes in an over-the-counter market on the last trading day of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1</t>
        </is>
      </c>
    </row>
    <row r="3">
      <c r="A3" s="3" t="inlineStr">
        <is>
          <t>Balance Sheet Related Disclosures [Abstract]</t>
        </is>
      </c>
    </row>
    <row r="4">
      <c r="A4" s="4" t="inlineStr">
        <is>
          <t>Balance Sheet Detail</t>
        </is>
      </c>
      <c r="B4" s="4" t="inlineStr">
        <is>
          <t>4. Balance Sheet Detail Property and equipment, net consisted of the following (in thousands):
Useful
December 31,
December 31,
Life (Years)
2021
2020
Computer equipment and software
3 to 5
$
19,923
$
15,749
Internally developed software
3 to 6
27,099
10,438
Furniture and fixtures
5
6,425
6,651
Office equipment
3 to 5
1,275
1,006
Leasehold improvements
1 to 10
30,046
29,928
84,768
63,772
Accumulated depreciation
(38,304
)
(29,059
)
Property and equipment—net
$
46,464
$
34,713
Depreciation expense was $12.4 million, $9.6 million, and $8.7 million, for the years ended December 31, 2021, 2020, and 2019, respectively. Prepaid expenses and other current assets consisted of the following (in thousands):
December 31,
December 31,
2021
2020
Licenses and subscriptions
$
14,511
$
6,348
Prepaid and other current taxes
3,132
2,308
Deposits
3,746
4,570
Prepaid employee related expenses
2,780
1,516
Prepaid cloud computing implementation costs
1,708
340
Other
3,390
5,016
Total
$
29,267
$
20,098
Accrued expenses consisted of the following (in thousands):
December 31,
December 31,
2021
2020
Accrued bonus
$
40,853
$
29,518
Accrued partner commissions
13,088
9,173
Accrued payroll and related taxes
10,208
7,903
Employee stock purchase plan contributions
7,113
5,927
Accrued sales commissions
7,007
5,563
Contract liabilities
6,918
10,134
Accrued federal, state, local, and foreign taxes
3,926
4,338
Self-insurance reserves
2,401
1,563
Accrued interest payable
944
—
Other
17,334
10,413
Total
$
109,792
$
84,5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12 Months Ended</t>
        </is>
      </c>
    </row>
    <row r="2">
      <c r="B2" s="2" t="inlineStr">
        <is>
          <t>Dec. 31, 2021</t>
        </is>
      </c>
    </row>
    <row r="3">
      <c r="A3" s="3" t="inlineStr">
        <is>
          <t>Business Combinations [Abstract]</t>
        </is>
      </c>
    </row>
    <row r="4">
      <c r="A4" s="4" t="inlineStr">
        <is>
          <t>Acquisitions of Businesses</t>
        </is>
      </c>
      <c r="B4" s="4" t="inlineStr">
        <is>
          <t>5. Acquisitions of Businesses April 2021 Acquisition of Inposia On April 1, 2021, the Company acquired the outstanding equity of Inposia under a Share Purchase Agreement (the “Inposia Purchase”). Inposia is a German software company that delivers e-invoicing, digital tax reporting, and system and data integration to support digital transformation efforts and address real-time compliance requirements for businesses. Inposia will build upon Avalara’s existing e-invoicing capabilities in Brazil and India to support customers worldwide with real-time compliance. The Company accounted for the Inposia Purchase as a business combination. Acquisition-related costs of $1.5 million were primarily for legal and due-diligence related fees and were recorded in general and administrative expense, of which $1.0 million was incurred in the second half of 2020 and $0.5 million was incurred in 2021. The total consideration transferred related to this transaction was €31.8 million (or approximately $37.4 million using the exchange rate on April 1, 2021), consisting of net cash consideration of $14.5 million and 164,416 shares of the Company’s common stock paid at closing with an acquisition date fair value of $23.0 million. Net cash consideration consists of $12.2 million cash paid at closing, and a million cash deposit paid in the fourth quarter of 2020, offset by $0.2 million cash received by the Company in the third quarter of 2021 as a result of net working capital adjustments. A portion of shares issued are held in escrow as of December 31, 2021, and will be released to the Inposia shareholders during the nine and 18 months following the acquisition, subject to reduction for certain indemnification and other potential obligations of the Inposia shareholders. The shares held in escrow are considered issued and outstanding and are recorded in shareholders’ equity on the consolidated balance sheet as of December 31, 2021. Measurement period adjustments recognized during 2021 related primarily to updated estimated fair values for acquired intangible assets, deferred tax liabilities, and a net working capital adjustment.
As Reported June 30, 2021
Measurement Period Adjustment
As Adjusted Value
Cash paid at closing (net of amounts returned)
$
14,671
$
(215
)
$
14,456
Fair value of common stock issued at closing
22,971
—
22,971
Total consideration
$
37,642
$
(215
)
$
37,427
Fair values of the assets acquired and the liabilities assumed in the Inposia Purchase as of the acquisition date are provided in the following table (in thousands):
As Reported June 30, 2021
Measurement Period Adjustment
As Adjusted Value
Assets acquired:
Cash and cash equivalents
$
1,264
$
—
$
1,264
Trade accounts receivable
1,767
—
1,767
Other current assets
268
—
268
Operating lease right-of-use assets
928
—
928
Property and equipment
98
—
98
Developed technology, customer relationships, and other intangibles
12,684
1,585
14,269
Goodwill
27,702
(1,182
)
26,520
Other noncurrent assets
35
—
35
Total assets acquired
44,746
403
45,149
Liabilities assumed:
Trade payables and accrued expenses
1,340
138
1,478
Deferred revenue
811
(1
)
810
Other liabilities, noncurrent
106
—
106
Operating lease liabilities
928
—
928
Deferred tax liability
3,919
481
4,400
Total liabilities assumed
7,104
618
7,722
Net assets acquired
$
37,642
$
(215
)
$
37,427
The carrying amount of trade accounts receivable acquired in the Inposia Purchase approximates the fair value. The fair value of deferred revenue was estimated utilizing a discount rate of 4.0% based on the Company’s estimated pre-tax cost of debt. The Company utilizes different valuation approaches and methodologies to determine the fair value of acquired intangible assets. The weighted-average amortization period for all intangibles acquired in the Inposia Purchase is 6.2 years. A summary of the valuation methodologies, significant assumptions, and estimated useful lives of acquired intangible assets in the Inposia Purchase are provided in the table below (in thousands):
Intangible
As Reported June 30, 2021
Measurement Period Adjustment
As Adjusted Value
Valuation Methodology
Discount Rate
Estimated Useful Life
Customer relationships
$
1,585
$
1,703
$
3,288
Multi-period excess earnings-income approach
18.5
%
8 years
Developed technology
9,572
—
9,572
Relief from royalty-income approach
18.5
%
6 years
Noncompetition agreements
1,292
(118
)
1,174
With-and-without valuation-income approach
21.0
%
3 years
Tradename
235
—
235
Relief from royalty-income approach
18.5
%
3 years The excess of the purchase price over the net identified tangible and intangible assets is $26.5 million and has been recorded as goodwill, which includes synergies expected from the combined service offerings and the value of the assembled workforce. The goodwill is not expected to be deductible for tax purposes. For the period from the date of the Inposia Purchase through December 31, 2021, revenue was $6.0 million and pre-tax loss was $2.4 million from the Inposia business. April 2021 Acquisition of Davo On April 20, 2021, the Company acquired substantially all the assets of Davo under an Asset Purchase Agreement (the “Davo Purchase”). Davo helps emerging small businesses automate the daily and ongoing requirements for sales tax. As a result of the acquisition, Davo extends Avalara’s ability to provide integrated sales tax compliance processes to alleviate the burden of compliance on small businesses. The Company accounted for the Davo Purchase as a business combination. Acquisition-related costs of $0.1 million were primarily for legal and due-diligence related fees and were recorded in general and administrative expense. The total consideration transferred related to this transaction was $56.7 million, consisting of $23.5 million cash paid at close, a $0.3 million cash deposit paid in the first quarter of 2021, an acquisition holdback with a fair value upon acquisition of $2.6 million, and an earnout provision with a fair value upon acquisition of $30.3 million. The acquisition holdback represents an additional $2.6 million of cash to be paid Davo shareholders during the 18 months following the acquisition date, subject to reduction for certain indemnifications and other potential obligations of Davo shareholders. The earnout will be calculated as a multiple of certain performance metrics during the 12-month measurement periods ending March 31, 2022, and 2023, and there is not a stated minimum or maximum payment required under the earnout. Measurement period adjustments recognized during 2021 related primarily to updated estimated fair values for acquired intangible assets, the earnout liability, and working capital adjustments.
As Reported June 30, 2021
Measurement Period Adjustment
As Adjusted Value
Cash paid through closing
$
23,818
$
—
$
23,818
Fair value of earnout provision
28,620
1,718
30,338
Fair value of holdbacks
2,600
(9
)
2,591
Total consideration
$
55,038
$
1,709
$
56,747
Fair values of the assets acquired and the liabilities assumed in the Davo Purchase as of the acquisition date are provided in the following table (in thousands):
As Reported June 30, 2021
Measurement Period Adjustment
As Adjusted Value
Assets acquired:
Cash and cash equivalents
$
198
$
—
$
198
Funds held from customers
12,464
—
12,464
Trade accounts receivable
119
—
119
Other current assets
58
—
58
Operating lease right-of-use assets
46
—
46
Developed technology, customer relationships, and other intangibles
6,427
(1,776
)
4,651
Goodwill
48,426
3,485
51,911
Other noncurrent assets
2
—
2
Total assets acquired
67,740
1,709
69,449
Liabilities assumed:
Accrued expenses
117
—
117
Deferred revenue
75
—
75
Operating lease liabilities
46
—
46
Customer fund obligations
12,464
—
12,464
Total liabilities assumed
12,702
—
12,702
Net assets acquired
$
55,038
$
1,709
$
56,747
The carrying amount of trade accounts receivable and deferred revenue acquired in the Davo Purchase approximates the fair value. The Company utilizes different valuation approaches and methodologies to determine the fair value of acquired intangible assets. The weighted-average amortization period for all intangibles acquired in the Davo Purchase is 5.4 years.
Intangible
As Reported June 30, 2021
Measurement Period Adjustment
As Adjusted Value
Valuation Methodology
Discount Rate
Estimated Useful Life
Customer relationships
$
4,350
$
(2,300
)
$
2,050
Multi-period excess earnings-income approach and replacement cost method-cost approach
13.5
%
6 years
Developed technology
1,800
150
1,950
Relief from royalty-income approach
13.5
%
5 years
Noncompetition agreements
191
373
564
With-and-without valuation-income approach
15.5
%
5 years
Tradename
86
1
87
Relief from royalty-income approach
13.5
%
1 year The excess of the purchase price over the net identified tangible and intangible assets is $51.9 million and has been recorded as goodwill, which includes synergies expected from the combined service offerings and the value of the assembled workforce. The goodwill is expected to be deductible for tax purposes. For the period from the date of the Davo Purchase through December 31, 2021, revenue was $2.2 million and pre-tax loss was $2.0 million from the Davo business. September 2021 Acquisition of 3CE On September 7, 2021, the company acquired substantially all the assets of 3CE under an Asset Purchase Agreement (the “3CE Purchase”). 3CE is a Canadian company that provides software and services for Harmonized System code classifications and verifications, primarily to government entities and logistics services providers. The acquisition will expand and improve Avalara’s Harmonized System classification content and provide a new self-service model to sell to the Company’s customers. The Company accounted for the 3CE purchase as a business combination. The total consideration related to this transaction is $ fair values of the assets acquired and the liabilities assumed in the 3CE Purchase as of the acquisition date include intangible assets of $3.7 million, primarily attributable to developed technology and customer relationships and goodwill of $7.1 million. October 2021 Acquisition of Track1099 On October 1, 2021, the Company acquired substantially all the assets of Track1099 under an Asset Purchase Agreement (the “Track1099 Purchase”). Track1099 provides online software and services for cost-effectively managing, e-filing, and e-delivering Internal Revenue Service forms, including Forms 1099, W-2, and W-9. Acquisition related costs of $0.1 million were primarily for legal and due-diligence related fees and were recorded in general and administrative expense. The total consideration related to this transaction was $48.8 million, consisting of $35.0 million cash paid at close, an acquisition holdback with a fair value upon acquisition of $5.0 million, and an earnout provision with a fair value upon acquisition of $8.8 million. The acquisition holdback represents an additional $5.0 million of cash to be paid to the sellers 27 months following the acquisition date, subject to reduction for certain indemnifications and other potential obligations of the sellers. The earnout for Track1099 is calculated based on certain billing performance metrics during the 12-month measurement periods ending April 30, 2022 and April 30, 2023, not to exceed $12.5 million in total or $6.25 million in each earnout period. Preliminary total consideration as of December 31, 2021, is presented below (in thousands):
As of December 31, 2021
Cash paid through closing
$
35,000
Fair value of earnout provision
8,820
Fair value of holdbacks
4,984
Total consideration
$
48,804
Preliminary estimated fair values of the assets acquired and the liabilities assumed in the Track1099 Purchase as of the acquisition date are provided in the following table (in thousands):
As of December 31, 2021
Assets acquired:
Prepaid and other current assets
$
2
Developed technology, customer relationships, and other intangibles
5,850
Goodwill
42,962
Total assets acquired
48,814
Liabilities assumed:
Current liabilities
1
Deferred revenue
9
Total liabilities assumed
10
Net assets acquired
$
48,804
The estimated fair values for acquired intangible assets are preliminary in nature. The estimated fair values for certain acquired intangibles, the earnout, and holdback are preliminary in nature and subject to adjustment when the necessary information is available to complete the valuation. The Company utilizes different valuation approaches and methodologies to determine the fair value of acquired intangible assets. A summary of the valuation methodologies, significant assumptions, and estimated useful lives of acquired intangible assets in the Track1099 Purchase are provided in the table below (in thousands):
Intangible
Assigned Value
Valuation Methodology
Discount Rate
Estimated Useful Life
Customer relationships
$
3,200
Multi-period excess earnings-income approach
28.0
%
5 years
Developed technology
1,250
Relief from royalty-income approach
28.0
%
2 years
Noncompetition agreement
1,300
With-and-without valuation-income approach
30.0
%
5 years
Tradename
100
Relief from royalty-income approach
28.0
%
2 years The excess of the purchase price over the net identified tangible and intangible assets is $43.0 million and has been recorded as goodwill, which includes synergies expected from the combined service offerings and the value of the assembled workforce. The goodwill is expected to be deductible for tax purposes. October 2021 Acquisition of CrowdReason and CorrelationAdvisors On October 18, 2021, the Company acquired substantially all the assets of CrowdReason, Limited Liability Company and CorrelationAdvisors, LLC under an Asset Purchase Agreement (the “CrowdReason Purchase”). CrowdReason is a technology services company that provides software applications, solutions, and services for property tax compliance. CorrelationAdvisors provides consulting services related to property valuation and property tax compliance. The Company accounted for the CrowdReason Purchase as a business combination. Acquisition-related costs of $0.2 million were primarily for legal and due-diligence related fees and were recorded in general and administrative expense. The total consideration transferred related to this transaction was $36.4 million, consisting of $8.3 million cash paid at close, acquisition holdbacks with a fair value upon acquisition of $1.7 million, and an earnout provision with a fair value upon acquisition of $26.3 million. The acquisition holdback represents an additional $1.7 million of cash to be paid to the sellers during the 18 months following the acquisition date, subject to reduction for certain indemnifications and other potential obligations of the sellers. The earnout is calculated as a multiple of revenue growth thresholds during the 12-month measurement periods ending October 31, 2022, 2023, and 2024, with the total purchase price, inclusive of earnouts, not to exceed $40.0 million. Preliminary total consideration as of December 31, 2021, is presented below (in thousands):
As of December 31, 2021
Cash paid through closing
$
8,317
Fair value of earnout provision
26,320
Fair value of holdbacks
1,727
Total consideration
$
36,364
Preliminary estimated fair values of the assets acquired and the liabilities assumed in the CrowdReason
As of December 31, 2021
Assets acquired:
Current assets
$
1,426
Developed technology, customer relationships, and other intangibles
10,300
Goodwill
25,415
Total assets acquired
37,141
Liabilities assumed:
Current liabilities
101
Deferred revenue and contract liabilities
676
Total liabilities assumed
777
Net assets acquired
$
36,364
The estimated fair values for acquired intangible assets are preliminary in nature. The estimated fair values for certain acquired intangibles, the earnout, and holdback are preliminary in nature and subject to adjustment when the necessary information is available to complete the valuation. The Company utilizes different valuation approaches and methodologies to determine the fair value of acquired intangible assets. A summary of the valuation methodologies, significant assumptions, and estimated useful lives of acquired intangible assets in the CrowdReason Purchase are provided in the table below (in thousands):
Intangible
Assigned Value
Valuation Methodology
Discount Rate
Estimated Useful Life
Customer relationships
$
5,700
Multi-period excess earnings-income approach
18.0
%
5 to 8 years
Developed technology
3,900
Relief from royalty-income approach
18.0
%
5 years
Backlog
450
Multi-period excess earnings-income approach
15.0
%
1 year
Noncompetition agreements
100
With-and-without valuation-income approach
20.0
%
5 years
Tradename
150
Relief from royalty-income approach
18.0
%
2 years The excess of the purchase price over the net identified tangible and intangible assets is $25.4 million and has been recorded as goodwill, which includes synergies expected from the combined service offerings and the value of the assembled workforce. The goodwill is expected to be deductible for tax purposes. October 2020 Acquisition of Transaction Tax Resources On October 5, 2020, the Company acquired the outstanding equity of TTR under a Merger Agreement (the “TTR Merger”). TTR is a leading provider of tax content, research, consulting, and automation tools in the U.S., with products that include software solutions for companies and governments. As a result of the acquisition, the Company expanded its tax content, added new product offerings, and reached new customer segments. Acquisition-related costs of $1.0 million for the year ended December 31, 2020, were primarily for legal and due-diligence related fees and were recorded in general and administrative expense The total consideration related to this transaction was $370.1 million, consisting of $294.0 million in cash paid at closing, acquisition holdbacks with a fair value upon acquisition of $57.3 million, and an earnout provision with a fair value upon acquisition of $18.9 million. The acquisition holdbacks represent the present value of an additional $57.3 million of cash to be paid up to three years following the acquisition, subject to reduction for certain indemnifications and other potential obligations of the TTR shareholders, discounted utilizing a risk-free discount rate of 0.13%. The earnout is payable to TTR’s founder and shareholder no later than February 2023. The maximum earnout payment is $26.4 Measurement period adjustments recognized during 2021 related to the finalization of the estimated fair values for customer relationships, contract backlog, and earnout liability, and a net working capital adjustment.
As Reported December 31, 2020
Measurement Period Adjustment
As Adjusted Value
Cash paid at closing
$
294,017
$
—
$
294,017
Fair value of holdbacks
57,477
(217
)
57,260
Fair value of earnout provision
15,740
3,131
18,871
Total consideration
$
367,234
$
2,914
$
370,148
Estimated fair values of the assets acquired and the liabilities assumed in the TTR Merger as of the acquisition date and including measurement period adjustments are provided in the following table (in thousands):
As Reported December 31, 2020
Measurement Period Adjustment
As Adjusted Value
Assets acquired:
Cash and cash equivalents
$
2,294
$
—
$
2,294
Trade accounts receivable
5,966
—
5,966
Other current assets
93
—
93
Operating lease right-of-use assets
1,760
—
1,760
Property and equipment
848
—
848
Developed technology, customer relationships, and other intangibles
49,000
(7,500
)
41,500
Goodwill
327,039
8,526
335,565
Total assets acquired
387,000
1,026
388,026
Liabilities assumed:
Trade payables and accrued expenses
731
—
731
Deferred revenue
8,500
—
8,500
Operating lease liabilities
1,760
—
1,760
Deferred tax liability
8,775
(1,888
)
6,887
Total liabilities assumed
19,766
(1,888
)
17,878
Net assets acquired
$
367,234
$
2,914
$
370,148
The carrying amount of trade accounts receivable acquired in the TTR Merger was $7.2 million and was recorded at $6.0 million on the date of acquisition to approximate the fair value. The fair value of deferred revenue was estimated using the income approach, utilizing a bottom-up method that estimated the costs required to support the remaining obligations plus an assumed profit margin, and discounted to present value utilizing a risk-adjusted discount rate of 3.5%. The Company utilizes different valuation approaches and methodologies to determine the fair value of acquired intangible assets. The weighted-average amortization period for all intangibles acquired in the TTR Merger is 4.7 years. The weighted-average amortization period for developed technology intangibles acquired in the TTR Merger is 4.0 years. A summary of the valuation methodologies, significant assumptions, and estimated useful lives of acquired intangible assets in the TTR Merger are provided in the table below (in thousands):
Intangible
As Reported December 31, 2020
Measurement Period Adjustment
As Adjusted Value
Valuation Methodology
Discount Rate
Estimated Useful Life
Customer relationships
$
26,000
$
(5,000
)
$
21,000
Multi-period excess earnings-income approach
18%
6 years
Developed technology
9,600
—
9,600
Relief from royalty-income approach and replacement cost method-cost approach
17% to 18%
3 to 6 years
Tradename
5,800
—
5,800
Relief from royalty-income approach
17%
2 years
Contract backlog
5,800
(2,500
)
3,300
Multi-period excess earnings-income approach
17%
3 years
Noncompetition agreements
1,800
—
1,800
With-and-without valuation-income approach
19%
5 years The excess of the purchase price over the net identified tangible and intangible assets is $335.6 million and has been recorded as goodwill, which includes synergies expected from the combined service offerings and the value of the assembled workforce. The goodwill is not expected to be deductible for tax purposes. A portion of the acquisition holdback liability in the amount of $19.9 million was settled in 2021, comprised of $0.8 million in the first quarter and $18.8 million paid in the second quarter. For the period from the date of the TTR acquisition through December 31, 2020, revenue was $4.5 million and pre-tax loss was $3.2 million from the TTR business. The pre-tax loss includes $3.5 million of amortization expense from the intangible assets acquired. TTR business activity is included in the consolidated financial statements of Avalara and are immaterial to our operations. November 2020 Acquisition of Business Licenses On November 5, 2020, the Company acquired substantially all of the assets of Business Licenses under an Asset Purchase Agreement (“the Business Licenses Purchase”). Business Licenses is a leading provider of license content, software, management, and services that automate and streamline business license compliance for companies of all sizes. As a result of the acquisition, the Company expanded its product offerings to include complementary compliance solutions beyond tax, such as business licenses and registrations. The Company accounted for the Business Licenses Purchase as a business combination. The total consideration transferred related to this transaction was $93.3 million, consisting of $64.8 million paid in cash at closing, an acquisition holdback with a fair value upon acquisition of $11.1 million, and an earnout provision with a fair value upon acquisition of $17.4 million. The acquisition holdback represents the present value of an additional $11.1 million of cash to be paid after 18 months to Business Licenses’ shareholders, subject to reduction for certain indemnification obligations, discounted utilizing a risk-free discount rate of 0.13%. The maximum earnout payment of up to $20.7 million will be paid, in shares of the Company’s common stock, to Business Licenses’ shareholders following the achievement of certain Business Licenses operating performance metrics during the four years following the acquisition. The potential amount of all future payments that could be required under the earnout is between $0 and $20.7 million. The earnout was originally recognized at fair value at the date of the business combination and is adjusted to fair value quarterly (see Note 3). Measurement period adjustments recognized during 2021 related to the finalization of the estimated fair value of the earnout liability and a net working capital adjustment.
As Reported December 31, 2020
Measurement Period Adjustment
As Adjusted Value
Cash paid at closing
$
64,812
$
—
$
64,812
Fair value of holdbacks
11,415
(306
)
11,109
Fair value of earnout provision
18,728
(1,328
)
17,400
Total consideration
$
94,955
$
(1,634
)
$
93,321
Estimated fair values of the assets acquired and the liabilities assumed in the Business Licenses Purchase as of the acquisition date are provided in the following table (in thousands):
As Reported December 31, 2020
Measurement Period Adjustment
As Adjusted Value
Assets acquired:
Cash and cash equivalents
$
120
$
—
$
120
Trade accounts receivable
1,326
—
1,326
Customer fund assets
1,074
—
1,074
Other current assets
101
—
101
Operating lease right-of-use assets
1,644
—
1,644
Property and equipment
87
—
87
Developed technology, customer relationships, and other intangibles
19,525
—
19,525
Goodwill
73,775
(1,634
)
72,141
Other noncurrent assets
31
—
31
Total assets acquired
97,683
(1,634
)
96,049
Liabilities assumed:
Accrued expenses
56
—
56
Customer fund obligations
1,028
—
1,028
Operating lease liabilities
1,644
—
1,644
Total liabilities assumed
2,728
—
2,728
Net assets acquired
$
94,955
$
(1,634
)
$
93,321
The carrying amount of trade accounts receivable acquired in the Business Licenses Purchase approximates the fair value. The Company utilizes different valuation approaches and methodologies to determine the fair value of acquired intangible assets. The weighted-average amortization period for all intangibles acquired in the Business Licenses Purchase is 5.3 years. The weighted-average amortization period for developed technology intangibles acquired in the Business Licenses Purchase is 3.1 years. A summary of the valuation methodologies, significant assumptions, and estimated useful lives of acquired intangible assets in the Business Licenses Purchase are provided in the table below (in thousands):
Intangible
Assigned Value
Valuation Methodology
Discount Rate
Estimated Useful Life
Customer relationships
$
15,000
Multi-period excess earnings-income approach
19.5%
6 years
Developed technology
3,625
Relief from royalty-income approach and replacement cost method-cost approach
19.5%
1 to 5 years
Noncompetition agreements
500
With-and-without valuation-income approach
19.5%
5 years
Tradename
400
Relief from royalty-income approach
19.5%
1 year The excess of the purchase price over the net identified tangible and intangible assets is $72.1 million and has been recorded as goodwill, which includes synergies expected from the combined service offerings and the value of the assembled workforce. The goodwill is expected to be deductible for tax purposes. For the period from the date of the Business Licenses acquisition through December 31, 2020, revenue was $1.8 million and pre-tax loss was $0.6 million from the Business Licenses business. The pre-tax loss includes $0.7 million of amortization expense from the intangible assets acquired. Business Licenses business activity is included in the consolidated financial statements of Avalara and are immaterial to our operations. December 2020 Acquisition of Impendulo On December 1, 2020, the Company acquired the shares of Impendulo (“the Impendulo Purchase”). Impendulo is a London-based provider of insurance tax compliance solutions and offers insurance tax compliance management technology and services, specializing in support for multi-national insurance companies. With the acquisition of Impendulo, the Company expands its product offerings to include insurance premium tax compliance. The Company accounted for the Impendulo Purchase as a business combination. The total consideration transferred related to this transaction was $14.0 million, consisting of $11.7 million paid in cash at closing, $1.2 million paid in the Company’s common stock, and an additional $1.1 million that was paid in the first quarter of 2021 based on final revenue metrics achieved up to the date of acquisition. Measurement period adjustments of $0.4 million were recognized in the first quarter of 2021 relate to the finalization of the net working capital adjustment. Fair values of the assets acquired and the liabilities assumed in the Impendulo Purchase as of the acquisition date are provided in the following table (in thousands):
As Reported December 31, 2020
Measurement Period Adjustment
As Adjusted Value
Assets acquired:
Cash and cash equivalents
$
1,347
$
—
$
1,347
Trade accounts receivable
371
—
371
Other assets
147
—
147
Developed technology, customer relationships, and other intangibles
3,617
—
3,617
Goodwill
10,217
425
10,642
Total assets acquired
15,699
425
16,124
Liabilities assumed:
Trade payables and accrued expenses
663
—
663
Deferred revenue and contract liabilities
694
—
694
Deferred tax liability
745
—
745
Total liabilities assumed
2,102
—
2,102
Net assets acquired
$
13,597
$
425
$
14,022
The carrying amount of trade accounts receivable acquired in the Impendulo Purchase approximates the fair value. The Company utilizes different valuation approaches and methodologies to determine the fair value of acquired intangible assets. The weighted-average amortization period for all intangibles acquired in the Impendulo Purchase is 5.9 years. A summary of the valuation methodologies, significant assumptions, and estimated useful lives of acquired intangible assets in the Impendulo Purchase are provided in the table below (in thousands):
Intangible
Assigned Value
Valuation Methodology
Discount Rate
Estimated Useful Life
Customer relationship
$
2,964
Multi-period excess earnings-income approach
20%
6 years
Developed technology
616
Relief from royalty-income approach
20%
6 years
Tradename
37
Relief from royalty-income approach
20%
1 year
The excess of the purchase price over the net identified tangible and intangible assets is $10.6 million and has been recorded as goodwill, which includes synergies expected from the combined service offerings and the value of the assembled workforce. The goodwill is not expected to be deductible for tax purposes. For the period from the date of the Impendulo acquisition through December 31, 2020, revenue was $0.2 million and pre-tax loss was $0.1 million from the Impendulo business. The pre-tax loss includes $0.1 million of amortization expense from the intangible assets acquired. Business Licenses business activity is included in the consolidated financial statements of Avalara and is immaterial to our operations. January 2019 Acquisition of Compli On January 22, 2019, the Company completed the acquisition of substantially all the assets of Compli under an Asset Purchase Agreement (the “Compli Purchase”). Compli is a provider of compliance services, technology, and software to producers, distributors, and importers of beverage alcohol in the United States. The Company accounted for the Compli Purchase as a business combination. As a result of the acquisition, the Company expanded its ability to provide transaction tax solutions and content for the beverage alcohol industry. The transaction costs associated with the acquisition were not material. The total consideration transferred related to this transaction was $17.1 million, consisting of $11.8 million paid in cash at closing, an additional $1.6 million of cash to be paid out after 12-months, and an earnout provision fair valued upon acquisition at $3.8 million. The earnout provision is for a one-time payment and has a maximum payout of $4.0 million based on revenue recognized by the Company from the acquired operating assets for the 12 month period ending January 31, 2020. The earnout was originally recognized at fair value at the date of the business combination and $4.0 million was paid in the first quarter of 2020. The excess of the purchase price over the net identified tangible and intangible assets of $12.8 million has been recorded as goodwill, which includes synergies expected from the combined service offerings and the value of the assembled workforce. The goodwill is expected to be deductible for tax purposes. February 2019 Acquisition of Indix On February 6, 2019, the Company completed the acquisition of substantially all the assets of Indix under an Asset Purchase Agreement (the “Indix Purchase”). Indix is an artificial intelligence company providing comprehensive product descriptions for more than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6. Revenues The Company’s revenue recognition accounting policy follows guidance from ASC 606, Revenue from Contracts with Customers (“ASC 606”), see Note 2 for further discussion Disaggregation of Revenue 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Year Ended December 31,
2021
2020
2019
Revenue (U.S.):
Subscription and returns
Tax calculations
$
349,430
$
257,680
$
203,584
Tax returns and compliance management
233,420
178,318
127,815
Interest income on funds held from customers
769
829
3,213
Total subscription and returns
583,619
436,827
334,612
Professional services
59,514
32,474
24,399
Total revenue (U.S.)
643,133
469,301
359,011
Total revenue (non-U.S.)
55,844
31,268
23,410
Total revenue
$
698,977
$
500,569
$
382,421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by the Company as current and non-current deferred revenue. To the extent that a contract does not exist, as defined by ASC 606 (e.g., customer agreements with non-standard termination rights), these liabilities are classified as contract liabilities. Contract liabilities are transferred to deferred revenue at the point in time when the criteria that establish the existence of a contract are met. Contract Liabilities A summary of the activity impacting the contract liabilities during the years ended December 31, 2021, and 2020 is presented below (in thousands):
For the Year Ended December 31,
2021
2020
Contract liabilities:
Balance beginning of period
$
10,134
$
5,197
Contract liabilities transferred to deferred revenue
(21,255
)
(11,151
)
Addition to contract liabilities
18,039
16,088
Balance end of period
$
6,918
$
10,134
As of December 31, 2021, contract liabilities are expected to be transferred to deferred revenue within the next 12 months and therefore are included in accrued expenses on the consolidated balance sheets. Deferred Revenue A summary of the activity impacting deferred revenue balances during the years ended December 31, 2021, and 2020 is presented below (in thousands):
For the Year Ended December 31,
2021
2020
Deferred revenue:
Balance beginning of period
$
209,690
$
161,241
Revenue recognized
(698,977
)
(500,569
)
Additional amounts deferred
772,242
549,018
Balance end of period
$
282,955
$
209,690
As of December 31, 2021, $280.8 million of deferred revenue is expected to be recognized within the next 12 months and is included in current liabilities on the consolidated balance sheets. The remaining amount of deferred revenue is included in noncurrent liabilities and is expected to be recognized within the next 18 months. Assets Recognized from the Costs to Obtain Contracts with Customers Assets are recognized for the incremental costs of obtaining a contract with a customer if the benefit of those costs is expected to be longer than one year. These deferred commissions are amortized over an expected period of benefit of generally six years. A summary of the activity impacting the deferred commissions during the years ended December 31, 2021, and 2020 is presented below (in thousands):
For the Year Ended December 31,
2021
2020
Deferred commissions:
Balance beginning of period
$
50,870
$
38,416
Additional commissions deferred
32,721
23,935
Amortization of deferred commissions
(15,072
)
(11,481
)
Balance end of period
$
68,519
$
50,870
As of December 31, 2021, $16.4 million of deferred commissions are expected to be amortized within the next 12 months and therefore are included in current assets on the consolidated balance sheets. The remaining amount of deferred commissions are included in noncurrent assets. There were no impairments of assets related to deferred commissions during the year ended December 31, 2021 , or 2020 . There were no assets recognized related to the costs to fulfill contracts during the year ended December 31, 2021 , or 2020 as these costs were not material. Remaining Performance Obligations Contracts with customers include amounts allocated to performance obligations that will be satisfied at a later date. These amounts include deferred revenue that has been invoiced and non-cancellable amounts that will be invoiced and recognized as revenue in future periods. the remaining performance obligations to which enforceable rights exist are $369.2 million, of which $348.4 million is expected to be recognized as revenue over the next 12 months with the remaining amount thereafter. Of the remaining performance obligations as of December 31, 2021, $86.2 million relates to non-cancellable amounts that have not yet been invoiced, of which $67.6 million is expected to be recognized as revenue over the next 12 months with the remaining amount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7. Intangible Assets Intangible assets consisted of the following (in thousands):
December 31, 2021
Average Useful Life (Years)
Gross
Accumulated Amortization
Net
Backlog
3
$
4,500
$
(1,816
)
$
2,684
Customer relationships
3 to 10
75,188
(23,795
)
51,393
Developed technology (1)
3 to 8
72,723
(37,333
)
35,390
Noncompetition agreements
3 to 5
6,452
(1,725
)
4,727
Tradename and trademarks
1 to 4
7,267
(4,643
)
2,624
$
166,130
$
(69,312
)
$
96,818
(1 ) Developed technology intangible assets include IPR&amp;D of $0.4M as of December 31, 2021, which is not subject to amortization.
December 31, 2020
Average Useful Life (Years)
Gross
Accumulated Amortization
Net
Backlog
3
$
5,800
$
(937
)
$
4,863
Customer relationships
3 to 10
64,302
(14,890
)
49,412
Developed technology (1)
3 to 8
52,144
(27,646
)
24,498
Noncompetition agreements
3 to 5
3,062
(766
)
2,296
Tradename and trademarks
1 to 4
6,679
(1,235
)
5,444
$
131,987
$
(45,474
)
$
86,513
(1 ) Developed technology intangible assets include IPR&amp;D of $0.6M as of December 31, 2020, which is not subject to amortization. Finite-lived intangible assets are amortized over their estimated useful life. Finite-lived intangible assets amortization expense was $24.1 million, $10.7 million, and $7.1 million for the years ended December 31, 2021, 2020, and 2019, respectively. Future amortization expense as of December 31, 2021, related to these finite-lived intangible assets subject to amortization is expected to be as follows (in thousands):
Years Ending December 31
2022
$
27,230
2023
22,026
2024
17,285
2025
14,319
2026
10,959
Thereafter
4,599
$
96,418
Acquisitions of finite-lived intangible assets In May 2018, the Company acquired developed technology to facilitate cross-border transactions (e.g., tariffs and duties), from Tradestream Technologies Inc. and Wise 24 Inc. (the “Sellers”) for cash and common stock. This acquisition was accounted for as an asset acquisition. Total consideration for the purchase includes an earnout computed on future billings recognized by the Company over the six years Through December 31, 2021, the sellers have earned approximately $2.2 million under the earnout provision since the acquisition date. An earnout liability of $0.6 million was recorded within the current portion of accrued earnout liabilities as of December 31, 2021, for the earnout period ending December 31, 2021, and is expected to be paid in cash to the sellers in the first quarter of 2022. Goodwill Changes in the carrying amount of goodwill are summarized as follows (in thousands):
Balance—December 31, 2019
$
101,224
Additions - 2020 acquisitions (1)
411,031
Cumulative translation adjustments
979
Balance—December 31, 2020
513,234
Measurement period adjustment - 2020 acquisitions (1)
7,317
Additions - 2021 acquisitions (1)
153,876
Cumulative translation adjustments
(2,046
)
Balance—December 31, 2021
$
672,381
(1) See Note 5 for measurement period adjustment and additions details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As part of the Company’s annual impairment test, a qualitative impairment test was performed for the Company’s U.S. reporting unit. The Company concluded it is more likely than not that the fair value of the reporting unit exceeds its carrying value. A quantitative impairment test was performed for the Company’s European reporting unit. Upon completion, the fair value of the European reporting unit was in excess of the carrying value. When following a quantitative approach, the Company measures the fair value of its reporting units using a combination of a discounted cash flow approach and the market valuation approach using publicly traded company multiples in similar businesses, which are Level 3 measurements. This analysis requires significant judgments, including estimation of future cash flows, which is dependent on internal forecasts, determination of the Company’s discount rate, which is risk-adjusted to reflect the specific risk profile of the reporting unit being tested, and determination of revenue multiples, which are based on guideline public company multiples and adjusted for the specific size and risk profile of the reporting unit. The discount rate used in the Company’s most recent annual impairment test was 25%. The Company had no goodwill associated with the Brazilian reporting unit in 2021, 2020, and 2019. The Company had $17.6 million of accumulated goodwill impairment as of December 31, 2021, and 2020, which is associated with the Brazilian reporting unit and was recognized in the years ended December 31, 2017, and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The Company has non-cancelable operating leases primarily for office facilities in the United States, Brazil, Europe, and India that expire through 2029. The remaining operating leases are primarily comprised of leases of vehicles, office equipment, and servers. As of December 31, 2021, the leases have remaining terms of 0.2 to 7.8 years An impairment of the Company’s operating lease right-of-use assets and property and equipment of $0.8 million was recorded in 2020 (see Note 3). The following table presents future lease payments for long-term operating leases as of December 31, 2021 (in thousands):
Period
Operating Lease Commitments
2022
$
14,824
2023
14,121
2024
12,767
2025
10,117
2026
6,789
Thereafter
8,288
Total
66,906
Less: Imputed interest
(9,839
)
Total operating lease liabilities (1)
$
57,067
(1)
Future lease payments have not been reduced by future sublease receipts of $0.8 million due under noncancelable subleases. As of December 31, 2021, the Company had two operating leases for additional office space that had not yet commenced. Future non-cancelable lease payments associated with these agreements total $6.3 million, beginning in the first quarter of 2022 and are payable over lease terms of 2.5 and 5.9 years. The following table presents supplemental balance sheet information related to operating leases recorded as of December 31, 2021, and 2020:
December 31, 2021
December 31, 2020
Weighted average remaining lease term (in years)
5.0
5.8
Weighted average discount rate
6.5
%
6.6
% The components of lease expense for the years ended December 31, 2021, 2020 and 2019 were as follows (in thousands):
For the Year Ended December 31,
2021
2020
2019
Operating lease costs
$
13,501
$
12,766
$
9,329
Variable lease costs
3,617
2,948
2,562
Short-term lease costs
846
1,722
1,065
Sublease income
(1,541
)
(1,534
)
(1,448
)
Total lease cost, net
$
16,423
$
15,902
$
11,5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Commitments The Company has purchase commitments primarily related to network infrastructure, hosting services, and software licenses that extend up to four years beyond December 31, 2021. The Company’s obligation for future payments under these contracts is $45.6 million, $32.2 million, $26.0 million, and $10.6 million for the years ending December 31, 2022, 2023, 2024, and 2025, respectively. Contingencies Loss contingencies may arise in connection with the ordinary conduct of the Company’s business activities. The Company considers all loss contingencies on a quarterly basis and based on known facts assesses whether potential losses are considered reasonably possible, probable, and estimable. The Company establishes an accrual for loss contingencies when the loss is both probable and reasonably estimable. If the estimated loss is a range of potential outcomes and there is no better estimate within the range, management accrues the amount at the low end of the rang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It is not possible to reasonably estimate the potential loss under these indemnification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Debt Convertible Senior Notes In August 2021, the Company completed a private offering of $977.5 million principal amount of 0.25% convertible senior notes due 2026. The 2026 Notes are unsecured obligations and bear interest at a fixed rate of 0.25% per annum, payable semi-annually in arrears on February 1 and August 1 of each year, commencing on February 1, 2022. The 2026 Notes will mature on August 1, 2026, unless earlier converted, redeemed, or repurchased. The Company incurred $17.6 million of debt issuance costs in connection with the offering of the 2026 Notes, consisting of the initial purchasers’ commissions and legal, accounting, and other direct costs of the offering. The total proceeds from the offering, net of the debt issuance costs, were $959.9 million. The Company used $75.3 million of the net proceeds from the sale of the 2026 Notes to pay the premiums of the capped call options described further below. The Company may not redeem the 2026 Notes prior to August 6, 2024. The Company may redeem all or any portion of the 2026 Notes, at the Company’s option, on or after August 6, 2024, through the 41st scheduled trading day immediately prior to the maturity date, if the common stock price is at least 130% of the conversion price then in effect for at least 20 of any 30 consecutive trading day period. The Company may redeem all or part of the 2026 Notes at a redemption price equal to the principal amount plus accrued and unpaid interest to, but excluding, the redemption date, with not less than 50 nor more than 60 scheduled trading days’ notice to holders. The 2026 Notes are convertible at an initial conversion rate of 4.1940 shares of common stock per $1,000 principal amount of 2026 Notes, which is equivalent to an initial conversion price of approximately $238.44 per share of common stock. The conversion rate is subject to customary adjustments for certain events as described in the indenture governing the 2026 Notes. The Company may settle the conversion option obligation with cash, shares of the Company’s common stock, or any combination of cash and shares of the Company’s common stock. On or after February 1, 2026, until the close of business on the second scheduled trading day immediately preceding the maturity date, holders of the 2026 Notes may convert their notes at their option. Prior to the close of business on the business day immediately preceding February 1, 2026, the 2026 Notes are convertible at the option of the holders of such notes only under the following circumstances:
•
during any calendar quarter commencing after the quarter ending on December 31, 2021 (and only during such calendar quarter), if the Company’s common stock price exceeds 130% of the conversion price for at least 20 trading days during the 30 consecutive trading days at the end of the prior calendar quarter;
•
during the five business days after any five consecutive trading days in which the trading price per $1,000 Notes was less than 98% of the product of the closing sale price of the Company’s common stock and the then current conversion rate;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Upon the occurrence of a make‑whole fundamental change or the exercise of the Company’s redemption option, the Company will, under certain circumstances, increase the applicable conversion rate for a holder that elects to convert its 2026 Notes. As of December 31, 2021 , none of the conditions of the 2026 Notes to early convert have been met. As discussed in Note 2, the Company early adopted ASU No. 2020‑06 as of January 1, 2021, and concluded that the 2026 Notes will be accounted for as debt, with no bifurcation of the embedded conversion feature. Debt issuance costs were recorded as a direct deduction from the related liability in the consolidated balance sheet and are amortized to interest expense over the term of the 2026 Notes. The effective interest rate for the 2026 Notes is 0.62%. The net carrying amount of the 2026 Notes was as follows:
December 31,
2021
(in thousands)
Principal
$
977,500
Unamortized debt issuance costs
(16,241
)
Net carrying amount
$
961,259
The following table sets forth the interest expense recognized related to the 2026 Notes:
For the Year Ended December 31,
2021
(in thousands)
Contractual interest expense
$
944
Amortization of debt issuance costs
1,367
Total interest expense related to 2026 Notes
$
2,311
Capped Call Transactions In connection with the offering of the 2026 Notes, the Company purchased capped calls from certain financial institutions with respect to its common stock. The capped calls each have an initial strike price of $238.44 per share of the Company’s common stock, which corresponds to the initial conversion price of the 2026 Notes. The capped calls each have an initial cap price of $323.30 per share and expire in incremental components on each trading date beginning on June 4, 2026, and ending on July 30, 2026. The capped calls are intended to offset potential dilution to the Company’s common stock or offset any cash payments the Company is required to make in excess of the principal amount, as the case may be, with such reduction or offset subject to the cap price. The capped calls are subject to adjustments for certain corporate events and standard anti-dilution provisions. The Company paid an aggregate amount of $75.3 million for the capped calls, covering approximately 4.1 million shares of the Company’s common stock. As the capped calls are both legally detachable and separately exercisable from the 2026 Notes, the Company accounts for the capped call s separately from the 2026 Notes. The capped call s are indexed to the Company’s own common stock and classified in stockholders’ equity. As such, the premiums paid for the capped call s have been included as a net reduction to additional paid-in capital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1. Shareholders’ Equity Authorized Capital—Common Stock and Preferred Stock The Company is authorized to issue two classes of stock designated as common stock and preferred stock. The Company’s total authorized capital stock is 620,000,000 shares, consisting of 600,000,000 shares of common stock, $0.0001 par value per share, and 20,000,000 shares of undesignated preferred stock, $0.0001 par value per share. In June 2018, the Company completed an initial public offering (“IPO”), in which the Company sold 8,625,000 shares of its common stock, including the full exercise of the underwriters’ option to purchase 1,125,000 additional shares of common stock, at the initial price to the public of $24.00 per share. The Company received net proceeds of $192.5 million, after deducting underwriting discounts and commissions and before deducting offering expenses paid and payable by the Company of $3.4 million. In June 2019, the Company completed a public offering, in which the Company sold 4,133,984 shares of its common stock, including the full exercise of the underwriters’ option to purchase 539,215 additional shares of common stock, at a price of $69.40 per share. The Company received net proceeds of $274.7 million, after deducting underwriting discounts and commissions and before deducting offering expenses paid and payable by the Company of $1.2 million. In August 2020, the Company completed a public offering, in which the Company sold 4,527,558 shares of its common stock, including the full exercise of the underwriters’ option to purchase 590,551 additional shares of common stock, at a price of $127.00 per share. The Company received net proceeds of $556.3 million, after deducting underwriting discounts and commissions and before deducting offering expenses paid and payable by the Company of $0.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12. Equity Incentive Plans The Company has stock-based compensation plans that provide for the award of equity incentives, including stock options, stock awards, RSUs, PSUs, and purchase rights. As of December 31, 2021 The total number of shares of common stock reserved for issuance under the 2018 Plan is equal to (1) 5,315,780 shares plus (2) any shares subject to outstanding awards under the 2006 Plan as of June 14, 2018 that subsequently cease to be subject to such awards. The available shares automatically increase each January 1, beginning January 1, 2019, by the lesser of (i) 5% of the aggregate number of shares of common stock outstanding on December 31st of the immediately preceding calendar year (rounded up to the nearest whole share) and (ii) an amount determined by the Company’s Board of Directors. As of December 31, 2021 As of December 31, 2021 In 2019, the Company amended its Outside Director Compensation Policy to modify the vesting provisions for nonemployee director awards in the event of certain terminations of service. The modification resulted in an acceleration of share-based compensation expense for nonemployee director awards in the third quarter of 2019. Stock-Based Compensation The Company recognized total stock-based compensation cost related to equity incentive awards as follows (in thousands):
For the Year Ended December 31,
2021
2020
2019
Stock-based compensation cost:
Stock options
$
11,966
$
15,402
$
16,489
Restricted stock units
57,116
29,181
14,585
Performance share units
16,011
—
—
Employee stock purchase plan
4,595
3,987
3,326
Total stock-based compensation cost
$
89,688
$
48,570
$
34,400
The amount of stock-based compensation cost above capitalized to internally developed software and cloud computing arrangements in accordance with the accounting guidance for internal-use software was $1.6 million , $0.4 million, and $0.1 million for the years ended December 31, 2021, 2020, and 2019 respectively Stock Options The following table summarizes stock option activity for the Company’s stock-based compensation plans for 2021:
Weighted
Weighted
Average
Aggregate
Average
Remaining
Intrinsic
Exercise
Contractual
Value
Shares
Price
Life (in Years)
(in thousands)
Options outstanding as of January 1, 2021
3,537,014
$
28.17
6.89
$
483,577
Options granted
—
$
—
Options exercised
(1,223,395
)
$
17.80
Options cancelled or expired
(34,830
)
$
42.24
Options outstanding as of December 31, 2021
2,278,789
$
33.52
6.30
$
217,824
Options exercisable as of December 31, 2021
1,753,067
$
27.80
5.97
$
177,609
A summary of options outstanding and vested as of December 31, 2021
Options Outstanding
Options Vested and Exercisable
Exercise
Number
Weighted Average
Number Vested
Weighted Average
Prices
Outstanding
Life (in Years)
and Exercisable
Life (in Years)
$1.90 to $6.40
18,612
1.1
18,612
1.1
$8.04 to $11.72
72,717
2.3
72,717
2.3
$12.20 to $15.06
380,304
4.7
380,304
4.7
$16.06 to $24.00
706,791
6.1
639,948
6.1
$31.99 to $42.21
655,237
7.0
441,953
7.0
$55.10 to $99.65
410,736
7.8
185,749
7.8
$124.35 to $151.76
34,392
7.8
13,784
6.5
2,278,789
1,753,067
The total intrinsic value of options exercised during 2021, 2020, and 2019 was $173.2 There were no options granted during the year ended December 31, 2021. The weighted average grant date fair value of options granted during the years ended December 31, 2020, and 2019 was $34.00 and $19.80 per share, respectively. During the year ended , 1,051,226 options vested. There were 525,722 options unvested as of . As of December 31, 2021 All options granted to participants, including employees and non-employee directors, are measured based on the grant date fair value of the awards and recognized in the consolidated statements of operations over the period during which the participant is required to perform services in exchange for the award. The vesting period is generally employees and one year for non For the options granted during the periods presented, the fair value was estimated using the Black-Scholes option-pricing model with the following assumptions:
For the Year Ended December 31,
2021
2020
2019
Fair market value of common stock
—
$66.26 - $151.76
$39.76 - $79.25
Volatility
—
43% - 44%
40%
Expected term
—
5-6 years
5-6 years
Expected dividend yield
—
n/a
n/a
Risk-free interest rate
—
0.33% - 1.25%
1.68% - 2.65%
Options are granted with an exercise price per share not less than the per share fair market value of the Company’s common stock on the grant date. The fair market value per share of the Company’s common stock for purposes of determining stock-based compensation is the closing price of the Company’s common stock as reported on the applicable grant date. Expected volatility for stock options is based on a combination of annualized daily historical volatility of the Company’s stock price and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contractual life of option grants and the vesting period of such grants. This application, when coupled with the contractual life of ten years and average vesting term of four years for employees and one year for non-employee directors, creates an expected term of six years and five years, respectively. The Company has not paid and does not expect to pay dividends. The risk-free interest rate was based on the rate for a U.S. Treasury zero-coupon issue with a term that closely approximates the expected life of the option grant at the date nearest the option grant date. Restricted Stock Units The following table summarizes RSU activity for the Company’s stock-based compensation plans for 2021:
Weighted
Average
Grant Date Fair
Restricted Stock Units
Value Per Share
RSUs outstanding as of January 1, 2021
2,359,063
$
70.17
RSUs granted
1,282,177
$
138.79
RSUs vested
(524,246
)
$
68.36
RSUs cancelled
(255,031
)
$
90.66
RSUs outstanding as of December 31, 2021
2,861,963
$
99.41
Stock-based compensation cost for RSUs is recognized on a straight-line basis in the consolidated statements of operations over the period during which the participant is required to perform services in exchange for the award, based on the fair value of the Company’s underlying common stock on the grant date. The vesting period of each RSU grant is generally four years for employees and one year for non-employee directors. December 31, 2021 Performance Share Units The following table summarizes PSU activity for the Company’s stock-based compensation plans for 2021:
Weighted
Average
Performance Share
Grant Date Fair
Units
Value Per Share
PSUs outstanding as of January 1, 2021
—
$
—
PSUs granted
120,632
$
147.39
PSUs vested
—
$
—
PSUs cancelled
(5,742
)
$
150.00
PSUs outstanding as of December 31, 2021
114,890
$
147.26
During the first quarter of 2021, PSUs were granted for the first time. Stock-based compensation cost for PSUs is recognized on a graded vesting basis in the consolidated statements of operations over the period during which the participant is required to perform services in exchange for the award, based on the fair value of the Company’s underlying common stock on the grant date and the number of PSUs expected to be earned over the service period. Each PSU grant will vest in annual tranches over a three-year three-year As of December 31, 2021, $19.9 million of total unrecognized compensation cost related to PSUs was expected to be recognized over a weighted average period of approximately 1.9 years. Employee Stock Purchase Plan The ESPP is intended to qualify as an employee stock purchase plan under Section 423 of the Internal Revenue Code of 1986, as amended. Under the ESPP, employee purchases occur at the end of discrete offering periods. Offering periods begin on August 1 and February 1 each year (or such other date determined by our Board of Directors or our Compensation and Leadership Development Committee). Under the ESPP, eligible employees can acquire shares of the Company’s common stock by accumulating funds through payroll deductions. Employees generally are eligible to participate in the ESPP if they are a U.S. employee and are employed for at least 20 hours per week. The Company may impose additional restrictions on eligibility. Eligible employees can select a rate of payroll deduction between 1% and 15% of their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An employee’s participation automatically ends upon termination of employment for any reason. The Company initially reserved 996,709 shares of common stock for sale under the ESPP. The aggregate number of shares reserved for sale under the ESPP increases automatically on each January 1, beginning January 1, 2019, by the number of shares equal to the least of (i) 1,000,000 shares of common stock, (ii) 1% of the aggregate number of shares of common stock outstanding on December 31st of the immediately preceding calendar year (rounded up to the nearest whole share), and (iii) an amount determined by the Board of Directors. No more than an aggregate of 10,102,525 shares of common stock may be issued over the ten-year As of December 31, 2021 shares of common stock remain available for issuance under the ESPP. As of December 31, 2021 For the years ended December 31, 2021
For the Year Ended December 31,
2021
2020
2019
Fair market value of common stock
$152.35 to $166.84
$87.23 to $138.83
$40.60 to $82.12
Volatility
31% to 34%
32% to 49%
40%
Expected term
0.5 years
0.5 years
0.5 years
Expected dividend yield
n/a
n/a
n/a
Risk-free interest rate
0.06% to 0.08%
0.11% to 1.54%
2.04% to 2.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514064</v>
      </c>
      <c r="C3" s="6" t="n">
        <v>673593</v>
      </c>
    </row>
    <row r="4">
      <c r="A4" s="4" t="inlineStr">
        <is>
          <t>Restricted cash</t>
        </is>
      </c>
      <c r="B4" s="5" t="n">
        <v>37700</v>
      </c>
      <c r="C4" s="5" t="n">
        <v>19953</v>
      </c>
    </row>
    <row r="5">
      <c r="A5" s="4" t="inlineStr">
        <is>
          <t>Trade accounts receivable—net of allowance for doubtful accounts of $5,803 and $3,983, respectively</t>
        </is>
      </c>
      <c r="B5" s="5" t="n">
        <v>114248</v>
      </c>
      <c r="C5" s="5" t="n">
        <v>75857</v>
      </c>
    </row>
    <row r="6">
      <c r="A6" s="4" t="inlineStr">
        <is>
          <t>Deferred commissions</t>
        </is>
      </c>
      <c r="B6" s="5" t="n">
        <v>16364</v>
      </c>
      <c r="C6" s="5" t="n">
        <v>12245</v>
      </c>
    </row>
    <row r="7">
      <c r="A7" s="4" t="inlineStr">
        <is>
          <t>Prepaid expenses and other current assets</t>
        </is>
      </c>
      <c r="B7" s="5" t="n">
        <v>29267</v>
      </c>
      <c r="C7" s="5" t="n">
        <v>20098</v>
      </c>
    </row>
    <row r="8">
      <c r="A8" s="4" t="inlineStr">
        <is>
          <t>Total current assets before customer fund assets</t>
        </is>
      </c>
      <c r="B8" s="5" t="n">
        <v>1711643</v>
      </c>
      <c r="C8" s="5" t="n">
        <v>801746</v>
      </c>
    </row>
    <row r="9">
      <c r="A9" s="4" t="inlineStr">
        <is>
          <t>Funds held from customers</t>
        </is>
      </c>
      <c r="B9" s="5" t="n">
        <v>62509</v>
      </c>
      <c r="C9" s="5" t="n">
        <v>30598</v>
      </c>
    </row>
    <row r="10">
      <c r="A10" s="4" t="inlineStr">
        <is>
          <t>Receivable from customers—net of allowance of $439 and $593, respectively</t>
        </is>
      </c>
      <c r="B10" s="5" t="n">
        <v>1472</v>
      </c>
      <c r="C10" s="5" t="n">
        <v>563</v>
      </c>
    </row>
    <row r="11">
      <c r="A11" s="4" t="inlineStr">
        <is>
          <t>Total current assets</t>
        </is>
      </c>
      <c r="B11" s="5" t="n">
        <v>1775624</v>
      </c>
      <c r="C11" s="5" t="n">
        <v>832907</v>
      </c>
    </row>
    <row r="12">
      <c r="A12" s="3" t="inlineStr">
        <is>
          <t>Noncurrent assets:</t>
        </is>
      </c>
    </row>
    <row r="13">
      <c r="A13" s="4" t="inlineStr">
        <is>
          <t>Restricted cash</t>
        </is>
      </c>
      <c r="B13" s="5" t="n">
        <v>0</v>
      </c>
      <c r="C13" s="5" t="n">
        <v>37700</v>
      </c>
    </row>
    <row r="14">
      <c r="A14" s="4" t="inlineStr">
        <is>
          <t>Deferred commissions</t>
        </is>
      </c>
      <c r="B14" s="5" t="n">
        <v>52155</v>
      </c>
      <c r="C14" s="5" t="n">
        <v>38625</v>
      </c>
    </row>
    <row r="15">
      <c r="A15" s="4" t="inlineStr">
        <is>
          <t>Operating lease right-of-use assets—net</t>
        </is>
      </c>
      <c r="B15" s="5" t="n">
        <v>44385</v>
      </c>
      <c r="C15" s="5" t="n">
        <v>52320</v>
      </c>
    </row>
    <row r="16">
      <c r="A16" s="4" t="inlineStr">
        <is>
          <t>Property and equipment—net</t>
        </is>
      </c>
      <c r="B16" s="5" t="n">
        <v>46464</v>
      </c>
      <c r="C16" s="5" t="n">
        <v>34713</v>
      </c>
    </row>
    <row r="17">
      <c r="A17" s="4" t="inlineStr">
        <is>
          <t>Intangible assets—net</t>
        </is>
      </c>
      <c r="B17" s="5" t="n">
        <v>96818</v>
      </c>
      <c r="C17" s="5" t="n">
        <v>86513</v>
      </c>
    </row>
    <row r="18">
      <c r="A18" s="4" t="inlineStr">
        <is>
          <t>Goodwill</t>
        </is>
      </c>
      <c r="B18" s="5" t="n">
        <v>672381</v>
      </c>
      <c r="C18" s="5" t="n">
        <v>513234</v>
      </c>
    </row>
    <row r="19">
      <c r="A19" s="4" t="inlineStr">
        <is>
          <t>Other noncurrent assets</t>
        </is>
      </c>
      <c r="B19" s="5" t="n">
        <v>10704</v>
      </c>
      <c r="C19" s="5" t="n">
        <v>6321</v>
      </c>
    </row>
    <row r="20">
      <c r="A20" s="4" t="inlineStr">
        <is>
          <t>Total assets</t>
        </is>
      </c>
      <c r="B20" s="5" t="n">
        <v>2698531</v>
      </c>
      <c r="C20" s="5" t="n">
        <v>1602333</v>
      </c>
    </row>
    <row r="21">
      <c r="A21" s="3" t="inlineStr">
        <is>
          <t>Current liabilities:</t>
        </is>
      </c>
    </row>
    <row r="22">
      <c r="A22" s="4" t="inlineStr">
        <is>
          <t>Trade payables</t>
        </is>
      </c>
      <c r="B22" s="5" t="n">
        <v>16683</v>
      </c>
      <c r="C22" s="5" t="n">
        <v>20280</v>
      </c>
    </row>
    <row r="23">
      <c r="A23" s="4" t="inlineStr">
        <is>
          <t>Accrued expenses</t>
        </is>
      </c>
      <c r="B23" s="5" t="n">
        <v>109792</v>
      </c>
      <c r="C23" s="5" t="n">
        <v>84532</v>
      </c>
    </row>
    <row r="24">
      <c r="A24" s="4" t="inlineStr">
        <is>
          <t>Deferred revenue</t>
        </is>
      </c>
      <c r="B24" s="5" t="n">
        <v>280816</v>
      </c>
      <c r="C24" s="5" t="n">
        <v>208026</v>
      </c>
    </row>
    <row r="25">
      <c r="A25" s="4" t="inlineStr">
        <is>
          <t>Accrued purchase price related to acquisitions</t>
        </is>
      </c>
      <c r="B25" s="5" t="n">
        <v>51476</v>
      </c>
      <c r="C25" s="5" t="n">
        <v>22473</v>
      </c>
    </row>
    <row r="26">
      <c r="A26" s="4" t="inlineStr">
        <is>
          <t>Accrued earnout liabilities</t>
        </is>
      </c>
      <c r="B26" s="5" t="n">
        <v>33151</v>
      </c>
      <c r="C26" s="5" t="n">
        <v>749</v>
      </c>
    </row>
    <row r="27">
      <c r="A27" s="4" t="inlineStr">
        <is>
          <t>Operating lease liabilities</t>
        </is>
      </c>
      <c r="B27" s="5" t="n">
        <v>11453</v>
      </c>
      <c r="C27" s="5" t="n">
        <v>11339</v>
      </c>
    </row>
    <row r="28">
      <c r="A28" s="4" t="inlineStr">
        <is>
          <t>Total current liabilities before customer fund obligations</t>
        </is>
      </c>
      <c r="B28" s="5" t="n">
        <v>503371</v>
      </c>
      <c r="C28" s="5" t="n">
        <v>347399</v>
      </c>
    </row>
    <row r="29">
      <c r="A29" s="4" t="inlineStr">
        <is>
          <t>Customer fund obligations</t>
        </is>
      </c>
      <c r="B29" s="5" t="n">
        <v>64302</v>
      </c>
      <c r="C29" s="5" t="n">
        <v>31549</v>
      </c>
    </row>
    <row r="30">
      <c r="A30" s="4" t="inlineStr">
        <is>
          <t>Total current liabilities</t>
        </is>
      </c>
      <c r="B30" s="5" t="n">
        <v>567673</v>
      </c>
      <c r="C30" s="5" t="n">
        <v>378948</v>
      </c>
    </row>
    <row r="31">
      <c r="A31" s="3" t="inlineStr">
        <is>
          <t>Noncurrent liabilities:</t>
        </is>
      </c>
    </row>
    <row r="32">
      <c r="A32" s="4" t="inlineStr">
        <is>
          <t>Convertible senior notes—net</t>
        </is>
      </c>
      <c r="B32" s="5" t="n">
        <v>961259</v>
      </c>
      <c r="C32" s="5" t="n">
        <v>0</v>
      </c>
    </row>
    <row r="33">
      <c r="A33" s="4" t="inlineStr">
        <is>
          <t>Deferred revenue</t>
        </is>
      </c>
      <c r="B33" s="5" t="n">
        <v>2139</v>
      </c>
      <c r="C33" s="5" t="n">
        <v>1664</v>
      </c>
    </row>
    <row r="34">
      <c r="A34" s="4" t="inlineStr">
        <is>
          <t>Accrued purchase price related to acquisitions</t>
        </is>
      </c>
      <c r="B34" s="5" t="n">
        <v>7988</v>
      </c>
      <c r="C34" s="5" t="n">
        <v>49057</v>
      </c>
    </row>
    <row r="35">
      <c r="A35" s="4" t="inlineStr">
        <is>
          <t>Accrued earnout liabilities</t>
        </is>
      </c>
      <c r="B35" s="5" t="n">
        <v>81485</v>
      </c>
      <c r="C35" s="5" t="n">
        <v>34468</v>
      </c>
    </row>
    <row r="36">
      <c r="A36" s="4" t="inlineStr">
        <is>
          <t>Operating lease liabilities</t>
        </is>
      </c>
      <c r="B36" s="5" t="n">
        <v>45614</v>
      </c>
      <c r="C36" s="5" t="n">
        <v>56625</v>
      </c>
    </row>
    <row r="37">
      <c r="A37" s="4" t="inlineStr">
        <is>
          <t>Deferred tax liability</t>
        </is>
      </c>
      <c r="B37" s="5" t="n">
        <v>5158</v>
      </c>
      <c r="C37" s="5" t="n">
        <v>1031</v>
      </c>
    </row>
    <row r="38">
      <c r="A38" s="4" t="inlineStr">
        <is>
          <t>Other noncurrent liabilities</t>
        </is>
      </c>
      <c r="B38" s="5" t="n">
        <v>761</v>
      </c>
      <c r="C38" s="5" t="n">
        <v>380</v>
      </c>
    </row>
    <row r="39">
      <c r="A39" s="4" t="inlineStr">
        <is>
          <t>Total liabilities</t>
        </is>
      </c>
      <c r="B39" s="5" t="n">
        <v>1672077</v>
      </c>
      <c r="C39" s="5" t="n">
        <v>522173</v>
      </c>
    </row>
    <row r="40">
      <c r="A40" s="4" t="inlineStr">
        <is>
          <t>Commitments and contingencies</t>
        </is>
      </c>
      <c r="B40" s="5" t="n">
        <v>0</v>
      </c>
      <c r="C40" s="5" t="n">
        <v>0</v>
      </c>
    </row>
    <row r="41">
      <c r="A41" s="3" t="inlineStr">
        <is>
          <t>Shareholders' equity:</t>
        </is>
      </c>
    </row>
    <row r="42">
      <c r="A42" s="4" t="inlineStr">
        <is>
          <t>Preferred stock, $0.0001 par value – no shares issued and outstanding at December 31, 2021, and December 31, 2020, and 20,000 shares authorized as of December 31, 2021, and December 31, 2020</t>
        </is>
      </c>
      <c r="B42" s="5" t="n">
        <v>0</v>
      </c>
      <c r="C42" s="5" t="n">
        <v>0</v>
      </c>
    </row>
    <row r="43">
      <c r="A43" s="4" t="inlineStr">
        <is>
          <t>Common stock, $0.0001 par value – 87,087 and 85,058 shares issued and outstanding at December 31, 2021, and December 31, 2020, respectively, and 600,000 shares authorized as of December 31, 2021, and December 31, 2020</t>
        </is>
      </c>
      <c r="B43" s="5" t="n">
        <v>9</v>
      </c>
      <c r="C43" s="5" t="n">
        <v>9</v>
      </c>
    </row>
    <row r="44">
      <c r="A44" s="4" t="inlineStr">
        <is>
          <t>Additional paid-in capital</t>
        </is>
      </c>
      <c r="B44" s="5" t="n">
        <v>1714483</v>
      </c>
      <c r="C44" s="5" t="n">
        <v>1640867</v>
      </c>
    </row>
    <row r="45">
      <c r="A45" s="4" t="inlineStr">
        <is>
          <t>Accumulated other comprehensive loss</t>
        </is>
      </c>
      <c r="B45" s="5" t="n">
        <v>-3428</v>
      </c>
      <c r="C45" s="5" t="n">
        <v>-1339</v>
      </c>
    </row>
    <row r="46">
      <c r="A46" s="4" t="inlineStr">
        <is>
          <t>Accumulated deficit</t>
        </is>
      </c>
      <c r="B46" s="5" t="n">
        <v>-684610</v>
      </c>
      <c r="C46" s="5" t="n">
        <v>-559377</v>
      </c>
    </row>
    <row r="47">
      <c r="A47" s="4" t="inlineStr">
        <is>
          <t>Total shareholders’ equity</t>
        </is>
      </c>
      <c r="B47" s="5" t="n">
        <v>1026454</v>
      </c>
      <c r="C47" s="5" t="n">
        <v>1080160</v>
      </c>
    </row>
    <row r="48">
      <c r="A48" s="4" t="inlineStr">
        <is>
          <t>Total liabilities and shareholders' equity</t>
        </is>
      </c>
      <c r="B48" s="6" t="n">
        <v>2698531</v>
      </c>
      <c r="C48" s="6" t="n">
        <v>1602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Domestic and foreign components of loss before income tax are as follows (in thousands):
For the Year Ended December 31,
2021
2020
2019
Domestic
$
(93,556
)
$
(34,483
)
$
(30,272
)
Foreign
(28,369
)
(23,009
)
(18,987
)
Total
$
(121,925
)
$
(57,492
)
$
(49,259
) Major components of the income tax (provision) benefit are as follows (in thousands):
For the Year Ended December 31,
2021
2020
2019
Current:
Federal
$
—
$
—
$
—
State
—
—
—
Foreign
(2,180
)
(1,110
)
(1,178
)
Total current income tax provision
(2,180
)
(1,110
)
(1,178
)
Deferred:
Federal
(1,746
)
6,790
(90
)
State
(526
)
1,657
(53
)
Foreign
1,144
972
366
Total deferred income tax (provision) benefit
(1,128
)
9,419
223
Total
$
(3,308
)
$
8,309
$
(955
) In connection with the TTR and Impendulo acquisitions, the Company recorded net deferred tax liabilities which provide an additional source of taxable income to support the realization of pre-existing deferred tax assets. Accordingly, during the year ended December 31, 2020, the Company released $9.5 million of its valuation allowance resulting in a deferred tax benefit for the same amount. Measurement period adjustments made to TTR purchase price accounting during the year ended December 31, 2021, reduced the net deferred tax liabilities recorded to goodwill. As a result, during the year ended December 31, 2021, the Company increased its valuation allowance by $1.9 million resulting in a deferred tax expense for the same amount. It is the Company’s intention to reinvest the earnings of non-U.S. subsidiaries in those operations. As of December 31, 2021,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Reconciliation of (Provision for) Benefit from Income Taxes Major differences between the U.S. statutory rate of 21% and the effective tax rate are as follows (in thousands):
For the Year Ended December 31,
2021
2020
2019
Tax at statutory rate
$
25,601
$
12,073
$
10,345
State taxes
4,462
1,349
1,941
Research and development credits
3,993
2,960
2,285
Stock-based compensation
47,602
56,766
67,718
Impact of foreign operations
2,740
342
(1,373
)
Change in valuation allowance
(85,842
)
(65,485
)
(80,284
)
Other
(1,864
)
304
(1,587
)
Total
$
(3,308
)
$
8,309
$
(955
)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1
2020
Deferred tax assets:
Net operating loss carryforward
$
315,482
$
240,048
Stock-based compensation
18,400
10,484
Deferred revenue
682
—
Research and development credit, net of uncertain tax position reserve
13,543
9,284
Operating lease liabilities
14,498
16,237
Other
14,191
11,016
Total deferred tax assets
376,796
287,069
Deferred tax liabilities:
Deferred commissions
(17,208
)
(12,288
)
Operating lease right-of-use assets
(11,331
)
(12,243
)
Property and equipment
(6,625
)
(4,458
)
Definite-lived intangibles
(5,073
)
(8,278
)
Indefinite-lived intangibles
(4,433
)
(3,127
)
Deferred revenue
—
(322
)
Other
(86
)
(193
)
Total deferred tax liabilities
(44,756
)
(40,909
)
Net deferred tax assets before valuation allowance
332,040
246,160
Valuation allowance
(335,952
)
(246,598
)
Net deferred tax liability
$
(3,912
)
$
(438
) The following tables summarizes the Company's net operating loss and research credit carryforwards (dollars in thousands):
December 31, 2021
Year Expiration Begins (if not utilized)
Federal net operating loss carryforwards generated 2017 and prior
$
288,052
2025
Federal net operating loss carryforwards generated after 2017
857,522
Non-expiring
Total Federal net operating loss carryforwards
1,145,574
State net operating loss carryforwards
790,264
2022
Foreign net operating loss carryforwards
110,463
Non-expiring
Federal research &amp; development credits
21,890
2030
State research &amp; development credits
1,191
2040
Foreign research &amp; development credits
378
2039 The future utilization of federal net operating loss carryforwards generated after 2017 is limited to 80% of taxable income. An additional limitation applies to the use of federal net operating loss and credit carryforwards, under Section 382 of the Internal Revenue Code of 1986, as amended, that is applicable if the Company experiences an “ ” “ ” Accounting for Uncertainty in Income Taxes The Company has assessed its ability to realize its deferred tax assets and has recorded a valuation allowance against such assets to the extent that, based on the weight of all available evidence, it is more likely than not that all or a portion of the deferred tax assets will not be realized. In assessing the likelihood of future realization of its deferred tax assets, the Company placed a significant amount of weight on its history of generating tax losses in the U.S., U.K., and Brazil, including in the current year. The increase in the valuation allowance each period was primarily related to U.S. federal and state tax losses incurred during the period. The Company has established an accrual for uncertain tax positions related to its U.S. research and development credits and for the valuation of intellectual property transferred between international entities. As of December 31, 2021 and 2020, the Company has $9.1 million and $7.0 million of unrecognized tax benefits, of which the total amount that would impact the effective tax rate, if recognized, is $0.2 million. As of December 31, 2021, the Company has recorded an immaterial amount of interest and penalties related to its unrecognized tax benefits, which are classified as a component of income tax expense. The Company does not believe it is reasonably possible that its unrecognized tax benefits will significantly change in the next 12 months. A reconciliation of the beginning and ending balances for unrecognized tax benefits is as follows (in thousands):
For the Year Ended December 31,
2021
2020
2019
Balance at January 1
$
7,029
$
5,210
$
4,118
Additions for tax positions related to the current year
2,081
1,799
1,435
Additions for tax positions related to prior years
23
20
—
Reductions for tax positions related to prior years
—
—
(343
)
Reductions related to settlements
—
—
—
Reductions related to a lapse of statute
—
—
—
Balance at December 31
$
9,133
$
7,029
$
5,210
The Company files income tax returns in the U.S. federal jurisdiction, and various state and foreign jurisdictions. With limited exceptions, all tax years for which the Company has filed a tax return remain open due to the existence of NO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1</t>
        </is>
      </c>
    </row>
    <row r="3">
      <c r="A3" s="3" t="inlineStr">
        <is>
          <t>Earnings Per Share [Abstract]</t>
        </is>
      </c>
    </row>
    <row r="4">
      <c r="A4" s="4" t="inlineStr">
        <is>
          <t>Net Loss Per Share Attributable to Common Shareholders</t>
        </is>
      </c>
      <c r="B4" s="4" t="inlineStr">
        <is>
          <t>14. Net Loss Per Share Attributable to Common Shareholders The Company calculates basic and diluted net loss per share attributable to common shareholders in conformity with the two-class method required for companies with participating securities. The diluted net loss per share attributable to common shareholders is computed by giving effect to all potential dilutive common stock equivalents outstanding for the period. This includes using the if-converted method for calculating any potential dilutive effect of the convertible senior notes.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data):
For the Year Ended December 31,
2021
2020
2019
Numerator:
Net loss attributable to common shareholders
$
(125,233
)
$
(49,183
)
$
(50,214
)
Denominator:
Weighted-average common shares outstanding-basic
86,263
80,985
73,345
Dilutive effect of share equivalents resulting from stock options, RSUs, PSUs, ESPP shares, and convertible senior notes (if converted)
—
—
—
Weighted-average common shares outstanding-diluted
86,263
80,985
73,345
Net loss per common share, basic and diluted
$
(1.45
)
$
(0.61
)
$
(0.68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21
2020
2019
Options to purchase common shares
2,905
4,653
7,987
Unvested RSUs
2,635
2,091
1,157
Unvested PSUs
108
—
—
ESPP shares
10
10
13
Convertible senior notes (if converted)
1,584
—
—
Total
7,242
6,754
9,1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Accounting Principles</t>
        </is>
      </c>
      <c r="B4" s="4" t="inlineStr">
        <is>
          <t xml:space="preserve">Accounting Principles The consolidated financial statements and accompanying notes were prepared in accordance with accounting principles generally accepted in the United States (“U.S. GAAP”). </t>
        </is>
      </c>
    </row>
    <row r="5">
      <c r="A5" s="4" t="inlineStr">
        <is>
          <t>Reclassifications</t>
        </is>
      </c>
      <c r="B5" s="4" t="inlineStr">
        <is>
          <t>Reclassifications Certain prior period</t>
        </is>
      </c>
    </row>
    <row r="6">
      <c r="A6" s="4" t="inlineStr">
        <is>
          <t>Principles of Consolidation</t>
        </is>
      </c>
      <c r="B6" s="4" t="inlineStr">
        <is>
          <t xml:space="preserve">Principles of Consolidation The accompanying consolidated financial statements include those of the Company and its subsidiaries after elimination of all intercompany accounts and transactions. </t>
        </is>
      </c>
    </row>
    <row r="7">
      <c r="A7" s="4" t="inlineStr">
        <is>
          <t>Segments</t>
        </is>
      </c>
      <c r="B7" s="4" t="inlineStr">
        <is>
          <t xml:space="preserve">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2021, approximately 8%, and in each of 2020 and 2019, approximately 6%, of the Company’s revenue was generated outside of the United States, respectively. As of December 31, 2021, and 2020, approximately 25% and 27%, respectively, of the Company’s long-lived assets were held outside of the United States. As of December 31, 2021, and 2020, approximately 12% and 15% of the Company’s long-lived assets were held in India, respectively. As of both December 31, 2021, and 2020, approximately 9% of the Company’s long-lived assets were held in the United Kingdom. </t>
        </is>
      </c>
    </row>
    <row r="8">
      <c r="A8" s="4" t="inlineStr">
        <is>
          <t>Use of Estimates</t>
        </is>
      </c>
      <c r="B8" s="4" t="inlineStr">
        <is>
          <t xml:space="preserve">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payout level of performance share unit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 and the capitalization and useful life of capitalized software development costs . Actual results could materially differ from those estimates. </t>
        </is>
      </c>
    </row>
    <row r="9">
      <c r="A9" s="4" t="inlineStr">
        <is>
          <t>Risks and Uncertainties</t>
        </is>
      </c>
      <c r="B9" s="4" t="inlineStr">
        <is>
          <t xml:space="preserve">Risks and Uncertainties The Company has incurred significant operating losses since its inception, including net losses of $125.2 million, $49.2 million, and $50.2 million for the years ended December 31, 2021, 2020, and 2019, respectively. The Company had an accumulated deficit of $684.6 million and $559.4 million as of December 31, 2021, and 2020, respectively. The Company believes that its cash and cash equivalents of $1.5 billion as of December 31, 2021, is adequate to satisfy its current obligations. </t>
        </is>
      </c>
    </row>
    <row r="10">
      <c r="A10" s="4" t="inlineStr">
        <is>
          <t>Cash and Cash Equivalents</t>
        </is>
      </c>
      <c r="B10" s="4" t="inlineStr">
        <is>
          <t xml:space="preserve">Cash and Cash Equivalents Cash and cash equivalents include highly liquid investments with original maturities of three months or less. The carrying value of our cash and cash equivalents approximates fair value given their short-term nature. </t>
        </is>
      </c>
    </row>
    <row r="11">
      <c r="A11" s="4" t="inlineStr">
        <is>
          <t>Restricted Cash</t>
        </is>
      </c>
      <c r="B11" s="4" t="inlineStr">
        <is>
          <t xml:space="preserve">Restricted Cash Restricted cash represents cash that is segregated from the Company’s operating funds and is held to satisfy holdback liabilities related to acquisitions (see Note 5). </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The Company has measured the fair value of money market funds and available-for-sale securities based on quoted prices in active markets for identical assets and liabilities. T</t>
        </is>
      </c>
    </row>
    <row r="13">
      <c r="A13" s="4" t="inlineStr">
        <is>
          <t>Trade Accounts Receivable</t>
        </is>
      </c>
      <c r="B13" s="4" t="inlineStr">
        <is>
          <t>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expected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the collection history of customers, current economic conditions, and forecasted economic conditions. Additions to the allowance are charged to expense to the extent that revenue has been recognized for a contract. Amounts not yet recognized in revenue are charged to deferred revenue. The table below details the allowance for doubtful accounts (in thousands):
December 31,
2021
2020
2019
Balance at the beginning of the year
$
3,983
$
1,179
$
521
Additions
4,587
4,412
1,201
Write-offs
(2,767
)
(1,608
)
(543
)
Balance at the end of the year
$
5,803
$
3,983
$
1,179</t>
        </is>
      </c>
    </row>
    <row r="14">
      <c r="A14" s="4" t="inlineStr">
        <is>
          <t>Concentration of Credit Risk</t>
        </is>
      </c>
      <c r="B14" s="4" t="inlineStr">
        <is>
          <t xml:space="preserve">Concentration of Credit Risk Financial instruments that potentially subject the Company to concentrations of credit risk are primarily cash, cash equivalents, restricted cash, accounts receivable, and funds held from customers. Cash, cash equivalents, restricted cash, and funds held from customers are held in financial institutions management believes have a high credit standing. To manage credit risk related to accounts receivable, the Company evaluates customers’ financial condition and generally collateral is not required. As of December 31, 2021, and 2020, there were no customers that represented more than 10% of the Company’s net trade accounts receivable or more than 10% of the Company’s revenue in any of the periods presented. </t>
        </is>
      </c>
    </row>
    <row r="15">
      <c r="A15" s="4" t="inlineStr">
        <is>
          <t>Customer Funds Assets and Obligations</t>
        </is>
      </c>
      <c r="B15" s="4" t="inlineStr">
        <is>
          <t>Customer Funds Assets and Obligations Funds Held from Customers The Company has established a Delaware statutory trust (the “Customer Trust”) and appointed a federally insured bank as trustee, and the Customer Trust holds certain funds provided by its customers pending remittance to tax authorities. The Company is the sole beneficial owner of the Customer Trust. The Customer Trust is intended to be a bankruptcy-remote legal entity and meets the criteria in Accounting Standards Codification (“ASC”) Topic 810, Consolidation to be characterized as a variable interest entity (“VIE”). The Customer Trust is included in the Company’s consolidated financial statements because the Company determined it has a controlling financial interest in the Customer Trust as it has both (1) the power to direct the activities that most significantly impact the economic performance of the Customer Trust (including the power to make investment decisions for the trust) and (2) the right to receive benefits in the form of investment returns that could potentially be significant to the Customer Trust. In 2021, the Company began having certain customers remit tax payments to the Customer Trust with the intention that all customer funds will eventually be held by the Customer Trust. Funds held from customers represent restricted cash equivalents and available - for - sale securities that, based upon the Company’s intent, are restricted solely for satisfying the obligations to remit funds relating to the Company’s tax remittance services. Customer fund obligations represent the Company ’ s contractual obligations to remit funds to satisfy customers ’ tax obligations and are recorded on the consolidated balance sheets at the time that the Company or the Customer Trust collects funds from customers.
December 31,
December 31,
2021
2020
Funds held from customers (current assets):
Restricted cash equivalents – Company
$
13
$
30,598
Restricted cash equivalents – Customer Trust
62,126
—
Available-for-sale securities – Customer Trust
370
—
Funds held from customers
$
62,509
$
30,598
Customer fund obligations (current liabilities):
Customer fund obligations – Company
$
64,302
$
31,549
Customer fund obligations
$
64,302
$
31,549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i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21
2020
2019
Balance at the beginning of the year
$
593
$
270
$
198
Charged to expense
290
693
166
Write-offs
(444
)
(370
)
(94
)
Balance at the end of the year
$
439
$
593
$
270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hanges in customer funds obligations liability are presented as cash flows from financing activities.</t>
        </is>
      </c>
    </row>
    <row r="16">
      <c r="A16" s="4" t="inlineStr">
        <is>
          <t>Marketable Securities</t>
        </is>
      </c>
      <c r="B16" s="4" t="inlineStr">
        <is>
          <t>Marketable Securities The Company invests a portion of its funds held from customers in marketable securities classified as available-for-sale. Available-for-sale securities are recorded at fair value on the consolidated balance sheets. If the fair value of an available-for-sale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f it is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loss. The Company did not recognize any credit impairment losses during the year ended December 31, 2021, or 2020.</t>
        </is>
      </c>
    </row>
    <row r="17">
      <c r="A17" s="4" t="inlineStr">
        <is>
          <t>Cloud Computing Arrangements</t>
        </is>
      </c>
      <c r="B17" s="4" t="inlineStr">
        <is>
          <t xml:space="preserve">Cloud Computing Arrangements Implementation costs incurred in a cloud computing arrangement that is a service contract are capitalized and recorded in prepaid expenses and other current assets and other noncurrent assets on the consolidated balance sheets. Capitalized implementation costs include external professional service costs and internal personnel costs related to technical development. Post-implementation training and maintenance costs are expensed as incurred. For the years ended December 31, 2021, and 2020, $4.2 million and $3.1 million of cloud computing implementation costs were capitalized, respectively. Capitalized cloud computing implementation costs are amortized on a straight-line basis over the expected term of the arrangement. Cloud computing arrangements are tested for impairment whenever events or changes in circumstances occur that could impact the recoverability of these assets. During 2021, the Company recorded a $0.7 million impairment charge related to cloud computing arrangements that were abandoned. The impairment charge is recorded in general and administrative and research and development expenses in the consolidated statement of operations for the year ended December 31, 2021. </t>
        </is>
      </c>
    </row>
    <row r="18">
      <c r="A18" s="4" t="inlineStr">
        <is>
          <t>Capitalized Software</t>
        </is>
      </c>
      <c r="B18" s="4" t="inlineStr">
        <is>
          <t xml:space="preserve">Capitalized Software Software development costs for internal-use software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21, 2020, and 2019, $16.6 million, $4.2 million, and $2.3 million of software development costs were capitalized, respectively. Capitalized software development costs are amortized on a straight-line basis over the estimated useful life, generally 3 to 6 years. Software development costs are tested for impairment whenever events or changes in circumstances occur that could impact the recoverability of these asset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t>
        </is>
      </c>
    </row>
    <row r="19">
      <c r="A19" s="4" t="inlineStr">
        <is>
          <t>Property and Equipment</t>
        </is>
      </c>
      <c r="B19" s="4" t="inlineStr">
        <is>
          <t xml:space="preserve">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t>
        </is>
      </c>
    </row>
    <row r="20">
      <c r="A20" s="4" t="inlineStr">
        <is>
          <t>Long-Lived Assets</t>
        </is>
      </c>
      <c r="B20" s="4" t="inlineStr">
        <is>
          <t xml:space="preserve">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An impairment of the Company’s operating lease right-of-use assets and related property and equipment of $0.8 million was recorded in 2020 (see Note 3). The impairment charge is recorded in general and administrative expenses in the consolidated statements of operations for the year ended December 31, 2020. </t>
        </is>
      </c>
    </row>
    <row r="21">
      <c r="A21" s="4" t="inlineStr">
        <is>
          <t>Leases</t>
        </is>
      </c>
      <c r="B21" s="4" t="inlineStr">
        <is>
          <t>Leases Leases arise from contracts that convey the right to control the use of identified property or equipment for a period of time in exchange for consideration. The Company’s leasing arrangements are primarily for office space used to conduct operations. Additionally, the Company has leases for vehicles, office equipment and servers. The Company determines whether an arrangement is or contains a lease at the inception date, based on whether there is an identified asset and whether the Company controls the use of the identified asset throughout the period of use. Leases commence when the lessor makes the asset available for use. Leases are classified at commencement as either operating or finance leases. All the Company’s leases are classified as operating leases. Rent expense for operating leases is recognized on the straight-line method over the term of the agreement beginning on the lease commencement date. At commencement, the Company records an operating lease liability at the present value of future lease payments, net of any future lease incentives to be received. Lease agreements may include cancellable future periods subject to termination or extension options, which are not included in the future lease payments unless it is reasonably certain the Company will continue to utilize the asset for those periods. The discount rate used to determine the present value is the Company’s incremental borrowing rate (“IBR”) unless the interest rate implicit in the lease is readily determinable. Since the Company’s leases do not have an implicit interest rate that is readily determinable, the Company used the IBR as the discount rate for all leases. The IBR is an estimate of the Company’s collateralized borrowing rate and is estimated based on information available at the lease commencement date, including the lease term and the currency in which the arrangement is denominated. At commencement, a corresponding right-of-use asset is recorded, which is calculated based on the amount of the operating lease liability, adjusted for any advance lease payments paid, initial direct costs incurred, or lease incentives received prior to commencement. Right-of-use assets are subject to evaluation for impairment or disposal on a basis consistent with other long-lived assets (see Note 3). The Company does not record right-of-use assets or operating lease liabilities for leases with initial terms of 12 months or less and does not separate nonlease components from the associated lease components for real estate leases. The primary impact of this policy election is that included in the calculation of operating lease liabilities are any fixed and noncancelable future payments due under the contract for items such as common area maintenance, utilities, parking, and other costs.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The Company accounts for subleases from the perspective of a lessor and evaluates the duration of subleases based on the reasonable certainty of any sublessor termination and extension options, as well as the lease term for the underlying asset. The Company has one sublease classified as an operating lease. For subleases classified as operating leases, the Company records sublease income as a reduction of lease expense on the straight-line method over the term of the sublease.</t>
        </is>
      </c>
    </row>
    <row r="22">
      <c r="A22" s="4" t="inlineStr">
        <is>
          <t>Business Combinations and Goodwill</t>
        </is>
      </c>
      <c r="B22" s="4" t="inlineStr">
        <is>
          <t xml:space="preserve">Business Combina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years ended December 31, 2021, 2020 or 2019.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Following final determination of the acquisition date fair value, the fair value of the earnout is remeasured each reporting period, with any change in the value recorded as fair value changes in earnout liabilities in the consolidated statements of operation. The Company recorded </t>
        </is>
      </c>
    </row>
    <row r="23">
      <c r="A23" s="4" t="inlineStr">
        <is>
          <t>Acquired Intangible Assets</t>
        </is>
      </c>
      <c r="B23" s="4" t="inlineStr">
        <is>
          <t>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t>
        </is>
      </c>
    </row>
    <row r="24">
      <c r="A24" s="4" t="inlineStr">
        <is>
          <t>Convertible Senior Notes</t>
        </is>
      </c>
      <c r="B24" s="4" t="inlineStr">
        <is>
          <t>Convertible Senior Notes In August 2021, the Company completed a private offering of $977.5 million principal amount of 0.25% convertible senior notes due 2026 (the “2026 Notes”). As discussed below, the Company early adopted ASU No. 2020-06 as of January 1, 2021, and concluded that the 2026 Notes will be accounted for as debt, with no bifurcation of the embedded conversion feature. Debt issuance costs related to the Company’s issuance of the 2026 Notes consist primarily of purchaser’s discounts, commissions, and related costs. The debt issuance costs were recorded as a direct deduction from the liability associated with the 2026 Notes on the consolidated balance sheet and are amortized to interest expense over the term of the 2026 Notes. In connection with the offering of the 2026 Notes, the Company purchased capped calls from certain financial institutions with respect to its common stock. As the capped calls are both legally detachable and separately exercisable from the 2026 Notes, the Company accounts for the capped calls separately from the 2026 Notes. The capped calls are indexed to the Company’s own common stock and classified in stockholder’s equity. As such, the premiums paid for the capped calls have been included as a net reduction to additional paid-in capital in the consolidated balance sheet as of December 31, 2021.</t>
        </is>
      </c>
    </row>
    <row r="25">
      <c r="A25" s="4" t="inlineStr">
        <is>
          <t>Income Taxes</t>
        </is>
      </c>
      <c r="B25" s="4" t="inlineStr">
        <is>
          <t xml:space="preserve">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t>
        </is>
      </c>
    </row>
    <row r="26">
      <c r="A26" s="4" t="inlineStr">
        <is>
          <t>Revenue Recognition</t>
        </is>
      </c>
      <c r="B26" s="4" t="inlineStr">
        <is>
          <t>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as services are provided in an amount that reflects the consideration the Company expects to be entitled to in exchange for those service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preparing and filing transaction tax returns, compliance document management, and tax content subscription services. Under the Company’s subscription agreements, customers select a price plan that includes an allotted maximum number of transactions or number of jurisdi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We earn SST revenue from participating state and local governments based on a percentage of the sales tax reported and pai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tax registrations, voluntary disclosure agreements, nexus studies, and backfiling services. Additionally, the Company provides configurations, data migrations, integration, and training for its subscriptions and returns products. The 2020 acquisitions of TTR and Business Licenses (see Note 5) expanded the scope of professional services to include business licenses and tax refund claims and recovery assistance. The Company invoices for professional service arrangements on a fixed fee, milestone, or time and materials basi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t>
        </is>
      </c>
    </row>
    <row r="27">
      <c r="A27" s="4" t="inlineStr">
        <is>
          <t>Deferred Revenue</t>
        </is>
      </c>
      <c r="B27" s="4" t="inlineStr">
        <is>
          <t xml:space="preserve">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the new subscription term. For some customers, the Company invoices in monthly, quarterly, or multi-year installments and, therefore, the deferred revenue balance does not necessarily represent the total contract value of all non-cancelable subscription agreements. Deferred revenue anticipated to be recognized during the succeeding 12-month period is recorded as current deferred revenue and the remaining portion is recorded as noncurrent deferred revenue. </t>
        </is>
      </c>
    </row>
    <row r="28">
      <c r="A28" s="4" t="inlineStr">
        <is>
          <t>Integration and Referral Partner Commissions</t>
        </is>
      </c>
      <c r="B28" s="4" t="inlineStr">
        <is>
          <t xml:space="preserve">Integration and Referral Partner Commissions The Company utilizes independent partners to build and maintain integrations for a broad range of business applications, such as accounting, ERP, ecommerce, marketplace, POS, recurring billing, and CRM systems. These integrations link the business application to the Company’s cloud-based software solutions. Integration partners are paid a commission based on a percentage of the sales that use the integration. In general, integration partners are paid a higher commission for the initial sale to a new customer and a lower commission for renewal sales. Referral partners bring new customers to the Company and earn a commission that is based on a percentage of the first-year sales. Some of the Company’s integration partners also refer customers that have purchased the partner’s business application. The Company recognizes commissions related to integration and referral partners when a binding customer order is placed. The Company defers the portion of partner commissions costs that are considered a cost of obtaining a new contract with a customer and amortizes these deferred costs over the period of benefit. The period of benefit is separately determined for each partner and is either six years or corresponds with the contract term. The Company expenses the remaining partner commissions as incurred. The Company classifies these costs as sales and marketing expenses. For 2021, 2020 and 2019, partner commission expense totaled $40.0 million, $30.2 A portion of the Company’s revenue is generated from sales made directly by integration partners, rather than through the Company. For these transactions, the Company evaluates whether revenue should be presented on a gross basis, which is the amount that a customer pays for the Company’s solution, or on a net basis, which is the customer payment less partner commissions. The Company has determined that a gross presentation is appropriate for revenue generated through these integration partners, because the Company is the primary provider of services to the end customers and is the primary obligor in these relationships. In addition, the Company has customer credit risk for non-payment and the Company has latitude in establishing and negotiating prices on transactions from these sources. </t>
        </is>
      </c>
    </row>
    <row r="29">
      <c r="A29" s="4" t="inlineStr">
        <is>
          <t>Assets Recognized from the Costs to Obtain a Contract with a Customer</t>
        </is>
      </c>
      <c r="B29" s="4" t="inlineStr">
        <is>
          <t>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t>
        </is>
      </c>
    </row>
    <row r="30">
      <c r="A30" s="4" t="inlineStr">
        <is>
          <t>Cost of Revenue</t>
        </is>
      </c>
      <c r="B30" s="4" t="inlineStr">
        <is>
          <t xml:space="preserve">Cost of Revenue Cost of revenue consists of personnel and related expenses for providing the Company’s solutions and supporting its customers, including salaries, benefits, bonuses, and stock-based compensation, tax content, depreciation of capitalized software development costs, amortization of acquired developed technology intangible assets, direct costs and allocated costs associated with information technology such as software hosting costs, tax content maintenance, and certain services provided by third parties. Cost of revenue also includes allocated rent and overhead. </t>
        </is>
      </c>
    </row>
    <row r="31">
      <c r="A31" s="4" t="inlineStr">
        <is>
          <t>Research and Development</t>
        </is>
      </c>
      <c r="B31" s="4" t="inlineStr">
        <is>
          <t xml:space="preserve">Research and Development Research and development expenses consist primarily of personnel and related expenses for the Company’s software engineering, product development, and quality assurance, including salaries, benefits, bonuses and stock-based compensation, third-party contractors, and allocated overhead for certain information technology and facility expenses, along with depreciation of equipment. Expenditures for research and development are expensed as incurred. </t>
        </is>
      </c>
    </row>
    <row r="32">
      <c r="A32" s="4" t="inlineStr">
        <is>
          <t>Advertising Costs</t>
        </is>
      </c>
      <c r="B32" s="4" t="inlineStr">
        <is>
          <t xml:space="preserve">Advertising Costs The Company expenses all advertising costs as incurred and classifies these costs as sales and marketing expenses. Advertising expenses were $35.5 million, $24.3 million, and $20.2 million for the years ended December 31, 2021, 2020, and 2019, respectively. </t>
        </is>
      </c>
    </row>
    <row r="33">
      <c r="A33" s="4" t="inlineStr">
        <is>
          <t>Foreign Currency Translation</t>
        </is>
      </c>
      <c r="B33" s="4" t="inlineStr">
        <is>
          <t xml:space="preserve">Foreign Currency Translation Assets and liabilities of each of the Company’s foreign subsidiaries are translated at the exchange rate in effect at each period-end. Consolidated statement of operations amounts are translated at the average rate of exchange prevailing during the period. Translation adjustments arising from differing exchange rates from period to period are included in accumulated other comprehensive loss within shareholders’ equity. </t>
        </is>
      </c>
    </row>
    <row r="34">
      <c r="A34" s="4" t="inlineStr">
        <is>
          <t>Employee Benefit Plan</t>
        </is>
      </c>
      <c r="B34" s="4" t="inlineStr">
        <is>
          <t xml:space="preserve">Employee Benefit Plan The Company offers a salary deferral 401(k) plan for its U.S. employees. The plan allows employees to contribute a percentage of their annual compensation, subject to limitations imposed by the Internal Revenue Service. The plan also allows the Company to make matching contributions, subject to certain limitations. The Company contributed $5.4 million, $3.6 million, and $3.8 million to the plan in 2021, 2020, and 2019, respectively. </t>
        </is>
      </c>
    </row>
    <row r="35">
      <c r="A35" s="4" t="inlineStr">
        <is>
          <t>Self-Insurance</t>
        </is>
      </c>
      <c r="B35" s="4" t="inlineStr">
        <is>
          <t>Self-Insurance The Company maintains a self-insured healthcare plan for eligible U.S. employees. Under the plan, the Company pays healthcare claims and fees to the plan administrator. Total claim payments are limited by stop loss insurance policies. As there generally is a lag between the time a claim is incurred by a participant and the time the claim is submitted for payment, the Company has recorded a self-insurance reserve for estimated outstanding claims within accrued expenses in the consolidated balance sheets.</t>
        </is>
      </c>
    </row>
    <row r="36">
      <c r="A36" s="4" t="inlineStr">
        <is>
          <t>Stock-Based Compensation</t>
        </is>
      </c>
      <c r="B36" s="4" t="inlineStr">
        <is>
          <t xml:space="preserve">Stock-Based Compensation The Company accounts for stock-based compensation by calculating the fair value of each option, restricted stock unit (“RSU”) or performance share unit (“PSU”) issued under the 2018 Equity Incentive Plan (the “2018 Plan”) </t>
        </is>
      </c>
    </row>
    <row r="37">
      <c r="A37" s="4" t="inlineStr">
        <is>
          <t>Deferred Financing Costs</t>
        </is>
      </c>
      <c r="B37" s="4" t="inlineStr">
        <is>
          <t xml:space="preserve">Deferred Financing Costs Deferred financing costs, consisting primarily of legal, accounting, printing, and filing services, and other direct fees and costs related to public offerings of common stock, are capitalized. The deferred financing costs related to the Company’s public offerings of common stock were offset against proceeds from those offerings upon the closing of each offering. </t>
        </is>
      </c>
    </row>
    <row r="38">
      <c r="A38" s="4" t="inlineStr">
        <is>
          <t>Recently Issued Accounting Pronouncements</t>
        </is>
      </c>
      <c r="B38" s="4" t="inlineStr">
        <is>
          <t xml:space="preserve">Recently Issued Accounting Pronouncements Recently Adopted Accounting Standards ASU 2019-12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0, with early adoption permitted. The Company adopted the guidance on January 1, 2021 , and the adoption of this new guidance does not have a material effect on its consolidated financial statements. ASU 2020-06 In August 2020, the FASB issued ASU No. 2020-06, Debt—Debt with Conversion and Other Options (Subtopic 470-20) and Derivatives and Hedging—Contracts in Entity’s Own Equity (Subtopic 815-40): Accounting for Convertible Instruments and Contracts in an Entity’s Own Equity, which amends the accounting standards for convertible debt instruments that may be settled entirely or partially in cash upon conversion. ASU No.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using shares. Instead, ASU No. 2020-06 requires (i) the entire amount of the security to be presented as a liability on the balance sheet and (ii) application of the “if-converted” method for calculating diluted earnings per share. The required use of the “if-converted” method will not impact the Company’s diluted earnings per share as long as the Company is in a net loss position.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1, and did so on a modified retrospective basis, without requiring any adjustments. The adoption of ASU No. 2020-06 impacted the accounting for the offering of the 2026 Notes issued by the Company in August 2021, see Note 10 for further discussion. </t>
        </is>
      </c>
    </row>
    <row r="39">
      <c r="A39" s="4" t="inlineStr">
        <is>
          <t>New Accounting Standards Not Yet Adopted</t>
        </is>
      </c>
      <c r="B39" s="4" t="inlineStr">
        <is>
          <t xml:space="preserve">New Accounting Standards Not Yet Adopted ASU 2021-08 In October 2021, the FASB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The Company plans to adopt this new guidance in the first quarter of 2023 and is currently evaluating the impact of this new guidance o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llowance For Doubtful Accounts</t>
        </is>
      </c>
      <c r="B4" s="4" t="inlineStr">
        <is>
          <t>The table below details the allowance for doubtful accounts (in thousands):
December 31,
2021
2020
2019
Balance at the beginning of the year
$
3,983
$
1,179
$
521
Additions
4,587
4,412
1,201
Write-offs
(2,767
)
(1,608
)
(543
)
Balance at the end of the year
$
5,803
$
3,983
$
1,179
December 31,
2021
2020
2019
Balance at the beginning of the year
$
593
$
270
$
198
Charged to expense
290
693
166
Write-offs
(444
)
(370
)
(94
)
Balance at the end of the year
$
439
$
593
$
270</t>
        </is>
      </c>
    </row>
    <row r="5">
      <c r="A5" s="4" t="inlineStr">
        <is>
          <t>Summary of Funds Held from Customers and Customer Fund Obligations Held by Company and by Customer Trust</t>
        </is>
      </c>
      <c r="B5" s="4" t="inlineStr">
        <is>
          <t>Customer fund obligations represent the Company ’ s contractual obligations to remit funds to satisfy customers ’ tax obligations and are recorded on the consolidated balance sheets at the time that the Company or the Customer Trust collects funds from customers.
December 31,
December 31,
2021
2020
Funds held from customers (current assets):
Restricted cash equivalents – Company
$
13
$
30,598
Restricted cash equivalents – Customer Trust
62,126
—
Available-for-sale securities – Customer Trust
370
—
Funds held from customers
$
62,509
$
30,598
Customer fund obligations (current liabilities):
Customer fund obligations – Company
$
64,302
$
31,549
Customer fund obligations
$
64,302
$
31,5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 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December 31, 2021
Value
(Level 1)
(Level 2)
(Level 3)
Money market funds
$
1,439,522
$
1,439,522
$
—
$
—
Available-for-sale securities:
U.S. treasury securities
370
370
—
—
Earnouts related to business combinations
113,978
—
—
113,978
Fair Value Measurements Using
Quoted Prices
Significant
in Active
Other
Significant
Markets for
Observable
Unobservable
Fair
Identical Assets
Inputs
Inputs
December 31, 2020
Value
(Level 1)
(Level 2)
(Level 3)
Money market funds
$
649,603
$
649,603
$
—
$
—
Earnouts related to business combinations
34,501
—
—
34,501</t>
        </is>
      </c>
    </row>
    <row r="5">
      <c r="A5" s="4" t="inlineStr">
        <is>
          <t>Summary of Assumptions Used to Calculate the Estimated Earnout Liabilities</t>
        </is>
      </c>
      <c r="B5" s="4" t="inlineStr">
        <is>
          <t>The following table provides summary information of our assumptions used to calculate the estimated earnout liabilities related to 2021 and 2020 acquisitions (in thousands):
Balance as of
Balance as of
Acquisition
Year of Acquisition
Earnout Target
Method
Earnout Period
Discount Rate
December 31, 2021
December 31, 2020
CrowdReason
2021
Specific revenue growth thresholds through October 2024, a cap of $30.0 million is available; to be settled in cash.
Probability-weighted discounted cash flows and Monte Carlo simulation
October 2024
3.5
%
(a)
$
26,320
$
—
Track1099
2021
Specific revenue growth thresholds through April 2023, with a cap of $12.5 million; to be settled in cash.
Probability-weighted discounted cash flows and Monte Carlo simulation
April 2023
4.0
%
(a)
7,880
—
Davo
2021
Specific revenue growth thresholds through March 2023, with no cap; to be settled in cash.
Probability-weighted discounted cash flows and Monte Carlo simulation
March 2023
7.0
%
(a)
35,885
—
TTR
2020
Specific revenue growth thresholds through December 2022, with cap of $26.4 million; to be settled in cash.
Probability-weighted discounted cash flows and Monte Carlo simulation
December 2022
15.0
%
(a)
24,830
15,740
Business Licenses
2020
Achievement of certain performance metrics through November 2024, with cap of $20.7 million; to be settled in common stock.
Scenario-based approach
November 2024
4.8
%
(b)
19,063
18,728
Balance end of period
$
113,978
$
34,468
(a) The discount rate was calculated using the build-up method with a risk-free rate commensurate with the term of the earnout based on the equity, asset and revenue betas, size premium, and the Company’s specific risk premium, as well as the market risk premium using a bottom-up approach. (b) The discount rate was based on the Company's estimated credit yield. The Business Licenses earnout was assumed by management to have a high probability of achievement.</t>
        </is>
      </c>
    </row>
    <row r="6">
      <c r="A6" s="4" t="inlineStr">
        <is>
          <t>Summary of Reconciliation of Beginning and Ending Balances of Recurring Fair Value Measurements</t>
        </is>
      </c>
      <c r="B6" s="4" t="inlineStr">
        <is>
          <t>A reconciliation of the beginning and ending balances of recurring fair value measurements recognized in the accompanying consolidated balance sheets using significant unobservable (Level 3) inputs, is as follows (in thousands):
For the Year Ended December 31,
2021
2020
Earnout liabilities related to business combinations:
Balance beginning of period
$
34,501
$
13,808
Fair value recorded at acquisition
64,486
34,468
Measurement period adjustments
2,793
—
Payments of earnout liabilities
(33
)
(11,450
)
Fair value changes included in other expense (income), net
12,231
(2,325
)
Balance end of period
$
113,978
$
34,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 (Tables)</t>
        </is>
      </c>
      <c r="B1" s="2" t="inlineStr">
        <is>
          <t>12 Months Ended</t>
        </is>
      </c>
    </row>
    <row r="2">
      <c r="B2" s="2" t="inlineStr">
        <is>
          <t>Dec. 31, 2021</t>
        </is>
      </c>
    </row>
    <row r="3">
      <c r="A3" s="3" t="inlineStr">
        <is>
          <t>Balance Sheet Related Disclosures [Abstract]</t>
        </is>
      </c>
    </row>
    <row r="4">
      <c r="A4" s="4" t="inlineStr">
        <is>
          <t>Schedule of Property and Equipment, Net</t>
        </is>
      </c>
      <c r="B4" s="4" t="inlineStr">
        <is>
          <t>Property and equipment, net consisted of the following (in thousands):
Useful
December 31,
December 31,
Life (Years)
2021
2020
Computer equipment and software
3 to 5
$
19,923
$
15,749
Internally developed software
3 to 6
27,099
10,438
Furniture and fixtures
5
6,425
6,651
Office equipment
3 to 5
1,275
1,006
Leasehold improvements
1 to 10
30,046
29,928
84,768
63,772
Accumulated depreciation
(38,304
)
(29,059
)
Property and equipment—net
$
46,464
$
34,713</t>
        </is>
      </c>
    </row>
    <row r="5">
      <c r="A5" s="4" t="inlineStr">
        <is>
          <t>Schedule of Prepaid Expense And Other Current Assets</t>
        </is>
      </c>
      <c r="B5" s="4" t="inlineStr">
        <is>
          <t>Prepaid expenses and other current assets consisted of the following (in thousands):
December 31,
December 31,
2021
2020
Licenses and subscriptions
$
14,511
$
6,348
Prepaid and other current taxes
3,132
2,308
Deposits
3,746
4,570
Prepaid employee related expenses
2,780
1,516
Prepaid cloud computing implementation costs
1,708
340
Other
3,390
5,016
Total
$
29,267
$
20,098</t>
        </is>
      </c>
    </row>
    <row r="6">
      <c r="A6" s="4" t="inlineStr">
        <is>
          <t>Schedule of Accrued Expenses</t>
        </is>
      </c>
      <c r="B6" s="4" t="inlineStr">
        <is>
          <t>Accrued expenses consisted of the following (in thousands):
December 31,
December 31,
2021
2020
Accrued bonus
$
40,853
$
29,518
Accrued partner commissions
13,088
9,173
Accrued payroll and related taxes
10,208
7,903
Employee stock purchase plan contributions
7,113
5,927
Accrued sales commissions
7,007
5,563
Contract liabilities
6,918
10,134
Accrued federal, state, local, and foreign taxes
3,926
4,338
Self-insurance reserves
2,401
1,563
Accrued interest payable
944
—
Other
17,334
10,413
Total
$
109,792
$
84,5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 (Tables)</t>
        </is>
      </c>
      <c r="B1" s="2" t="inlineStr">
        <is>
          <t>12 Months Ended</t>
        </is>
      </c>
    </row>
    <row r="2">
      <c r="B2" s="2" t="inlineStr">
        <is>
          <t>Dec. 31, 2021</t>
        </is>
      </c>
    </row>
    <row r="3">
      <c r="A3" s="3" t="inlineStr">
        <is>
          <t>Business Acquisition [Line Items]</t>
        </is>
      </c>
    </row>
    <row r="4">
      <c r="A4" s="4" t="inlineStr">
        <is>
          <t>Schedule of Pro Forma Financial Information (Unaudited)</t>
        </is>
      </c>
      <c r="B4" s="4" t="inlineStr">
        <is>
          <t>The unaudited pro forma financial information as presented below is for informational purposes only and is not necessarily indicative of the results of operations that would have been achieved if the acquisitions had occurred on the dates indicated.
For the Year Ended December 31,
2021
2020
Total revenue
$
711,047
$
552,886
Pre-tax loss
(124,428
)
(64,320
)</t>
        </is>
      </c>
    </row>
    <row r="5">
      <c r="A5" s="4" t="inlineStr">
        <is>
          <t>Inposia | Fair Value</t>
        </is>
      </c>
    </row>
    <row r="6">
      <c r="A6" s="3" t="inlineStr">
        <is>
          <t>Business Acquisition [Line Items]</t>
        </is>
      </c>
    </row>
    <row r="7">
      <c r="A7" s="4" t="inlineStr">
        <is>
          <t>Summary of Reconciliation of Preliminary Total Consideration</t>
        </is>
      </c>
      <c r="B7" s="4" t="inlineStr">
        <is>
          <t>Measurement period adjustments recognized during 2021 related primarily to updated estimated fair values for acquired intangible assets, deferred tax liabilities, and a net working capital adjustment.
As Reported June 30, 2021
Measurement Period Adjustment
As Adjusted Value
Cash paid at closing (net of amounts returned)
$
14,671
$
(215
)
$
14,456
Fair value of common stock issued at closing
22,971
—
22,971
Total consideration
$
37,642
$
(215
)
$
37,427</t>
        </is>
      </c>
    </row>
    <row r="8">
      <c r="A8" s="4" t="inlineStr">
        <is>
          <t>Schedule of Estimated Fair Value of Assets Acquired and Liabilities Assumed</t>
        </is>
      </c>
      <c r="B8" s="4" t="inlineStr">
        <is>
          <t>Fair values of the assets acquired and the liabilities assumed in the Inposia Purchase as of the acquisition date are provided in the following table (in thousands):
As Reported June 30, 2021
Measurement Period Adjustment
As Adjusted Value
Assets acquired:
Cash and cash equivalents
$
1,264
$
—
$
1,264
Trade accounts receivable
1,767
—
1,767
Other current assets
268
—
268
Operating lease right-of-use assets
928
—
928
Property and equipment
98
—
98
Developed technology, customer relationships, and other intangibles
12,684
1,585
14,269
Goodwill
27,702
(1,182
)
26,520
Other noncurrent assets
35
—
35
Total assets acquired
44,746
403
45,149
Liabilities assumed:
Trade payables and accrued expenses
1,340
138
1,478
Deferred revenue
811
(1
)
810
Other liabilities, noncurrent
106
—
106
Operating lease liabilities
928
—
928
Deferred tax liability
3,919
481
4,400
Total liabilities assumed
7,104
618
7,722
Net assets acquired
$
37,642
$
(215
)
$
37,427</t>
        </is>
      </c>
    </row>
    <row r="9">
      <c r="A9" s="4" t="inlineStr">
        <is>
          <t>Summary of Valuation Methodologies, Significant Assumptions and Estimated Useful Lives</t>
        </is>
      </c>
      <c r="B9" s="4" t="inlineStr">
        <is>
          <t xml:space="preserve">A summary of the valuation methodologies, significant assumptions, and estimated useful lives of acquired intangible assets in the Inposia Purchase are provided in the table below (in thousands):
Intangible
As Reported June 30, 2021
Measurement Period Adjustment
As Adjusted Value
Valuation Methodology
Discount Rate
Estimated Useful Life
Customer relationships
$
1,585
$
1,703
$
3,288
Multi-period excess earnings-income approach
18.5
%
8 years
Developed technology
9,572
—
9,572
Relief from royalty-income approach
18.5
%
6 years
Noncompetition agreements
1,292
(118
)
1,174
With-and-without valuation-income approach
21.0
%
3 years
Tradename
235
—
235
Relief from royalty-income approach
18.5
%
3 years </t>
        </is>
      </c>
    </row>
    <row r="10">
      <c r="A10" s="4" t="inlineStr">
        <is>
          <t>Davo | Fair Value</t>
        </is>
      </c>
    </row>
    <row r="11">
      <c r="A11" s="3" t="inlineStr">
        <is>
          <t>Business Acquisition [Line Items]</t>
        </is>
      </c>
    </row>
    <row r="12">
      <c r="A12" s="4" t="inlineStr">
        <is>
          <t>Summary of Reconciliation of Preliminary Total Consideration</t>
        </is>
      </c>
      <c r="B12" s="4" t="inlineStr">
        <is>
          <t>Measurement period adjustments recognized during 2021 related primarily to updated estimated fair values for acquired intangible assets, the earnout liability, and working capital adjustments.
As Reported June 30, 2021
Measurement Period Adjustment
As Adjusted Value
Cash paid through closing
$
23,818
$
—
$
23,818
Fair value of earnout provision
28,620
1,718
30,338
Fair value of holdbacks
2,600
(9
)
2,591
Total consideration
$
55,038
$
1,709
$
56,747</t>
        </is>
      </c>
    </row>
    <row r="13">
      <c r="A13" s="4" t="inlineStr">
        <is>
          <t>Schedule of Estimated Fair Value of Assets Acquired and Liabilities Assumed</t>
        </is>
      </c>
      <c r="B13" s="4" t="inlineStr">
        <is>
          <t>Fair values of the assets acquired and the liabilities assumed in the Davo Purchase as of the acquisition date are provided in the following table (in thousands):
As Reported June 30, 2021
Measurement Period Adjustment
As Adjusted Value
Assets acquired:
Cash and cash equivalents
$
198
$
—
$
198
Funds held from customers
12,464
—
12,464
Trade accounts receivable
119
—
119
Other current assets
58
—
58
Operating lease right-of-use assets
46
—
46
Developed technology, customer relationships, and other intangibles
6,427
(1,776
)
4,651
Goodwill
48,426
3,485
51,911
Other noncurrent assets
2
—
2
Total assets acquired
67,740
1,709
69,449
Liabilities assumed:
Accrued expenses
117
—
117
Deferred revenue
75
—
75
Operating lease liabilities
46
—
46
Customer fund obligations
12,464
—
12,464
Total liabilities assumed
12,702
—
12,702
Net assets acquired
$
55,038
$
1,709
$
56,747</t>
        </is>
      </c>
    </row>
    <row r="14">
      <c r="A14" s="4" t="inlineStr">
        <is>
          <t>Summary of Valuation Methodologies, Significant Assumptions and Estimated Useful Lives</t>
        </is>
      </c>
      <c r="B14" s="4" t="inlineStr">
        <is>
          <t xml:space="preserve">.
Intangible
As Reported June 30, 2021
Measurement Period Adjustment
As Adjusted Value
Valuation Methodology
Discount Rate
Estimated Useful Life
Customer relationships
$
4,350
$
(2,300
)
$
2,050
Multi-period excess earnings-income approach and replacement cost method-cost approach
13.5
%
6 years
Developed technology
1,800
150
1,950
Relief from royalty-income approach
13.5
%
5 years
Noncompetition agreements
191
373
564
With-and-without valuation-income approach
15.5
%
5 years
Tradename
86
1
87
Relief from royalty-income approach
13.5
%
1 year </t>
        </is>
      </c>
    </row>
    <row r="15">
      <c r="A15" s="4" t="inlineStr">
        <is>
          <t>Track1099 LLC | Fair Value</t>
        </is>
      </c>
    </row>
    <row r="16">
      <c r="A16" s="3" t="inlineStr">
        <is>
          <t>Business Acquisition [Line Items]</t>
        </is>
      </c>
    </row>
    <row r="17">
      <c r="A17" s="4" t="inlineStr">
        <is>
          <t>Summary of Reconciliation of Preliminary Total Consideration</t>
        </is>
      </c>
      <c r="B17" s="4" t="inlineStr">
        <is>
          <t>Preliminary total consideration as of December 31, 2021, is presented below (in thousands):
As of December 31, 2021
Cash paid through closing
$
35,000
Fair value of earnout provision
8,820
Fair value of holdbacks
4,984
Total consideration
$
48,804</t>
        </is>
      </c>
    </row>
    <row r="18">
      <c r="A18" s="4" t="inlineStr">
        <is>
          <t>Schedule of Estimated Fair Value of Assets Acquired and Liabilities Assumed</t>
        </is>
      </c>
      <c r="B18" s="4" t="inlineStr">
        <is>
          <t>Purchase as of the acquisition date are provided in the following table (in thousands):
As of December 31, 2021
Assets acquired:
Prepaid and other current assets
$
2
Developed technology, customer relationships, and other intangibles
5,850
Goodwill
42,962
Total assets acquired
48,814
Liabilities assumed:
Current liabilities
1
Deferred revenue
9
Total liabilities assumed
10
Net assets acquired
$
48,804</t>
        </is>
      </c>
    </row>
    <row r="19">
      <c r="A19" s="4" t="inlineStr">
        <is>
          <t>Summary of Valuation Methodologies, Significant Assumptions and Estimated Useful Lives</t>
        </is>
      </c>
      <c r="B19" s="4" t="inlineStr">
        <is>
          <t xml:space="preserve">A summary of the valuation methodologies, significant assumptions, and estimated useful lives of acquired intangible assets in the Track1099 Purchase are provided in the table below (in thousands):
Intangible
Assigned Value
Valuation Methodology
Discount Rate
Estimated Useful Life
Customer relationships
$
3,200
Multi-period excess earnings-income approach
28.0
%
5 years
Developed technology
1,250
Relief from royalty-income approach
28.0
%
2 years
Noncompetition agreement
1,300
With-and-without valuation-income approach
30.0
%
5 years
Tradename
100
Relief from royalty-income approach
28.0
%
2 years </t>
        </is>
      </c>
    </row>
    <row r="20">
      <c r="A20" s="4" t="inlineStr">
        <is>
          <t>CrowdReason LLC and CorrelationAdvisors | Fair Value</t>
        </is>
      </c>
    </row>
    <row r="21">
      <c r="A21" s="3" t="inlineStr">
        <is>
          <t>Business Acquisition [Line Items]</t>
        </is>
      </c>
    </row>
    <row r="22">
      <c r="A22" s="4" t="inlineStr">
        <is>
          <t>Summary of Reconciliation of Preliminary Total Consideration</t>
        </is>
      </c>
      <c r="B22" s="4" t="inlineStr">
        <is>
          <t>Preliminary total consideration as of December 31, 2021, is presented below (in thousands):
As of December 31, 2021
Cash paid through closing
$
8,317
Fair value of earnout provision
26,320
Fair value of holdbacks
1,727
Total consideration
$
36,364</t>
        </is>
      </c>
    </row>
    <row r="23">
      <c r="A23" s="4" t="inlineStr">
        <is>
          <t>Schedule of Estimated Fair Value of Assets Acquired and Liabilities Assumed</t>
        </is>
      </c>
      <c r="B23" s="4" t="inlineStr">
        <is>
          <t>Preliminary estimated fair values of the assets acquired and the liabilities assumed in the CrowdReason
As of December 31, 2021
Assets acquired:
Current assets
$
1,426
Developed technology, customer relationships, and other intangibles
10,300
Goodwill
25,415
Total assets acquired
37,141
Liabilities assumed:
Current liabilities
101
Deferred revenue and contract liabilities
676
Total liabilities assumed
777
Net assets acquired
$
36,364</t>
        </is>
      </c>
    </row>
    <row r="24">
      <c r="A24" s="4" t="inlineStr">
        <is>
          <t>Summary of Valuation Methodologies, Significant Assumptions and Estimated Useful Lives</t>
        </is>
      </c>
      <c r="B24" s="4" t="inlineStr">
        <is>
          <t xml:space="preserve">A summary of the valuation methodologies, significant assumptions, and estimated useful lives of acquired intangible assets in the CrowdReason Purchase are provided in the table below (in thousands):
Intangible
Assigned Value
Valuation Methodology
Discount Rate
Estimated Useful Life
Customer relationships
$
5,700
Multi-period excess earnings-income approach
18.0
%
5 to 8 years
Developed technology
3,900
Relief from royalty-income approach
18.0
%
5 years
Backlog
450
Multi-period excess earnings-income approach
15.0
%
1 year
Noncompetition agreements
100
With-and-without valuation-income approach
20.0
%
5 years
Tradename
150
Relief from royalty-income approach
18.0
%
2 years </t>
        </is>
      </c>
    </row>
    <row r="25">
      <c r="A25" s="4" t="inlineStr">
        <is>
          <t>Transaction Tax Resources, Inc. | Fair Value</t>
        </is>
      </c>
    </row>
    <row r="26">
      <c r="A26" s="3" t="inlineStr">
        <is>
          <t>Business Acquisition [Line Items]</t>
        </is>
      </c>
    </row>
    <row r="27">
      <c r="A27" s="4" t="inlineStr">
        <is>
          <t>Summary of Reconciliation of Preliminary Total Consideration</t>
        </is>
      </c>
      <c r="B27" s="4" t="inlineStr">
        <is>
          <t>A reconciliation of preliminary total consideration as of December 31, 2020, and total consideration as of December 31, 2021, is presented below (in thousands):
As Reported December 31, 2020
Measurement Period Adjustment
As Adjusted Value
Cash paid at closing
$
294,017
$
—
$
294,017
Fair value of holdbacks
57,477
(217
)
57,260
Fair value of earnout provision
15,740
3,131
18,871
Total consideration
$
367,234
$
2,914
$
370,148</t>
        </is>
      </c>
    </row>
    <row r="28">
      <c r="A28" s="4" t="inlineStr">
        <is>
          <t>Schedule of Estimated Fair Value of Assets Acquired and Liabilities Assumed</t>
        </is>
      </c>
      <c r="B28" s="4" t="inlineStr">
        <is>
          <t>Estimated fair values of the assets acquired and the liabilities assumed in the TTR Merger as of the acquisition date and including measurement period adjustments are provided in the following table (in thousands):
As Reported December 31, 2020
Measurement Period Adjustment
As Adjusted Value
Assets acquired:
Cash and cash equivalents
$
2,294
$
—
$
2,294
Trade accounts receivable
5,966
—
5,966
Other current assets
93
—
93
Operating lease right-of-use assets
1,760
—
1,760
Property and equipment
848
—
848
Developed technology, customer relationships, and other intangibles
49,000
(7,500
)
41,500
Goodwill
327,039
8,526
335,565
Total assets acquired
387,000
1,026
388,026
Liabilities assumed:
Trade payables and accrued expenses
731
—
731
Deferred revenue
8,500
—
8,500
Operating lease liabilities
1,760
—
1,760
Deferred tax liability
8,775
(1,888
)
6,887
Total liabilities assumed
19,766
(1,888
)
17,878
Net assets acquired
$
367,234
$
2,914
$
370,148</t>
        </is>
      </c>
    </row>
    <row r="29">
      <c r="A29" s="4" t="inlineStr">
        <is>
          <t>Summary of Valuation Methodologies, Significant Assumptions and Estimated Useful Lives</t>
        </is>
      </c>
      <c r="B29" s="4" t="inlineStr">
        <is>
          <t xml:space="preserve">A summary of the valuation methodologies, significant assumptions, and estimated useful lives of acquired intangible assets in the TTR Merger are provided in the table below (in thousands):
Intangible
As Reported December 31, 2020
Measurement Period Adjustment
As Adjusted Value
Valuation Methodology
Discount Rate
Estimated Useful Life
Customer relationships
$
26,000
$
(5,000
)
$
21,000
Multi-period excess earnings-income approach
18%
6 years
Developed technology
9,600
—
9,600
Relief from royalty-income approach and replacement cost method-cost approach
17% to 18%
3 to 6 years
Tradename
5,800
—
5,800
Relief from royalty-income approach
17%
2 years
Contract backlog
5,800
(2,500
)
3,300
Multi-period excess earnings-income approach
17%
3 years
Noncompetition agreements
1,800
—
1,800
With-and-without valuation-income approach
19%
5 years </t>
        </is>
      </c>
    </row>
    <row r="30">
      <c r="A30" s="4" t="inlineStr">
        <is>
          <t>Business Licenses</t>
        </is>
      </c>
    </row>
    <row r="31">
      <c r="A31" s="3" t="inlineStr">
        <is>
          <t>Business Acquisition [Line Items]</t>
        </is>
      </c>
    </row>
    <row r="32">
      <c r="A32" s="4" t="inlineStr">
        <is>
          <t>Summary of Reconciliation of Preliminary Total Consideration</t>
        </is>
      </c>
      <c r="B32" s="4" t="inlineStr">
        <is>
          <t>Measurement period adjustments recognized during 2021 related to the finalization of the estimated fair value of the earnout liability and a net working capital adjustment.
As Reported December 31, 2020
Measurement Period Adjustment
As Adjusted Value
Cash paid at closing
$
64,812
$
—
$
64,812
Fair value of holdbacks
11,415
(306
)
11,109
Fair value of earnout provision
18,728
(1,328
)
17,400
Total consideration
$
94,955
$
(1,634
)
$
93,321</t>
        </is>
      </c>
    </row>
    <row r="33">
      <c r="A33" s="4" t="inlineStr">
        <is>
          <t>Schedule of Estimated Fair Value of Assets Acquired and Liabilities Assumed</t>
        </is>
      </c>
      <c r="B33" s="4" t="inlineStr">
        <is>
          <t>Estimated fair values of the assets acquired and the liabilities assumed in the Business Licenses Purchase as of the acquisition date are provided in the following table (in thousands):
As Reported December 31, 2020
Measurement Period Adjustment
As Adjusted Value
Assets acquired:
Cash and cash equivalents
$
120
$
—
$
120
Trade accounts receivable
1,326
—
1,326
Customer fund assets
1,074
—
1,074
Other current assets
101
—
101
Operating lease right-of-use assets
1,644
—
1,644
Property and equipment
87
—
87
Developed technology, customer relationships, and other intangibles
19,525
—
19,525
Goodwill
73,775
(1,634
)
72,141
Other noncurrent assets
31
—
31
Total assets acquired
97,683
(1,634
)
96,049
Liabilities assumed:
Accrued expenses
56
—
56
Customer fund obligations
1,028
—
1,028
Operating lease liabilities
1,644
—
1,644
Total liabilities assumed
2,728
—
2,728
Net assets acquired
$
94,955
$
(1,634
)
$
93,321</t>
        </is>
      </c>
    </row>
    <row r="34">
      <c r="A34" s="4" t="inlineStr">
        <is>
          <t>Summary of Valuation Methodologies, Significant Assumptions and Estimated Useful Lives</t>
        </is>
      </c>
      <c r="B34" s="4" t="inlineStr">
        <is>
          <t xml:space="preserve">A summary of the valuation methodologies, significant assumptions, and estimated useful lives of acquired intangible assets in the Business Licenses Purchase are provided in the table below (in thousands):
Intangible
Assigned Value
Valuation Methodology
Discount Rate
Estimated Useful Life
Customer relationships
$
15,000
Multi-period excess earnings-income approach
19.5%
6 years
Developed technology
3,625
Relief from royalty-income approach and replacement cost method-cost approach
19.5%
1 to 5 years
Noncompetition agreements
500
With-and-without valuation-income approach
19.5%
5 years
Tradename
400
Relief from royalty-income approach
19.5%
1 year </t>
        </is>
      </c>
    </row>
    <row r="35">
      <c r="A35" s="4" t="inlineStr">
        <is>
          <t>Impendulo | Fair Value</t>
        </is>
      </c>
    </row>
    <row r="36">
      <c r="A36" s="3" t="inlineStr">
        <is>
          <t>Business Acquisition [Line Items]</t>
        </is>
      </c>
    </row>
    <row r="37">
      <c r="A37" s="4" t="inlineStr">
        <is>
          <t>Schedule of Estimated Fair Value of Assets Acquired and Liabilities Assumed</t>
        </is>
      </c>
      <c r="B37" s="4" t="inlineStr">
        <is>
          <t>Fair values of the assets acquired and the liabilities assumed in the Impendulo Purchase as of the acquisition date are provided in the following table (in thousands):
As Reported December 31, 2020
Measurement Period Adjustment
As Adjusted Value
Assets acquired:
Cash and cash equivalents
$
1,347
$
—
$
1,347
Trade accounts receivable
371
—
371
Other assets
147
—
147
Developed technology, customer relationships, and other intangibles
3,617
—
3,617
Goodwill
10,217
425
10,642
Total assets acquired
15,699
425
16,124
Liabilities assumed:
Trade payables and accrued expenses
663
—
663
Deferred revenue and contract liabilities
694
—
694
Deferred tax liability
745
—
745
Total liabilities assumed
2,102
—
2,102
Net assets acquired
$
13,597
$
425
$
14,022</t>
        </is>
      </c>
    </row>
    <row r="38">
      <c r="A38" s="4" t="inlineStr">
        <is>
          <t>Summary of Valuation Methodologies, Significant Assumptions and Estimated Useful Lives</t>
        </is>
      </c>
      <c r="B38" s="4" t="inlineStr">
        <is>
          <t>A summary of the valuation methodologies, significant assumptions, and estimated useful lives of acquired intangible assets in the Impendulo Purchase are provided in the table below (in thousands):
Intangible
Assigned Value
Valuation Methodology
Discount Rate
Estimated Useful Life
Customer relationship
$
2,964
Multi-period excess earnings-income approach
20%
6 years
Developed technology
616
Relief from royalty-income approach
20%
6 years
Tradename
37
Relief from royalty-income approach
20%
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Total Revenues</t>
        </is>
      </c>
      <c r="B4" s="4" t="inlineStr">
        <is>
          <t>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Year Ended December 31,
2021
2020
2019
Revenue (U.S.):
Subscription and returns
Tax calculations
$
349,430
$
257,680
$
203,584
Tax returns and compliance management
233,420
178,318
127,815
Interest income on funds held from customers
769
829
3,213
Total subscription and returns
583,619
436,827
334,612
Professional services
59,514
32,474
24,399
Total revenue (U.S.)
643,133
469,301
359,011
Total revenue (non-U.S.)
55,844
31,268
23,410
Total revenue
$
698,977
$
500,569
$
382,421</t>
        </is>
      </c>
    </row>
    <row r="5">
      <c r="A5" s="4" t="inlineStr">
        <is>
          <t>Summary of Activity Impacting Contract Liabilities</t>
        </is>
      </c>
      <c r="B5" s="4" t="inlineStr">
        <is>
          <t>A summary of the activity impacting the contract liabilities during the years ended December 31, 2021, and 2020 is presented below (in thousands):
For the Year Ended December 31,
2021
2020
Contract liabilities:
Balance beginning of period
$
10,134
$
5,197
Contract liabilities transferred to deferred revenue
(21,255
)
(11,151
)
Addition to contract liabilities
18,039
16,088
Balance end of period
$
6,918
$
10,134</t>
        </is>
      </c>
    </row>
    <row r="6">
      <c r="A6" s="4" t="inlineStr">
        <is>
          <t>Summary of Activity Impacting Deferred Revenue</t>
        </is>
      </c>
      <c r="B6" s="4" t="inlineStr">
        <is>
          <t>A summary of the activity impacting deferred revenue balances during the years ended December 31, 2021, and 2020 is presented below (in thousands):
For the Year Ended December 31,
2021
2020
Deferred revenue:
Balance beginning of period
$
209,690
$
161,241
Revenue recognized
(698,977
)
(500,569
)
Additional amounts deferred
772,242
549,018
Balance end of period
$
282,955
$
209,690</t>
        </is>
      </c>
    </row>
    <row r="7">
      <c r="A7" s="4" t="inlineStr">
        <is>
          <t>Summary of Activity Impacting Deferred Commissions</t>
        </is>
      </c>
      <c r="B7" s="4" t="inlineStr">
        <is>
          <t>A summary of the activity impacting the deferred commissions during the years ended December 31, 2021, and 2020 is presented below (in thousands):
For the Year Ended December 31,
2021
2020
Deferred commissions:
Balance beginning of period
$
50,870
$
38,416
Additional commissions deferred
32,721
23,935
Amortization of deferred commissions
(15,072
)
(11,481
)
Balance end of period
$
68,519
$
50,8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consisted of the following (in thousands)
December 31, 2021
Average Useful Life (Years)
Gross
Accumulated Amortization
Net
Backlog
3
$
4,500
$
(1,816
)
$
2,684
Customer relationships
3 to 10
75,188
(23,795
)
51,393
Developed technology (1)
3 to 8
72,723
(37,333
)
35,390
Noncompetition agreements
3 to 5
6,452
(1,725
)
4,727
Tradename and trademarks
1 to 4
7,267
(4,643
)
2,624
$
166,130
$
(69,312
)
$
96,818
(1 ) Developed technology intangible assets include IPR&amp;D of $0.4M as of December 31, 2021, which is not subject to amortization.
December 31, 2020
Average Useful Life (Years)
Gross
Accumulated Amortization
Net
Backlog
3
$
5,800
$
(937
)
$
4,863
Customer relationships
3 to 10
64,302
(14,890
)
49,412
Developed technology (1)
3 to 8
52,144
(27,646
)
24,498
Noncompetition agreements
3 to 5
3,062
(766
)
2,296
Tradename and trademarks
1 to 4
6,679
(1,235
)
5,444
$
131,987
$
(45,474
)
$
86,513
(1 ) Developed technology intangible assets include IPR&amp;D of $0.6M as of December 31, 2020, which is not subject to amortization.</t>
        </is>
      </c>
    </row>
    <row r="5">
      <c r="A5" s="4" t="inlineStr">
        <is>
          <t>Schedule of Future Amortization Expense Related to Finite-lived Intangible Assets</t>
        </is>
      </c>
      <c r="B5" s="4" t="inlineStr">
        <is>
          <t>Future amortization expense as of December 31, 2021, related to these finite-lived intangible assets subject to amortization is expected to be as follows (in thousands):
Years Ending December 31
2022
$
27,230
2023
22,026
2024
17,285
2025
14,319
2026
10,959
Thereafter
4,599
$
96,418</t>
        </is>
      </c>
    </row>
    <row r="6">
      <c r="A6" s="4" t="inlineStr">
        <is>
          <t>Schedule of Changes in Carrying Amount of Goodwill</t>
        </is>
      </c>
      <c r="B6" s="4" t="inlineStr">
        <is>
          <t xml:space="preserve">Changes in the carrying amount of goodwill are summarized as follows (in thousands):
Balance—December 31, 2019
$
101,224
Additions - 2020 acquisitions (1)
411,031
Cumulative translation adjustments
979
Balance—December 31, 2020
513,234
Measurement period adjustment - 2020 acquisitions (1)
7,317
Additions - 2021 acquisitions (1)
153,876
Cumulative translation adjustments
(2,046
)
Balance—December 31, 2021
$
672,381
(1) See Note 5 for measurement period adjustment and additions detai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Future Lease Payments for Long-Term Operating Leases</t>
        </is>
      </c>
      <c r="B4" s="4" t="inlineStr">
        <is>
          <t xml:space="preserve">The following table presents future lease payments for long-term operating leases as of December 31, 2021 (in thousands):
Period
Operating Lease Commitments
2022
$
14,824
2023
14,121
2024
12,767
2025
10,117
2026
6,789
Thereafter
8,288
Total
66,906
Less: Imputed interest
(9,839
)
Total operating lease liabilities (1)
$
57,067
(1)
Future lease payments have not been reduced by future sublease receipts of $0.8 million due under noncancelable subleases. </t>
        </is>
      </c>
    </row>
    <row r="5">
      <c r="A5" s="4" t="inlineStr">
        <is>
          <t>Summary of Supplemental Balance Sheet Information</t>
        </is>
      </c>
      <c r="B5" s="4" t="inlineStr">
        <is>
          <t xml:space="preserve">The following table presents supplemental balance sheet information related to operating leases recorded as of December 31, 2021, and 2020:
December 31, 2021
December 31, 2020
Weighted average remaining lease term (in years)
5.0
5.8
Weighted average discount rate
6.5
%
6.6
% </t>
        </is>
      </c>
    </row>
    <row r="6">
      <c r="A6" s="4" t="inlineStr">
        <is>
          <t>Summary of the Components of Lease Expense</t>
        </is>
      </c>
      <c r="B6" s="4" t="inlineStr">
        <is>
          <t>The components of lease expense for the years ended December 31, 2021, 2020 and 2019 were as follows (in thousands):
For the Year Ended December 31,
2021
2020
2019
Operating lease costs
$
13,501
$
12,766
$
9,329
Variable lease costs
3,617
2,948
2,562
Short-term lease costs
846
1,722
1,065
Sublease income
(1,541
)
(1,534
)
(1,448
)
Total lease cost, net
$
16,423
$
15,902
$
11,5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accounts receivable, allowance for doubtful accounts</t>
        </is>
      </c>
      <c r="B3" s="6" t="n">
        <v>5803</v>
      </c>
      <c r="C3" s="6" t="n">
        <v>3983</v>
      </c>
    </row>
    <row r="4">
      <c r="A4" s="4" t="inlineStr">
        <is>
          <t>Receivable from customers, allowance</t>
        </is>
      </c>
      <c r="B4" s="6" t="n">
        <v>439</v>
      </c>
      <c r="C4" s="6" t="n">
        <v>593</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Preferred stock, shares authorized</t>
        </is>
      </c>
      <c r="B8" s="5" t="n">
        <v>20000000</v>
      </c>
      <c r="C8" s="5" t="n">
        <v>20000000</v>
      </c>
    </row>
    <row r="9">
      <c r="A9" s="4" t="inlineStr">
        <is>
          <t>Common stock, par value</t>
        </is>
      </c>
      <c r="B9" s="7" t="n">
        <v>0.0001</v>
      </c>
      <c r="C9" s="7" t="n">
        <v>0.0001</v>
      </c>
    </row>
    <row r="10">
      <c r="A10" s="4" t="inlineStr">
        <is>
          <t>Common stock, shares, issued</t>
        </is>
      </c>
      <c r="B10" s="5" t="n">
        <v>87087000</v>
      </c>
      <c r="C10" s="5" t="n">
        <v>85058000</v>
      </c>
    </row>
    <row r="11">
      <c r="A11" s="4" t="inlineStr">
        <is>
          <t>Common stock, shares, outstanding</t>
        </is>
      </c>
      <c r="B11" s="5" t="n">
        <v>87087000</v>
      </c>
      <c r="C11" s="5" t="n">
        <v>85058000</v>
      </c>
    </row>
    <row r="12">
      <c r="A12" s="4" t="inlineStr">
        <is>
          <t>Common stock, shares authorized</t>
        </is>
      </c>
      <c r="B12" s="5" t="n">
        <v>600000000</v>
      </c>
      <c r="C12" s="5" t="n">
        <v>6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Net Carrying Amount of Notes</t>
        </is>
      </c>
      <c r="B4" s="4" t="inlineStr">
        <is>
          <t>The net carrying amount of the 2026 Notes was as follows:
December 31,
2021
(in thousands)
Principal
$
977,500
Unamortized debt issuance costs
(16,241
)
Net carrying amount
$
961,259</t>
        </is>
      </c>
    </row>
    <row r="5">
      <c r="A5" s="4" t="inlineStr">
        <is>
          <t>Summary of Interest Expense Recognized</t>
        </is>
      </c>
      <c r="B5" s="4" t="inlineStr">
        <is>
          <t>The following table sets forth the interest expense recognized related to the 2026 Notes:
For the Year Ended December 31,
2021
(in thousands)
Contractual interest expense
$
944
Amortization of debt issuance costs
1,367
Total interest expense related to 2026 Notes
$
2,3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4" t="inlineStr">
        <is>
          <t>Summary of Stock-Based Compensation Expense Related to Equity Incentive Rewards</t>
        </is>
      </c>
      <c r="B3" s="4" t="inlineStr">
        <is>
          <t>The Company recognized total stock-based compensation cost related to equity incentive awards as follows (in thousands):
For the Year Ended December 31,
2021
2020
2019
Stock-based compensation cost:
Stock options
$
11,966
$
15,402
$
16,489
Restricted stock units
57,116
29,181
14,585
Performance share units
16,011
—
—
Employee stock purchase plan
4,595
3,987
3,326
Total stock-based compensation cost
$
89,688
$
48,570
$
34,400</t>
        </is>
      </c>
    </row>
    <row r="4">
      <c r="A4" s="4" t="inlineStr">
        <is>
          <t>Summary of Stock Option Activity</t>
        </is>
      </c>
      <c r="B4" s="4" t="inlineStr">
        <is>
          <t>The following table summarizes stock option activity for the Company’s stock-based compensation plans for 2021:
Weighted
Weighted
Average
Aggregate
Average
Remaining
Intrinsic
Exercise
Contractual
Value
Shares
Price
Life (in Years)
(in thousands)
Options outstanding as of January 1, 2021
3,537,014
$
28.17
6.89
$
483,577
Options granted
—
$
—
Options exercised
(1,223,395
)
$
17.80
Options cancelled or expired
(34,830
)
$
42.24
Options outstanding as of December 31, 2021
2,278,789
$
33.52
6.30
$
217,824
Options exercisable as of December 31, 2021
1,753,067
$
27.80
5.97
$
177,609</t>
        </is>
      </c>
    </row>
    <row r="5">
      <c r="A5" s="4" t="inlineStr">
        <is>
          <t>Summary of Options Outstanding and Vested by Range of Exercise Prices</t>
        </is>
      </c>
      <c r="B5" s="4" t="inlineStr">
        <is>
          <t>A summary of options outstanding and vested as of December 31, 2021
Options Outstanding
Options Vested and Exercisable
Exercise
Number
Weighted Average
Number Vested
Weighted Average
Prices
Outstanding
Life (in Years)
and Exercisable
Life (in Years)
$1.90 to $6.40
18,612
1.1
18,612
1.1
$8.04 to $11.72
72,717
2.3
72,717
2.3
$12.20 to $15.06
380,304
4.7
380,304
4.7
$16.06 to $24.00
706,791
6.1
639,948
6.1
$31.99 to $42.21
655,237
7.0
441,953
7.0
$55.10 to $99.65
410,736
7.8
185,749
7.8
$124.35 to $151.76
34,392
7.8
13,784
6.5
2,278,789
1,753,067</t>
        </is>
      </c>
    </row>
    <row r="6">
      <c r="A6" s="4" t="inlineStr">
        <is>
          <t>Summary of Fair Value Estimated Using Black-Scholes Option Pricing Model Assumptions</t>
        </is>
      </c>
      <c r="B6" s="4" t="inlineStr">
        <is>
          <t>For the options granted during the periods presented, the fair value was estimated using the Black-Scholes option-pricing model with the following assumptions:
For the Year Ended December 31,
2021
2020
2019
Fair market value of common stock
—
$66.26 - $151.76
$39.76 - $79.25
Volatility
—
43% - 44%
40%
Expected term
—
5-6 years
5-6 years
Expected dividend yield
—
n/a
n/a
Risk-free interest rate
—
0.33% - 1.25%
1.68% - 2.65%</t>
        </is>
      </c>
    </row>
    <row r="7">
      <c r="A7" s="4" t="inlineStr">
        <is>
          <t>Summary of RSU Activity</t>
        </is>
      </c>
      <c r="B7" s="4" t="inlineStr">
        <is>
          <t>The following table summarizes RSU activity for the Company’s stock-based compensation plans for 2021:
Weighted
Average
Grant Date Fair
Restricted Stock Units
Value Per Share
RSUs outstanding as of January 1, 2021
2,359,063
$
70.17
RSUs granted
1,282,177
$
138.79
RSUs vested
(524,246
)
$
68.36
RSUs cancelled
(255,031
)
$
90.66
RSUs outstanding as of December 31, 2021
2,861,963
$
99.41</t>
        </is>
      </c>
    </row>
    <row r="8">
      <c r="A8" s="4" t="inlineStr">
        <is>
          <t>Summary of PSU Activity</t>
        </is>
      </c>
      <c r="B8" s="4" t="inlineStr">
        <is>
          <t>The following table summarizes PSU activity for the Company’s stock-based compensation plans for 2021:
Weighted
Average
Performance Share
Grant Date Fair
Units
Value Per Share
PSUs outstanding as of January 1, 2021
—
$
—
PSUs granted
120,632
$
147.39
PSUs vested
—
$
—
PSUs cancelled
(5,742
)
$
150.00
PSUs outstanding as of December 31, 2021
114,890
$
147.26</t>
        </is>
      </c>
    </row>
    <row r="9">
      <c r="A9" s="4" t="inlineStr">
        <is>
          <t>2018 Employee Stock Purchase Plan</t>
        </is>
      </c>
    </row>
    <row r="10">
      <c r="A10" s="4" t="inlineStr">
        <is>
          <t>Summary of Fair Value Estimated Using Black-Scholes Option Pricing Model Assumptions</t>
        </is>
      </c>
      <c r="B10" s="4" t="inlineStr">
        <is>
          <t>For the years ended December 31, 2021
For the Year Ended December 31,
2021
2020
2019
Fair market value of common stock
$152.35 to $166.84
$87.23 to $138.83
$40.60 to $82.12
Volatility
31% to 34%
32% to 49%
40%
Expected term
0.5 years
0.5 years
0.5 years
Expected dividend yield
n/a
n/a
n/a
Risk-free interest rate
0.06% to 0.08%
0.11% to 1.54%
2.04% to 2.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Income Tax</t>
        </is>
      </c>
      <c r="B4" s="4" t="inlineStr">
        <is>
          <t>Domestic and foreign components of loss before income tax are as follows (in thousands):
For the Year Ended December 31,
2021
2020
2019
Domestic
$
(93,556
)
$
(34,483
)
$
(30,272
)
Foreign
(28,369
)
(23,009
)
(18,987
)
Total
$
(121,925
)
$
(57,492
)
$
(49,259
)</t>
        </is>
      </c>
    </row>
    <row r="5">
      <c r="A5" s="4" t="inlineStr">
        <is>
          <t>Schedule of Components of the Income Tax (Provision) Benefit</t>
        </is>
      </c>
      <c r="B5" s="4" t="inlineStr">
        <is>
          <t>Major components of the income tax (provision) benefit are as follows (in thousands):
For the Year Ended December 31,
2021
2020
2019
Current:
Federal
$
—
$
—
$
—
State
—
—
—
Foreign
(2,180
)
(1,110
)
(1,178
)
Total current income tax provision
(2,180
)
(1,110
)
(1,178
)
Deferred:
Federal
(1,746
)
6,790
(90
)
State
(526
)
1,657
(53
)
Foreign
1,144
972
366
Total deferred income tax (provision) benefit
(1,128
)
9,419
223
Total
$
(3,308
)
$
8,309
$
(955
)</t>
        </is>
      </c>
    </row>
    <row r="6">
      <c r="A6" s="4" t="inlineStr">
        <is>
          <t>Schedule of Major Differences Between U.S Statutory Rate and Effective Tax Rate</t>
        </is>
      </c>
      <c r="B6" s="4" t="inlineStr">
        <is>
          <t>Major differences between the U.S. statutory rate of 21% and the effective tax rate are as follows (in thousands):
For the Year Ended December 31,
2021
2020
2019
Tax at statutory rate
$
25,601
$
12,073
$
10,345
State taxes
4,462
1,349
1,941
Research and development credits
3,993
2,960
2,285
Stock-based compensation
47,602
56,766
67,718
Impact of foreign operations
2,740
342
(1,373
)
Change in valuation allowance
(85,842
)
(65,485
)
(80,284
)
Other
(1,864
)
304
(1,587
)
Total
$
(3,308
)
$
8,309
$
(955
)</t>
        </is>
      </c>
    </row>
    <row r="7">
      <c r="A7" s="4" t="inlineStr">
        <is>
          <t>Schedule of Significant Components of Deferred Tax Assets and Liabilities</t>
        </is>
      </c>
      <c r="B7" s="4" t="inlineStr">
        <is>
          <t xml:space="preserve">Significant components of the Company’s deferred tax assets and liabilities are as follows (in thousands):
December 31,
2021
2020
Deferred tax assets:
Net operating loss carryforward
$
315,482
$
240,048
Stock-based compensation
18,400
10,484
Deferred revenue
682
—
Research and development credit, net of uncertain tax position reserve
13,543
9,284
Operating lease liabilities
14,498
16,237
Other
14,191
11,016
Total deferred tax assets
376,796
287,069
Deferred tax liabilities:
Deferred commissions
(17,208
)
(12,288
)
Operating lease right-of-use assets
(11,331
)
(12,243
)
Property and equipment
(6,625
)
(4,458
)
Definite-lived intangibles
(5,073
)
(8,278
)
Indefinite-lived intangibles
(4,433
)
(3,127
)
Deferred revenue
—
(322
)
Other
(86
)
(193
)
Total deferred tax liabilities
(44,756
)
(40,909
)
Net deferred tax assets before valuation allowance
332,040
246,160
Valuation allowance
(335,952
)
(246,598
)
Net deferred tax liability
$
(3,912
)
$
(438
) </t>
        </is>
      </c>
    </row>
    <row r="8">
      <c r="A8" s="4" t="inlineStr">
        <is>
          <t>Schedule of Net Operating Loss and Research Credit Carryforwards</t>
        </is>
      </c>
      <c r="B8" s="4" t="inlineStr">
        <is>
          <t>The following tables summarizes the Company's net operating loss and research credit carryforwards (dollars in thousands):
December 31, 2021
Year Expiration Begins (if not utilized)
Federal net operating loss carryforwards generated 2017 and prior
$
288,052
2025
Federal net operating loss carryforwards generated after 2017
857,522
Non-expiring
Total Federal net operating loss carryforwards
1,145,574
State net operating loss carryforwards
790,264
2022
Foreign net operating loss carryforwards
110,463
Non-expiring
Federal research &amp; development credits
21,890
2030
State research &amp; development credits
1,191
2040
Foreign research &amp; development credits
378
2039</t>
        </is>
      </c>
    </row>
    <row r="9">
      <c r="A9" s="4" t="inlineStr">
        <is>
          <t>Schedule of Reconciliation of Unrecognized Tax Benefits</t>
        </is>
      </c>
      <c r="B9" s="4" t="inlineStr">
        <is>
          <t>A reconciliation of the beginning and ending balances for unrecognized tax benefits is as follows (in thousands):
For the Year Ended December 31,
2021
2020
2019
Balance at January 1
$
7,029
$
5,210
$
4,118
Additions for tax positions related to the current year
2,081
1,799
1,435
Additions for tax positions related to prior years
23
20
—
Reductions for tax positions related to prior years
—
—
(343
)
Reductions related to settlements
—
—
—
Reductions related to a lapse of statute
—
—
—
Balance at December 31
$
9,133
$
7,029
$
5,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Common Share</t>
        </is>
      </c>
      <c r="B4" s="4" t="inlineStr">
        <is>
          <t>The following table sets forth the computation of basic and diluted net loss per common share (in thousands, except per share data):
For the Year Ended December 31,
2021
2020
2019
Numerator:
Net loss attributable to common shareholders
$
(125,233
)
$
(49,183
)
$
(50,214
)
Denominator:
Weighted-average common shares outstanding-basic
86,263
80,985
73,345
Dilutive effect of share equivalents resulting from stock options, RSUs, PSUs, ESPP shares, and convertible senior notes (if converted)
—
—
—
Weighted-average common shares outstanding-diluted
86,263
80,985
73,345
Net loss per common share, basic and diluted
$
(1.45
)
$
(0.61
)
$
(0.68
)</t>
        </is>
      </c>
    </row>
    <row r="5">
      <c r="A5" s="4" t="inlineStr">
        <is>
          <t>Schedule of Potential Shares Not Included in the Computation of Diluted Earnings Per Share</t>
        </is>
      </c>
      <c r="B5" s="4" t="inlineStr">
        <is>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21
2020
2019
Options to purchase common shares
2,905
4,653
7,987
Unvested RSUs
2,635
2,091
1,157
Unvested PSUs
108
—
—
ESPP shares
10
10
13
Convertible senior notes (if converted)
1,584
—
—
Total
7,242
6,754
9,1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ignificant Accounting Policies - Additional Information (Details)</t>
        </is>
      </c>
      <c r="B1" s="2" t="inlineStr">
        <is>
          <t>Oct. 31, 2018USD ($)</t>
        </is>
      </c>
      <c r="C1" s="2" t="inlineStr">
        <is>
          <t>Dec. 31, 2021USD ($)Segment</t>
        </is>
      </c>
      <c r="D1" s="2" t="inlineStr">
        <is>
          <t>Dec. 31, 2020USD ($)</t>
        </is>
      </c>
      <c r="E1" s="2" t="inlineStr">
        <is>
          <t>Dec. 31, 2019USD ($)</t>
        </is>
      </c>
      <c r="F1" s="2" t="inlineStr">
        <is>
          <t>Aug. 31, 2021USD ($)</t>
        </is>
      </c>
    </row>
    <row r="2">
      <c r="A2" s="3" t="inlineStr">
        <is>
          <t>Accounting Policies [Line Items]</t>
        </is>
      </c>
    </row>
    <row r="3">
      <c r="A3" s="4" t="inlineStr">
        <is>
          <t>Number of operating segment | Segment</t>
        </is>
      </c>
      <c r="C3" s="5" t="n">
        <v>1</v>
      </c>
    </row>
    <row r="4">
      <c r="A4" s="4" t="inlineStr">
        <is>
          <t>Net loss</t>
        </is>
      </c>
      <c r="C4" s="6" t="n">
        <v>-125233000</v>
      </c>
      <c r="D4" s="6" t="n">
        <v>-49183000</v>
      </c>
      <c r="E4" s="6" t="n">
        <v>-50214000</v>
      </c>
    </row>
    <row r="5">
      <c r="A5" s="4" t="inlineStr">
        <is>
          <t>Accumulated deficit</t>
        </is>
      </c>
      <c r="C5" s="5" t="n">
        <v>-684610000</v>
      </c>
      <c r="D5" s="5" t="n">
        <v>-559377000</v>
      </c>
    </row>
    <row r="6">
      <c r="A6" s="4" t="inlineStr">
        <is>
          <t>Cash and cash equivalents</t>
        </is>
      </c>
      <c r="C6" s="5" t="n">
        <v>1514064000</v>
      </c>
      <c r="D6" s="5" t="n">
        <v>673593000</v>
      </c>
      <c r="E6" s="5" t="n">
        <v>466950000</v>
      </c>
    </row>
    <row r="7">
      <c r="A7" s="4" t="inlineStr">
        <is>
          <t>Credit impairment losses recognized</t>
        </is>
      </c>
      <c r="C7" s="5" t="n">
        <v>0</v>
      </c>
      <c r="D7" s="5" t="n">
        <v>0</v>
      </c>
    </row>
    <row r="8">
      <c r="A8" s="4" t="inlineStr">
        <is>
          <t>Implementation cost capitalized</t>
        </is>
      </c>
      <c r="C8" s="5" t="n">
        <v>4200000</v>
      </c>
      <c r="D8" s="5" t="n">
        <v>3100000</v>
      </c>
    </row>
    <row r="9">
      <c r="A9" s="4" t="inlineStr">
        <is>
          <t>Implementation cost, impairment charge</t>
        </is>
      </c>
      <c r="C9" s="5" t="n">
        <v>700000</v>
      </c>
      <c r="D9" s="5" t="n">
        <v>0</v>
      </c>
    </row>
    <row r="10">
      <c r="A10" s="4" t="inlineStr">
        <is>
          <t>Capitalized software development Costs</t>
        </is>
      </c>
      <c r="C10" s="5" t="n">
        <v>16600000</v>
      </c>
      <c r="D10" s="5" t="n">
        <v>4200000</v>
      </c>
      <c r="E10" s="5" t="n">
        <v>2300000</v>
      </c>
    </row>
    <row r="11">
      <c r="A11" s="4" t="inlineStr">
        <is>
          <t>Impairment of operating lease right-of-use assets and related property and equipment</t>
        </is>
      </c>
      <c r="D11" s="5" t="n">
        <v>794000</v>
      </c>
    </row>
    <row r="12">
      <c r="A12" s="4" t="inlineStr">
        <is>
          <t>Impairment of long-lived assets</t>
        </is>
      </c>
      <c r="C12" s="5" t="n">
        <v>0</v>
      </c>
    </row>
    <row r="13">
      <c r="A13" s="4" t="inlineStr">
        <is>
          <t>Goodwill impairment</t>
        </is>
      </c>
      <c r="B13" s="6" t="n">
        <v>0</v>
      </c>
      <c r="C13" s="5" t="n">
        <v>0</v>
      </c>
      <c r="D13" s="5" t="n">
        <v>0</v>
      </c>
      <c r="E13" s="5" t="n">
        <v>0</v>
      </c>
    </row>
    <row r="14">
      <c r="A14" s="4" t="inlineStr">
        <is>
          <t>Income/expenses from increases decreases in fair value of earnout liabilities related to business combinations</t>
        </is>
      </c>
      <c r="C14" s="6" t="n">
        <v>12200000</v>
      </c>
      <c r="D14" s="5" t="n">
        <v>-2300000</v>
      </c>
      <c r="E14" s="5" t="n">
        <v>-1000000</v>
      </c>
    </row>
    <row r="15">
      <c r="A15" s="4" t="inlineStr">
        <is>
          <t>Tax position likely of being realized upon ultimate settlement</t>
        </is>
      </c>
      <c r="C15" s="4" t="inlineStr">
        <is>
          <t>greater than 50%</t>
        </is>
      </c>
    </row>
    <row r="16">
      <c r="A16" s="4" t="inlineStr">
        <is>
          <t>Percentage of likelihood of realization of tax position upon ultimate settlement, minimum</t>
        </is>
      </c>
      <c r="C16" s="4" t="inlineStr">
        <is>
          <t>50.00%</t>
        </is>
      </c>
    </row>
    <row r="17">
      <c r="A17" s="4" t="inlineStr">
        <is>
          <t>Contract payment net terms</t>
        </is>
      </c>
      <c r="C17" s="4" t="inlineStr">
        <is>
          <t>30 days</t>
        </is>
      </c>
    </row>
    <row r="18">
      <c r="A18" s="4" t="inlineStr">
        <is>
          <t>Concessions and cancellations period allowed for standard subscription contract prior to adoption</t>
        </is>
      </c>
      <c r="C18" s="4" t="inlineStr">
        <is>
          <t>60 days</t>
        </is>
      </c>
    </row>
    <row r="19">
      <c r="A19" s="4" t="inlineStr">
        <is>
          <t>Revenue recognition, contractual renewal period</t>
        </is>
      </c>
      <c r="C19" s="4" t="inlineStr">
        <is>
          <t>1 year</t>
        </is>
      </c>
    </row>
    <row r="20">
      <c r="A20" s="4" t="inlineStr">
        <is>
          <t>Partner commissions expense</t>
        </is>
      </c>
      <c r="C20" s="6" t="n">
        <v>40000000</v>
      </c>
      <c r="D20" s="5" t="n">
        <v>30200000</v>
      </c>
      <c r="E20" s="5" t="n">
        <v>22000000</v>
      </c>
    </row>
    <row r="21">
      <c r="A21" s="4" t="inlineStr">
        <is>
          <t>Advertising expenses</t>
        </is>
      </c>
      <c r="C21" s="5" t="n">
        <v>35500000</v>
      </c>
      <c r="D21" s="5" t="n">
        <v>24300000</v>
      </c>
      <c r="E21" s="5" t="n">
        <v>20200000</v>
      </c>
    </row>
    <row r="22">
      <c r="A22" s="4" t="inlineStr">
        <is>
          <t>Contribution to 401(k) plan</t>
        </is>
      </c>
      <c r="C22" s="5" t="n">
        <v>5400000</v>
      </c>
      <c r="D22" s="6" t="n">
        <v>3600000</v>
      </c>
      <c r="E22" s="6" t="n">
        <v>3800000</v>
      </c>
    </row>
    <row r="23">
      <c r="A23" s="4" t="inlineStr">
        <is>
          <t>2026 Notes</t>
        </is>
      </c>
    </row>
    <row r="24">
      <c r="A24" s="3" t="inlineStr">
        <is>
          <t>Accounting Policies [Line Items]</t>
        </is>
      </c>
    </row>
    <row r="25">
      <c r="A25" s="4" t="inlineStr">
        <is>
          <t>Principal amount</t>
        </is>
      </c>
      <c r="C25" s="6" t="n">
        <v>977500000</v>
      </c>
      <c r="F25" s="6" t="n">
        <v>977500000</v>
      </c>
    </row>
    <row r="26">
      <c r="A26" s="4" t="inlineStr">
        <is>
          <t>Fixed interest rate</t>
        </is>
      </c>
      <c r="F26" s="4" t="inlineStr">
        <is>
          <t>0.25%</t>
        </is>
      </c>
    </row>
    <row r="27">
      <c r="A27" s="4" t="inlineStr">
        <is>
          <t>Minimum</t>
        </is>
      </c>
    </row>
    <row r="28">
      <c r="A28" s="3" t="inlineStr">
        <is>
          <t>Accounting Policies [Line Items]</t>
        </is>
      </c>
    </row>
    <row r="29">
      <c r="A29" s="4" t="inlineStr">
        <is>
          <t>Revenue recognition initial contractual term</t>
        </is>
      </c>
      <c r="C29" s="4" t="inlineStr">
        <is>
          <t>12 months</t>
        </is>
      </c>
    </row>
    <row r="30">
      <c r="A30" s="4" t="inlineStr">
        <is>
          <t>Minimum | Internally Developed Software</t>
        </is>
      </c>
    </row>
    <row r="31">
      <c r="A31" s="3" t="inlineStr">
        <is>
          <t>Accounting Policies [Line Items]</t>
        </is>
      </c>
    </row>
    <row r="32">
      <c r="A32" s="4" t="inlineStr">
        <is>
          <t>Property and equipment, Useful Life</t>
        </is>
      </c>
      <c r="C32" s="4" t="inlineStr">
        <is>
          <t>3 years</t>
        </is>
      </c>
    </row>
    <row r="33">
      <c r="A33" s="4" t="inlineStr">
        <is>
          <t>Maximum</t>
        </is>
      </c>
    </row>
    <row r="34">
      <c r="A34" s="3" t="inlineStr">
        <is>
          <t>Accounting Policies [Line Items]</t>
        </is>
      </c>
    </row>
    <row r="35">
      <c r="A35" s="4" t="inlineStr">
        <is>
          <t>Revenue recognition initial contractual term</t>
        </is>
      </c>
      <c r="C35" s="4" t="inlineStr">
        <is>
          <t>18 months</t>
        </is>
      </c>
    </row>
    <row r="36">
      <c r="A36" s="4" t="inlineStr">
        <is>
          <t>Maximum | Internally Developed Software</t>
        </is>
      </c>
    </row>
    <row r="37">
      <c r="A37" s="3" t="inlineStr">
        <is>
          <t>Accounting Policies [Line Items]</t>
        </is>
      </c>
    </row>
    <row r="38">
      <c r="A38" s="4" t="inlineStr">
        <is>
          <t>Property and equipment, Useful Life</t>
        </is>
      </c>
      <c r="C38" s="4" t="inlineStr">
        <is>
          <t>6 years</t>
        </is>
      </c>
    </row>
    <row r="39">
      <c r="A39" s="4" t="inlineStr">
        <is>
          <t>Geographic Concentration Risk | Non-US | Revenue</t>
        </is>
      </c>
    </row>
    <row r="40">
      <c r="A40" s="3" t="inlineStr">
        <is>
          <t>Accounting Policies [Line Items]</t>
        </is>
      </c>
    </row>
    <row r="41">
      <c r="A41" s="4" t="inlineStr">
        <is>
          <t>Concentration risk</t>
        </is>
      </c>
      <c r="C41" s="4" t="inlineStr">
        <is>
          <t>8.00%</t>
        </is>
      </c>
      <c r="D41" s="4" t="inlineStr">
        <is>
          <t>6.00%</t>
        </is>
      </c>
      <c r="E41" s="4" t="inlineStr">
        <is>
          <t>6.00%</t>
        </is>
      </c>
    </row>
    <row r="42">
      <c r="A42" s="4" t="inlineStr">
        <is>
          <t>Geographic Concentration Risk | Non-US | Long-lived Assets</t>
        </is>
      </c>
    </row>
    <row r="43">
      <c r="A43" s="3" t="inlineStr">
        <is>
          <t>Accounting Policies [Line Items]</t>
        </is>
      </c>
    </row>
    <row r="44">
      <c r="A44" s="4" t="inlineStr">
        <is>
          <t>Concentration risk</t>
        </is>
      </c>
      <c r="C44" s="4" t="inlineStr">
        <is>
          <t>25.00%</t>
        </is>
      </c>
      <c r="D44" s="4" t="inlineStr">
        <is>
          <t>27.00%</t>
        </is>
      </c>
    </row>
    <row r="45">
      <c r="A45" s="4" t="inlineStr">
        <is>
          <t>Geographic Concentration Risk | United Kingdom | Long-lived Assets</t>
        </is>
      </c>
    </row>
    <row r="46">
      <c r="A46" s="3" t="inlineStr">
        <is>
          <t>Accounting Policies [Line Items]</t>
        </is>
      </c>
    </row>
    <row r="47">
      <c r="A47" s="4" t="inlineStr">
        <is>
          <t>Concentration risk</t>
        </is>
      </c>
      <c r="C47" s="4" t="inlineStr">
        <is>
          <t>9.00%</t>
        </is>
      </c>
      <c r="D47" s="4" t="inlineStr">
        <is>
          <t>9.00%</t>
        </is>
      </c>
    </row>
    <row r="48">
      <c r="A48" s="4" t="inlineStr">
        <is>
          <t>Geographic Concentration Risk | India | Long-lived Assets</t>
        </is>
      </c>
    </row>
    <row r="49">
      <c r="A49" s="3" t="inlineStr">
        <is>
          <t>Accounting Policies [Line Items]</t>
        </is>
      </c>
    </row>
    <row r="50">
      <c r="A50" s="4" t="inlineStr">
        <is>
          <t>Concentration risk</t>
        </is>
      </c>
      <c r="C50" s="4" t="inlineStr">
        <is>
          <t>12.00%</t>
        </is>
      </c>
      <c r="D50" s="4" t="inlineStr">
        <is>
          <t>15.00%</t>
        </is>
      </c>
    </row>
    <row r="51">
      <c r="A51" s="4" t="inlineStr">
        <is>
          <t>Customer Concentration Risk | Revenue | Maximum</t>
        </is>
      </c>
    </row>
    <row r="52">
      <c r="A52" s="3" t="inlineStr">
        <is>
          <t>Accounting Policies [Line Items]</t>
        </is>
      </c>
    </row>
    <row r="53">
      <c r="A53" s="4" t="inlineStr">
        <is>
          <t>Concentration risk</t>
        </is>
      </c>
      <c r="C53" s="4" t="inlineStr">
        <is>
          <t>10.00%</t>
        </is>
      </c>
      <c r="D53" s="4" t="inlineStr">
        <is>
          <t>10.00%</t>
        </is>
      </c>
    </row>
    <row r="54">
      <c r="A54" s="4" t="inlineStr">
        <is>
          <t>Customer Concentration Risk | Accounts Receivable | Maximum</t>
        </is>
      </c>
    </row>
    <row r="55">
      <c r="A55" s="3" t="inlineStr">
        <is>
          <t>Accounting Policies [Line Items]</t>
        </is>
      </c>
    </row>
    <row r="56">
      <c r="A56" s="4" t="inlineStr">
        <is>
          <t>Concentration risk</t>
        </is>
      </c>
      <c r="C56" s="4" t="inlineStr">
        <is>
          <t>10.00%</t>
        </is>
      </c>
      <c r="D56"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oll Forward]</t>
        </is>
      </c>
    </row>
    <row r="4">
      <c r="A4" s="4" t="inlineStr">
        <is>
          <t>Balance at the beginning of the year</t>
        </is>
      </c>
      <c r="B4" s="6" t="n">
        <v>3983</v>
      </c>
    </row>
    <row r="5">
      <c r="A5" s="4" t="inlineStr">
        <is>
          <t>Balance at the end of the year</t>
        </is>
      </c>
      <c r="B5" s="5" t="n">
        <v>5803</v>
      </c>
      <c r="C5" s="6" t="n">
        <v>3983</v>
      </c>
    </row>
    <row r="6">
      <c r="A6" s="4" t="inlineStr">
        <is>
          <t>Balance at the beginning of the year</t>
        </is>
      </c>
      <c r="B6" s="5" t="n">
        <v>593</v>
      </c>
    </row>
    <row r="7">
      <c r="A7" s="4" t="inlineStr">
        <is>
          <t>Balance at the end of the year</t>
        </is>
      </c>
      <c r="B7" s="5" t="n">
        <v>439</v>
      </c>
      <c r="C7" s="5" t="n">
        <v>593</v>
      </c>
    </row>
    <row r="8">
      <c r="A8" s="4" t="inlineStr">
        <is>
          <t>Trade Accounts Receivable</t>
        </is>
      </c>
    </row>
    <row r="9">
      <c r="A9" s="3" t="inlineStr">
        <is>
          <t>Allowance for Doubtful Accounts [Roll Forward]</t>
        </is>
      </c>
    </row>
    <row r="10">
      <c r="A10" s="4" t="inlineStr">
        <is>
          <t>Balance at the beginning of the year</t>
        </is>
      </c>
      <c r="B10" s="5" t="n">
        <v>3983</v>
      </c>
      <c r="C10" s="5" t="n">
        <v>1179</v>
      </c>
      <c r="D10" s="6" t="n">
        <v>521</v>
      </c>
    </row>
    <row r="11">
      <c r="A11" s="4" t="inlineStr">
        <is>
          <t>Additions</t>
        </is>
      </c>
      <c r="B11" s="5" t="n">
        <v>4587</v>
      </c>
      <c r="C11" s="5" t="n">
        <v>4412</v>
      </c>
      <c r="D11" s="5" t="n">
        <v>1201</v>
      </c>
    </row>
    <row r="12">
      <c r="A12" s="4" t="inlineStr">
        <is>
          <t>Write-offs</t>
        </is>
      </c>
      <c r="B12" s="5" t="n">
        <v>-2767</v>
      </c>
      <c r="C12" s="5" t="n">
        <v>-1608</v>
      </c>
      <c r="D12" s="5" t="n">
        <v>-543</v>
      </c>
    </row>
    <row r="13">
      <c r="A13" s="4" t="inlineStr">
        <is>
          <t>Balance at the end of the year</t>
        </is>
      </c>
      <c r="B13" s="5" t="n">
        <v>5803</v>
      </c>
      <c r="C13" s="5" t="n">
        <v>3983</v>
      </c>
      <c r="D13" s="5" t="n">
        <v>1179</v>
      </c>
    </row>
    <row r="14">
      <c r="A14" s="4" t="inlineStr">
        <is>
          <t>Receivables From Customers</t>
        </is>
      </c>
    </row>
    <row r="15">
      <c r="A15" s="3" t="inlineStr">
        <is>
          <t>Allowance for Doubtful Accounts [Roll Forward]</t>
        </is>
      </c>
    </row>
    <row r="16">
      <c r="A16" s="4" t="inlineStr">
        <is>
          <t>Balance at the beginning of the year</t>
        </is>
      </c>
      <c r="B16" s="5" t="n">
        <v>593</v>
      </c>
      <c r="C16" s="5" t="n">
        <v>270</v>
      </c>
      <c r="D16" s="5" t="n">
        <v>198</v>
      </c>
    </row>
    <row r="17">
      <c r="A17" s="4" t="inlineStr">
        <is>
          <t>Charged to expense</t>
        </is>
      </c>
      <c r="B17" s="5" t="n">
        <v>290</v>
      </c>
      <c r="C17" s="5" t="n">
        <v>693</v>
      </c>
      <c r="D17" s="5" t="n">
        <v>166</v>
      </c>
    </row>
    <row r="18">
      <c r="A18" s="4" t="inlineStr">
        <is>
          <t>Write-offs</t>
        </is>
      </c>
      <c r="B18" s="5" t="n">
        <v>-444</v>
      </c>
      <c r="C18" s="5" t="n">
        <v>-370</v>
      </c>
      <c r="D18" s="5" t="n">
        <v>-94</v>
      </c>
    </row>
    <row r="19">
      <c r="A19" s="4" t="inlineStr">
        <is>
          <t>Balance at the end of the year</t>
        </is>
      </c>
      <c r="B19" s="6" t="n">
        <v>439</v>
      </c>
      <c r="C19" s="6" t="n">
        <v>593</v>
      </c>
      <c r="D19" s="6" t="n">
        <v>27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Funds Held from Customers and Customer Fund Obligations Held by Company and by Customer Trust (Details) - USD ($) $ in Thousands</t>
        </is>
      </c>
      <c r="B1" s="2" t="inlineStr">
        <is>
          <t>Dec. 31, 2021</t>
        </is>
      </c>
      <c r="C1" s="2" t="inlineStr">
        <is>
          <t>Dec. 31, 2020</t>
        </is>
      </c>
    </row>
    <row r="2">
      <c r="A2" s="3" t="inlineStr">
        <is>
          <t>Funds held from customers (current assets):</t>
        </is>
      </c>
    </row>
    <row r="3">
      <c r="A3" s="4" t="inlineStr">
        <is>
          <t>Funds held from customers</t>
        </is>
      </c>
      <c r="B3" s="6" t="n">
        <v>62509</v>
      </c>
      <c r="C3" s="6" t="n">
        <v>30598</v>
      </c>
    </row>
    <row r="4">
      <c r="A4" s="3" t="inlineStr">
        <is>
          <t>Customer fund obligations (current liabilities):</t>
        </is>
      </c>
    </row>
    <row r="5">
      <c r="A5" s="4" t="inlineStr">
        <is>
          <t>Customer fund obligations</t>
        </is>
      </c>
      <c r="B5" s="5" t="n">
        <v>64302</v>
      </c>
      <c r="C5" s="5" t="n">
        <v>31549</v>
      </c>
    </row>
    <row r="6">
      <c r="A6" s="4" t="inlineStr">
        <is>
          <t>Restricted Cash Equivalents</t>
        </is>
      </c>
    </row>
    <row r="7">
      <c r="A7" s="3" t="inlineStr">
        <is>
          <t>Funds held from customers (current assets):</t>
        </is>
      </c>
    </row>
    <row r="8">
      <c r="A8" s="4" t="inlineStr">
        <is>
          <t>Funds held from customers</t>
        </is>
      </c>
      <c r="B8" s="5" t="n">
        <v>13</v>
      </c>
      <c r="C8" s="6" t="n">
        <v>30598</v>
      </c>
    </row>
    <row r="9">
      <c r="A9" s="4" t="inlineStr">
        <is>
          <t>Restricted Cash Equivalents | Customer Trust</t>
        </is>
      </c>
    </row>
    <row r="10">
      <c r="A10" s="3" t="inlineStr">
        <is>
          <t>Funds held from customers (current assets):</t>
        </is>
      </c>
    </row>
    <row r="11">
      <c r="A11" s="4" t="inlineStr">
        <is>
          <t>Funds held from customers</t>
        </is>
      </c>
      <c r="B11" s="5" t="n">
        <v>62126</v>
      </c>
    </row>
    <row r="12">
      <c r="A12" s="4" t="inlineStr">
        <is>
          <t>Available-for-sale Securities | Customer Trust</t>
        </is>
      </c>
    </row>
    <row r="13">
      <c r="A13" s="3" t="inlineStr">
        <is>
          <t>Funds held from customers (current assets):</t>
        </is>
      </c>
    </row>
    <row r="14">
      <c r="A14" s="4" t="inlineStr">
        <is>
          <t>Funds held from customers</t>
        </is>
      </c>
      <c r="B14" s="6" t="n">
        <v>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Basis - USD ($) $ in Thousands</t>
        </is>
      </c>
      <c r="B1" s="2" t="inlineStr">
        <is>
          <t>Dec. 31, 2021</t>
        </is>
      </c>
      <c r="C1" s="2" t="inlineStr">
        <is>
          <t>Dec. 31, 2020</t>
        </is>
      </c>
    </row>
    <row r="2">
      <c r="A2" s="4" t="inlineStr">
        <is>
          <t>Earnouts Related to Business Combinations</t>
        </is>
      </c>
    </row>
    <row r="3">
      <c r="A3" s="3" t="inlineStr">
        <is>
          <t>Fair Value Assets And Liabilities Measured On Recurring And Nonrecurring Basis [Line Items]</t>
        </is>
      </c>
    </row>
    <row r="4">
      <c r="A4" s="4" t="inlineStr">
        <is>
          <t>Fair Value, Liabilities</t>
        </is>
      </c>
      <c r="B4" s="6" t="n">
        <v>113978</v>
      </c>
      <c r="C4" s="6" t="n">
        <v>34501</v>
      </c>
    </row>
    <row r="5">
      <c r="A5" s="4" t="inlineStr">
        <is>
          <t>Significant Unobservable Inputs (Level 3) | Earnouts Related to Business Combinations</t>
        </is>
      </c>
    </row>
    <row r="6">
      <c r="A6" s="3" t="inlineStr">
        <is>
          <t>Fair Value Assets And Liabilities Measured On Recurring And Nonrecurring Basis [Line Items]</t>
        </is>
      </c>
    </row>
    <row r="7">
      <c r="A7" s="4" t="inlineStr">
        <is>
          <t>Fair Value, Liabilities</t>
        </is>
      </c>
      <c r="B7" s="5" t="n">
        <v>113978</v>
      </c>
      <c r="C7" s="5" t="n">
        <v>34501</v>
      </c>
    </row>
    <row r="8">
      <c r="A8" s="4" t="inlineStr">
        <is>
          <t>Money Market Funds</t>
        </is>
      </c>
    </row>
    <row r="9">
      <c r="A9" s="3" t="inlineStr">
        <is>
          <t>Fair Value Assets And Liabilities Measured On Recurring And Nonrecurring Basis [Line Items]</t>
        </is>
      </c>
    </row>
    <row r="10">
      <c r="A10" s="4" t="inlineStr">
        <is>
          <t>Fair Value, Assets</t>
        </is>
      </c>
      <c r="B10" s="5" t="n">
        <v>1439522</v>
      </c>
      <c r="C10" s="5" t="n">
        <v>649603</v>
      </c>
    </row>
    <row r="11">
      <c r="A11" s="4" t="inlineStr">
        <is>
          <t>Money Market Funds | Quoted Prices in Active Markets for Identical Assets (Level 1)</t>
        </is>
      </c>
    </row>
    <row r="12">
      <c r="A12" s="3" t="inlineStr">
        <is>
          <t>Fair Value Assets And Liabilities Measured On Recurring And Nonrecurring Basis [Line Items]</t>
        </is>
      </c>
    </row>
    <row r="13">
      <c r="A13" s="4" t="inlineStr">
        <is>
          <t>Fair Value, Assets</t>
        </is>
      </c>
      <c r="B13" s="5" t="n">
        <v>1439522</v>
      </c>
      <c r="C13" s="6" t="n">
        <v>649603</v>
      </c>
    </row>
    <row r="14">
      <c r="A14" s="4" t="inlineStr">
        <is>
          <t>U.S. Treasury Securities</t>
        </is>
      </c>
    </row>
    <row r="15">
      <c r="A15" s="3" t="inlineStr">
        <is>
          <t>Fair Value Assets And Liabilities Measured On Recurring And Nonrecurring Basis [Line Items]</t>
        </is>
      </c>
    </row>
    <row r="16">
      <c r="A16" s="4" t="inlineStr">
        <is>
          <t>Fair Value, Available-for-sale securities</t>
        </is>
      </c>
      <c r="B16" s="5" t="n">
        <v>370</v>
      </c>
    </row>
    <row r="17">
      <c r="A17" s="4" t="inlineStr">
        <is>
          <t>U.S. Treasury Securities | Quoted Prices in Active Markets for Identical Assets (Level 1)</t>
        </is>
      </c>
    </row>
    <row r="18">
      <c r="A18" s="3" t="inlineStr">
        <is>
          <t>Fair Value Assets And Liabilities Measured On Recurring And Nonrecurring Basis [Line Items]</t>
        </is>
      </c>
    </row>
    <row r="19">
      <c r="A19" s="4" t="inlineStr">
        <is>
          <t>Fair Value, Available-for-sale securities</t>
        </is>
      </c>
      <c r="B19" s="6" t="n">
        <v>3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Summary of Assumptions Used to Calculate the Estimated Earnout Liabilities (Details) - USD ($) $ in Thousands</t>
        </is>
      </c>
      <c r="B1" s="2" t="inlineStr">
        <is>
          <t>12 Months Ended</t>
        </is>
      </c>
    </row>
    <row r="2">
      <c r="B2" s="2" t="inlineStr">
        <is>
          <t>Dec. 31, 2021</t>
        </is>
      </c>
      <c r="C2" s="2" t="inlineStr">
        <is>
          <t>Dec. 31, 2020</t>
        </is>
      </c>
    </row>
    <row r="3">
      <c r="A3" s="3" t="inlineStr">
        <is>
          <t>Summary Of Assumptions Used To Calculate Estimated Earnout Liabilities [Line Items]</t>
        </is>
      </c>
    </row>
    <row r="4">
      <c r="A4" s="4" t="inlineStr">
        <is>
          <t>Estimated earnout liabilities</t>
        </is>
      </c>
      <c r="B4" s="6" t="n">
        <v>113978</v>
      </c>
      <c r="C4" s="6" t="n">
        <v>34468</v>
      </c>
    </row>
    <row r="5">
      <c r="A5" s="4" t="inlineStr">
        <is>
          <t>CrowdReason LLC and CorrelationAdvisors</t>
        </is>
      </c>
    </row>
    <row r="6">
      <c r="A6" s="3" t="inlineStr">
        <is>
          <t>Summary Of Assumptions Used To Calculate Estimated Earnout Liabilities [Line Items]</t>
        </is>
      </c>
    </row>
    <row r="7">
      <c r="A7" s="4" t="inlineStr">
        <is>
          <t>Year of Acquisition</t>
        </is>
      </c>
      <c r="B7" s="4" t="inlineStr">
        <is>
          <t>2021</t>
        </is>
      </c>
    </row>
    <row r="8">
      <c r="A8" s="4" t="inlineStr">
        <is>
          <t>Earnout Target</t>
        </is>
      </c>
      <c r="B8" s="4" t="inlineStr">
        <is>
          <t>Specific revenue growth thresholds through October 2024, a cap of $30.0 million is available; to be settled in cash.</t>
        </is>
      </c>
    </row>
    <row r="9">
      <c r="A9" s="4" t="inlineStr">
        <is>
          <t>Method</t>
        </is>
      </c>
      <c r="B9" s="4" t="inlineStr">
        <is>
          <t>Probability-weighted discounted cash flows and Monte Carlo simulation</t>
        </is>
      </c>
    </row>
    <row r="10">
      <c r="A10" s="4" t="inlineStr">
        <is>
          <t>Earnout Period</t>
        </is>
      </c>
      <c r="B10" s="4" t="inlineStr">
        <is>
          <t>2024</t>
        </is>
      </c>
    </row>
    <row r="11">
      <c r="A11" s="4" t="inlineStr">
        <is>
          <t>Discount Rate</t>
        </is>
      </c>
      <c r="B11" s="4" t="inlineStr">
        <is>
          <t>3.50%</t>
        </is>
      </c>
    </row>
    <row r="12">
      <c r="A12" s="4" t="inlineStr">
        <is>
          <t>Estimated earnout liabilities</t>
        </is>
      </c>
      <c r="B12" s="6" t="n">
        <v>26320</v>
      </c>
    </row>
    <row r="13">
      <c r="A13" s="4" t="inlineStr">
        <is>
          <t>Track1099 LLC</t>
        </is>
      </c>
    </row>
    <row r="14">
      <c r="A14" s="3" t="inlineStr">
        <is>
          <t>Summary Of Assumptions Used To Calculate Estimated Earnout Liabilities [Line Items]</t>
        </is>
      </c>
    </row>
    <row r="15">
      <c r="A15" s="4" t="inlineStr">
        <is>
          <t>Year of Acquisition</t>
        </is>
      </c>
      <c r="B15" s="4" t="inlineStr">
        <is>
          <t>2021</t>
        </is>
      </c>
    </row>
    <row r="16">
      <c r="A16" s="4" t="inlineStr">
        <is>
          <t>Earnout Target</t>
        </is>
      </c>
      <c r="B16" s="4" t="inlineStr">
        <is>
          <t>Specific revenue growth thresholds through April 2023, with a cap of $12.5 million; to be settled in cash.</t>
        </is>
      </c>
    </row>
    <row r="17">
      <c r="A17" s="4" t="inlineStr">
        <is>
          <t>Method</t>
        </is>
      </c>
      <c r="B17" s="4" t="inlineStr">
        <is>
          <t>Probability-weighted discounted cash flows and Monte Carlo simulation</t>
        </is>
      </c>
    </row>
    <row r="18">
      <c r="A18" s="4" t="inlineStr">
        <is>
          <t>Earnout Period</t>
        </is>
      </c>
      <c r="B18" s="4" t="inlineStr">
        <is>
          <t>2023</t>
        </is>
      </c>
    </row>
    <row r="19">
      <c r="A19" s="4" t="inlineStr">
        <is>
          <t>Discount Rate</t>
        </is>
      </c>
      <c r="B19" s="4" t="inlineStr">
        <is>
          <t>4.00%</t>
        </is>
      </c>
    </row>
    <row r="20">
      <c r="A20" s="4" t="inlineStr">
        <is>
          <t>Estimated earnout liabilities</t>
        </is>
      </c>
      <c r="B20" s="6" t="n">
        <v>7880</v>
      </c>
    </row>
    <row r="21">
      <c r="A21" s="4" t="inlineStr">
        <is>
          <t>Davo Technologies LLC</t>
        </is>
      </c>
    </row>
    <row r="22">
      <c r="A22" s="3" t="inlineStr">
        <is>
          <t>Summary Of Assumptions Used To Calculate Estimated Earnout Liabilities [Line Items]</t>
        </is>
      </c>
    </row>
    <row r="23">
      <c r="A23" s="4" t="inlineStr">
        <is>
          <t>Year of Acquisition</t>
        </is>
      </c>
      <c r="B23" s="4" t="inlineStr">
        <is>
          <t>2021</t>
        </is>
      </c>
    </row>
    <row r="24">
      <c r="A24" s="4" t="inlineStr">
        <is>
          <t>Earnout Target</t>
        </is>
      </c>
      <c r="B24" s="4" t="inlineStr">
        <is>
          <t>Specific revenue growth thresholds through March 2023, with no cap; to be settled in cash.</t>
        </is>
      </c>
    </row>
    <row r="25">
      <c r="A25" s="4" t="inlineStr">
        <is>
          <t>Method</t>
        </is>
      </c>
      <c r="B25" s="4" t="inlineStr">
        <is>
          <t>Probability-weighted discounted cash flows and Monte Carlo simulation</t>
        </is>
      </c>
    </row>
    <row r="26">
      <c r="A26" s="4" t="inlineStr">
        <is>
          <t>Earnout Period</t>
        </is>
      </c>
      <c r="B26" s="4" t="inlineStr">
        <is>
          <t>2023</t>
        </is>
      </c>
    </row>
    <row r="27">
      <c r="A27" s="4" t="inlineStr">
        <is>
          <t>Discount Rate</t>
        </is>
      </c>
      <c r="B27" s="4" t="inlineStr">
        <is>
          <t>7.00%</t>
        </is>
      </c>
    </row>
    <row r="28">
      <c r="A28" s="4" t="inlineStr">
        <is>
          <t>Estimated earnout liabilities</t>
        </is>
      </c>
      <c r="B28" s="6" t="n">
        <v>35885</v>
      </c>
    </row>
    <row r="29">
      <c r="A29" s="4" t="inlineStr">
        <is>
          <t>Transaction Tax Resources, Inc.</t>
        </is>
      </c>
    </row>
    <row r="30">
      <c r="A30" s="3" t="inlineStr">
        <is>
          <t>Summary Of Assumptions Used To Calculate Estimated Earnout Liabilities [Line Items]</t>
        </is>
      </c>
    </row>
    <row r="31">
      <c r="A31" s="4" t="inlineStr">
        <is>
          <t>Year of Acquisition</t>
        </is>
      </c>
      <c r="B31" s="4" t="inlineStr">
        <is>
          <t>2020</t>
        </is>
      </c>
    </row>
    <row r="32">
      <c r="A32" s="4" t="inlineStr">
        <is>
          <t>Earnout Target</t>
        </is>
      </c>
      <c r="B32" s="4" t="inlineStr">
        <is>
          <t>Specific revenue growth thresholds through December 2022, with cap of $26.4 million; to be settled in cash.</t>
        </is>
      </c>
    </row>
    <row r="33">
      <c r="A33" s="4" t="inlineStr">
        <is>
          <t>Method</t>
        </is>
      </c>
      <c r="B33" s="4" t="inlineStr">
        <is>
          <t>Probability-weighted discounted cash flows and Monte Carlo simulation</t>
        </is>
      </c>
    </row>
    <row r="34">
      <c r="A34" s="4" t="inlineStr">
        <is>
          <t>Earnout Period</t>
        </is>
      </c>
      <c r="B34" s="4" t="inlineStr">
        <is>
          <t>2022</t>
        </is>
      </c>
    </row>
    <row r="35">
      <c r="A35" s="4" t="inlineStr">
        <is>
          <t>Discount Rate</t>
        </is>
      </c>
      <c r="B35" s="4" t="inlineStr">
        <is>
          <t>15.00%</t>
        </is>
      </c>
    </row>
    <row r="36">
      <c r="A36" s="4" t="inlineStr">
        <is>
          <t>Estimated earnout liabilities</t>
        </is>
      </c>
      <c r="B36" s="6" t="n">
        <v>24830</v>
      </c>
      <c r="C36" s="5" t="n">
        <v>15740</v>
      </c>
    </row>
    <row r="37">
      <c r="A37" s="4" t="inlineStr">
        <is>
          <t>Business Licenses</t>
        </is>
      </c>
    </row>
    <row r="38">
      <c r="A38" s="3" t="inlineStr">
        <is>
          <t>Summary Of Assumptions Used To Calculate Estimated Earnout Liabilities [Line Items]</t>
        </is>
      </c>
    </row>
    <row r="39">
      <c r="A39" s="4" t="inlineStr">
        <is>
          <t>Year of Acquisition</t>
        </is>
      </c>
      <c r="B39" s="4" t="inlineStr">
        <is>
          <t>2020</t>
        </is>
      </c>
    </row>
    <row r="40">
      <c r="A40" s="4" t="inlineStr">
        <is>
          <t>Earnout Target</t>
        </is>
      </c>
      <c r="B40" s="4" t="inlineStr">
        <is>
          <t>Achievement of certain performance metrics through November 2024, with cap of $20.7 million; to be settled in common stock.</t>
        </is>
      </c>
    </row>
    <row r="41">
      <c r="A41" s="4" t="inlineStr">
        <is>
          <t>Method</t>
        </is>
      </c>
      <c r="B41" s="4" t="inlineStr">
        <is>
          <t>Scenario-based approach</t>
        </is>
      </c>
    </row>
    <row r="42">
      <c r="A42" s="4" t="inlineStr">
        <is>
          <t>Earnout Period</t>
        </is>
      </c>
      <c r="B42" s="4" t="inlineStr">
        <is>
          <t>2024</t>
        </is>
      </c>
    </row>
    <row r="43">
      <c r="A43" s="4" t="inlineStr">
        <is>
          <t>Discount Rate</t>
        </is>
      </c>
      <c r="B43" s="4" t="inlineStr">
        <is>
          <t>4.80%</t>
        </is>
      </c>
    </row>
    <row r="44">
      <c r="A44" s="4" t="inlineStr">
        <is>
          <t>Estimated earnout liabilities</t>
        </is>
      </c>
      <c r="B44" s="6" t="n">
        <v>19063</v>
      </c>
      <c r="C44" s="6" t="n">
        <v>187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umptions Used to Calculate the Estimated Earnout Liabilities (Parenthetical) (Details)</t>
        </is>
      </c>
      <c r="B1" s="2" t="inlineStr">
        <is>
          <t>12 Months Ended</t>
        </is>
      </c>
    </row>
    <row r="2">
      <c r="B2" s="2" t="inlineStr">
        <is>
          <t>Dec. 31, 2021USD ($)</t>
        </is>
      </c>
    </row>
    <row r="3">
      <c r="A3" s="4" t="inlineStr">
        <is>
          <t>CrowdReason LLC and CorrelationAdvisors</t>
        </is>
      </c>
    </row>
    <row r="4">
      <c r="A4" s="3" t="inlineStr">
        <is>
          <t>Summary Of Assumptions Used To Calculate Estimated Earnout Liabilities [Line Items]</t>
        </is>
      </c>
    </row>
    <row r="5">
      <c r="A5" s="4" t="inlineStr">
        <is>
          <t>Earnout target, capital available to be settled in cash</t>
        </is>
      </c>
      <c r="B5" s="6" t="n">
        <v>30000000</v>
      </c>
    </row>
    <row r="6">
      <c r="A6" s="4" t="inlineStr">
        <is>
          <t>Earnout target, specific revenue growth thresholds period</t>
        </is>
      </c>
      <c r="B6" s="4" t="inlineStr">
        <is>
          <t>2024-10</t>
        </is>
      </c>
    </row>
    <row r="7">
      <c r="A7" s="4" t="inlineStr">
        <is>
          <t>Track1099 LLC</t>
        </is>
      </c>
    </row>
    <row r="8">
      <c r="A8" s="3" t="inlineStr">
        <is>
          <t>Summary Of Assumptions Used To Calculate Estimated Earnout Liabilities [Line Items]</t>
        </is>
      </c>
    </row>
    <row r="9">
      <c r="A9" s="4" t="inlineStr">
        <is>
          <t>Earnout target, capital available to be settled in cash</t>
        </is>
      </c>
      <c r="B9" s="6" t="n">
        <v>12500000</v>
      </c>
    </row>
    <row r="10">
      <c r="A10" s="4" t="inlineStr">
        <is>
          <t>Earnout target, specific revenue growth thresholds period</t>
        </is>
      </c>
      <c r="B10" s="4" t="inlineStr">
        <is>
          <t>2023-04</t>
        </is>
      </c>
    </row>
    <row r="11">
      <c r="A11" s="4" t="inlineStr">
        <is>
          <t>Davo Technologies LLC</t>
        </is>
      </c>
    </row>
    <row r="12">
      <c r="A12" s="3" t="inlineStr">
        <is>
          <t>Summary Of Assumptions Used To Calculate Estimated Earnout Liabilities [Line Items]</t>
        </is>
      </c>
    </row>
    <row r="13">
      <c r="A13" s="4" t="inlineStr">
        <is>
          <t>Earnout target, capital available to be settled in cash</t>
        </is>
      </c>
      <c r="B13" s="6" t="n">
        <v>0</v>
      </c>
    </row>
    <row r="14">
      <c r="A14" s="4" t="inlineStr">
        <is>
          <t>Earnout target, specific revenue growth thresholds period</t>
        </is>
      </c>
      <c r="B14" s="4" t="inlineStr">
        <is>
          <t>2023-03</t>
        </is>
      </c>
    </row>
    <row r="15">
      <c r="A15" s="4" t="inlineStr">
        <is>
          <t>Transaction Tax Resources, Inc.</t>
        </is>
      </c>
    </row>
    <row r="16">
      <c r="A16" s="3" t="inlineStr">
        <is>
          <t>Summary Of Assumptions Used To Calculate Estimated Earnout Liabilities [Line Items]</t>
        </is>
      </c>
    </row>
    <row r="17">
      <c r="A17" s="4" t="inlineStr">
        <is>
          <t>Earnout target, capital available to be settled in cash</t>
        </is>
      </c>
      <c r="B17" s="6" t="n">
        <v>26400000</v>
      </c>
    </row>
    <row r="18">
      <c r="A18" s="4" t="inlineStr">
        <is>
          <t>Earnout target, specific revenue growth thresholds period</t>
        </is>
      </c>
      <c r="B18" s="4" t="inlineStr">
        <is>
          <t>2022-12</t>
        </is>
      </c>
    </row>
    <row r="19">
      <c r="A19" s="4" t="inlineStr">
        <is>
          <t>Business Licenses</t>
        </is>
      </c>
    </row>
    <row r="20">
      <c r="A20" s="3" t="inlineStr">
        <is>
          <t>Summary Of Assumptions Used To Calculate Estimated Earnout Liabilities [Line Items]</t>
        </is>
      </c>
    </row>
    <row r="21">
      <c r="A21" s="4" t="inlineStr">
        <is>
          <t>Earnout target, capital available to be settled in cash</t>
        </is>
      </c>
      <c r="B21" s="6" t="n">
        <v>20700000</v>
      </c>
    </row>
    <row r="22">
      <c r="A22" s="4" t="inlineStr">
        <is>
          <t>Earnout target, specific revenue growth thresholds period</t>
        </is>
      </c>
      <c r="B22" s="4" t="inlineStr">
        <is>
          <t>2024-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s</t>
        </is>
      </c>
      <c r="B4" s="6" t="n">
        <v>698977</v>
      </c>
      <c r="C4" s="6" t="n">
        <v>500569</v>
      </c>
      <c r="D4" s="6" t="n">
        <v>382421</v>
      </c>
    </row>
    <row r="5">
      <c r="A5" s="3" t="inlineStr">
        <is>
          <t>Cost of revenue:</t>
        </is>
      </c>
    </row>
    <row r="6">
      <c r="A6" s="4" t="inlineStr">
        <is>
          <t>Cost of revenues</t>
        </is>
      </c>
      <c r="B6" s="5" t="n">
        <v>204832</v>
      </c>
      <c r="C6" s="5" t="n">
        <v>143095</v>
      </c>
      <c r="D6" s="5" t="n">
        <v>115299</v>
      </c>
    </row>
    <row r="7">
      <c r="A7" s="4" t="inlineStr">
        <is>
          <t>Gross profit</t>
        </is>
      </c>
      <c r="B7" s="5" t="n">
        <v>494145</v>
      </c>
      <c r="C7" s="5" t="n">
        <v>357474</v>
      </c>
      <c r="D7" s="5" t="n">
        <v>267122</v>
      </c>
    </row>
    <row r="8">
      <c r="A8" s="3" t="inlineStr">
        <is>
          <t>Operating expenses:</t>
        </is>
      </c>
    </row>
    <row r="9">
      <c r="A9" s="4" t="inlineStr">
        <is>
          <t>Research and development</t>
        </is>
      </c>
      <c r="B9" s="5" t="n">
        <v>167391</v>
      </c>
      <c r="C9" s="5" t="n">
        <v>119710</v>
      </c>
      <c r="D9" s="5" t="n">
        <v>82442</v>
      </c>
    </row>
    <row r="10">
      <c r="A10" s="4" t="inlineStr">
        <is>
          <t>Sales and marketing</t>
        </is>
      </c>
      <c r="B10" s="5" t="n">
        <v>296006</v>
      </c>
      <c r="C10" s="5" t="n">
        <v>204490</v>
      </c>
      <c r="D10" s="5" t="n">
        <v>168634</v>
      </c>
    </row>
    <row r="11">
      <c r="A11" s="4" t="inlineStr">
        <is>
          <t>General and administrative</t>
        </is>
      </c>
      <c r="B11" s="5" t="n">
        <v>137301</v>
      </c>
      <c r="C11" s="5" t="n">
        <v>95242</v>
      </c>
      <c r="D11" s="5" t="n">
        <v>71918</v>
      </c>
    </row>
    <row r="12">
      <c r="A12" s="4" t="inlineStr">
        <is>
          <t>Total operating expenses</t>
        </is>
      </c>
      <c r="B12" s="5" t="n">
        <v>600698</v>
      </c>
      <c r="C12" s="5" t="n">
        <v>419442</v>
      </c>
      <c r="D12" s="5" t="n">
        <v>322994</v>
      </c>
    </row>
    <row r="13">
      <c r="A13" s="4" t="inlineStr">
        <is>
          <t>Operating loss</t>
        </is>
      </c>
      <c r="B13" s="5" t="n">
        <v>-106553</v>
      </c>
      <c r="C13" s="5" t="n">
        <v>-61968</v>
      </c>
      <c r="D13" s="5" t="n">
        <v>-55872</v>
      </c>
    </row>
    <row r="14">
      <c r="A14" s="3" t="inlineStr">
        <is>
          <t>Other income (expense):</t>
        </is>
      </c>
    </row>
    <row r="15">
      <c r="A15" s="4" t="inlineStr">
        <is>
          <t>Fair value changes in earnout liabilities</t>
        </is>
      </c>
      <c r="B15" s="5" t="n">
        <v>-12231</v>
      </c>
      <c r="C15" s="5" t="n">
        <v>2325</v>
      </c>
      <c r="D15" s="5" t="n">
        <v>1043</v>
      </c>
    </row>
    <row r="16">
      <c r="A16" s="4" t="inlineStr">
        <is>
          <t>Interest income</t>
        </is>
      </c>
      <c r="B16" s="5" t="n">
        <v>108</v>
      </c>
      <c r="C16" s="5" t="n">
        <v>1678</v>
      </c>
      <c r="D16" s="5" t="n">
        <v>6037</v>
      </c>
    </row>
    <row r="17">
      <c r="A17" s="4" t="inlineStr">
        <is>
          <t>Interest expense</t>
        </is>
      </c>
      <c r="B17" s="5" t="n">
        <v>-2311</v>
      </c>
      <c r="D17" s="5" t="n">
        <v>-289</v>
      </c>
    </row>
    <row r="18">
      <c r="A18" s="4" t="inlineStr">
        <is>
          <t>Other income (expense), net</t>
        </is>
      </c>
      <c r="B18" s="5" t="n">
        <v>-938</v>
      </c>
      <c r="C18" s="5" t="n">
        <v>473</v>
      </c>
      <c r="D18" s="5" t="n">
        <v>-178</v>
      </c>
    </row>
    <row r="19">
      <c r="A19" s="4" t="inlineStr">
        <is>
          <t>Total other income (expense), net</t>
        </is>
      </c>
      <c r="B19" s="5" t="n">
        <v>-15372</v>
      </c>
      <c r="C19" s="5" t="n">
        <v>4476</v>
      </c>
      <c r="D19" s="5" t="n">
        <v>6613</v>
      </c>
    </row>
    <row r="20">
      <c r="A20" s="4" t="inlineStr">
        <is>
          <t>Loss before income taxes</t>
        </is>
      </c>
      <c r="B20" s="5" t="n">
        <v>-121925</v>
      </c>
      <c r="C20" s="5" t="n">
        <v>-57492</v>
      </c>
      <c r="D20" s="5" t="n">
        <v>-49259</v>
      </c>
    </row>
    <row r="21">
      <c r="A21" s="4" t="inlineStr">
        <is>
          <t>(Provision for) benefit from income taxes</t>
        </is>
      </c>
      <c r="B21" s="5" t="n">
        <v>-3308</v>
      </c>
      <c r="C21" s="5" t="n">
        <v>8309</v>
      </c>
      <c r="D21" s="5" t="n">
        <v>-955</v>
      </c>
    </row>
    <row r="22">
      <c r="A22" s="4" t="inlineStr">
        <is>
          <t>Net loss</t>
        </is>
      </c>
      <c r="B22" s="6" t="n">
        <v>-125233</v>
      </c>
      <c r="C22" s="6" t="n">
        <v>-49183</v>
      </c>
      <c r="D22" s="6" t="n">
        <v>-50214</v>
      </c>
    </row>
    <row r="23">
      <c r="A23" s="4" t="inlineStr">
        <is>
          <t>Net loss per share attributable to common shareholders, basic and diluted</t>
        </is>
      </c>
      <c r="B23" s="8" t="n">
        <v>-1.45</v>
      </c>
      <c r="C23" s="8" t="n">
        <v>-0.61</v>
      </c>
      <c r="D23" s="8" t="n">
        <v>-0.68</v>
      </c>
    </row>
    <row r="24">
      <c r="A24" s="4" t="inlineStr">
        <is>
          <t>Weighted average shares of common stock outstanding, basic and diluted</t>
        </is>
      </c>
      <c r="B24" s="5" t="n">
        <v>86263</v>
      </c>
      <c r="C24" s="5" t="n">
        <v>80985</v>
      </c>
      <c r="D24" s="5" t="n">
        <v>73345</v>
      </c>
    </row>
    <row r="25">
      <c r="A25" s="4" t="inlineStr">
        <is>
          <t>Subscription and Returns</t>
        </is>
      </c>
    </row>
    <row r="26">
      <c r="A26" s="3" t="inlineStr">
        <is>
          <t>Revenue:</t>
        </is>
      </c>
    </row>
    <row r="27">
      <c r="A27" s="4" t="inlineStr">
        <is>
          <t>Revenues</t>
        </is>
      </c>
      <c r="B27" s="6" t="n">
        <v>633091</v>
      </c>
      <c r="C27" s="6" t="n">
        <v>465825</v>
      </c>
      <c r="D27" s="6" t="n">
        <v>355181</v>
      </c>
    </row>
    <row r="28">
      <c r="A28" s="3" t="inlineStr">
        <is>
          <t>Cost of revenue:</t>
        </is>
      </c>
    </row>
    <row r="29">
      <c r="A29" s="4" t="inlineStr">
        <is>
          <t>Cost of revenues</t>
        </is>
      </c>
      <c r="B29" s="5" t="n">
        <v>173414</v>
      </c>
      <c r="C29" s="5" t="n">
        <v>124333</v>
      </c>
      <c r="D29" s="5" t="n">
        <v>97824</v>
      </c>
    </row>
    <row r="30">
      <c r="A30" s="4" t="inlineStr">
        <is>
          <t>Professional Services</t>
        </is>
      </c>
    </row>
    <row r="31">
      <c r="A31" s="3" t="inlineStr">
        <is>
          <t>Revenue:</t>
        </is>
      </c>
    </row>
    <row r="32">
      <c r="A32" s="4" t="inlineStr">
        <is>
          <t>Revenues</t>
        </is>
      </c>
      <c r="B32" s="5" t="n">
        <v>65886</v>
      </c>
      <c r="C32" s="5" t="n">
        <v>34744</v>
      </c>
      <c r="D32" s="5" t="n">
        <v>27240</v>
      </c>
    </row>
    <row r="33">
      <c r="A33" s="3" t="inlineStr">
        <is>
          <t>Cost of revenue:</t>
        </is>
      </c>
    </row>
    <row r="34">
      <c r="A34" s="4" t="inlineStr">
        <is>
          <t>Cost of revenues</t>
        </is>
      </c>
      <c r="B34" s="6" t="n">
        <v>31418</v>
      </c>
      <c r="C34" s="6" t="n">
        <v>18762</v>
      </c>
      <c r="D34" s="6" t="n">
        <v>174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econciliation of Beginning and Ending Balances of Recurring Fair Value Measurements (Details) - USD ($) $ in Thousands</t>
        </is>
      </c>
      <c r="B1" s="2" t="inlineStr">
        <is>
          <t>12 Months Ended</t>
        </is>
      </c>
    </row>
    <row r="2">
      <c r="B2" s="2" t="inlineStr">
        <is>
          <t>Dec. 31, 2021</t>
        </is>
      </c>
      <c r="C2" s="2" t="inlineStr">
        <is>
          <t>Dec. 31, 2020</t>
        </is>
      </c>
      <c r="D2" s="2" t="inlineStr">
        <is>
          <t>Dec. 31, 2019</t>
        </is>
      </c>
    </row>
    <row r="3">
      <c r="A3" s="3" t="inlineStr">
        <is>
          <t>Earnout liabilities related to business combinations:</t>
        </is>
      </c>
    </row>
    <row r="4">
      <c r="A4" s="4" t="inlineStr">
        <is>
          <t>Fair value changes included in other expense (income), net</t>
        </is>
      </c>
      <c r="B4" s="6" t="n">
        <v>-12200</v>
      </c>
      <c r="C4" s="6" t="n">
        <v>2300</v>
      </c>
      <c r="D4" s="6" t="n">
        <v>1000</v>
      </c>
    </row>
    <row r="5">
      <c r="A5" s="4" t="inlineStr">
        <is>
          <t>Recurring Basis | Significant Unobservable Inputs (Level 3) | Earnout Related to Acquisitions</t>
        </is>
      </c>
    </row>
    <row r="6">
      <c r="A6" s="3" t="inlineStr">
        <is>
          <t>Earnout liabilities related to business combinations:</t>
        </is>
      </c>
    </row>
    <row r="7">
      <c r="A7" s="4" t="inlineStr">
        <is>
          <t>Balance beginning of period</t>
        </is>
      </c>
      <c r="B7" s="5" t="n">
        <v>34501</v>
      </c>
      <c r="C7" s="5" t="n">
        <v>13808</v>
      </c>
    </row>
    <row r="8">
      <c r="A8" s="4" t="inlineStr">
        <is>
          <t>Fair value recorded at acquisition</t>
        </is>
      </c>
      <c r="B8" s="5" t="n">
        <v>64486</v>
      </c>
      <c r="C8" s="5" t="n">
        <v>34468</v>
      </c>
    </row>
    <row r="9">
      <c r="A9" s="4" t="inlineStr">
        <is>
          <t>Measurement period adjustments</t>
        </is>
      </c>
      <c r="B9" s="5" t="n">
        <v>2793</v>
      </c>
      <c r="C9" s="5" t="n">
        <v>0</v>
      </c>
    </row>
    <row r="10">
      <c r="A10" s="4" t="inlineStr">
        <is>
          <t>Payments of earnout liabilities</t>
        </is>
      </c>
      <c r="B10" s="5" t="n">
        <v>-33</v>
      </c>
      <c r="C10" s="5" t="n">
        <v>-11450</v>
      </c>
    </row>
    <row r="11">
      <c r="A11" s="4" t="inlineStr">
        <is>
          <t>Fair value changes included in other expense (income), net</t>
        </is>
      </c>
      <c r="B11" s="5" t="n">
        <v>12231</v>
      </c>
      <c r="C11" s="5" t="n">
        <v>-2325</v>
      </c>
    </row>
    <row r="12">
      <c r="A12" s="4" t="inlineStr">
        <is>
          <t>Balance end of period</t>
        </is>
      </c>
      <c r="B12" s="6" t="n">
        <v>113978</v>
      </c>
      <c r="C12" s="6" t="n">
        <v>34501</v>
      </c>
      <c r="D12" s="6" t="n">
        <v>1380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21</t>
        </is>
      </c>
    </row>
    <row r="3">
      <c r="A3" s="4" t="inlineStr">
        <is>
          <t>2026 Notes | Significant Other Observable Inputs (Level 2)</t>
        </is>
      </c>
    </row>
    <row r="4">
      <c r="A4" s="3" t="inlineStr">
        <is>
          <t>Fair Value Assets And Liabilities Measured On Recurring And Nonrecurring Basis [Line Items]</t>
        </is>
      </c>
    </row>
    <row r="5">
      <c r="A5" s="4" t="inlineStr">
        <is>
          <t>Principal amount</t>
        </is>
      </c>
      <c r="C5" s="6" t="n">
        <v>977500000</v>
      </c>
    </row>
    <row r="6">
      <c r="A6" s="4" t="inlineStr">
        <is>
          <t>Estimated fair value</t>
        </is>
      </c>
      <c r="C6" s="6" t="n">
        <v>909000000</v>
      </c>
    </row>
    <row r="7">
      <c r="A7" s="4" t="inlineStr">
        <is>
          <t>Fair Value, Measurements, Non-Recurring</t>
        </is>
      </c>
    </row>
    <row r="8">
      <c r="A8" s="3" t="inlineStr">
        <is>
          <t>Fair Value Assets And Liabilities Measured On Recurring And Nonrecurring Basis [Line Items]</t>
        </is>
      </c>
    </row>
    <row r="9">
      <c r="A9" s="4" t="inlineStr">
        <is>
          <t>Operating lease right-of-use assets, associated carrying value reduced</t>
        </is>
      </c>
      <c r="B9" s="6" t="n">
        <v>0</v>
      </c>
    </row>
    <row r="10">
      <c r="A10" s="4" t="inlineStr">
        <is>
          <t>Fair Value, Measurements, Non-Recurring | United States</t>
        </is>
      </c>
    </row>
    <row r="11">
      <c r="A11" s="3" t="inlineStr">
        <is>
          <t>Fair Value Assets And Liabilities Measured On Recurring And Nonrecurring Basis [Line Items]</t>
        </is>
      </c>
    </row>
    <row r="12">
      <c r="A12" s="4" t="inlineStr">
        <is>
          <t>Operating lease, impairment loss</t>
        </is>
      </c>
      <c r="B12" s="5" t="n">
        <v>500000</v>
      </c>
    </row>
    <row r="13">
      <c r="A13" s="4" t="inlineStr">
        <is>
          <t>Fair Value, Measurements, Non-Recurring | Canada</t>
        </is>
      </c>
    </row>
    <row r="14">
      <c r="A14" s="3" t="inlineStr">
        <is>
          <t>Fair Value Assets And Liabilities Measured On Recurring And Nonrecurring Basis [Line Items]</t>
        </is>
      </c>
    </row>
    <row r="15">
      <c r="A15" s="4" t="inlineStr">
        <is>
          <t>Operating lease, impairment loss</t>
        </is>
      </c>
      <c r="B15" s="6" t="n">
        <v>300000</v>
      </c>
    </row>
    <row r="16">
      <c r="A16" s="4" t="inlineStr">
        <is>
          <t>Estimated future cash flows discount rate</t>
        </is>
      </c>
      <c r="B16" s="4" t="inlineStr">
        <is>
          <t>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84768</v>
      </c>
      <c r="C4" s="6" t="n">
        <v>63772</v>
      </c>
    </row>
    <row r="5">
      <c r="A5" s="4" t="inlineStr">
        <is>
          <t>Accumulated depreciation</t>
        </is>
      </c>
      <c r="B5" s="5" t="n">
        <v>-38304</v>
      </c>
      <c r="C5" s="5" t="n">
        <v>-29059</v>
      </c>
    </row>
    <row r="6">
      <c r="A6" s="4" t="inlineStr">
        <is>
          <t>Property and equipment—net</t>
        </is>
      </c>
      <c r="B6" s="5" t="n">
        <v>46464</v>
      </c>
      <c r="C6" s="5" t="n">
        <v>34713</v>
      </c>
    </row>
    <row r="7">
      <c r="A7" s="4" t="inlineStr">
        <is>
          <t>Computer Equipment and Software</t>
        </is>
      </c>
    </row>
    <row r="8">
      <c r="A8" s="3" t="inlineStr">
        <is>
          <t>Property Plant And Equipment [Line Items]</t>
        </is>
      </c>
    </row>
    <row r="9">
      <c r="A9" s="4" t="inlineStr">
        <is>
          <t>Property and equipment, gross</t>
        </is>
      </c>
      <c r="B9" s="6" t="n">
        <v>19923</v>
      </c>
      <c r="C9" s="5" t="n">
        <v>15749</v>
      </c>
    </row>
    <row r="10">
      <c r="A10" s="4" t="inlineStr">
        <is>
          <t>Computer Equipment and Software | Minimum</t>
        </is>
      </c>
    </row>
    <row r="11">
      <c r="A11" s="3" t="inlineStr">
        <is>
          <t>Property Plant And Equipment [Line Items]</t>
        </is>
      </c>
    </row>
    <row r="12">
      <c r="A12" s="4" t="inlineStr">
        <is>
          <t>Property and equipment, Useful Life</t>
        </is>
      </c>
      <c r="B12" s="4" t="inlineStr">
        <is>
          <t>3 years</t>
        </is>
      </c>
    </row>
    <row r="13">
      <c r="A13" s="4" t="inlineStr">
        <is>
          <t>Computer Equipment and Software | Maximum</t>
        </is>
      </c>
    </row>
    <row r="14">
      <c r="A14" s="3" t="inlineStr">
        <is>
          <t>Property Plant And Equipment [Line Items]</t>
        </is>
      </c>
    </row>
    <row r="15">
      <c r="A15" s="4" t="inlineStr">
        <is>
          <t>Property and equipment, Useful Life</t>
        </is>
      </c>
      <c r="B15" s="4" t="inlineStr">
        <is>
          <t>5 years</t>
        </is>
      </c>
    </row>
    <row r="16">
      <c r="A16" s="4" t="inlineStr">
        <is>
          <t>Internally Developed Software</t>
        </is>
      </c>
    </row>
    <row r="17">
      <c r="A17" s="3" t="inlineStr">
        <is>
          <t>Property Plant And Equipment [Line Items]</t>
        </is>
      </c>
    </row>
    <row r="18">
      <c r="A18" s="4" t="inlineStr">
        <is>
          <t>Property and equipment, gross</t>
        </is>
      </c>
      <c r="B18" s="6" t="n">
        <v>27099</v>
      </c>
      <c r="C18" s="5" t="n">
        <v>10438</v>
      </c>
    </row>
    <row r="19">
      <c r="A19" s="4" t="inlineStr">
        <is>
          <t>Internally Developed Software | Minimum</t>
        </is>
      </c>
    </row>
    <row r="20">
      <c r="A20" s="3" t="inlineStr">
        <is>
          <t>Property Plant And Equipment [Line Items]</t>
        </is>
      </c>
    </row>
    <row r="21">
      <c r="A21" s="4" t="inlineStr">
        <is>
          <t>Property and equipment, Useful Life</t>
        </is>
      </c>
      <c r="B21" s="4" t="inlineStr">
        <is>
          <t>3 years</t>
        </is>
      </c>
    </row>
    <row r="22">
      <c r="A22" s="4" t="inlineStr">
        <is>
          <t>Internally Developed Software | Maximum</t>
        </is>
      </c>
    </row>
    <row r="23">
      <c r="A23" s="3" t="inlineStr">
        <is>
          <t>Property Plant And Equipment [Line Items]</t>
        </is>
      </c>
    </row>
    <row r="24">
      <c r="A24" s="4" t="inlineStr">
        <is>
          <t>Property and equipment, Useful Life</t>
        </is>
      </c>
      <c r="B24" s="4" t="inlineStr">
        <is>
          <t>6 years</t>
        </is>
      </c>
    </row>
    <row r="25">
      <c r="A25" s="4" t="inlineStr">
        <is>
          <t>Furniture and Fixtures</t>
        </is>
      </c>
    </row>
    <row r="26">
      <c r="A26" s="3" t="inlineStr">
        <is>
          <t>Property Plant And Equipment [Line Items]</t>
        </is>
      </c>
    </row>
    <row r="27">
      <c r="A27" s="4" t="inlineStr">
        <is>
          <t>Property and equipment, gross</t>
        </is>
      </c>
      <c r="B27" s="6" t="n">
        <v>6425</v>
      </c>
      <c r="C27" s="5" t="n">
        <v>6651</v>
      </c>
    </row>
    <row r="28">
      <c r="A28" s="4" t="inlineStr">
        <is>
          <t>Property and equipment, Useful Life</t>
        </is>
      </c>
      <c r="B28" s="4" t="inlineStr">
        <is>
          <t>5 years</t>
        </is>
      </c>
    </row>
    <row r="29">
      <c r="A29" s="4" t="inlineStr">
        <is>
          <t>Office Equipment</t>
        </is>
      </c>
    </row>
    <row r="30">
      <c r="A30" s="3" t="inlineStr">
        <is>
          <t>Property Plant And Equipment [Line Items]</t>
        </is>
      </c>
    </row>
    <row r="31">
      <c r="A31" s="4" t="inlineStr">
        <is>
          <t>Property and equipment, gross</t>
        </is>
      </c>
      <c r="B31" s="6" t="n">
        <v>1275</v>
      </c>
      <c r="C31" s="5" t="n">
        <v>1006</v>
      </c>
    </row>
    <row r="32">
      <c r="A32" s="4" t="inlineStr">
        <is>
          <t>Office Equipment | Minimum</t>
        </is>
      </c>
    </row>
    <row r="33">
      <c r="A33" s="3" t="inlineStr">
        <is>
          <t>Property Plant And Equipment [Line Items]</t>
        </is>
      </c>
    </row>
    <row r="34">
      <c r="A34" s="4" t="inlineStr">
        <is>
          <t>Property and equipment, Useful Life</t>
        </is>
      </c>
      <c r="B34" s="4" t="inlineStr">
        <is>
          <t>3 years</t>
        </is>
      </c>
    </row>
    <row r="35">
      <c r="A35" s="4" t="inlineStr">
        <is>
          <t>Office Equipment | Maximum</t>
        </is>
      </c>
    </row>
    <row r="36">
      <c r="A36" s="3" t="inlineStr">
        <is>
          <t>Property Plant And Equipment [Line Items]</t>
        </is>
      </c>
    </row>
    <row r="37">
      <c r="A37" s="4" t="inlineStr">
        <is>
          <t>Property and equipment, Useful Life</t>
        </is>
      </c>
      <c r="B37" s="4" t="inlineStr">
        <is>
          <t>5 years</t>
        </is>
      </c>
    </row>
    <row r="38">
      <c r="A38" s="4" t="inlineStr">
        <is>
          <t>Leasehold Improvements</t>
        </is>
      </c>
    </row>
    <row r="39">
      <c r="A39" s="3" t="inlineStr">
        <is>
          <t>Property Plant And Equipment [Line Items]</t>
        </is>
      </c>
    </row>
    <row r="40">
      <c r="A40" s="4" t="inlineStr">
        <is>
          <t>Property and equipment, gross</t>
        </is>
      </c>
      <c r="B40" s="6" t="n">
        <v>30046</v>
      </c>
      <c r="C40" s="6" t="n">
        <v>29928</v>
      </c>
    </row>
    <row r="41">
      <c r="A41" s="4" t="inlineStr">
        <is>
          <t>Leasehold Improvements | Minimum</t>
        </is>
      </c>
    </row>
    <row r="42">
      <c r="A42" s="3" t="inlineStr">
        <is>
          <t>Property Plant And Equipment [Line Items]</t>
        </is>
      </c>
    </row>
    <row r="43">
      <c r="A43" s="4" t="inlineStr">
        <is>
          <t>Property and equipment, Useful Life</t>
        </is>
      </c>
      <c r="B43" s="4" t="inlineStr">
        <is>
          <t>1 year</t>
        </is>
      </c>
    </row>
    <row r="44">
      <c r="A44" s="4" t="inlineStr">
        <is>
          <t>Leasehold Improvements | Maximum</t>
        </is>
      </c>
    </row>
    <row r="45">
      <c r="A45" s="3" t="inlineStr">
        <is>
          <t>Property Plant And Equipment [Line Items]</t>
        </is>
      </c>
    </row>
    <row r="46">
      <c r="A46" s="4" t="inlineStr">
        <is>
          <t>Property and equipment, Useful Life</t>
        </is>
      </c>
      <c r="B46"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 - Additional Information (Details) - USD ($) $ in Million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expense</t>
        </is>
      </c>
      <c r="B4" s="9" t="n">
        <v>12.4</v>
      </c>
      <c r="C4" s="9" t="n">
        <v>9.6</v>
      </c>
      <c r="D4" s="9" t="n">
        <v>8.6999999999999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Licenses and subscriptions</t>
        </is>
      </c>
      <c r="B3" s="6" t="n">
        <v>14511</v>
      </c>
      <c r="C3" s="6" t="n">
        <v>6348</v>
      </c>
    </row>
    <row r="4">
      <c r="A4" s="4" t="inlineStr">
        <is>
          <t>Prepaid and other current taxes</t>
        </is>
      </c>
      <c r="B4" s="5" t="n">
        <v>3132</v>
      </c>
      <c r="C4" s="5" t="n">
        <v>2308</v>
      </c>
    </row>
    <row r="5">
      <c r="A5" s="4" t="inlineStr">
        <is>
          <t>Deposits</t>
        </is>
      </c>
      <c r="B5" s="5" t="n">
        <v>3746</v>
      </c>
      <c r="C5" s="5" t="n">
        <v>4570</v>
      </c>
    </row>
    <row r="6">
      <c r="A6" s="4" t="inlineStr">
        <is>
          <t>Prepaid employee related expenses</t>
        </is>
      </c>
      <c r="B6" s="5" t="n">
        <v>2780</v>
      </c>
      <c r="C6" s="5" t="n">
        <v>1516</v>
      </c>
    </row>
    <row r="7">
      <c r="A7" s="4" t="inlineStr">
        <is>
          <t>Prepaid cloud computing implementation costs</t>
        </is>
      </c>
      <c r="B7" s="5" t="n">
        <v>1708</v>
      </c>
      <c r="C7" s="5" t="n">
        <v>340</v>
      </c>
    </row>
    <row r="8">
      <c r="A8" s="4" t="inlineStr">
        <is>
          <t>Other</t>
        </is>
      </c>
      <c r="B8" s="5" t="n">
        <v>3390</v>
      </c>
      <c r="C8" s="5" t="n">
        <v>5016</v>
      </c>
    </row>
    <row r="9">
      <c r="A9" s="4" t="inlineStr">
        <is>
          <t>Total</t>
        </is>
      </c>
      <c r="B9" s="6" t="n">
        <v>29267</v>
      </c>
      <c r="C9" s="6" t="n">
        <v>20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 Detail - Accrued Expenses (Details) - USD ($) $ in Thousands</t>
        </is>
      </c>
      <c r="B1" s="2" t="inlineStr">
        <is>
          <t>Dec. 31, 2021</t>
        </is>
      </c>
      <c r="C1" s="2" t="inlineStr">
        <is>
          <t>Dec. 31, 2020</t>
        </is>
      </c>
      <c r="D1" s="2" t="inlineStr">
        <is>
          <t>Dec. 31, 2019</t>
        </is>
      </c>
    </row>
    <row r="2">
      <c r="A2" s="3" t="inlineStr">
        <is>
          <t>Accrued Liabilities Current [Abstract]</t>
        </is>
      </c>
    </row>
    <row r="3">
      <c r="A3" s="4" t="inlineStr">
        <is>
          <t>Accrued bonus</t>
        </is>
      </c>
      <c r="B3" s="6" t="n">
        <v>40853</v>
      </c>
      <c r="C3" s="6" t="n">
        <v>29518</v>
      </c>
    </row>
    <row r="4">
      <c r="A4" s="4" t="inlineStr">
        <is>
          <t>Accrued partner commissions</t>
        </is>
      </c>
      <c r="B4" s="5" t="n">
        <v>13088</v>
      </c>
      <c r="C4" s="5" t="n">
        <v>9173</v>
      </c>
    </row>
    <row r="5">
      <c r="A5" s="4" t="inlineStr">
        <is>
          <t>Accrued payroll and related taxes</t>
        </is>
      </c>
      <c r="B5" s="5" t="n">
        <v>10208</v>
      </c>
      <c r="C5" s="5" t="n">
        <v>7903</v>
      </c>
    </row>
    <row r="6">
      <c r="A6" s="4" t="inlineStr">
        <is>
          <t>Employee stock purchase plan contributions</t>
        </is>
      </c>
      <c r="B6" s="5" t="n">
        <v>7113</v>
      </c>
      <c r="C6" s="5" t="n">
        <v>5927</v>
      </c>
    </row>
    <row r="7">
      <c r="A7" s="4" t="inlineStr">
        <is>
          <t>Accrued sales commissions</t>
        </is>
      </c>
      <c r="B7" s="5" t="n">
        <v>7007</v>
      </c>
      <c r="C7" s="5" t="n">
        <v>5563</v>
      </c>
    </row>
    <row r="8">
      <c r="A8" s="4" t="inlineStr">
        <is>
          <t>Contract liabilities</t>
        </is>
      </c>
      <c r="B8" s="5" t="n">
        <v>6918</v>
      </c>
      <c r="C8" s="5" t="n">
        <v>10134</v>
      </c>
      <c r="D8" s="6" t="n">
        <v>5197</v>
      </c>
    </row>
    <row r="9">
      <c r="A9" s="4" t="inlineStr">
        <is>
          <t>Accrued federal, state, local, and foreign taxes</t>
        </is>
      </c>
      <c r="B9" s="5" t="n">
        <v>3926</v>
      </c>
      <c r="C9" s="5" t="n">
        <v>4338</v>
      </c>
    </row>
    <row r="10">
      <c r="A10" s="4" t="inlineStr">
        <is>
          <t>Self-insurance reserves</t>
        </is>
      </c>
      <c r="B10" s="5" t="n">
        <v>2401</v>
      </c>
      <c r="C10" s="5" t="n">
        <v>1563</v>
      </c>
    </row>
    <row r="11">
      <c r="A11" s="4" t="inlineStr">
        <is>
          <t>Accrued interest payable</t>
        </is>
      </c>
      <c r="B11" s="5" t="n">
        <v>944</v>
      </c>
      <c r="C11" s="5" t="n">
        <v>0</v>
      </c>
    </row>
    <row r="12">
      <c r="A12" s="4" t="inlineStr">
        <is>
          <t>Other</t>
        </is>
      </c>
      <c r="B12" s="5" t="n">
        <v>17334</v>
      </c>
      <c r="C12" s="5" t="n">
        <v>10413</v>
      </c>
    </row>
    <row r="13">
      <c r="A13" s="4" t="inlineStr">
        <is>
          <t>Total</t>
        </is>
      </c>
      <c r="B13" s="6" t="n">
        <v>109792</v>
      </c>
      <c r="C13" s="6" t="n">
        <v>84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F2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7" customWidth="1" min="7" max="7"/>
    <col width="27" customWidth="1" min="8" max="8"/>
    <col width="21" customWidth="1" min="9" max="9"/>
    <col width="26" customWidth="1" min="10" max="10"/>
    <col width="25" customWidth="1" min="11" max="11"/>
    <col width="25" customWidth="1" min="12" max="12"/>
    <col width="52"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7" customWidth="1" min="28" max="28"/>
    <col width="21" customWidth="1" min="29" max="29"/>
    <col width="21" customWidth="1" min="30" max="30"/>
    <col width="21" customWidth="1" min="31" max="31"/>
    <col width="21" customWidth="1" min="32" max="32"/>
  </cols>
  <sheetData>
    <row r="1">
      <c r="A1" s="1" t="inlineStr">
        <is>
          <t>Acquisitions of Businesses - Additional Information (Details) $ / shares in Units, € in Millions</t>
        </is>
      </c>
      <c r="B1" s="2" t="inlineStr">
        <is>
          <t>Oct. 18, 2021USD ($)</t>
        </is>
      </c>
      <c r="C1" s="2" t="inlineStr">
        <is>
          <t>Oct. 01, 2021USD ($)</t>
        </is>
      </c>
      <c r="D1" s="2" t="inlineStr">
        <is>
          <t>Sep. 07, 2021USD ($)</t>
        </is>
      </c>
      <c r="E1" s="2" t="inlineStr">
        <is>
          <t>Jun. 30, 2021USD ($)</t>
        </is>
      </c>
      <c r="F1" s="2" t="inlineStr">
        <is>
          <t>Apr. 20, 2021USD ($)</t>
        </is>
      </c>
      <c r="G1" s="2" t="inlineStr">
        <is>
          <t>Apr. 01, 2021USD ($)shares</t>
        </is>
      </c>
      <c r="H1" s="2" t="inlineStr">
        <is>
          <t>Apr. 01, 2021EUR (€)shares</t>
        </is>
      </c>
      <c r="I1" s="2" t="inlineStr">
        <is>
          <t>Dec. 31, 2020USD ($)</t>
        </is>
      </c>
      <c r="J1" s="2" t="inlineStr">
        <is>
          <t>Dec. 01, 2020USD ($)</t>
        </is>
      </c>
      <c r="K1" s="2" t="inlineStr">
        <is>
          <t>Nov. 05, 2020USD ($)</t>
        </is>
      </c>
      <c r="L1" s="2" t="inlineStr">
        <is>
          <t>Oct. 05, 2020USD ($)</t>
        </is>
      </c>
      <c r="M1" s="2" t="inlineStr">
        <is>
          <t>Jul. 31, 2019USD ($)OperatingMetric$ / sharesshares</t>
        </is>
      </c>
      <c r="N1" s="2" t="inlineStr">
        <is>
          <t>Feb. 06, 2019USD ($)</t>
        </is>
      </c>
      <c r="O1" s="2" t="inlineStr">
        <is>
          <t>Jan. 22, 2019USD ($)</t>
        </is>
      </c>
      <c r="P1" s="2" t="inlineStr">
        <is>
          <t>Dec. 31, 2020USD ($)</t>
        </is>
      </c>
      <c r="Q1" s="2" t="inlineStr">
        <is>
          <t>Dec. 31, 2020USD ($)</t>
        </is>
      </c>
      <c r="R1" s="2" t="inlineStr">
        <is>
          <t>Sep. 30, 2021USD ($)</t>
        </is>
      </c>
      <c r="S1" s="2" t="inlineStr">
        <is>
          <t>Jun. 30, 2021USD ($)</t>
        </is>
      </c>
      <c r="T1" s="2" t="inlineStr">
        <is>
          <t>Mar. 31, 2021USD ($)</t>
        </is>
      </c>
      <c r="U1" s="2" t="inlineStr">
        <is>
          <t>Dec. 31, 2020USD ($)</t>
        </is>
      </c>
      <c r="V1" s="2" t="inlineStr">
        <is>
          <t>Dec. 31, 2020USD ($)</t>
        </is>
      </c>
      <c r="W1" s="2" t="inlineStr">
        <is>
          <t>Mar. 31, 2020USD ($)</t>
        </is>
      </c>
      <c r="X1" s="2" t="inlineStr">
        <is>
          <t>Dec. 31, 2021USD ($)</t>
        </is>
      </c>
      <c r="Y1" s="2" t="inlineStr">
        <is>
          <t>Dec. 31, 2020USD ($)</t>
        </is>
      </c>
      <c r="Z1" s="2" t="inlineStr">
        <is>
          <t>Dec. 31, 2021USD ($)</t>
        </is>
      </c>
      <c r="AA1" s="2" t="inlineStr">
        <is>
          <t>Dec. 31, 2021USD ($)</t>
        </is>
      </c>
      <c r="AB1" s="2" t="inlineStr">
        <is>
          <t>Dec. 31, 2020USD ($)shares</t>
        </is>
      </c>
      <c r="AC1" s="2" t="inlineStr">
        <is>
          <t>Jan. 22, 2020USD ($)</t>
        </is>
      </c>
      <c r="AD1" s="2" t="inlineStr">
        <is>
          <t>Dec. 31, 2019USD ($)</t>
        </is>
      </c>
      <c r="AE1" s="2" t="inlineStr">
        <is>
          <t>Dec. 31, 2022USD ($)</t>
        </is>
      </c>
      <c r="AF1" s="2" t="inlineStr">
        <is>
          <t>Jan. 10, 2019USD ($)</t>
        </is>
      </c>
    </row>
    <row r="2">
      <c r="A2" s="3" t="inlineStr">
        <is>
          <t>Business Acquisition [Line Items]</t>
        </is>
      </c>
    </row>
    <row r="3">
      <c r="A3" s="4" t="inlineStr">
        <is>
          <t>Goodwill</t>
        </is>
      </c>
      <c r="I3" s="6" t="n">
        <v>513234000</v>
      </c>
      <c r="P3" s="6" t="n">
        <v>513234000</v>
      </c>
      <c r="Q3" s="6" t="n">
        <v>513234000</v>
      </c>
      <c r="U3" s="6" t="n">
        <v>513234000</v>
      </c>
      <c r="V3" s="6" t="n">
        <v>513234000</v>
      </c>
      <c r="X3" s="6" t="n">
        <v>672381000</v>
      </c>
      <c r="Y3" s="6" t="n">
        <v>513234000</v>
      </c>
      <c r="Z3" s="6" t="n">
        <v>672381000</v>
      </c>
      <c r="AA3" s="6" t="n">
        <v>672381000</v>
      </c>
      <c r="AB3" s="6" t="n">
        <v>513234000</v>
      </c>
      <c r="AD3" s="6" t="n">
        <v>101224000</v>
      </c>
    </row>
    <row r="4">
      <c r="A4" s="4" t="inlineStr">
        <is>
          <t>Revenues</t>
        </is>
      </c>
      <c r="AA4" s="5" t="n">
        <v>698977000</v>
      </c>
      <c r="AB4" s="5" t="n">
        <v>500569000</v>
      </c>
      <c r="AD4" s="5" t="n">
        <v>382421000</v>
      </c>
    </row>
    <row r="5">
      <c r="A5" s="4" t="inlineStr">
        <is>
          <t>Loss before income taxes</t>
        </is>
      </c>
      <c r="AA5" s="5" t="n">
        <v>-121925000</v>
      </c>
      <c r="AB5" s="5" t="n">
        <v>-57492000</v>
      </c>
      <c r="AD5" s="5" t="n">
        <v>-49259000</v>
      </c>
    </row>
    <row r="6">
      <c r="A6" s="4" t="inlineStr">
        <is>
          <t>Accrued value of earnout related to acquisition</t>
        </is>
      </c>
      <c r="I6" s="5" t="n">
        <v>34468000</v>
      </c>
      <c r="P6" s="5" t="n">
        <v>34468000</v>
      </c>
      <c r="Q6" s="5" t="n">
        <v>34468000</v>
      </c>
      <c r="U6" s="5" t="n">
        <v>34468000</v>
      </c>
      <c r="V6" s="5" t="n">
        <v>34468000</v>
      </c>
      <c r="X6" s="5" t="n">
        <v>67280000</v>
      </c>
      <c r="Y6" s="5" t="n">
        <v>34468000</v>
      </c>
      <c r="Z6" s="5" t="n">
        <v>67280000</v>
      </c>
      <c r="AA6" s="5" t="n">
        <v>67280000</v>
      </c>
      <c r="AB6" s="5" t="n">
        <v>34468000</v>
      </c>
      <c r="AD6" s="5" t="n">
        <v>15351000</v>
      </c>
    </row>
    <row r="7">
      <c r="A7" s="4" t="inlineStr">
        <is>
          <t>Amortization of Intangible Assets</t>
        </is>
      </c>
      <c r="AA7" s="5" t="n">
        <v>24100000</v>
      </c>
      <c r="AB7" s="5" t="n">
        <v>10700000</v>
      </c>
      <c r="AD7" s="6" t="n">
        <v>7100000</v>
      </c>
    </row>
    <row r="8">
      <c r="A8" s="4" t="inlineStr">
        <is>
          <t>Earnout liability</t>
        </is>
      </c>
      <c r="I8" s="5" t="n">
        <v>749000</v>
      </c>
      <c r="P8" s="5" t="n">
        <v>749000</v>
      </c>
      <c r="Q8" s="5" t="n">
        <v>749000</v>
      </c>
      <c r="U8" s="5" t="n">
        <v>749000</v>
      </c>
      <c r="V8" s="5" t="n">
        <v>749000</v>
      </c>
      <c r="X8" s="5" t="n">
        <v>33151000</v>
      </c>
      <c r="Y8" s="5" t="n">
        <v>749000</v>
      </c>
      <c r="Z8" s="5" t="n">
        <v>33151000</v>
      </c>
      <c r="AA8" s="5" t="n">
        <v>33151000</v>
      </c>
      <c r="AB8" s="5" t="n">
        <v>749000</v>
      </c>
    </row>
    <row r="9">
      <c r="A9" s="4" t="inlineStr">
        <is>
          <t>Inposia</t>
        </is>
      </c>
    </row>
    <row r="10">
      <c r="A10" s="3" t="inlineStr">
        <is>
          <t>Business Acquisition [Line Items]</t>
        </is>
      </c>
    </row>
    <row r="11">
      <c r="A11" s="4" t="inlineStr">
        <is>
          <t>Acquisition-related costs</t>
        </is>
      </c>
      <c r="G11" s="6" t="n">
        <v>1500000</v>
      </c>
      <c r="Y11" s="5" t="n">
        <v>1000000</v>
      </c>
      <c r="AA11" s="6" t="n">
        <v>500000</v>
      </c>
    </row>
    <row r="12">
      <c r="A12" s="4" t="inlineStr">
        <is>
          <t>Total consideration transferred</t>
        </is>
      </c>
      <c r="E12" s="6" t="n">
        <v>37642000</v>
      </c>
      <c r="G12" s="5" t="n">
        <v>37400000</v>
      </c>
      <c r="H12" s="10" t="n">
        <v>31.8</v>
      </c>
      <c r="X12" s="5" t="n">
        <v>37427000</v>
      </c>
    </row>
    <row r="13">
      <c r="A13" s="4" t="inlineStr">
        <is>
          <t>Cash received on net working capital adjustments</t>
        </is>
      </c>
      <c r="R13" s="6" t="n">
        <v>200000</v>
      </c>
    </row>
    <row r="14">
      <c r="A14" s="4" t="inlineStr">
        <is>
          <t>Consideration in cash</t>
        </is>
      </c>
      <c r="E14" s="5" t="n">
        <v>14671000</v>
      </c>
      <c r="G14" s="6" t="n">
        <v>12200000</v>
      </c>
      <c r="R14" s="6" t="n">
        <v>14500000</v>
      </c>
      <c r="V14" s="5" t="n">
        <v>2400000</v>
      </c>
      <c r="X14" s="5" t="n">
        <v>14456000</v>
      </c>
    </row>
    <row r="15">
      <c r="A15" s="4" t="inlineStr">
        <is>
          <t>Common stock paid at acquisition closing | shares</t>
        </is>
      </c>
      <c r="G15" s="5" t="n">
        <v>164416</v>
      </c>
      <c r="H15" s="5" t="n">
        <v>164416</v>
      </c>
    </row>
    <row r="16">
      <c r="A16" s="4" t="inlineStr">
        <is>
          <t>Common stock consideration</t>
        </is>
      </c>
      <c r="G16" s="6" t="n">
        <v>23000</v>
      </c>
    </row>
    <row r="17">
      <c r="A17" s="4" t="inlineStr">
        <is>
          <t>Term of releasing shares issued are held in escrow</t>
        </is>
      </c>
      <c r="AA17" s="4" t="inlineStr">
        <is>
          <t>18 months</t>
        </is>
      </c>
    </row>
    <row r="18">
      <c r="A18" s="4" t="inlineStr">
        <is>
          <t>Fair value discount rate based on estimated pre-tax cost of debt</t>
        </is>
      </c>
      <c r="G18" s="4" t="inlineStr">
        <is>
          <t>4.00%</t>
        </is>
      </c>
      <c r="H18" s="4" t="inlineStr">
        <is>
          <t>4.00%</t>
        </is>
      </c>
    </row>
    <row r="19">
      <c r="A19" s="4" t="inlineStr">
        <is>
          <t>Weighted average amortization period for intangibles</t>
        </is>
      </c>
      <c r="G19" s="4" t="inlineStr">
        <is>
          <t>6 years 2 months 12 days</t>
        </is>
      </c>
      <c r="H19" s="4" t="inlineStr">
        <is>
          <t>6 years 2 months 12 days</t>
        </is>
      </c>
    </row>
    <row r="20">
      <c r="A20" s="4" t="inlineStr">
        <is>
          <t>Goodwill</t>
        </is>
      </c>
      <c r="G20" s="6" t="n">
        <v>26500000</v>
      </c>
    </row>
    <row r="21">
      <c r="A21" s="4" t="inlineStr">
        <is>
          <t>Revenues</t>
        </is>
      </c>
      <c r="AA21" s="6" t="n">
        <v>6000000</v>
      </c>
    </row>
    <row r="22">
      <c r="A22" s="4" t="inlineStr">
        <is>
          <t>Loss before income taxes</t>
        </is>
      </c>
      <c r="AA22" s="6" t="n">
        <v>-2400000</v>
      </c>
    </row>
    <row r="23">
      <c r="A23" s="4" t="inlineStr">
        <is>
          <t>Inposia | Developed Technology</t>
        </is>
      </c>
    </row>
    <row r="24">
      <c r="A24" s="3" t="inlineStr">
        <is>
          <t>Business Acquisition [Line Items]</t>
        </is>
      </c>
    </row>
    <row r="25">
      <c r="A25" s="4" t="inlineStr">
        <is>
          <t>Developed technology, customer relationships, and other intangibles</t>
        </is>
      </c>
      <c r="G25" s="6" t="n">
        <v>9572000</v>
      </c>
    </row>
    <row r="26">
      <c r="A26" s="4" t="inlineStr">
        <is>
          <t>Inposia | Minimum</t>
        </is>
      </c>
    </row>
    <row r="27">
      <c r="A27" s="3" t="inlineStr">
        <is>
          <t>Business Acquisition [Line Items]</t>
        </is>
      </c>
    </row>
    <row r="28">
      <c r="A28" s="4" t="inlineStr">
        <is>
          <t>Term of releasing shares issued are held in escrow</t>
        </is>
      </c>
      <c r="AA28" s="4" t="inlineStr">
        <is>
          <t>9 months</t>
        </is>
      </c>
    </row>
    <row r="29">
      <c r="A29" s="4" t="inlineStr">
        <is>
          <t>Davo Technologies LLC</t>
        </is>
      </c>
    </row>
    <row r="30">
      <c r="A30" s="3" t="inlineStr">
        <is>
          <t>Business Acquisition [Line Items]</t>
        </is>
      </c>
    </row>
    <row r="31">
      <c r="A31" s="4" t="inlineStr">
        <is>
          <t>Acquisition-related costs</t>
        </is>
      </c>
      <c r="F31" s="6" t="n">
        <v>100000</v>
      </c>
    </row>
    <row r="32">
      <c r="A32" s="4" t="inlineStr">
        <is>
          <t>Total consideration transferred</t>
        </is>
      </c>
      <c r="E32" s="5" t="n">
        <v>55038000</v>
      </c>
      <c r="F32" s="5" t="n">
        <v>56700000</v>
      </c>
      <c r="X32" s="5" t="n">
        <v>56747000</v>
      </c>
    </row>
    <row r="33">
      <c r="A33" s="4" t="inlineStr">
        <is>
          <t>Consideration in cash</t>
        </is>
      </c>
      <c r="E33" s="5" t="n">
        <v>23818000</v>
      </c>
      <c r="F33" s="6" t="n">
        <v>23500000</v>
      </c>
      <c r="T33" s="6" t="n">
        <v>300000</v>
      </c>
      <c r="X33" s="5" t="n">
        <v>23818000</v>
      </c>
    </row>
    <row r="34">
      <c r="A34" s="4" t="inlineStr">
        <is>
          <t>Weighted average amortization period for intangibles</t>
        </is>
      </c>
      <c r="F34" s="4" t="inlineStr">
        <is>
          <t>5 years 4 months 24 days</t>
        </is>
      </c>
    </row>
    <row r="35">
      <c r="A35" s="4" t="inlineStr">
        <is>
          <t>Goodwill</t>
        </is>
      </c>
      <c r="F35" s="6" t="n">
        <v>51900000</v>
      </c>
    </row>
    <row r="36">
      <c r="A36" s="4" t="inlineStr">
        <is>
          <t>Revenues</t>
        </is>
      </c>
      <c r="Z36" s="5" t="n">
        <v>2200000</v>
      </c>
    </row>
    <row r="37">
      <c r="A37" s="4" t="inlineStr">
        <is>
          <t>Loss before income taxes</t>
        </is>
      </c>
      <c r="Z37" s="5" t="n">
        <v>-2000000</v>
      </c>
    </row>
    <row r="38">
      <c r="A38" s="4" t="inlineStr">
        <is>
          <t>Acquisition holdbacks with a fair value upon acquisition</t>
        </is>
      </c>
      <c r="E38" s="5" t="n">
        <v>2600000</v>
      </c>
      <c r="F38" s="5" t="n">
        <v>2600000</v>
      </c>
      <c r="S38" s="6" t="n">
        <v>2600000</v>
      </c>
      <c r="X38" s="5" t="n">
        <v>2591000</v>
      </c>
      <c r="Z38" s="5" t="n">
        <v>2591000</v>
      </c>
      <c r="AA38" s="6" t="n">
        <v>2591000</v>
      </c>
    </row>
    <row r="39">
      <c r="A39" s="4" t="inlineStr">
        <is>
          <t>Accrued value of earnout related to acquisition</t>
        </is>
      </c>
      <c r="E39" s="5" t="n">
        <v>28620000</v>
      </c>
      <c r="F39" s="5" t="n">
        <v>30300000</v>
      </c>
      <c r="S39" s="5" t="n">
        <v>28620000</v>
      </c>
      <c r="X39" s="5" t="n">
        <v>30338000</v>
      </c>
      <c r="Z39" s="5" t="n">
        <v>30338000</v>
      </c>
      <c r="AA39" s="6" t="n">
        <v>30338000</v>
      </c>
    </row>
    <row r="40">
      <c r="A40" s="4" t="inlineStr">
        <is>
          <t>Business combination, additional cash to be paid, as consideration, during eighteen months following acquisition date</t>
        </is>
      </c>
      <c r="F40" s="5" t="n">
        <v>2600000</v>
      </c>
    </row>
    <row r="41">
      <c r="A41" s="4" t="inlineStr">
        <is>
          <t>Davo Technologies LLC | Developed Technology</t>
        </is>
      </c>
    </row>
    <row r="42">
      <c r="A42" s="3" t="inlineStr">
        <is>
          <t>Business Acquisition [Line Items]</t>
        </is>
      </c>
    </row>
    <row r="43">
      <c r="A43" s="4" t="inlineStr">
        <is>
          <t>Developed technology, customer relationships, and other intangibles</t>
        </is>
      </c>
      <c r="E43" s="6" t="n">
        <v>1800000</v>
      </c>
      <c r="F43" s="6" t="n">
        <v>1950000</v>
      </c>
      <c r="S43" s="5" t="n">
        <v>1800000</v>
      </c>
    </row>
    <row r="44">
      <c r="A44" s="4" t="inlineStr">
        <is>
          <t>3CE Technologies, Inc.</t>
        </is>
      </c>
    </row>
    <row r="45">
      <c r="A45" s="3" t="inlineStr">
        <is>
          <t>Business Acquisition [Line Items]</t>
        </is>
      </c>
    </row>
    <row r="46">
      <c r="A46" s="4" t="inlineStr">
        <is>
          <t>Total consideration transferred</t>
        </is>
      </c>
      <c r="D46" s="6" t="n">
        <v>11200000</v>
      </c>
    </row>
    <row r="47">
      <c r="A47" s="4" t="inlineStr">
        <is>
          <t>Consideration in cash</t>
        </is>
      </c>
      <c r="D47" s="5" t="n">
        <v>9900000</v>
      </c>
    </row>
    <row r="48">
      <c r="A48" s="4" t="inlineStr">
        <is>
          <t>Goodwill</t>
        </is>
      </c>
      <c r="D48" s="5" t="n">
        <v>3700000</v>
      </c>
    </row>
    <row r="49">
      <c r="A49" s="4" t="inlineStr">
        <is>
          <t>Acquisition holdbacks with a fair value upon acquisition</t>
        </is>
      </c>
      <c r="D49" s="5" t="n">
        <v>1300000</v>
      </c>
    </row>
    <row r="50">
      <c r="A50" s="4" t="inlineStr">
        <is>
          <t>Business acquisition, effective date of acquisition</t>
        </is>
      </c>
      <c r="AA50" s="4" t="inlineStr">
        <is>
          <t>Sep. 7,
		2021</t>
        </is>
      </c>
    </row>
    <row r="51">
      <c r="A51" s="4" t="inlineStr">
        <is>
          <t>Developed technology, customer relationships, and other intangibles</t>
        </is>
      </c>
      <c r="D51" s="6" t="n">
        <v>7100000</v>
      </c>
    </row>
    <row r="52">
      <c r="A52" s="4" t="inlineStr">
        <is>
          <t>Track1099 LLC</t>
        </is>
      </c>
    </row>
    <row r="53">
      <c r="A53" s="3" t="inlineStr">
        <is>
          <t>Business Acquisition [Line Items]</t>
        </is>
      </c>
    </row>
    <row r="54">
      <c r="A54" s="4" t="inlineStr">
        <is>
          <t>Acquisition-related costs</t>
        </is>
      </c>
      <c r="C54" s="6" t="n">
        <v>100000</v>
      </c>
    </row>
    <row r="55">
      <c r="A55" s="4" t="inlineStr">
        <is>
          <t>Total consideration transferred</t>
        </is>
      </c>
      <c r="C55" s="5" t="n">
        <v>48800000</v>
      </c>
      <c r="AA55" s="6" t="n">
        <v>48804000</v>
      </c>
    </row>
    <row r="56">
      <c r="A56" s="4" t="inlineStr">
        <is>
          <t>Consideration in cash</t>
        </is>
      </c>
      <c r="C56" s="5" t="n">
        <v>35000000</v>
      </c>
      <c r="AA56" s="5" t="n">
        <v>35000000</v>
      </c>
    </row>
    <row r="57">
      <c r="A57" s="4" t="inlineStr">
        <is>
          <t>Goodwill</t>
        </is>
      </c>
      <c r="C57" s="5" t="n">
        <v>43000000</v>
      </c>
    </row>
    <row r="58">
      <c r="A58" s="4" t="inlineStr">
        <is>
          <t>Acquisition holdbacks with a fair value upon acquisition</t>
        </is>
      </c>
      <c r="C58" s="5" t="n">
        <v>5000000</v>
      </c>
      <c r="X58" s="5" t="n">
        <v>4984000</v>
      </c>
      <c r="Z58" s="5" t="n">
        <v>4984000</v>
      </c>
      <c r="AA58" s="5" t="n">
        <v>4984000</v>
      </c>
    </row>
    <row r="59">
      <c r="A59" s="4" t="inlineStr">
        <is>
          <t>Accrued value of earnout related to acquisition</t>
        </is>
      </c>
      <c r="C59" s="5" t="n">
        <v>8800000</v>
      </c>
      <c r="X59" s="5" t="n">
        <v>8820000</v>
      </c>
      <c r="Z59" s="5" t="n">
        <v>8820000</v>
      </c>
      <c r="AA59" s="5" t="n">
        <v>8820000</v>
      </c>
    </row>
    <row r="60">
      <c r="A60" s="4" t="inlineStr">
        <is>
          <t>Additional cash to be paid, as consideration, in twenty seven months</t>
        </is>
      </c>
      <c r="C60" s="5" t="n">
        <v>5000000</v>
      </c>
    </row>
    <row r="61">
      <c r="A61" s="4" t="inlineStr">
        <is>
          <t>Maximum payout earned</t>
        </is>
      </c>
      <c r="C61" s="5" t="n">
        <v>12500000</v>
      </c>
    </row>
    <row r="62">
      <c r="A62" s="4" t="inlineStr">
        <is>
          <t>Minimum payout earned</t>
        </is>
      </c>
      <c r="C62" s="6" t="n">
        <v>6250000</v>
      </c>
    </row>
    <row r="63">
      <c r="A63" s="4" t="inlineStr">
        <is>
          <t>Earnout arrangement term</t>
        </is>
      </c>
      <c r="C63" s="4" t="inlineStr">
        <is>
          <t>12 months</t>
        </is>
      </c>
    </row>
    <row r="64">
      <c r="A64" s="4" t="inlineStr">
        <is>
          <t>Track1099 LLC | Developed Technology</t>
        </is>
      </c>
    </row>
    <row r="65">
      <c r="A65" s="3" t="inlineStr">
        <is>
          <t>Business Acquisition [Line Items]</t>
        </is>
      </c>
    </row>
    <row r="66">
      <c r="A66" s="4" t="inlineStr">
        <is>
          <t>Developed technology, customer relationships, and other intangibles</t>
        </is>
      </c>
      <c r="C66" s="6" t="n">
        <v>1250000</v>
      </c>
    </row>
    <row r="67">
      <c r="A67" s="4" t="inlineStr">
        <is>
          <t>CrowdReason LLC and CorrelationAdvisors</t>
        </is>
      </c>
    </row>
    <row r="68">
      <c r="A68" s="3" t="inlineStr">
        <is>
          <t>Business Acquisition [Line Items]</t>
        </is>
      </c>
    </row>
    <row r="69">
      <c r="A69" s="4" t="inlineStr">
        <is>
          <t>Acquisition-related costs</t>
        </is>
      </c>
      <c r="B69" s="6" t="n">
        <v>200000</v>
      </c>
    </row>
    <row r="70">
      <c r="A70" s="4" t="inlineStr">
        <is>
          <t>Total consideration transferred</t>
        </is>
      </c>
      <c r="B70" s="5" t="n">
        <v>36400000</v>
      </c>
      <c r="AA70" s="5" t="n">
        <v>36364000</v>
      </c>
    </row>
    <row r="71">
      <c r="A71" s="4" t="inlineStr">
        <is>
          <t>Consideration in cash</t>
        </is>
      </c>
      <c r="B71" s="5" t="n">
        <v>8300000</v>
      </c>
      <c r="AA71" s="5" t="n">
        <v>8317000</v>
      </c>
    </row>
    <row r="72">
      <c r="A72" s="4" t="inlineStr">
        <is>
          <t>Goodwill</t>
        </is>
      </c>
      <c r="B72" s="5" t="n">
        <v>25400000</v>
      </c>
    </row>
    <row r="73">
      <c r="A73" s="4" t="inlineStr">
        <is>
          <t>Acquisition holdbacks with a fair value upon acquisition</t>
        </is>
      </c>
      <c r="B73" s="5" t="n">
        <v>1700000</v>
      </c>
      <c r="X73" s="5" t="n">
        <v>1727000</v>
      </c>
      <c r="Z73" s="5" t="n">
        <v>1727000</v>
      </c>
      <c r="AA73" s="5" t="n">
        <v>1727000</v>
      </c>
    </row>
    <row r="74">
      <c r="A74" s="4" t="inlineStr">
        <is>
          <t>Accrued value of earnout related to acquisition</t>
        </is>
      </c>
      <c r="B74" s="5" t="n">
        <v>26300000</v>
      </c>
      <c r="X74" s="5" t="n">
        <v>26320000</v>
      </c>
      <c r="Z74" s="5" t="n">
        <v>26320000</v>
      </c>
      <c r="AA74" s="5" t="n">
        <v>26320000</v>
      </c>
    </row>
    <row r="75">
      <c r="A75" s="4" t="inlineStr">
        <is>
          <t>Maximum payout earned</t>
        </is>
      </c>
      <c r="B75" s="5" t="n">
        <v>40000000</v>
      </c>
    </row>
    <row r="76">
      <c r="A76" s="4" t="inlineStr">
        <is>
          <t>Additional cash to be paid, as consideration, in eighteen months</t>
        </is>
      </c>
      <c r="B76" s="5" t="n">
        <v>1700000</v>
      </c>
    </row>
    <row r="77">
      <c r="A77" s="4" t="inlineStr">
        <is>
          <t>CrowdReason LLC and CorrelationAdvisors | Developed Technology</t>
        </is>
      </c>
    </row>
    <row r="78">
      <c r="A78" s="3" t="inlineStr">
        <is>
          <t>Business Acquisition [Line Items]</t>
        </is>
      </c>
    </row>
    <row r="79">
      <c r="A79" s="4" t="inlineStr">
        <is>
          <t>Developed technology, customer relationships, and other intangibles</t>
        </is>
      </c>
      <c r="B79" s="6" t="n">
        <v>3900000</v>
      </c>
    </row>
    <row r="80">
      <c r="A80" s="4" t="inlineStr">
        <is>
          <t>Transaction Tax Resources, Inc.</t>
        </is>
      </c>
    </row>
    <row r="81">
      <c r="A81" s="3" t="inlineStr">
        <is>
          <t>Business Acquisition [Line Items]</t>
        </is>
      </c>
    </row>
    <row r="82">
      <c r="A82" s="4" t="inlineStr">
        <is>
          <t>Acquisition-related costs</t>
        </is>
      </c>
      <c r="L82" s="6" t="n">
        <v>1000000</v>
      </c>
    </row>
    <row r="83">
      <c r="A83" s="4" t="inlineStr">
        <is>
          <t>Total consideration transferred</t>
        </is>
      </c>
      <c r="I83" s="5" t="n">
        <v>367234000</v>
      </c>
      <c r="L83" s="5" t="n">
        <v>370100000</v>
      </c>
      <c r="AA83" s="5" t="n">
        <v>370148000</v>
      </c>
    </row>
    <row r="84">
      <c r="A84" s="4" t="inlineStr">
        <is>
          <t>Consideration in cash</t>
        </is>
      </c>
      <c r="I84" s="5" t="n">
        <v>294017000</v>
      </c>
      <c r="L84" s="6" t="n">
        <v>294000000</v>
      </c>
      <c r="AA84" s="5" t="n">
        <v>294017000</v>
      </c>
    </row>
    <row r="85">
      <c r="A85" s="4" t="inlineStr">
        <is>
          <t>Weighted average amortization period for intangibles</t>
        </is>
      </c>
      <c r="L85" s="4" t="inlineStr">
        <is>
          <t>4 years 8 months 12 days</t>
        </is>
      </c>
    </row>
    <row r="86">
      <c r="A86" s="4" t="inlineStr">
        <is>
          <t>Goodwill</t>
        </is>
      </c>
      <c r="L86" s="6" t="n">
        <v>335600000</v>
      </c>
    </row>
    <row r="87">
      <c r="A87" s="4" t="inlineStr">
        <is>
          <t>Revenues</t>
        </is>
      </c>
      <c r="U87" s="5" t="n">
        <v>4500000</v>
      </c>
    </row>
    <row r="88">
      <c r="A88" s="4" t="inlineStr">
        <is>
          <t>Loss before income taxes</t>
        </is>
      </c>
      <c r="U88" s="5" t="n">
        <v>-3200000</v>
      </c>
    </row>
    <row r="89">
      <c r="A89" s="4" t="inlineStr">
        <is>
          <t>Acquisition holdbacks with a fair value upon acquisition</t>
        </is>
      </c>
      <c r="I89" s="5" t="n">
        <v>57477000</v>
      </c>
      <c r="L89" s="5" t="n">
        <v>57300000</v>
      </c>
      <c r="P89" s="5" t="n">
        <v>57477000</v>
      </c>
      <c r="Q89" s="5" t="n">
        <v>57477000</v>
      </c>
      <c r="U89" s="5" t="n">
        <v>57477000</v>
      </c>
      <c r="V89" s="5" t="n">
        <v>57477000</v>
      </c>
      <c r="X89" s="5" t="n">
        <v>57260000</v>
      </c>
      <c r="Y89" s="5" t="n">
        <v>57477000</v>
      </c>
      <c r="Z89" s="5" t="n">
        <v>57260000</v>
      </c>
      <c r="AA89" s="5" t="n">
        <v>57260000</v>
      </c>
      <c r="AB89" s="5" t="n">
        <v>57477000</v>
      </c>
    </row>
    <row r="90">
      <c r="A90" s="4" t="inlineStr">
        <is>
          <t>Accrued value of earnout related to acquisition</t>
        </is>
      </c>
      <c r="I90" s="5" t="n">
        <v>15740000</v>
      </c>
      <c r="L90" s="5" t="n">
        <v>18900000</v>
      </c>
      <c r="P90" s="5" t="n">
        <v>15740000</v>
      </c>
      <c r="Q90" s="5" t="n">
        <v>15740000</v>
      </c>
      <c r="U90" s="5" t="n">
        <v>15740000</v>
      </c>
      <c r="V90" s="5" t="n">
        <v>15740000</v>
      </c>
      <c r="X90" s="5" t="n">
        <v>18871000</v>
      </c>
      <c r="Y90" s="5" t="n">
        <v>15740000</v>
      </c>
      <c r="Z90" s="5" t="n">
        <v>18871000</v>
      </c>
      <c r="AA90" s="5" t="n">
        <v>18871000</v>
      </c>
      <c r="AB90" s="5" t="n">
        <v>15740000</v>
      </c>
    </row>
    <row r="91">
      <c r="A91" s="4" t="inlineStr">
        <is>
          <t>Maximum payout earned</t>
        </is>
      </c>
      <c r="L91" s="5" t="n">
        <v>26400000</v>
      </c>
    </row>
    <row r="92">
      <c r="A92" s="4" t="inlineStr">
        <is>
          <t>Minimum payout earned</t>
        </is>
      </c>
      <c r="L92" s="6" t="n">
        <v>0</v>
      </c>
    </row>
    <row r="93">
      <c r="A93" s="4" t="inlineStr">
        <is>
          <t>Risk-free discount rate</t>
        </is>
      </c>
      <c r="L93" s="4" t="inlineStr">
        <is>
          <t>0.13%</t>
        </is>
      </c>
    </row>
    <row r="94">
      <c r="A94" s="4" t="inlineStr">
        <is>
          <t>Earnout payable period</t>
        </is>
      </c>
      <c r="L94" s="4" t="inlineStr">
        <is>
          <t>2023-02</t>
        </is>
      </c>
    </row>
    <row r="95">
      <c r="A95" s="4" t="inlineStr">
        <is>
          <t>Carrying amount of trade accounts receivable</t>
        </is>
      </c>
      <c r="L95" s="6" t="n">
        <v>7200000</v>
      </c>
    </row>
    <row r="96">
      <c r="A96" s="4" t="inlineStr">
        <is>
          <t>Recorded fair value of acquisition</t>
        </is>
      </c>
      <c r="L96" s="6" t="n">
        <v>6000000</v>
      </c>
    </row>
    <row r="97">
      <c r="A97" s="4" t="inlineStr">
        <is>
          <t>Risk adjusted discount rate</t>
        </is>
      </c>
      <c r="L97" s="4" t="inlineStr">
        <is>
          <t>3.50%</t>
        </is>
      </c>
    </row>
    <row r="98">
      <c r="A98" s="4" t="inlineStr">
        <is>
          <t>Acquisition holdback liability</t>
        </is>
      </c>
      <c r="X98" s="5" t="n">
        <v>19900000</v>
      </c>
      <c r="Z98" s="5" t="n">
        <v>19900000</v>
      </c>
      <c r="AA98" s="5" t="n">
        <v>19900000</v>
      </c>
    </row>
    <row r="99">
      <c r="A99" s="4" t="inlineStr">
        <is>
          <t>Additional accrued cash payable to sellers</t>
        </is>
      </c>
      <c r="S99" s="6" t="n">
        <v>18800000</v>
      </c>
      <c r="T99" s="5" t="n">
        <v>800000</v>
      </c>
    </row>
    <row r="100">
      <c r="A100" s="4" t="inlineStr">
        <is>
          <t>Amortization of Intangible Assets</t>
        </is>
      </c>
      <c r="U100" s="5" t="n">
        <v>3500000</v>
      </c>
    </row>
    <row r="101">
      <c r="A101" s="4" t="inlineStr">
        <is>
          <t>Transaction Tax Resources, Inc. | Developed Technology</t>
        </is>
      </c>
    </row>
    <row r="102">
      <c r="A102" s="3" t="inlineStr">
        <is>
          <t>Business Acquisition [Line Items]</t>
        </is>
      </c>
    </row>
    <row r="103">
      <c r="A103" s="4" t="inlineStr">
        <is>
          <t>Weighted average amortization period for intangibles</t>
        </is>
      </c>
      <c r="L103" s="4" t="inlineStr">
        <is>
          <t>4 years</t>
        </is>
      </c>
    </row>
    <row r="104">
      <c r="A104" s="4" t="inlineStr">
        <is>
          <t>Transaction Tax Resources, Inc. | Revenue Growth Performance Metrics</t>
        </is>
      </c>
    </row>
    <row r="105">
      <c r="A105" s="3" t="inlineStr">
        <is>
          <t>Business Acquisition [Line Items]</t>
        </is>
      </c>
    </row>
    <row r="106">
      <c r="A106" s="4" t="inlineStr">
        <is>
          <t>Maximum payout earned</t>
        </is>
      </c>
      <c r="X106" s="5" t="n">
        <v>26400000</v>
      </c>
      <c r="Z106" s="5" t="n">
        <v>26400000</v>
      </c>
      <c r="AA106" s="5" t="n">
        <v>26400000</v>
      </c>
    </row>
    <row r="107">
      <c r="A107" s="4" t="inlineStr">
        <is>
          <t>Transaction Tax Resources, Inc. | Forecast | Revenue Growth Performance Metrics</t>
        </is>
      </c>
    </row>
    <row r="108">
      <c r="A108" s="3" t="inlineStr">
        <is>
          <t>Business Acquisition [Line Items]</t>
        </is>
      </c>
    </row>
    <row r="109">
      <c r="A109" s="4" t="inlineStr">
        <is>
          <t>Maximum payout earned</t>
        </is>
      </c>
      <c r="AE109" s="6" t="n">
        <v>26400000</v>
      </c>
    </row>
    <row r="110">
      <c r="A110" s="4" t="inlineStr">
        <is>
          <t>Transaction Tax Resources, Inc. | Cash to be Paid Up to Three Years Following Acquisition</t>
        </is>
      </c>
    </row>
    <row r="111">
      <c r="A111" s="3" t="inlineStr">
        <is>
          <t>Business Acquisition [Line Items]</t>
        </is>
      </c>
    </row>
    <row r="112">
      <c r="A112" s="4" t="inlineStr">
        <is>
          <t>Acquisition holdbacks with a fair value upon acquisition</t>
        </is>
      </c>
      <c r="L112" s="6" t="n">
        <v>57300000</v>
      </c>
    </row>
    <row r="113">
      <c r="A113" s="4" t="inlineStr">
        <is>
          <t>Business Licenses</t>
        </is>
      </c>
    </row>
    <row r="114">
      <c r="A114" s="3" t="inlineStr">
        <is>
          <t>Business Acquisition [Line Items]</t>
        </is>
      </c>
    </row>
    <row r="115">
      <c r="A115" s="4" t="inlineStr">
        <is>
          <t>Acquisition-related costs</t>
        </is>
      </c>
      <c r="AB115" s="5" t="n">
        <v>500000</v>
      </c>
    </row>
    <row r="116">
      <c r="A116" s="4" t="inlineStr">
        <is>
          <t>Total consideration transferred</t>
        </is>
      </c>
      <c r="K116" s="6" t="n">
        <v>93300000</v>
      </c>
      <c r="AA116" s="5" t="n">
        <v>93321000</v>
      </c>
      <c r="AB116" s="5" t="n">
        <v>94955000</v>
      </c>
    </row>
    <row r="117">
      <c r="A117" s="4" t="inlineStr">
        <is>
          <t>Consideration in cash</t>
        </is>
      </c>
      <c r="K117" s="6" t="n">
        <v>64800000</v>
      </c>
      <c r="AA117" s="5" t="n">
        <v>64812000</v>
      </c>
      <c r="AB117" s="5" t="n">
        <v>64812000</v>
      </c>
    </row>
    <row r="118">
      <c r="A118" s="4" t="inlineStr">
        <is>
          <t>Weighted average amortization period for intangibles</t>
        </is>
      </c>
      <c r="K118" s="4" t="inlineStr">
        <is>
          <t>5 years 3 months 18 days</t>
        </is>
      </c>
    </row>
    <row r="119">
      <c r="A119" s="4" t="inlineStr">
        <is>
          <t>Goodwill</t>
        </is>
      </c>
      <c r="I119" s="5" t="n">
        <v>73775000</v>
      </c>
      <c r="K119" s="6" t="n">
        <v>72141000</v>
      </c>
      <c r="P119" s="5" t="n">
        <v>73775000</v>
      </c>
      <c r="Q119" s="5" t="n">
        <v>73775000</v>
      </c>
      <c r="U119" s="5" t="n">
        <v>73775000</v>
      </c>
      <c r="V119" s="5" t="n">
        <v>73775000</v>
      </c>
      <c r="Y119" s="5" t="n">
        <v>73775000</v>
      </c>
      <c r="AB119" s="5" t="n">
        <v>73775000</v>
      </c>
    </row>
    <row r="120">
      <c r="A120" s="4" t="inlineStr">
        <is>
          <t>Revenues</t>
        </is>
      </c>
      <c r="Q120" s="5" t="n">
        <v>1800000</v>
      </c>
    </row>
    <row r="121">
      <c r="A121" s="4" t="inlineStr">
        <is>
          <t>Loss before income taxes</t>
        </is>
      </c>
      <c r="Q121" s="5" t="n">
        <v>-600000</v>
      </c>
    </row>
    <row r="122">
      <c r="A122" s="4" t="inlineStr">
        <is>
          <t>Acquisition holdbacks with a fair value upon acquisition</t>
        </is>
      </c>
      <c r="I122" s="5" t="n">
        <v>11415000</v>
      </c>
      <c r="K122" s="5" t="n">
        <v>11100000</v>
      </c>
      <c r="P122" s="5" t="n">
        <v>11415000</v>
      </c>
      <c r="Q122" s="5" t="n">
        <v>11415000</v>
      </c>
      <c r="U122" s="5" t="n">
        <v>11415000</v>
      </c>
      <c r="V122" s="5" t="n">
        <v>11415000</v>
      </c>
      <c r="X122" s="5" t="n">
        <v>11109000</v>
      </c>
      <c r="Y122" s="5" t="n">
        <v>11415000</v>
      </c>
      <c r="Z122" s="5" t="n">
        <v>11109000</v>
      </c>
      <c r="AA122" s="5" t="n">
        <v>11109000</v>
      </c>
      <c r="AB122" s="5" t="n">
        <v>11415000</v>
      </c>
    </row>
    <row r="123">
      <c r="A123" s="4" t="inlineStr">
        <is>
          <t>Accrued value of earnout related to acquisition</t>
        </is>
      </c>
      <c r="I123" s="5" t="n">
        <v>18728000</v>
      </c>
      <c r="K123" s="5" t="n">
        <v>17400000</v>
      </c>
      <c r="P123" s="5" t="n">
        <v>18728000</v>
      </c>
      <c r="Q123" s="5" t="n">
        <v>18728000</v>
      </c>
      <c r="U123" s="5" t="n">
        <v>18728000</v>
      </c>
      <c r="V123" s="5" t="n">
        <v>18728000</v>
      </c>
      <c r="X123" s="6" t="n">
        <v>17400000</v>
      </c>
      <c r="Y123" s="5" t="n">
        <v>18728000</v>
      </c>
      <c r="Z123" s="6" t="n">
        <v>17400000</v>
      </c>
      <c r="AA123" s="6" t="n">
        <v>17400000</v>
      </c>
      <c r="AB123" s="5" t="n">
        <v>18728000</v>
      </c>
    </row>
    <row r="124">
      <c r="A124" s="4" t="inlineStr">
        <is>
          <t>Developed technology, customer relationships, and other intangibles</t>
        </is>
      </c>
      <c r="I124" s="5" t="n">
        <v>19525000</v>
      </c>
      <c r="K124" s="5" t="n">
        <v>19525000</v>
      </c>
      <c r="P124" s="5" t="n">
        <v>19525000</v>
      </c>
      <c r="Q124" s="5" t="n">
        <v>19525000</v>
      </c>
      <c r="U124" s="5" t="n">
        <v>19525000</v>
      </c>
      <c r="V124" s="5" t="n">
        <v>19525000</v>
      </c>
      <c r="Y124" s="5" t="n">
        <v>19525000</v>
      </c>
      <c r="AB124" s="5" t="n">
        <v>19525000</v>
      </c>
    </row>
    <row r="125">
      <c r="A125" s="4" t="inlineStr">
        <is>
          <t>Maximum payout earned</t>
        </is>
      </c>
      <c r="K125" s="5" t="n">
        <v>20700000</v>
      </c>
    </row>
    <row r="126">
      <c r="A126" s="4" t="inlineStr">
        <is>
          <t>Minimum payout earned</t>
        </is>
      </c>
      <c r="K126" s="6" t="n">
        <v>0</v>
      </c>
    </row>
    <row r="127">
      <c r="A127" s="4" t="inlineStr">
        <is>
          <t>Risk-free discount rate</t>
        </is>
      </c>
      <c r="K127" s="4" t="inlineStr">
        <is>
          <t>0.13%</t>
        </is>
      </c>
    </row>
    <row r="128">
      <c r="A128" s="4" t="inlineStr">
        <is>
          <t>Amortization of Intangible Assets</t>
        </is>
      </c>
      <c r="Q128" s="5" t="n">
        <v>700000</v>
      </c>
    </row>
    <row r="129">
      <c r="A129" s="4" t="inlineStr">
        <is>
          <t>Business Licenses | Developed Technology</t>
        </is>
      </c>
    </row>
    <row r="130">
      <c r="A130" s="3" t="inlineStr">
        <is>
          <t>Business Acquisition [Line Items]</t>
        </is>
      </c>
    </row>
    <row r="131">
      <c r="A131" s="4" t="inlineStr">
        <is>
          <t>Weighted average amortization period for intangibles</t>
        </is>
      </c>
      <c r="K131" s="4" t="inlineStr">
        <is>
          <t>3 years 1 month 6 days</t>
        </is>
      </c>
    </row>
    <row r="132">
      <c r="A132" s="4" t="inlineStr">
        <is>
          <t>Developed technology, customer relationships, and other intangibles</t>
        </is>
      </c>
      <c r="K132" s="6" t="n">
        <v>3625000</v>
      </c>
    </row>
    <row r="133">
      <c r="A133" s="4" t="inlineStr">
        <is>
          <t>Business Licenses | Operating Performance Metrics | Common Stock</t>
        </is>
      </c>
    </row>
    <row r="134">
      <c r="A134" s="3" t="inlineStr">
        <is>
          <t>Business Acquisition [Line Items]</t>
        </is>
      </c>
    </row>
    <row r="135">
      <c r="A135" s="4" t="inlineStr">
        <is>
          <t>Maximum payout earned</t>
        </is>
      </c>
      <c r="K135" s="5" t="n">
        <v>20700000</v>
      </c>
    </row>
    <row r="136">
      <c r="A136" s="4" t="inlineStr">
        <is>
          <t>Business Licenses | After Eighteen Months from Closing of Acquisition</t>
        </is>
      </c>
    </row>
    <row r="137">
      <c r="A137" s="3" t="inlineStr">
        <is>
          <t>Business Acquisition [Line Items]</t>
        </is>
      </c>
    </row>
    <row r="138">
      <c r="A138" s="4" t="inlineStr">
        <is>
          <t>Acquisition holdbacks with a fair value upon acquisition</t>
        </is>
      </c>
      <c r="K138" s="6" t="n">
        <v>11100000</v>
      </c>
    </row>
    <row r="139">
      <c r="A139" s="4" t="inlineStr">
        <is>
          <t>Impendulo</t>
        </is>
      </c>
    </row>
    <row r="140">
      <c r="A140" s="3" t="inlineStr">
        <is>
          <t>Business Acquisition [Line Items]</t>
        </is>
      </c>
    </row>
    <row r="141">
      <c r="A141" s="4" t="inlineStr">
        <is>
          <t>Acquisition-related costs</t>
        </is>
      </c>
      <c r="J141" s="6" t="n">
        <v>600000</v>
      </c>
    </row>
    <row r="142">
      <c r="A142" s="4" t="inlineStr">
        <is>
          <t>Total consideration transferred</t>
        </is>
      </c>
      <c r="J142" s="5" t="n">
        <v>14000000</v>
      </c>
    </row>
    <row r="143">
      <c r="A143" s="4" t="inlineStr">
        <is>
          <t>Consideration in cash</t>
        </is>
      </c>
      <c r="J143" s="6" t="n">
        <v>11700000</v>
      </c>
    </row>
    <row r="144">
      <c r="A144" s="4" t="inlineStr">
        <is>
          <t>Weighted average amortization period for intangibles</t>
        </is>
      </c>
      <c r="J144" s="4" t="inlineStr">
        <is>
          <t>5 years 10 months 24 days</t>
        </is>
      </c>
    </row>
    <row r="145">
      <c r="A145" s="4" t="inlineStr">
        <is>
          <t>Goodwill</t>
        </is>
      </c>
      <c r="J145" s="6" t="n">
        <v>10600000</v>
      </c>
    </row>
    <row r="146">
      <c r="A146" s="4" t="inlineStr">
        <is>
          <t>Revenues</t>
        </is>
      </c>
      <c r="P146" s="5" t="n">
        <v>200000</v>
      </c>
    </row>
    <row r="147">
      <c r="A147" s="4" t="inlineStr">
        <is>
          <t>Loss before income taxes</t>
        </is>
      </c>
      <c r="P147" s="5" t="n">
        <v>-100000</v>
      </c>
    </row>
    <row r="148">
      <c r="A148" s="4" t="inlineStr">
        <is>
          <t>Amortization of Intangible Assets</t>
        </is>
      </c>
      <c r="P148" s="5" t="n">
        <v>100000</v>
      </c>
    </row>
    <row r="149">
      <c r="A149" s="4" t="inlineStr">
        <is>
          <t>Impendulo | Measurement Period [Member]</t>
        </is>
      </c>
    </row>
    <row r="150">
      <c r="A150" s="3" t="inlineStr">
        <is>
          <t>Business Acquisition [Line Items]</t>
        </is>
      </c>
    </row>
    <row r="151">
      <c r="A151" s="4" t="inlineStr">
        <is>
          <t>Working capital adjustment</t>
        </is>
      </c>
      <c r="T151" s="5" t="n">
        <v>400000</v>
      </c>
    </row>
    <row r="152">
      <c r="A152" s="4" t="inlineStr">
        <is>
          <t>Impendulo | Common Stock</t>
        </is>
      </c>
    </row>
    <row r="153">
      <c r="A153" s="3" t="inlineStr">
        <is>
          <t>Business Acquisition [Line Items]</t>
        </is>
      </c>
    </row>
    <row r="154">
      <c r="A154" s="4" t="inlineStr">
        <is>
          <t>Common stock consideration</t>
        </is>
      </c>
      <c r="J154" s="6" t="n">
        <v>1200000</v>
      </c>
    </row>
    <row r="155">
      <c r="A155" s="4" t="inlineStr">
        <is>
          <t>Impendulo | Final Revenue Metrics</t>
        </is>
      </c>
    </row>
    <row r="156">
      <c r="A156" s="3" t="inlineStr">
        <is>
          <t>Business Acquisition [Line Items]</t>
        </is>
      </c>
    </row>
    <row r="157">
      <c r="A157" s="4" t="inlineStr">
        <is>
          <t>Additional accrued cash payable to sellers</t>
        </is>
      </c>
      <c r="T157" s="6" t="n">
        <v>1100000</v>
      </c>
    </row>
    <row r="158">
      <c r="A158" s="4" t="inlineStr">
        <is>
          <t>Compli, Inc.</t>
        </is>
      </c>
    </row>
    <row r="159">
      <c r="A159" s="3" t="inlineStr">
        <is>
          <t>Business Acquisition [Line Items]</t>
        </is>
      </c>
    </row>
    <row r="160">
      <c r="A160" s="4" t="inlineStr">
        <is>
          <t>Total consideration transferred</t>
        </is>
      </c>
      <c r="O160" s="6" t="n">
        <v>17100000</v>
      </c>
    </row>
    <row r="161">
      <c r="A161" s="4" t="inlineStr">
        <is>
          <t>Consideration in cash</t>
        </is>
      </c>
      <c r="O161" s="5" t="n">
        <v>11800000</v>
      </c>
      <c r="AC161" s="6" t="n">
        <v>1600000</v>
      </c>
    </row>
    <row r="162">
      <c r="A162" s="4" t="inlineStr">
        <is>
          <t>Goodwill</t>
        </is>
      </c>
      <c r="AF162" s="6" t="n">
        <v>12800000</v>
      </c>
    </row>
    <row r="163">
      <c r="A163" s="4" t="inlineStr">
        <is>
          <t>Accrued value of earnout related to acquisition</t>
        </is>
      </c>
      <c r="O163" s="5" t="n">
        <v>3800000</v>
      </c>
    </row>
    <row r="164">
      <c r="A164" s="4" t="inlineStr">
        <is>
          <t>Maximum payout earned</t>
        </is>
      </c>
      <c r="O164" s="6" t="n">
        <v>4000000</v>
      </c>
    </row>
    <row r="165">
      <c r="A165" s="4" t="inlineStr">
        <is>
          <t>Earnout recognized at fair value paid</t>
        </is>
      </c>
      <c r="W165" s="6" t="n">
        <v>4000000</v>
      </c>
    </row>
    <row r="166">
      <c r="A166" s="4" t="inlineStr">
        <is>
          <t>Indix Corporation</t>
        </is>
      </c>
    </row>
    <row r="167">
      <c r="A167" s="3" t="inlineStr">
        <is>
          <t>Business Acquisition [Line Items]</t>
        </is>
      </c>
    </row>
    <row r="168">
      <c r="A168" s="4" t="inlineStr">
        <is>
          <t>Total consideration transferred</t>
        </is>
      </c>
      <c r="N168" s="6" t="n">
        <v>9100000</v>
      </c>
    </row>
    <row r="169">
      <c r="A169" s="4" t="inlineStr">
        <is>
          <t>Consideration in cash</t>
        </is>
      </c>
      <c r="N169" s="5" t="n">
        <v>5500000</v>
      </c>
    </row>
    <row r="170">
      <c r="A170" s="4" t="inlineStr">
        <is>
          <t>Goodwill</t>
        </is>
      </c>
      <c r="N170" s="5" t="n">
        <v>5000000</v>
      </c>
    </row>
    <row r="171">
      <c r="A171" s="4" t="inlineStr">
        <is>
          <t>Accrued value of earnout related to acquisition</t>
        </is>
      </c>
      <c r="N171" s="5" t="n">
        <v>2200000</v>
      </c>
    </row>
    <row r="172">
      <c r="A172" s="4" t="inlineStr">
        <is>
          <t>Maximum payout earned</t>
        </is>
      </c>
      <c r="N172" s="5" t="n">
        <v>3000000</v>
      </c>
    </row>
    <row r="173">
      <c r="A173" s="4" t="inlineStr">
        <is>
          <t>Additional cash to be paid, as consideration, after eighteen months</t>
        </is>
      </c>
      <c r="N173" s="5" t="n">
        <v>1400000</v>
      </c>
    </row>
    <row r="174">
      <c r="A174" s="4" t="inlineStr">
        <is>
          <t>Indix Corporation | Within Three Months from Closing Date of Acquisition</t>
        </is>
      </c>
    </row>
    <row r="175">
      <c r="A175" s="3" t="inlineStr">
        <is>
          <t>Business Acquisition [Line Items]</t>
        </is>
      </c>
    </row>
    <row r="176">
      <c r="A176" s="4" t="inlineStr">
        <is>
          <t>Maximum payout earned</t>
        </is>
      </c>
      <c r="N176" s="5" t="n">
        <v>500000</v>
      </c>
    </row>
    <row r="177">
      <c r="A177" s="4" t="inlineStr">
        <is>
          <t>Indix Corporation | Within Seven Months from Closing Date of Acquisition</t>
        </is>
      </c>
    </row>
    <row r="178">
      <c r="A178" s="3" t="inlineStr">
        <is>
          <t>Business Acquisition [Line Items]</t>
        </is>
      </c>
    </row>
    <row r="179">
      <c r="A179" s="4" t="inlineStr">
        <is>
          <t>Maximum payout earned</t>
        </is>
      </c>
      <c r="N179" s="5" t="n">
        <v>650000</v>
      </c>
    </row>
    <row r="180">
      <c r="A180" s="4" t="inlineStr">
        <is>
          <t>Indix Corporation | Within 8 Months from Closing Date of Acquisition</t>
        </is>
      </c>
    </row>
    <row r="181">
      <c r="A181" s="3" t="inlineStr">
        <is>
          <t>Business Acquisition [Line Items]</t>
        </is>
      </c>
    </row>
    <row r="182">
      <c r="A182" s="4" t="inlineStr">
        <is>
          <t>Maximum payout earned</t>
        </is>
      </c>
      <c r="N182" s="5" t="n">
        <v>650000</v>
      </c>
    </row>
    <row r="183">
      <c r="A183" s="4" t="inlineStr">
        <is>
          <t>Indix Corporation | Within 12 Months from Closing Date of Acquisition</t>
        </is>
      </c>
    </row>
    <row r="184">
      <c r="A184" s="3" t="inlineStr">
        <is>
          <t>Business Acquisition [Line Items]</t>
        </is>
      </c>
    </row>
    <row r="185">
      <c r="A185" s="4" t="inlineStr">
        <is>
          <t>Maximum payout earned</t>
        </is>
      </c>
      <c r="N185" s="6" t="n">
        <v>1200000</v>
      </c>
    </row>
    <row r="186">
      <c r="A186" s="4" t="inlineStr">
        <is>
          <t>Portway International, Inc</t>
        </is>
      </c>
    </row>
    <row r="187">
      <c r="A187" s="3" t="inlineStr">
        <is>
          <t>Business Acquisition [Line Items]</t>
        </is>
      </c>
    </row>
    <row r="188">
      <c r="A188" s="4" t="inlineStr">
        <is>
          <t>Acquisition-related costs</t>
        </is>
      </c>
      <c r="AB188" s="5" t="n">
        <v>200000</v>
      </c>
    </row>
    <row r="189">
      <c r="A189" s="4" t="inlineStr">
        <is>
          <t>Total consideration transferred</t>
        </is>
      </c>
      <c r="M189" s="6" t="n">
        <v>24300000</v>
      </c>
    </row>
    <row r="190">
      <c r="A190" s="4" t="inlineStr">
        <is>
          <t>Consideration in cash</t>
        </is>
      </c>
      <c r="M190" s="5" t="n">
        <v>13000000</v>
      </c>
    </row>
    <row r="191">
      <c r="A191" s="4" t="inlineStr">
        <is>
          <t>Common stock consideration</t>
        </is>
      </c>
      <c r="AB191" s="5" t="n">
        <v>7500000</v>
      </c>
    </row>
    <row r="192">
      <c r="A192" s="4" t="inlineStr">
        <is>
          <t>Goodwill</t>
        </is>
      </c>
      <c r="M192" s="5" t="n">
        <v>22400000</v>
      </c>
    </row>
    <row r="193">
      <c r="A193" s="4" t="inlineStr">
        <is>
          <t>Accrued value of earnout related to acquisition</t>
        </is>
      </c>
      <c r="M193" s="5" t="n">
        <v>9400000</v>
      </c>
    </row>
    <row r="194">
      <c r="A194" s="4" t="inlineStr">
        <is>
          <t>Maximum payout earned</t>
        </is>
      </c>
      <c r="M194" s="5" t="n">
        <v>10000000</v>
      </c>
    </row>
    <row r="195">
      <c r="A195" s="4" t="inlineStr">
        <is>
          <t>Additional cash to be paid, as consideration, after eighteen months</t>
        </is>
      </c>
      <c r="M195" s="5" t="n">
        <v>2000000</v>
      </c>
    </row>
    <row r="196">
      <c r="A196" s="4" t="inlineStr">
        <is>
          <t>Acquisition date fair value of cash consideration</t>
        </is>
      </c>
      <c r="M196" s="6" t="n">
        <v>1900000</v>
      </c>
    </row>
    <row r="197">
      <c r="A197" s="4" t="inlineStr">
        <is>
          <t>Share price of common shares that could be earned and transferred to seller | $ / shares</t>
        </is>
      </c>
      <c r="M197" s="8" t="n">
        <v>83.97</v>
      </c>
    </row>
    <row r="198">
      <c r="A198" s="4" t="inlineStr">
        <is>
          <t>Business combination number of operating metric targets used in earnout payment | OperatingMetric</t>
        </is>
      </c>
      <c r="M198" s="5" t="n">
        <v>2</v>
      </c>
    </row>
    <row r="199">
      <c r="A199" s="4" t="inlineStr">
        <is>
          <t>Earnout liability</t>
        </is>
      </c>
      <c r="I199" s="6" t="n">
        <v>0</v>
      </c>
      <c r="P199" s="6" t="n">
        <v>0</v>
      </c>
      <c r="Q199" s="6" t="n">
        <v>0</v>
      </c>
      <c r="U199" s="6" t="n">
        <v>0</v>
      </c>
      <c r="V199" s="6" t="n">
        <v>0</v>
      </c>
      <c r="Y199" s="6" t="n">
        <v>0</v>
      </c>
      <c r="AB199" s="6" t="n">
        <v>0</v>
      </c>
    </row>
    <row r="200">
      <c r="A200" s="4" t="inlineStr">
        <is>
          <t>Portway International, Inc | Operating Metrics Targets</t>
        </is>
      </c>
    </row>
    <row r="201">
      <c r="A201" s="3" t="inlineStr">
        <is>
          <t>Business Acquisition [Line Items]</t>
        </is>
      </c>
    </row>
    <row r="202">
      <c r="A202" s="4" t="inlineStr">
        <is>
          <t>Maximum payout earned</t>
        </is>
      </c>
      <c r="M202" s="6" t="n">
        <v>7500000</v>
      </c>
    </row>
    <row r="203">
      <c r="A203" s="4" t="inlineStr">
        <is>
          <t>Portway International, Inc | Revenue Targets</t>
        </is>
      </c>
    </row>
    <row r="204">
      <c r="A204" s="3" t="inlineStr">
        <is>
          <t>Business Acquisition [Line Items]</t>
        </is>
      </c>
    </row>
    <row r="205">
      <c r="A205" s="4" t="inlineStr">
        <is>
          <t>Maximum payout earned</t>
        </is>
      </c>
      <c r="M205" s="6" t="n">
        <v>2500000</v>
      </c>
    </row>
    <row r="206">
      <c r="A206" s="4" t="inlineStr">
        <is>
          <t>Portway International, Inc | Operating Metrics Targets One</t>
        </is>
      </c>
    </row>
    <row r="207">
      <c r="A207" s="3" t="inlineStr">
        <is>
          <t>Business Acquisition [Line Items]</t>
        </is>
      </c>
    </row>
    <row r="208">
      <c r="A208" s="4" t="inlineStr">
        <is>
          <t>Common stock transferred, shares | shares</t>
        </is>
      </c>
      <c r="AB208" s="5" t="n">
        <v>89318</v>
      </c>
    </row>
    <row r="209">
      <c r="A209" s="4" t="inlineStr">
        <is>
          <t>Common stock transferred, value</t>
        </is>
      </c>
      <c r="AB209" s="6" t="n">
        <v>7500000</v>
      </c>
    </row>
    <row r="210">
      <c r="A210" s="4" t="inlineStr">
        <is>
          <t>Portway International, Inc | Maximum | Common Stock</t>
        </is>
      </c>
    </row>
    <row r="211">
      <c r="A211" s="3" t="inlineStr">
        <is>
          <t>Business Acquisition [Line Items]</t>
        </is>
      </c>
    </row>
    <row r="212">
      <c r="A212" s="4" t="inlineStr">
        <is>
          <t>Common stock paid at acquisition closing | shares</t>
        </is>
      </c>
      <c r="M212" s="5" t="n">
        <v>1190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Acquisitions of Businesses - Summary of Reconciliation of Preliminary Total Consideration (Details) $ in Thousands, € in Millions</t>
        </is>
      </c>
      <c r="B1" s="2" t="inlineStr">
        <is>
          <t>Oct. 18, 2021USD ($)</t>
        </is>
      </c>
      <c r="C1" s="2" t="inlineStr">
        <is>
          <t>Oct. 01, 2021USD ($)</t>
        </is>
      </c>
      <c r="D1" s="2" t="inlineStr">
        <is>
          <t>Jun. 30, 2021USD ($)</t>
        </is>
      </c>
      <c r="E1" s="2" t="inlineStr">
        <is>
          <t>Apr. 20, 2021USD ($)</t>
        </is>
      </c>
      <c r="F1" s="2" t="inlineStr">
        <is>
          <t>Apr. 01, 2021USD ($)</t>
        </is>
      </c>
      <c r="G1" s="2" t="inlineStr">
        <is>
          <t>Apr. 01, 2021EUR (€)</t>
        </is>
      </c>
      <c r="H1" s="2" t="inlineStr">
        <is>
          <t>Dec. 31, 2020USD ($)</t>
        </is>
      </c>
      <c r="I1" s="2" t="inlineStr">
        <is>
          <t>Nov. 05, 2020USD ($)</t>
        </is>
      </c>
      <c r="J1" s="2" t="inlineStr">
        <is>
          <t>Oct. 05, 2020USD ($)</t>
        </is>
      </c>
      <c r="K1" s="2" t="inlineStr">
        <is>
          <t>Sep. 30, 2021USD ($)</t>
        </is>
      </c>
      <c r="L1" s="2" t="inlineStr">
        <is>
          <t>Mar. 31, 2021USD ($)</t>
        </is>
      </c>
      <c r="M1" s="2" t="inlineStr">
        <is>
          <t>Dec. 31, 2020USD ($)</t>
        </is>
      </c>
      <c r="N1" s="2" t="inlineStr">
        <is>
          <t>Dec. 31, 2021USD ($)</t>
        </is>
      </c>
      <c r="O1" s="2" t="inlineStr">
        <is>
          <t>Dec. 31, 2021USD ($)</t>
        </is>
      </c>
      <c r="P1" s="2" t="inlineStr">
        <is>
          <t>Dec. 31, 2020USD ($)</t>
        </is>
      </c>
      <c r="Q1" s="2" t="inlineStr">
        <is>
          <t>Dec. 31, 2019USD ($)</t>
        </is>
      </c>
    </row>
    <row r="2">
      <c r="A2" s="3" t="inlineStr">
        <is>
          <t>Business Acquisition [Line Items]</t>
        </is>
      </c>
    </row>
    <row r="3">
      <c r="A3" s="4" t="inlineStr">
        <is>
          <t>Accrued value of earnout related to acquisition</t>
        </is>
      </c>
      <c r="H3" s="6" t="n">
        <v>34468</v>
      </c>
      <c r="M3" s="6" t="n">
        <v>34468</v>
      </c>
      <c r="N3" s="6" t="n">
        <v>67280</v>
      </c>
      <c r="O3" s="6" t="n">
        <v>67280</v>
      </c>
      <c r="P3" s="6" t="n">
        <v>34468</v>
      </c>
      <c r="Q3" s="6" t="n">
        <v>15351</v>
      </c>
    </row>
    <row r="4">
      <c r="A4" s="4" t="inlineStr">
        <is>
          <t>Inposia</t>
        </is>
      </c>
    </row>
    <row r="5">
      <c r="A5" s="3" t="inlineStr">
        <is>
          <t>Business Acquisition [Line Items]</t>
        </is>
      </c>
    </row>
    <row r="6">
      <c r="A6" s="4" t="inlineStr">
        <is>
          <t>Consideration in cash</t>
        </is>
      </c>
      <c r="D6" s="6" t="n">
        <v>14671</v>
      </c>
      <c r="F6" s="6" t="n">
        <v>12200</v>
      </c>
      <c r="K6" s="6" t="n">
        <v>14500</v>
      </c>
      <c r="M6" s="5" t="n">
        <v>2400</v>
      </c>
      <c r="N6" s="5" t="n">
        <v>14456</v>
      </c>
    </row>
    <row r="7">
      <c r="A7" s="4" t="inlineStr">
        <is>
          <t>Fair value of common stock issued at closing</t>
        </is>
      </c>
      <c r="D7" s="5" t="n">
        <v>22971</v>
      </c>
      <c r="N7" s="5" t="n">
        <v>22971</v>
      </c>
    </row>
    <row r="8">
      <c r="A8" s="4" t="inlineStr">
        <is>
          <t>Total consideration</t>
        </is>
      </c>
      <c r="D8" s="5" t="n">
        <v>37642</v>
      </c>
      <c r="F8" s="6" t="n">
        <v>37400</v>
      </c>
      <c r="G8" s="10" t="n">
        <v>31.8</v>
      </c>
      <c r="N8" s="5" t="n">
        <v>37427</v>
      </c>
    </row>
    <row r="9">
      <c r="A9" s="4" t="inlineStr">
        <is>
          <t>Inposia | Restatement Adjustment</t>
        </is>
      </c>
    </row>
    <row r="10">
      <c r="A10" s="3" t="inlineStr">
        <is>
          <t>Business Acquisition [Line Items]</t>
        </is>
      </c>
    </row>
    <row r="11">
      <c r="A11" s="4" t="inlineStr">
        <is>
          <t>Consideration in cash</t>
        </is>
      </c>
      <c r="N11" s="5" t="n">
        <v>-215</v>
      </c>
    </row>
    <row r="12">
      <c r="A12" s="4" t="inlineStr">
        <is>
          <t>Total consideration</t>
        </is>
      </c>
      <c r="N12" s="5" t="n">
        <v>-215</v>
      </c>
    </row>
    <row r="13">
      <c r="A13" s="4" t="inlineStr">
        <is>
          <t>Davo Technologies LLC</t>
        </is>
      </c>
    </row>
    <row r="14">
      <c r="A14" s="3" t="inlineStr">
        <is>
          <t>Business Acquisition [Line Items]</t>
        </is>
      </c>
    </row>
    <row r="15">
      <c r="A15" s="4" t="inlineStr">
        <is>
          <t>Consideration in cash</t>
        </is>
      </c>
      <c r="D15" s="5" t="n">
        <v>23818</v>
      </c>
      <c r="E15" s="6" t="n">
        <v>23500</v>
      </c>
      <c r="L15" s="6" t="n">
        <v>300</v>
      </c>
      <c r="N15" s="5" t="n">
        <v>23818</v>
      </c>
    </row>
    <row r="16">
      <c r="A16" s="4" t="inlineStr">
        <is>
          <t>Acquisition holdbacks with a fair value upon acquisition</t>
        </is>
      </c>
      <c r="D16" s="5" t="n">
        <v>2600</v>
      </c>
      <c r="E16" s="5" t="n">
        <v>2600</v>
      </c>
      <c r="N16" s="5" t="n">
        <v>2591</v>
      </c>
      <c r="O16" s="5" t="n">
        <v>2591</v>
      </c>
    </row>
    <row r="17">
      <c r="A17" s="4" t="inlineStr">
        <is>
          <t>Accrued value of earnout related to acquisition</t>
        </is>
      </c>
      <c r="D17" s="5" t="n">
        <v>28620</v>
      </c>
      <c r="E17" s="5" t="n">
        <v>30300</v>
      </c>
      <c r="N17" s="5" t="n">
        <v>30338</v>
      </c>
      <c r="O17" s="5" t="n">
        <v>30338</v>
      </c>
    </row>
    <row r="18">
      <c r="A18" s="4" t="inlineStr">
        <is>
          <t>Total consideration</t>
        </is>
      </c>
      <c r="D18" s="6" t="n">
        <v>55038</v>
      </c>
      <c r="E18" s="6" t="n">
        <v>56700</v>
      </c>
      <c r="N18" s="5" t="n">
        <v>56747</v>
      </c>
    </row>
    <row r="19">
      <c r="A19" s="4" t="inlineStr">
        <is>
          <t>Davo Technologies LLC | Restatement Adjustment</t>
        </is>
      </c>
    </row>
    <row r="20">
      <c r="A20" s="3" t="inlineStr">
        <is>
          <t>Business Acquisition [Line Items]</t>
        </is>
      </c>
    </row>
    <row r="21">
      <c r="A21" s="4" t="inlineStr">
        <is>
          <t>Acquisition holdbacks with a fair value upon acquisition</t>
        </is>
      </c>
      <c r="N21" s="5" t="n">
        <v>-9</v>
      </c>
      <c r="O21" s="5" t="n">
        <v>-9</v>
      </c>
    </row>
    <row r="22">
      <c r="A22" s="4" t="inlineStr">
        <is>
          <t>Accrued value of earnout related to acquisition</t>
        </is>
      </c>
      <c r="N22" s="5" t="n">
        <v>1718</v>
      </c>
      <c r="O22" s="5" t="n">
        <v>1718</v>
      </c>
    </row>
    <row r="23">
      <c r="A23" s="4" t="inlineStr">
        <is>
          <t>Total consideration</t>
        </is>
      </c>
      <c r="N23" s="5" t="n">
        <v>1709</v>
      </c>
    </row>
    <row r="24">
      <c r="A24" s="4" t="inlineStr">
        <is>
          <t>Track1099 LLC</t>
        </is>
      </c>
    </row>
    <row r="25">
      <c r="A25" s="3" t="inlineStr">
        <is>
          <t>Business Acquisition [Line Items]</t>
        </is>
      </c>
    </row>
    <row r="26">
      <c r="A26" s="4" t="inlineStr">
        <is>
          <t>Consideration in cash</t>
        </is>
      </c>
      <c r="C26" s="6" t="n">
        <v>35000</v>
      </c>
      <c r="O26" s="5" t="n">
        <v>35000</v>
      </c>
    </row>
    <row r="27">
      <c r="A27" s="4" t="inlineStr">
        <is>
          <t>Acquisition holdbacks with a fair value upon acquisition</t>
        </is>
      </c>
      <c r="C27" s="5" t="n">
        <v>5000</v>
      </c>
      <c r="N27" s="5" t="n">
        <v>4984</v>
      </c>
      <c r="O27" s="5" t="n">
        <v>4984</v>
      </c>
    </row>
    <row r="28">
      <c r="A28" s="4" t="inlineStr">
        <is>
          <t>Accrued value of earnout related to acquisition</t>
        </is>
      </c>
      <c r="C28" s="5" t="n">
        <v>8800</v>
      </c>
      <c r="N28" s="5" t="n">
        <v>8820</v>
      </c>
      <c r="O28" s="5" t="n">
        <v>8820</v>
      </c>
    </row>
    <row r="29">
      <c r="A29" s="4" t="inlineStr">
        <is>
          <t>Total consideration</t>
        </is>
      </c>
      <c r="C29" s="6" t="n">
        <v>48800</v>
      </c>
      <c r="O29" s="5" t="n">
        <v>48804</v>
      </c>
    </row>
    <row r="30">
      <c r="A30" s="4" t="inlineStr">
        <is>
          <t>CrowdReason LLC and CorrelationAdvisors</t>
        </is>
      </c>
    </row>
    <row r="31">
      <c r="A31" s="3" t="inlineStr">
        <is>
          <t>Business Acquisition [Line Items]</t>
        </is>
      </c>
    </row>
    <row r="32">
      <c r="A32" s="4" t="inlineStr">
        <is>
          <t>Consideration in cash</t>
        </is>
      </c>
      <c r="B32" s="6" t="n">
        <v>8300</v>
      </c>
      <c r="O32" s="5" t="n">
        <v>8317</v>
      </c>
    </row>
    <row r="33">
      <c r="A33" s="4" t="inlineStr">
        <is>
          <t>Acquisition holdbacks with a fair value upon acquisition</t>
        </is>
      </c>
      <c r="B33" s="5" t="n">
        <v>1700</v>
      </c>
      <c r="N33" s="5" t="n">
        <v>1727</v>
      </c>
      <c r="O33" s="5" t="n">
        <v>1727</v>
      </c>
    </row>
    <row r="34">
      <c r="A34" s="4" t="inlineStr">
        <is>
          <t>Accrued value of earnout related to acquisition</t>
        </is>
      </c>
      <c r="B34" s="5" t="n">
        <v>26300</v>
      </c>
      <c r="N34" s="5" t="n">
        <v>26320</v>
      </c>
      <c r="O34" s="5" t="n">
        <v>26320</v>
      </c>
    </row>
    <row r="35">
      <c r="A35" s="4" t="inlineStr">
        <is>
          <t>Total consideration</t>
        </is>
      </c>
      <c r="B35" s="6" t="n">
        <v>36400</v>
      </c>
      <c r="O35" s="5" t="n">
        <v>36364</v>
      </c>
    </row>
    <row r="36">
      <c r="A36" s="4" t="inlineStr">
        <is>
          <t>Transaction Tax Resources, Inc.</t>
        </is>
      </c>
    </row>
    <row r="37">
      <c r="A37" s="3" t="inlineStr">
        <is>
          <t>Business Acquisition [Line Items]</t>
        </is>
      </c>
    </row>
    <row r="38">
      <c r="A38" s="4" t="inlineStr">
        <is>
          <t>Consideration in cash</t>
        </is>
      </c>
      <c r="H38" s="5" t="n">
        <v>294017</v>
      </c>
      <c r="J38" s="6" t="n">
        <v>294000</v>
      </c>
      <c r="O38" s="5" t="n">
        <v>294017</v>
      </c>
    </row>
    <row r="39">
      <c r="A39" s="4" t="inlineStr">
        <is>
          <t>Acquisition holdbacks with a fair value upon acquisition</t>
        </is>
      </c>
      <c r="H39" s="5" t="n">
        <v>57477</v>
      </c>
      <c r="J39" s="5" t="n">
        <v>57300</v>
      </c>
      <c r="M39" s="5" t="n">
        <v>57477</v>
      </c>
      <c r="N39" s="5" t="n">
        <v>57260</v>
      </c>
      <c r="O39" s="5" t="n">
        <v>57260</v>
      </c>
      <c r="P39" s="5" t="n">
        <v>57477</v>
      </c>
    </row>
    <row r="40">
      <c r="A40" s="4" t="inlineStr">
        <is>
          <t>Accrued value of earnout related to acquisition</t>
        </is>
      </c>
      <c r="H40" s="5" t="n">
        <v>15740</v>
      </c>
      <c r="J40" s="5" t="n">
        <v>18900</v>
      </c>
      <c r="M40" s="5" t="n">
        <v>15740</v>
      </c>
      <c r="N40" s="5" t="n">
        <v>18871</v>
      </c>
      <c r="O40" s="5" t="n">
        <v>18871</v>
      </c>
      <c r="P40" s="5" t="n">
        <v>15740</v>
      </c>
    </row>
    <row r="41">
      <c r="A41" s="4" t="inlineStr">
        <is>
          <t>Total consideration</t>
        </is>
      </c>
      <c r="H41" s="5" t="n">
        <v>367234</v>
      </c>
      <c r="J41" s="6" t="n">
        <v>370100</v>
      </c>
      <c r="O41" s="5" t="n">
        <v>370148</v>
      </c>
    </row>
    <row r="42">
      <c r="A42" s="4" t="inlineStr">
        <is>
          <t>Transaction Tax Resources, Inc. | Restatement Adjustment</t>
        </is>
      </c>
    </row>
    <row r="43">
      <c r="A43" s="3" t="inlineStr">
        <is>
          <t>Business Acquisition [Line Items]</t>
        </is>
      </c>
    </row>
    <row r="44">
      <c r="A44" s="4" t="inlineStr">
        <is>
          <t>Acquisition holdbacks with a fair value upon acquisition</t>
        </is>
      </c>
      <c r="N44" s="5" t="n">
        <v>-217</v>
      </c>
      <c r="O44" s="5" t="n">
        <v>-217</v>
      </c>
    </row>
    <row r="45">
      <c r="A45" s="4" t="inlineStr">
        <is>
          <t>Accrued value of earnout related to acquisition</t>
        </is>
      </c>
      <c r="N45" s="5" t="n">
        <v>3131</v>
      </c>
      <c r="O45" s="5" t="n">
        <v>3131</v>
      </c>
    </row>
    <row r="46">
      <c r="A46" s="4" t="inlineStr">
        <is>
          <t>Total consideration</t>
        </is>
      </c>
      <c r="O46" s="5" t="n">
        <v>2914</v>
      </c>
    </row>
    <row r="47">
      <c r="A47" s="4" t="inlineStr">
        <is>
          <t>Business Licenses</t>
        </is>
      </c>
    </row>
    <row r="48">
      <c r="A48" s="3" t="inlineStr">
        <is>
          <t>Business Acquisition [Line Items]</t>
        </is>
      </c>
    </row>
    <row r="49">
      <c r="A49" s="4" t="inlineStr">
        <is>
          <t>Consideration in cash</t>
        </is>
      </c>
      <c r="I49" s="6" t="n">
        <v>64800</v>
      </c>
      <c r="O49" s="5" t="n">
        <v>64812</v>
      </c>
      <c r="P49" s="5" t="n">
        <v>64812</v>
      </c>
    </row>
    <row r="50">
      <c r="A50" s="4" t="inlineStr">
        <is>
          <t>Acquisition holdbacks with a fair value upon acquisition</t>
        </is>
      </c>
      <c r="H50" s="5" t="n">
        <v>11415</v>
      </c>
      <c r="I50" s="5" t="n">
        <v>11100</v>
      </c>
      <c r="M50" s="5" t="n">
        <v>11415</v>
      </c>
      <c r="N50" s="5" t="n">
        <v>11109</v>
      </c>
      <c r="O50" s="5" t="n">
        <v>11109</v>
      </c>
      <c r="P50" s="5" t="n">
        <v>11415</v>
      </c>
    </row>
    <row r="51">
      <c r="A51" s="4" t="inlineStr">
        <is>
          <t>Accrued value of earnout related to acquisition</t>
        </is>
      </c>
      <c r="H51" s="6" t="n">
        <v>18728</v>
      </c>
      <c r="I51" s="5" t="n">
        <v>17400</v>
      </c>
      <c r="M51" s="6" t="n">
        <v>18728</v>
      </c>
      <c r="N51" s="5" t="n">
        <v>17400</v>
      </c>
      <c r="O51" s="5" t="n">
        <v>17400</v>
      </c>
      <c r="P51" s="5" t="n">
        <v>18728</v>
      </c>
    </row>
    <row r="52">
      <c r="A52" s="4" t="inlineStr">
        <is>
          <t>Total consideration</t>
        </is>
      </c>
      <c r="I52" s="6" t="n">
        <v>93300</v>
      </c>
      <c r="O52" s="5" t="n">
        <v>93321</v>
      </c>
      <c r="P52" s="6" t="n">
        <v>94955</v>
      </c>
    </row>
    <row r="53">
      <c r="A53" s="4" t="inlineStr">
        <is>
          <t>Business Licenses | Restatement Adjustment</t>
        </is>
      </c>
    </row>
    <row r="54">
      <c r="A54" s="3" t="inlineStr">
        <is>
          <t>Business Acquisition [Line Items]</t>
        </is>
      </c>
    </row>
    <row r="55">
      <c r="A55" s="4" t="inlineStr">
        <is>
          <t>Acquisition holdbacks with a fair value upon acquisition</t>
        </is>
      </c>
      <c r="N55" s="5" t="n">
        <v>-306</v>
      </c>
      <c r="O55" s="5" t="n">
        <v>-306</v>
      </c>
    </row>
    <row r="56">
      <c r="A56" s="4" t="inlineStr">
        <is>
          <t>Accrued value of earnout related to acquisition</t>
        </is>
      </c>
      <c r="N56" s="6" t="n">
        <v>-1328</v>
      </c>
      <c r="O56" s="5" t="n">
        <v>-1328</v>
      </c>
    </row>
    <row r="57">
      <c r="A57" s="4" t="inlineStr">
        <is>
          <t>Total consideration</t>
        </is>
      </c>
      <c r="O57" s="6" t="n">
        <v>-1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of Businesses - Schedule of Estimated Fair Value of Assets Acquired and Liabilities Assumed (Details) - USD ($) $ in Thousands</t>
        </is>
      </c>
      <c r="B1" s="2" t="inlineStr">
        <is>
          <t>Dec. 31, 2021</t>
        </is>
      </c>
      <c r="C1" s="2" t="inlineStr">
        <is>
          <t>Oct. 18, 2021</t>
        </is>
      </c>
      <c r="D1" s="2" t="inlineStr">
        <is>
          <t>Oct. 01, 2021</t>
        </is>
      </c>
      <c r="E1" s="2" t="inlineStr">
        <is>
          <t>Jun. 30, 2021</t>
        </is>
      </c>
      <c r="F1" s="2" t="inlineStr">
        <is>
          <t>Apr. 20, 2021</t>
        </is>
      </c>
      <c r="G1" s="2" t="inlineStr">
        <is>
          <t>Apr. 01, 2021</t>
        </is>
      </c>
      <c r="H1" s="2" t="inlineStr">
        <is>
          <t>Dec. 31, 2020</t>
        </is>
      </c>
      <c r="I1" s="2" t="inlineStr">
        <is>
          <t>Dec. 01, 2020</t>
        </is>
      </c>
      <c r="J1" s="2" t="inlineStr">
        <is>
          <t>Nov. 05, 2020</t>
        </is>
      </c>
      <c r="K1" s="2" t="inlineStr">
        <is>
          <t>Oct. 05, 2020</t>
        </is>
      </c>
      <c r="L1" s="2" t="inlineStr">
        <is>
          <t>Dec. 31, 2019</t>
        </is>
      </c>
    </row>
    <row r="2">
      <c r="A2" s="3" t="inlineStr">
        <is>
          <t>Assets acquired:</t>
        </is>
      </c>
    </row>
    <row r="3">
      <c r="A3" s="4" t="inlineStr">
        <is>
          <t>Goodwill</t>
        </is>
      </c>
      <c r="B3" s="6" t="n">
        <v>672381</v>
      </c>
      <c r="H3" s="6" t="n">
        <v>513234</v>
      </c>
      <c r="L3" s="6" t="n">
        <v>101224</v>
      </c>
    </row>
    <row r="4">
      <c r="A4" s="4" t="inlineStr">
        <is>
          <t>Inposia</t>
        </is>
      </c>
    </row>
    <row r="5">
      <c r="A5" s="3" t="inlineStr">
        <is>
          <t>Assets acquired:</t>
        </is>
      </c>
    </row>
    <row r="6">
      <c r="A6" s="4" t="inlineStr">
        <is>
          <t>Goodwill</t>
        </is>
      </c>
      <c r="G6" s="6" t="n">
        <v>26500</v>
      </c>
    </row>
    <row r="7">
      <c r="A7" s="4" t="inlineStr">
        <is>
          <t>Inposia | Fair Value</t>
        </is>
      </c>
    </row>
    <row r="8">
      <c r="A8" s="3" t="inlineStr">
        <is>
          <t>Assets acquired:</t>
        </is>
      </c>
    </row>
    <row r="9">
      <c r="A9" s="4" t="inlineStr">
        <is>
          <t>Cash and cash equivalents</t>
        </is>
      </c>
      <c r="E9" s="6" t="n">
        <v>1264</v>
      </c>
      <c r="G9" s="5" t="n">
        <v>1264</v>
      </c>
    </row>
    <row r="10">
      <c r="A10" s="4" t="inlineStr">
        <is>
          <t>Trade accounts receivable</t>
        </is>
      </c>
      <c r="E10" s="5" t="n">
        <v>1767</v>
      </c>
      <c r="G10" s="5" t="n">
        <v>1767</v>
      </c>
    </row>
    <row r="11">
      <c r="A11" s="4" t="inlineStr">
        <is>
          <t>Other current assets</t>
        </is>
      </c>
      <c r="E11" s="5" t="n">
        <v>268</v>
      </c>
      <c r="G11" s="5" t="n">
        <v>268</v>
      </c>
    </row>
    <row r="12">
      <c r="A12" s="4" t="inlineStr">
        <is>
          <t>Operating lease right-of-use assets</t>
        </is>
      </c>
      <c r="E12" s="5" t="n">
        <v>928</v>
      </c>
      <c r="G12" s="5" t="n">
        <v>928</v>
      </c>
    </row>
    <row r="13">
      <c r="A13" s="4" t="inlineStr">
        <is>
          <t>Property and equipment</t>
        </is>
      </c>
      <c r="E13" s="5" t="n">
        <v>98</v>
      </c>
      <c r="G13" s="5" t="n">
        <v>98</v>
      </c>
    </row>
    <row r="14">
      <c r="A14" s="4" t="inlineStr">
        <is>
          <t>Developed technology, customer relationships, and other intangibles</t>
        </is>
      </c>
      <c r="E14" s="5" t="n">
        <v>12684</v>
      </c>
      <c r="G14" s="5" t="n">
        <v>14269</v>
      </c>
    </row>
    <row r="15">
      <c r="A15" s="4" t="inlineStr">
        <is>
          <t>Goodwill</t>
        </is>
      </c>
      <c r="E15" s="5" t="n">
        <v>27702</v>
      </c>
      <c r="G15" s="5" t="n">
        <v>26520</v>
      </c>
    </row>
    <row r="16">
      <c r="A16" s="4" t="inlineStr">
        <is>
          <t>Other noncurrent assets</t>
        </is>
      </c>
      <c r="E16" s="5" t="n">
        <v>35</v>
      </c>
      <c r="G16" s="5" t="n">
        <v>35</v>
      </c>
    </row>
    <row r="17">
      <c r="A17" s="4" t="inlineStr">
        <is>
          <t>Total assets acquired</t>
        </is>
      </c>
      <c r="E17" s="5" t="n">
        <v>44746</v>
      </c>
      <c r="G17" s="5" t="n">
        <v>45149</v>
      </c>
    </row>
    <row r="18">
      <c r="A18" s="3" t="inlineStr">
        <is>
          <t>Liabilities assumed:</t>
        </is>
      </c>
    </row>
    <row r="19">
      <c r="A19" s="4" t="inlineStr">
        <is>
          <t>Trade payables and accrued expenses</t>
        </is>
      </c>
      <c r="E19" s="5" t="n">
        <v>1340</v>
      </c>
      <c r="G19" s="5" t="n">
        <v>1478</v>
      </c>
    </row>
    <row r="20">
      <c r="A20" s="4" t="inlineStr">
        <is>
          <t>Deferred revenue</t>
        </is>
      </c>
      <c r="E20" s="5" t="n">
        <v>811</v>
      </c>
      <c r="G20" s="5" t="n">
        <v>810</v>
      </c>
    </row>
    <row r="21">
      <c r="A21" s="4" t="inlineStr">
        <is>
          <t>Other liabilities, noncurrent</t>
        </is>
      </c>
      <c r="E21" s="5" t="n">
        <v>106</v>
      </c>
      <c r="G21" s="5" t="n">
        <v>106</v>
      </c>
    </row>
    <row r="22">
      <c r="A22" s="4" t="inlineStr">
        <is>
          <t>Operating lease liabilities</t>
        </is>
      </c>
      <c r="E22" s="5" t="n">
        <v>928</v>
      </c>
      <c r="G22" s="5" t="n">
        <v>928</v>
      </c>
    </row>
    <row r="23">
      <c r="A23" s="4" t="inlineStr">
        <is>
          <t>Deferred tax liability</t>
        </is>
      </c>
      <c r="E23" s="5" t="n">
        <v>3919</v>
      </c>
      <c r="G23" s="5" t="n">
        <v>4400</v>
      </c>
    </row>
    <row r="24">
      <c r="A24" s="4" t="inlineStr">
        <is>
          <t>Total liabilities assumed</t>
        </is>
      </c>
      <c r="E24" s="5" t="n">
        <v>7104</v>
      </c>
      <c r="G24" s="5" t="n">
        <v>7722</v>
      </c>
    </row>
    <row r="25">
      <c r="A25" s="4" t="inlineStr">
        <is>
          <t>Net assets acquired</t>
        </is>
      </c>
      <c r="E25" s="5" t="n">
        <v>37642</v>
      </c>
      <c r="G25" s="5" t="n">
        <v>37427</v>
      </c>
    </row>
    <row r="26">
      <c r="A26" s="4" t="inlineStr">
        <is>
          <t>Inposia | Fair Value | Restatement Adjustment</t>
        </is>
      </c>
    </row>
    <row r="27">
      <c r="A27" s="3" t="inlineStr">
        <is>
          <t>Assets acquired:</t>
        </is>
      </c>
    </row>
    <row r="28">
      <c r="A28" s="4" t="inlineStr">
        <is>
          <t>Developed technology, customer relationships, and other intangibles</t>
        </is>
      </c>
      <c r="G28" s="5" t="n">
        <v>1585</v>
      </c>
    </row>
    <row r="29">
      <c r="A29" s="4" t="inlineStr">
        <is>
          <t>Goodwill</t>
        </is>
      </c>
      <c r="G29" s="5" t="n">
        <v>-1182</v>
      </c>
    </row>
    <row r="30">
      <c r="A30" s="4" t="inlineStr">
        <is>
          <t>Total assets acquired</t>
        </is>
      </c>
      <c r="G30" s="5" t="n">
        <v>403</v>
      </c>
    </row>
    <row r="31">
      <c r="A31" s="3" t="inlineStr">
        <is>
          <t>Liabilities assumed:</t>
        </is>
      </c>
    </row>
    <row r="32">
      <c r="A32" s="4" t="inlineStr">
        <is>
          <t>Trade payables and accrued expenses</t>
        </is>
      </c>
      <c r="G32" s="5" t="n">
        <v>138</v>
      </c>
    </row>
    <row r="33">
      <c r="A33" s="4" t="inlineStr">
        <is>
          <t>Deferred revenue</t>
        </is>
      </c>
      <c r="G33" s="5" t="n">
        <v>-1</v>
      </c>
    </row>
    <row r="34">
      <c r="A34" s="4" t="inlineStr">
        <is>
          <t>Deferred tax liability</t>
        </is>
      </c>
      <c r="G34" s="5" t="n">
        <v>481</v>
      </c>
    </row>
    <row r="35">
      <c r="A35" s="4" t="inlineStr">
        <is>
          <t>Total liabilities assumed</t>
        </is>
      </c>
      <c r="G35" s="5" t="n">
        <v>618</v>
      </c>
    </row>
    <row r="36">
      <c r="A36" s="4" t="inlineStr">
        <is>
          <t>Net assets acquired</t>
        </is>
      </c>
      <c r="G36" s="6" t="n">
        <v>-215</v>
      </c>
    </row>
    <row r="37">
      <c r="A37" s="4" t="inlineStr">
        <is>
          <t>Davo Technologies LLC</t>
        </is>
      </c>
    </row>
    <row r="38">
      <c r="A38" s="3" t="inlineStr">
        <is>
          <t>Assets acquired:</t>
        </is>
      </c>
    </row>
    <row r="39">
      <c r="A39" s="4" t="inlineStr">
        <is>
          <t>Goodwill</t>
        </is>
      </c>
      <c r="F39" s="6" t="n">
        <v>51900</v>
      </c>
    </row>
    <row r="40">
      <c r="A40" s="4" t="inlineStr">
        <is>
          <t>Davo Technologies LLC | Fair Value</t>
        </is>
      </c>
    </row>
    <row r="41">
      <c r="A41" s="3" t="inlineStr">
        <is>
          <t>Assets acquired:</t>
        </is>
      </c>
    </row>
    <row r="42">
      <c r="A42" s="4" t="inlineStr">
        <is>
          <t>Cash and cash equivalents</t>
        </is>
      </c>
      <c r="B42" s="5" t="n">
        <v>198</v>
      </c>
      <c r="E42" s="5" t="n">
        <v>198</v>
      </c>
    </row>
    <row r="43">
      <c r="A43" s="4" t="inlineStr">
        <is>
          <t>Funds held from customers</t>
        </is>
      </c>
      <c r="B43" s="5" t="n">
        <v>12464</v>
      </c>
      <c r="E43" s="5" t="n">
        <v>12464</v>
      </c>
    </row>
    <row r="44">
      <c r="A44" s="4" t="inlineStr">
        <is>
          <t>Trade accounts receivable</t>
        </is>
      </c>
      <c r="B44" s="5" t="n">
        <v>119</v>
      </c>
      <c r="E44" s="5" t="n">
        <v>119</v>
      </c>
    </row>
    <row r="45">
      <c r="A45" s="4" t="inlineStr">
        <is>
          <t>Other current assets</t>
        </is>
      </c>
      <c r="B45" s="5" t="n">
        <v>58</v>
      </c>
      <c r="E45" s="5" t="n">
        <v>58</v>
      </c>
    </row>
    <row r="46">
      <c r="A46" s="4" t="inlineStr">
        <is>
          <t>Operating lease right-of-use assets</t>
        </is>
      </c>
      <c r="B46" s="5" t="n">
        <v>46</v>
      </c>
      <c r="E46" s="5" t="n">
        <v>46</v>
      </c>
    </row>
    <row r="47">
      <c r="A47" s="4" t="inlineStr">
        <is>
          <t>Developed technology, customer relationships, and other intangibles</t>
        </is>
      </c>
      <c r="B47" s="5" t="n">
        <v>4651</v>
      </c>
      <c r="E47" s="5" t="n">
        <v>6427</v>
      </c>
    </row>
    <row r="48">
      <c r="A48" s="4" t="inlineStr">
        <is>
          <t>Goodwill</t>
        </is>
      </c>
      <c r="B48" s="5" t="n">
        <v>51911</v>
      </c>
      <c r="E48" s="5" t="n">
        <v>48426</v>
      </c>
    </row>
    <row r="49">
      <c r="A49" s="4" t="inlineStr">
        <is>
          <t>Other noncurrent assets</t>
        </is>
      </c>
      <c r="B49" s="5" t="n">
        <v>2</v>
      </c>
      <c r="E49" s="5" t="n">
        <v>2</v>
      </c>
    </row>
    <row r="50">
      <c r="A50" s="4" t="inlineStr">
        <is>
          <t>Total assets acquired</t>
        </is>
      </c>
      <c r="B50" s="5" t="n">
        <v>69449</v>
      </c>
      <c r="E50" s="5" t="n">
        <v>67740</v>
      </c>
    </row>
    <row r="51">
      <c r="A51" s="3" t="inlineStr">
        <is>
          <t>Liabilities assumed:</t>
        </is>
      </c>
    </row>
    <row r="52">
      <c r="A52" s="4" t="inlineStr">
        <is>
          <t>Accrued expenses</t>
        </is>
      </c>
      <c r="B52" s="5" t="n">
        <v>117</v>
      </c>
      <c r="E52" s="5" t="n">
        <v>117</v>
      </c>
    </row>
    <row r="53">
      <c r="A53" s="4" t="inlineStr">
        <is>
          <t>Deferred revenue</t>
        </is>
      </c>
      <c r="B53" s="5" t="n">
        <v>75</v>
      </c>
      <c r="E53" s="5" t="n">
        <v>75</v>
      </c>
    </row>
    <row r="54">
      <c r="A54" s="4" t="inlineStr">
        <is>
          <t>Operating lease liabilities</t>
        </is>
      </c>
      <c r="B54" s="5" t="n">
        <v>46</v>
      </c>
      <c r="E54" s="5" t="n">
        <v>46</v>
      </c>
    </row>
    <row r="55">
      <c r="A55" s="4" t="inlineStr">
        <is>
          <t>Customer fund obligations</t>
        </is>
      </c>
      <c r="B55" s="5" t="n">
        <v>12464</v>
      </c>
      <c r="E55" s="5" t="n">
        <v>12464</v>
      </c>
    </row>
    <row r="56">
      <c r="A56" s="4" t="inlineStr">
        <is>
          <t>Total liabilities assumed</t>
        </is>
      </c>
      <c r="B56" s="5" t="n">
        <v>12702</v>
      </c>
      <c r="E56" s="5" t="n">
        <v>12702</v>
      </c>
    </row>
    <row r="57">
      <c r="A57" s="4" t="inlineStr">
        <is>
          <t>Net assets acquired</t>
        </is>
      </c>
      <c r="B57" s="5" t="n">
        <v>56747</v>
      </c>
      <c r="E57" s="6" t="n">
        <v>55038</v>
      </c>
    </row>
    <row r="58">
      <c r="A58" s="4" t="inlineStr">
        <is>
          <t>Davo Technologies LLC | Fair Value | Restatement Adjustment</t>
        </is>
      </c>
    </row>
    <row r="59">
      <c r="A59" s="3" t="inlineStr">
        <is>
          <t>Assets acquired:</t>
        </is>
      </c>
    </row>
    <row r="60">
      <c r="A60" s="4" t="inlineStr">
        <is>
          <t>Developed technology, customer relationships, and other intangibles</t>
        </is>
      </c>
      <c r="B60" s="5" t="n">
        <v>-1776</v>
      </c>
    </row>
    <row r="61">
      <c r="A61" s="4" t="inlineStr">
        <is>
          <t>Goodwill</t>
        </is>
      </c>
      <c r="B61" s="5" t="n">
        <v>3485</v>
      </c>
    </row>
    <row r="62">
      <c r="A62" s="4" t="inlineStr">
        <is>
          <t>Total assets acquired</t>
        </is>
      </c>
      <c r="B62" s="5" t="n">
        <v>1709</v>
      </c>
    </row>
    <row r="63">
      <c r="A63" s="3" t="inlineStr">
        <is>
          <t>Liabilities assumed:</t>
        </is>
      </c>
    </row>
    <row r="64">
      <c r="A64" s="4" t="inlineStr">
        <is>
          <t>Net assets acquired</t>
        </is>
      </c>
      <c r="B64" s="5" t="n">
        <v>1709</v>
      </c>
    </row>
    <row r="65">
      <c r="A65" s="4" t="inlineStr">
        <is>
          <t>Track1099 LLC</t>
        </is>
      </c>
    </row>
    <row r="66">
      <c r="A66" s="3" t="inlineStr">
        <is>
          <t>Assets acquired:</t>
        </is>
      </c>
    </row>
    <row r="67">
      <c r="A67" s="4" t="inlineStr">
        <is>
          <t>Goodwill</t>
        </is>
      </c>
      <c r="D67" s="6" t="n">
        <v>43000</v>
      </c>
    </row>
    <row r="68">
      <c r="A68" s="4" t="inlineStr">
        <is>
          <t>Track1099 LLC | Fair Value</t>
        </is>
      </c>
    </row>
    <row r="69">
      <c r="A69" s="3" t="inlineStr">
        <is>
          <t>Assets acquired:</t>
        </is>
      </c>
    </row>
    <row r="70">
      <c r="A70" s="4" t="inlineStr">
        <is>
          <t>Prepaid and other current Assets</t>
        </is>
      </c>
      <c r="B70" s="5" t="n">
        <v>2</v>
      </c>
    </row>
    <row r="71">
      <c r="A71" s="4" t="inlineStr">
        <is>
          <t>Developed technology, customer relationships, and other intangibles</t>
        </is>
      </c>
      <c r="B71" s="5" t="n">
        <v>5850</v>
      </c>
    </row>
    <row r="72">
      <c r="A72" s="4" t="inlineStr">
        <is>
          <t>Goodwill</t>
        </is>
      </c>
      <c r="B72" s="5" t="n">
        <v>42962</v>
      </c>
    </row>
    <row r="73">
      <c r="A73" s="4" t="inlineStr">
        <is>
          <t>Total assets acquired</t>
        </is>
      </c>
      <c r="B73" s="5" t="n">
        <v>48814</v>
      </c>
    </row>
    <row r="74">
      <c r="A74" s="3" t="inlineStr">
        <is>
          <t>Liabilities assumed:</t>
        </is>
      </c>
    </row>
    <row r="75">
      <c r="A75" s="4" t="inlineStr">
        <is>
          <t>Current liabilities</t>
        </is>
      </c>
      <c r="B75" s="5" t="n">
        <v>1</v>
      </c>
    </row>
    <row r="76">
      <c r="A76" s="4" t="inlineStr">
        <is>
          <t>Deferred revenue</t>
        </is>
      </c>
      <c r="B76" s="5" t="n">
        <v>9</v>
      </c>
    </row>
    <row r="77">
      <c r="A77" s="4" t="inlineStr">
        <is>
          <t>Total liabilities assumed</t>
        </is>
      </c>
      <c r="B77" s="5" t="n">
        <v>10</v>
      </c>
    </row>
    <row r="78">
      <c r="A78" s="4" t="inlineStr">
        <is>
          <t>Net assets acquired</t>
        </is>
      </c>
      <c r="B78" s="5" t="n">
        <v>48804</v>
      </c>
    </row>
    <row r="79">
      <c r="A79" s="4" t="inlineStr">
        <is>
          <t>CrowdReason LLC and CorrelationAdvisors</t>
        </is>
      </c>
    </row>
    <row r="80">
      <c r="A80" s="3" t="inlineStr">
        <is>
          <t>Assets acquired:</t>
        </is>
      </c>
    </row>
    <row r="81">
      <c r="A81" s="4" t="inlineStr">
        <is>
          <t>Goodwill</t>
        </is>
      </c>
      <c r="C81" s="6" t="n">
        <v>25400</v>
      </c>
    </row>
    <row r="82">
      <c r="A82" s="4" t="inlineStr">
        <is>
          <t>CrowdReason LLC and CorrelationAdvisors | Fair Value</t>
        </is>
      </c>
    </row>
    <row r="83">
      <c r="A83" s="3" t="inlineStr">
        <is>
          <t>Assets acquired:</t>
        </is>
      </c>
    </row>
    <row r="84">
      <c r="A84" s="4" t="inlineStr">
        <is>
          <t>Current assets</t>
        </is>
      </c>
      <c r="B84" s="5" t="n">
        <v>1426</v>
      </c>
    </row>
    <row r="85">
      <c r="A85" s="4" t="inlineStr">
        <is>
          <t>Developed technology, customer relationships, and other intangibles</t>
        </is>
      </c>
      <c r="B85" s="5" t="n">
        <v>10300</v>
      </c>
    </row>
    <row r="86">
      <c r="A86" s="4" t="inlineStr">
        <is>
          <t>Goodwill</t>
        </is>
      </c>
      <c r="B86" s="5" t="n">
        <v>25415</v>
      </c>
    </row>
    <row r="87">
      <c r="A87" s="4" t="inlineStr">
        <is>
          <t>Total assets acquired</t>
        </is>
      </c>
      <c r="B87" s="5" t="n">
        <v>37141</v>
      </c>
    </row>
    <row r="88">
      <c r="A88" s="3" t="inlineStr">
        <is>
          <t>Liabilities assumed:</t>
        </is>
      </c>
    </row>
    <row r="89">
      <c r="A89" s="4" t="inlineStr">
        <is>
          <t>Current liabilities</t>
        </is>
      </c>
      <c r="B89" s="5" t="n">
        <v>101</v>
      </c>
    </row>
    <row r="90">
      <c r="A90" s="4" t="inlineStr">
        <is>
          <t>Deferred revenue &amp; contract liabilities</t>
        </is>
      </c>
      <c r="B90" s="5" t="n">
        <v>676</v>
      </c>
    </row>
    <row r="91">
      <c r="A91" s="4" t="inlineStr">
        <is>
          <t>Total liabilities assumed</t>
        </is>
      </c>
      <c r="B91" s="5" t="n">
        <v>777</v>
      </c>
    </row>
    <row r="92">
      <c r="A92" s="4" t="inlineStr">
        <is>
          <t>Net assets acquired</t>
        </is>
      </c>
      <c r="B92" s="6" t="n">
        <v>36364</v>
      </c>
    </row>
    <row r="93">
      <c r="A93" s="4" t="inlineStr">
        <is>
          <t>Transaction Tax Resources, Inc.</t>
        </is>
      </c>
    </row>
    <row r="94">
      <c r="A94" s="3" t="inlineStr">
        <is>
          <t>Assets acquired:</t>
        </is>
      </c>
    </row>
    <row r="95">
      <c r="A95" s="4" t="inlineStr">
        <is>
          <t>Goodwill</t>
        </is>
      </c>
      <c r="K95" s="6" t="n">
        <v>335600</v>
      </c>
    </row>
    <row r="96">
      <c r="A96" s="4" t="inlineStr">
        <is>
          <t>Transaction Tax Resources, Inc. | Fair Value</t>
        </is>
      </c>
    </row>
    <row r="97">
      <c r="A97" s="3" t="inlineStr">
        <is>
          <t>Assets acquired:</t>
        </is>
      </c>
    </row>
    <row r="98">
      <c r="A98" s="4" t="inlineStr">
        <is>
          <t>Cash and cash equivalents</t>
        </is>
      </c>
      <c r="H98" s="5" t="n">
        <v>2294</v>
      </c>
      <c r="K98" s="5" t="n">
        <v>2294</v>
      </c>
    </row>
    <row r="99">
      <c r="A99" s="4" t="inlineStr">
        <is>
          <t>Trade accounts receivable</t>
        </is>
      </c>
      <c r="H99" s="5" t="n">
        <v>5966</v>
      </c>
      <c r="K99" s="5" t="n">
        <v>5966</v>
      </c>
    </row>
    <row r="100">
      <c r="A100" s="4" t="inlineStr">
        <is>
          <t>Other current assets</t>
        </is>
      </c>
      <c r="H100" s="5" t="n">
        <v>93</v>
      </c>
      <c r="K100" s="5" t="n">
        <v>93</v>
      </c>
    </row>
    <row r="101">
      <c r="A101" s="4" t="inlineStr">
        <is>
          <t>Operating lease right-of-use assets</t>
        </is>
      </c>
      <c r="H101" s="5" t="n">
        <v>1760</v>
      </c>
      <c r="K101" s="5" t="n">
        <v>1760</v>
      </c>
    </row>
    <row r="102">
      <c r="A102" s="4" t="inlineStr">
        <is>
          <t>Property and equipment</t>
        </is>
      </c>
      <c r="H102" s="5" t="n">
        <v>848</v>
      </c>
      <c r="K102" s="5" t="n">
        <v>848</v>
      </c>
    </row>
    <row r="103">
      <c r="A103" s="4" t="inlineStr">
        <is>
          <t>Developed technology, customer relationships, and other intangibles</t>
        </is>
      </c>
      <c r="H103" s="5" t="n">
        <v>49000</v>
      </c>
      <c r="K103" s="5" t="n">
        <v>41500</v>
      </c>
    </row>
    <row r="104">
      <c r="A104" s="4" t="inlineStr">
        <is>
          <t>Goodwill</t>
        </is>
      </c>
      <c r="H104" s="5" t="n">
        <v>327039</v>
      </c>
      <c r="K104" s="5" t="n">
        <v>335565</v>
      </c>
    </row>
    <row r="105">
      <c r="A105" s="4" t="inlineStr">
        <is>
          <t>Total assets acquired</t>
        </is>
      </c>
      <c r="H105" s="5" t="n">
        <v>387000</v>
      </c>
      <c r="K105" s="5" t="n">
        <v>388026</v>
      </c>
    </row>
    <row r="106">
      <c r="A106" s="3" t="inlineStr">
        <is>
          <t>Liabilities assumed:</t>
        </is>
      </c>
    </row>
    <row r="107">
      <c r="A107" s="4" t="inlineStr">
        <is>
          <t>Trade payables and accrued expenses</t>
        </is>
      </c>
      <c r="H107" s="5" t="n">
        <v>731</v>
      </c>
      <c r="K107" s="5" t="n">
        <v>731</v>
      </c>
    </row>
    <row r="108">
      <c r="A108" s="4" t="inlineStr">
        <is>
          <t>Deferred revenue</t>
        </is>
      </c>
      <c r="H108" s="5" t="n">
        <v>8500</v>
      </c>
      <c r="K108" s="5" t="n">
        <v>8500</v>
      </c>
    </row>
    <row r="109">
      <c r="A109" s="4" t="inlineStr">
        <is>
          <t>Operating lease liabilities</t>
        </is>
      </c>
      <c r="H109" s="5" t="n">
        <v>1760</v>
      </c>
      <c r="K109" s="5" t="n">
        <v>1760</v>
      </c>
    </row>
    <row r="110">
      <c r="A110" s="4" t="inlineStr">
        <is>
          <t>Deferred tax liability</t>
        </is>
      </c>
      <c r="H110" s="5" t="n">
        <v>8775</v>
      </c>
      <c r="K110" s="5" t="n">
        <v>6887</v>
      </c>
    </row>
    <row r="111">
      <c r="A111" s="4" t="inlineStr">
        <is>
          <t>Total liabilities assumed</t>
        </is>
      </c>
      <c r="H111" s="5" t="n">
        <v>19766</v>
      </c>
      <c r="K111" s="5" t="n">
        <v>17878</v>
      </c>
    </row>
    <row r="112">
      <c r="A112" s="4" t="inlineStr">
        <is>
          <t>Net assets acquired</t>
        </is>
      </c>
      <c r="H112" s="5" t="n">
        <v>367234</v>
      </c>
      <c r="K112" s="5" t="n">
        <v>370148</v>
      </c>
    </row>
    <row r="113">
      <c r="A113" s="4" t="inlineStr">
        <is>
          <t>Transaction Tax Resources, Inc. | Fair Value | Restatement Adjustment</t>
        </is>
      </c>
    </row>
    <row r="114">
      <c r="A114" s="3" t="inlineStr">
        <is>
          <t>Assets acquired:</t>
        </is>
      </c>
    </row>
    <row r="115">
      <c r="A115" s="4" t="inlineStr">
        <is>
          <t>Developed technology, customer relationships, and other intangibles</t>
        </is>
      </c>
      <c r="K115" s="5" t="n">
        <v>-7500</v>
      </c>
    </row>
    <row r="116">
      <c r="A116" s="4" t="inlineStr">
        <is>
          <t>Goodwill</t>
        </is>
      </c>
      <c r="K116" s="5" t="n">
        <v>8526</v>
      </c>
    </row>
    <row r="117">
      <c r="A117" s="4" t="inlineStr">
        <is>
          <t>Total assets acquired</t>
        </is>
      </c>
      <c r="K117" s="5" t="n">
        <v>1026</v>
      </c>
    </row>
    <row r="118">
      <c r="A118" s="3" t="inlineStr">
        <is>
          <t>Liabilities assumed:</t>
        </is>
      </c>
    </row>
    <row r="119">
      <c r="A119" s="4" t="inlineStr">
        <is>
          <t>Deferred tax liability</t>
        </is>
      </c>
      <c r="K119" s="5" t="n">
        <v>-1888</v>
      </c>
    </row>
    <row r="120">
      <c r="A120" s="4" t="inlineStr">
        <is>
          <t>Total liabilities assumed</t>
        </is>
      </c>
      <c r="K120" s="5" t="n">
        <v>-1888</v>
      </c>
    </row>
    <row r="121">
      <c r="A121" s="4" t="inlineStr">
        <is>
          <t>Net assets acquired</t>
        </is>
      </c>
      <c r="K121" s="6" t="n">
        <v>2914</v>
      </c>
    </row>
    <row r="122">
      <c r="A122" s="4" t="inlineStr">
        <is>
          <t>Business Licenses</t>
        </is>
      </c>
    </row>
    <row r="123">
      <c r="A123" s="3" t="inlineStr">
        <is>
          <t>Assets acquired:</t>
        </is>
      </c>
    </row>
    <row r="124">
      <c r="A124" s="4" t="inlineStr">
        <is>
          <t>Cash and cash equivalents</t>
        </is>
      </c>
      <c r="H124" s="5" t="n">
        <v>120</v>
      </c>
      <c r="J124" s="6" t="n">
        <v>120</v>
      </c>
    </row>
    <row r="125">
      <c r="A125" s="4" t="inlineStr">
        <is>
          <t>Trade accounts receivable</t>
        </is>
      </c>
      <c r="H125" s="5" t="n">
        <v>1326</v>
      </c>
      <c r="J125" s="5" t="n">
        <v>1326</v>
      </c>
    </row>
    <row r="126">
      <c r="A126" s="4" t="inlineStr">
        <is>
          <t>Customer fund assets</t>
        </is>
      </c>
      <c r="H126" s="5" t="n">
        <v>1074</v>
      </c>
      <c r="J126" s="5" t="n">
        <v>1074</v>
      </c>
    </row>
    <row r="127">
      <c r="A127" s="4" t="inlineStr">
        <is>
          <t>Other current assets</t>
        </is>
      </c>
      <c r="H127" s="5" t="n">
        <v>101</v>
      </c>
      <c r="J127" s="5" t="n">
        <v>101</v>
      </c>
    </row>
    <row r="128">
      <c r="A128" s="4" t="inlineStr">
        <is>
          <t>Operating lease right-of-use assets</t>
        </is>
      </c>
      <c r="H128" s="5" t="n">
        <v>1644</v>
      </c>
      <c r="J128" s="5" t="n">
        <v>1644</v>
      </c>
    </row>
    <row r="129">
      <c r="A129" s="4" t="inlineStr">
        <is>
          <t>Property and equipment</t>
        </is>
      </c>
      <c r="H129" s="5" t="n">
        <v>87</v>
      </c>
      <c r="J129" s="5" t="n">
        <v>87</v>
      </c>
    </row>
    <row r="130">
      <c r="A130" s="4" t="inlineStr">
        <is>
          <t>Developed technology, customer relationships, and other intangibles</t>
        </is>
      </c>
      <c r="H130" s="5" t="n">
        <v>19525</v>
      </c>
      <c r="J130" s="5" t="n">
        <v>19525</v>
      </c>
    </row>
    <row r="131">
      <c r="A131" s="4" t="inlineStr">
        <is>
          <t>Goodwill</t>
        </is>
      </c>
      <c r="H131" s="5" t="n">
        <v>73775</v>
      </c>
      <c r="J131" s="5" t="n">
        <v>72141</v>
      </c>
    </row>
    <row r="132">
      <c r="A132" s="4" t="inlineStr">
        <is>
          <t>Other noncurrent assets</t>
        </is>
      </c>
      <c r="H132" s="5" t="n">
        <v>31</v>
      </c>
      <c r="J132" s="5" t="n">
        <v>31</v>
      </c>
    </row>
    <row r="133">
      <c r="A133" s="4" t="inlineStr">
        <is>
          <t>Total assets acquired</t>
        </is>
      </c>
      <c r="H133" s="5" t="n">
        <v>97683</v>
      </c>
      <c r="J133" s="5" t="n">
        <v>96049</v>
      </c>
    </row>
    <row r="134">
      <c r="A134" s="3" t="inlineStr">
        <is>
          <t>Liabilities assumed:</t>
        </is>
      </c>
    </row>
    <row r="135">
      <c r="A135" s="4" t="inlineStr">
        <is>
          <t>Accrued expenses</t>
        </is>
      </c>
      <c r="H135" s="5" t="n">
        <v>56</v>
      </c>
      <c r="J135" s="5" t="n">
        <v>56</v>
      </c>
    </row>
    <row r="136">
      <c r="A136" s="4" t="inlineStr">
        <is>
          <t>Operating lease liabilities</t>
        </is>
      </c>
      <c r="H136" s="5" t="n">
        <v>1644</v>
      </c>
      <c r="J136" s="5" t="n">
        <v>1644</v>
      </c>
    </row>
    <row r="137">
      <c r="A137" s="4" t="inlineStr">
        <is>
          <t>Customer fund obligations</t>
        </is>
      </c>
      <c r="H137" s="5" t="n">
        <v>1028</v>
      </c>
      <c r="J137" s="5" t="n">
        <v>1028</v>
      </c>
    </row>
    <row r="138">
      <c r="A138" s="4" t="inlineStr">
        <is>
          <t>Total liabilities assumed</t>
        </is>
      </c>
      <c r="H138" s="5" t="n">
        <v>2728</v>
      </c>
      <c r="J138" s="5" t="n">
        <v>2728</v>
      </c>
    </row>
    <row r="139">
      <c r="A139" s="4" t="inlineStr">
        <is>
          <t>Net assets acquired</t>
        </is>
      </c>
      <c r="H139" s="5" t="n">
        <v>94955</v>
      </c>
      <c r="J139" s="5" t="n">
        <v>93321</v>
      </c>
    </row>
    <row r="140">
      <c r="A140" s="4" t="inlineStr">
        <is>
          <t>Business Licenses | Restatement Adjustment</t>
        </is>
      </c>
    </row>
    <row r="141">
      <c r="A141" s="3" t="inlineStr">
        <is>
          <t>Assets acquired:</t>
        </is>
      </c>
    </row>
    <row r="142">
      <c r="A142" s="4" t="inlineStr">
        <is>
          <t>Goodwill</t>
        </is>
      </c>
      <c r="J142" s="5" t="n">
        <v>-1634</v>
      </c>
    </row>
    <row r="143">
      <c r="A143" s="4" t="inlineStr">
        <is>
          <t>Total assets acquired</t>
        </is>
      </c>
      <c r="J143" s="5" t="n">
        <v>-1634</v>
      </c>
    </row>
    <row r="144">
      <c r="A144" s="3" t="inlineStr">
        <is>
          <t>Liabilities assumed:</t>
        </is>
      </c>
    </row>
    <row r="145">
      <c r="A145" s="4" t="inlineStr">
        <is>
          <t>Net assets acquired</t>
        </is>
      </c>
      <c r="J145" s="6" t="n">
        <v>-1634</v>
      </c>
    </row>
    <row r="146">
      <c r="A146" s="4" t="inlineStr">
        <is>
          <t>Impendulo</t>
        </is>
      </c>
    </row>
    <row r="147">
      <c r="A147" s="3" t="inlineStr">
        <is>
          <t>Assets acquired:</t>
        </is>
      </c>
    </row>
    <row r="148">
      <c r="A148" s="4" t="inlineStr">
        <is>
          <t>Goodwill</t>
        </is>
      </c>
      <c r="I148" s="6" t="n">
        <v>10600</v>
      </c>
    </row>
    <row r="149">
      <c r="A149" s="4" t="inlineStr">
        <is>
          <t>Impendulo | Fair Value</t>
        </is>
      </c>
    </row>
    <row r="150">
      <c r="A150" s="3" t="inlineStr">
        <is>
          <t>Assets acquired:</t>
        </is>
      </c>
    </row>
    <row r="151">
      <c r="A151" s="4" t="inlineStr">
        <is>
          <t>Cash and cash equivalents</t>
        </is>
      </c>
      <c r="H151" s="5" t="n">
        <v>1347</v>
      </c>
      <c r="I151" s="5" t="n">
        <v>1347</v>
      </c>
    </row>
    <row r="152">
      <c r="A152" s="4" t="inlineStr">
        <is>
          <t>Trade accounts receivable</t>
        </is>
      </c>
      <c r="H152" s="5" t="n">
        <v>371</v>
      </c>
      <c r="I152" s="5" t="n">
        <v>371</v>
      </c>
    </row>
    <row r="153">
      <c r="A153" s="4" t="inlineStr">
        <is>
          <t>Other assets</t>
        </is>
      </c>
      <c r="H153" s="5" t="n">
        <v>147</v>
      </c>
      <c r="I153" s="5" t="n">
        <v>147</v>
      </c>
    </row>
    <row r="154">
      <c r="A154" s="4" t="inlineStr">
        <is>
          <t>Developed technology, customer relationships, and other intangibles</t>
        </is>
      </c>
      <c r="H154" s="5" t="n">
        <v>3617</v>
      </c>
      <c r="I154" s="5" t="n">
        <v>3617</v>
      </c>
    </row>
    <row r="155">
      <c r="A155" s="4" t="inlineStr">
        <is>
          <t>Goodwill</t>
        </is>
      </c>
      <c r="H155" s="5" t="n">
        <v>10217</v>
      </c>
      <c r="I155" s="5" t="n">
        <v>10642</v>
      </c>
    </row>
    <row r="156">
      <c r="A156" s="4" t="inlineStr">
        <is>
          <t>Total assets acquired</t>
        </is>
      </c>
      <c r="H156" s="5" t="n">
        <v>15699</v>
      </c>
      <c r="I156" s="5" t="n">
        <v>16124</v>
      </c>
    </row>
    <row r="157">
      <c r="A157" s="3" t="inlineStr">
        <is>
          <t>Liabilities assumed:</t>
        </is>
      </c>
    </row>
    <row r="158">
      <c r="A158" s="4" t="inlineStr">
        <is>
          <t>Trade payables and accrued expenses</t>
        </is>
      </c>
      <c r="H158" s="5" t="n">
        <v>663</v>
      </c>
      <c r="I158" s="5" t="n">
        <v>663</v>
      </c>
    </row>
    <row r="159">
      <c r="A159" s="4" t="inlineStr">
        <is>
          <t>Deferred revenue &amp; contract liabilities</t>
        </is>
      </c>
      <c r="H159" s="5" t="n">
        <v>694</v>
      </c>
      <c r="I159" s="5" t="n">
        <v>694</v>
      </c>
    </row>
    <row r="160">
      <c r="A160" s="4" t="inlineStr">
        <is>
          <t>Deferred tax liability</t>
        </is>
      </c>
      <c r="H160" s="5" t="n">
        <v>745</v>
      </c>
      <c r="I160" s="5" t="n">
        <v>745</v>
      </c>
    </row>
    <row r="161">
      <c r="A161" s="4" t="inlineStr">
        <is>
          <t>Total liabilities assumed</t>
        </is>
      </c>
      <c r="H161" s="5" t="n">
        <v>2102</v>
      </c>
      <c r="I161" s="5" t="n">
        <v>2102</v>
      </c>
    </row>
    <row r="162">
      <c r="A162" s="4" t="inlineStr">
        <is>
          <t>Net assets acquired</t>
        </is>
      </c>
      <c r="H162" s="6" t="n">
        <v>13597</v>
      </c>
      <c r="I162" s="5" t="n">
        <v>14022</v>
      </c>
    </row>
    <row r="163">
      <c r="A163" s="4" t="inlineStr">
        <is>
          <t>Impendulo | Fair Value | Restatement Adjustment</t>
        </is>
      </c>
    </row>
    <row r="164">
      <c r="A164" s="3" t="inlineStr">
        <is>
          <t>Assets acquired:</t>
        </is>
      </c>
    </row>
    <row r="165">
      <c r="A165" s="4" t="inlineStr">
        <is>
          <t>Goodwill</t>
        </is>
      </c>
      <c r="I165" s="5" t="n">
        <v>425</v>
      </c>
    </row>
    <row r="166">
      <c r="A166" s="4" t="inlineStr">
        <is>
          <t>Total assets acquired</t>
        </is>
      </c>
      <c r="I166" s="5" t="n">
        <v>425</v>
      </c>
    </row>
    <row r="167">
      <c r="A167" s="3" t="inlineStr">
        <is>
          <t>Liabilities assumed:</t>
        </is>
      </c>
    </row>
    <row r="168">
      <c r="A168" s="4" t="inlineStr">
        <is>
          <t>Net assets acquired</t>
        </is>
      </c>
      <c r="I168" s="6" t="n">
        <v>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5"/>
  <sheetViews>
    <sheetView workbookViewId="0">
      <selection activeCell="A1" sqref="A1"/>
    </sheetView>
  </sheetViews>
  <sheetFormatPr baseColWidth="8" defaultRowHeight="15"/>
  <cols>
    <col width="80" customWidth="1" min="1" max="1"/>
    <col width="45" customWidth="1" min="2" max="2"/>
    <col width="45" customWidth="1" min="3" max="3"/>
    <col width="80" customWidth="1" min="4" max="4"/>
    <col width="45" customWidth="1" min="5" max="5"/>
    <col width="45" customWidth="1" min="6" max="6"/>
    <col width="78" customWidth="1" min="7" max="7"/>
    <col width="78" customWidth="1" min="8" max="8"/>
    <col width="14" customWidth="1" min="9" max="9"/>
    <col width="14" customWidth="1" min="10" max="10"/>
    <col width="14" customWidth="1" min="11" max="11"/>
  </cols>
  <sheetData>
    <row r="1">
      <c r="A1" s="1" t="inlineStr">
        <is>
          <t>Acquisitions of Businesses - Summary of the Valuation Methodologies Significant Assumptions, and Estimated Useful Lives of Acquired Intangible Assets (Details) - USD ($) $ in Thousands</t>
        </is>
      </c>
      <c r="B1" s="2" t="inlineStr">
        <is>
          <t>Oct. 18, 2021</t>
        </is>
      </c>
      <c r="C1" s="2" t="inlineStr">
        <is>
          <t>Oct. 01, 2021</t>
        </is>
      </c>
      <c r="D1" s="2" t="inlineStr">
        <is>
          <t>Apr. 20, 2021</t>
        </is>
      </c>
      <c r="E1" s="2" t="inlineStr">
        <is>
          <t>Apr. 01, 2021</t>
        </is>
      </c>
      <c r="F1" s="2" t="inlineStr">
        <is>
          <t>Dec. 01, 2020</t>
        </is>
      </c>
      <c r="G1" s="2" t="inlineStr">
        <is>
          <t>Nov. 05, 2020</t>
        </is>
      </c>
      <c r="H1" s="2" t="inlineStr">
        <is>
          <t>Oct. 05, 2020</t>
        </is>
      </c>
      <c r="I1" s="2" t="inlineStr">
        <is>
          <t>Dec. 31, 2021</t>
        </is>
      </c>
      <c r="J1" s="2" t="inlineStr">
        <is>
          <t>Dec. 31, 2020</t>
        </is>
      </c>
      <c r="K1" s="2" t="inlineStr">
        <is>
          <t>Jun. 30, 2021</t>
        </is>
      </c>
    </row>
    <row r="2">
      <c r="A2" s="4" t="inlineStr">
        <is>
          <t>Inposia | Fair Value</t>
        </is>
      </c>
    </row>
    <row r="3">
      <c r="A3" s="3" t="inlineStr">
        <is>
          <t>Business Acquisition [Line Items]</t>
        </is>
      </c>
    </row>
    <row r="4">
      <c r="A4" s="4" t="inlineStr">
        <is>
          <t>Intangible assets Assigned value</t>
        </is>
      </c>
      <c r="E4" s="6" t="n">
        <v>14269</v>
      </c>
      <c r="K4" s="6" t="n">
        <v>12684</v>
      </c>
    </row>
    <row r="5">
      <c r="A5" s="4" t="inlineStr">
        <is>
          <t>Inposia | Restatement Adjustment | Fair Value</t>
        </is>
      </c>
    </row>
    <row r="6">
      <c r="A6" s="3" t="inlineStr">
        <is>
          <t>Business Acquisition [Line Items]</t>
        </is>
      </c>
    </row>
    <row r="7">
      <c r="A7" s="4" t="inlineStr">
        <is>
          <t>Intangible assets Assigned value</t>
        </is>
      </c>
      <c r="E7" s="5" t="n">
        <v>1585</v>
      </c>
    </row>
    <row r="8">
      <c r="A8" s="4" t="inlineStr">
        <is>
          <t>Davo Technologies LLC | Fair Value</t>
        </is>
      </c>
    </row>
    <row r="9">
      <c r="A9" s="3" t="inlineStr">
        <is>
          <t>Business Acquisition [Line Items]</t>
        </is>
      </c>
    </row>
    <row r="10">
      <c r="A10" s="4" t="inlineStr">
        <is>
          <t>Intangible assets Assigned value</t>
        </is>
      </c>
      <c r="I10" s="6" t="n">
        <v>4651</v>
      </c>
      <c r="K10" s="5" t="n">
        <v>6427</v>
      </c>
    </row>
    <row r="11">
      <c r="A11" s="4" t="inlineStr">
        <is>
          <t>Davo Technologies LLC | Restatement Adjustment | Fair Value</t>
        </is>
      </c>
    </row>
    <row r="12">
      <c r="A12" s="3" t="inlineStr">
        <is>
          <t>Business Acquisition [Line Items]</t>
        </is>
      </c>
    </row>
    <row r="13">
      <c r="A13" s="4" t="inlineStr">
        <is>
          <t>Intangible assets Assigned value</t>
        </is>
      </c>
      <c r="I13" s="5" t="n">
        <v>-1776</v>
      </c>
    </row>
    <row r="14">
      <c r="A14" s="4" t="inlineStr">
        <is>
          <t>Track1099 LLC | Fair Value</t>
        </is>
      </c>
    </row>
    <row r="15">
      <c r="A15" s="3" t="inlineStr">
        <is>
          <t>Business Acquisition [Line Items]</t>
        </is>
      </c>
    </row>
    <row r="16">
      <c r="A16" s="4" t="inlineStr">
        <is>
          <t>Intangible assets Assigned value</t>
        </is>
      </c>
      <c r="I16" s="5" t="n">
        <v>5850</v>
      </c>
    </row>
    <row r="17">
      <c r="A17" s="4" t="inlineStr">
        <is>
          <t>CrowdReason LLC and CorrelationAdvisors | Fair Value</t>
        </is>
      </c>
    </row>
    <row r="18">
      <c r="A18" s="3" t="inlineStr">
        <is>
          <t>Business Acquisition [Line Items]</t>
        </is>
      </c>
    </row>
    <row r="19">
      <c r="A19" s="4" t="inlineStr">
        <is>
          <t>Intangible assets Assigned value</t>
        </is>
      </c>
      <c r="I19" s="6" t="n">
        <v>10300</v>
      </c>
    </row>
    <row r="20">
      <c r="A20" s="4" t="inlineStr">
        <is>
          <t>Transaction Tax Resources, Inc. | Fair Value</t>
        </is>
      </c>
    </row>
    <row r="21">
      <c r="A21" s="3" t="inlineStr">
        <is>
          <t>Business Acquisition [Line Items]</t>
        </is>
      </c>
    </row>
    <row r="22">
      <c r="A22" s="4" t="inlineStr">
        <is>
          <t>Intangible assets Assigned value</t>
        </is>
      </c>
      <c r="H22" s="6" t="n">
        <v>41500</v>
      </c>
      <c r="J22" s="6" t="n">
        <v>49000</v>
      </c>
    </row>
    <row r="23">
      <c r="A23" s="4" t="inlineStr">
        <is>
          <t>Transaction Tax Resources, Inc. | Restatement Adjustment | Fair Value</t>
        </is>
      </c>
    </row>
    <row r="24">
      <c r="A24" s="3" t="inlineStr">
        <is>
          <t>Business Acquisition [Line Items]</t>
        </is>
      </c>
    </row>
    <row r="25">
      <c r="A25" s="4" t="inlineStr">
        <is>
          <t>Intangible assets Assigned value</t>
        </is>
      </c>
      <c r="H25" s="6" t="n">
        <v>-7500</v>
      </c>
    </row>
    <row r="26">
      <c r="A26" s="4" t="inlineStr">
        <is>
          <t>Business Licenses</t>
        </is>
      </c>
    </row>
    <row r="27">
      <c r="A27" s="3" t="inlineStr">
        <is>
          <t>Business Acquisition [Line Items]</t>
        </is>
      </c>
    </row>
    <row r="28">
      <c r="A28" s="4" t="inlineStr">
        <is>
          <t>Intangible assets Assigned value</t>
        </is>
      </c>
      <c r="G28" s="6" t="n">
        <v>19525</v>
      </c>
      <c r="J28" s="5" t="n">
        <v>19525</v>
      </c>
    </row>
    <row r="29">
      <c r="A29" s="4" t="inlineStr">
        <is>
          <t>Impendulo | Fair Value</t>
        </is>
      </c>
    </row>
    <row r="30">
      <c r="A30" s="3" t="inlineStr">
        <is>
          <t>Business Acquisition [Line Items]</t>
        </is>
      </c>
    </row>
    <row r="31">
      <c r="A31" s="4" t="inlineStr">
        <is>
          <t>Intangible assets Assigned value</t>
        </is>
      </c>
      <c r="F31" s="6" t="n">
        <v>3617</v>
      </c>
      <c r="J31" s="6" t="n">
        <v>3617</v>
      </c>
    </row>
    <row r="32">
      <c r="A32" s="4" t="inlineStr">
        <is>
          <t>Customer Relationships | Minimum</t>
        </is>
      </c>
    </row>
    <row r="33">
      <c r="A33" s="3" t="inlineStr">
        <is>
          <t>Business Acquisition [Line Items]</t>
        </is>
      </c>
    </row>
    <row r="34">
      <c r="A34" s="4" t="inlineStr">
        <is>
          <t>Estimated Useful Life</t>
        </is>
      </c>
      <c r="I34" s="4" t="inlineStr">
        <is>
          <t>3 years</t>
        </is>
      </c>
      <c r="J34" s="4" t="inlineStr">
        <is>
          <t>3 years</t>
        </is>
      </c>
    </row>
    <row r="35">
      <c r="A35" s="4" t="inlineStr">
        <is>
          <t>Customer Relationships | Maximum</t>
        </is>
      </c>
    </row>
    <row r="36">
      <c r="A36" s="3" t="inlineStr">
        <is>
          <t>Business Acquisition [Line Items]</t>
        </is>
      </c>
    </row>
    <row r="37">
      <c r="A37" s="4" t="inlineStr">
        <is>
          <t>Estimated Useful Life</t>
        </is>
      </c>
      <c r="I37" s="4" t="inlineStr">
        <is>
          <t>10 years</t>
        </is>
      </c>
      <c r="J37" s="4" t="inlineStr">
        <is>
          <t>10 years</t>
        </is>
      </c>
    </row>
    <row r="38">
      <c r="A38" s="4" t="inlineStr">
        <is>
          <t>Customer Relationships | Inposia</t>
        </is>
      </c>
    </row>
    <row r="39">
      <c r="A39" s="3" t="inlineStr">
        <is>
          <t>Business Acquisition [Line Items]</t>
        </is>
      </c>
    </row>
    <row r="40">
      <c r="A40" s="4" t="inlineStr">
        <is>
          <t>Intangible assets Assigned value</t>
        </is>
      </c>
      <c r="E40" s="6" t="n">
        <v>3288</v>
      </c>
    </row>
    <row r="41">
      <c r="A41" s="4" t="inlineStr">
        <is>
          <t>Valuation Methodology</t>
        </is>
      </c>
      <c r="E41" s="4" t="inlineStr">
        <is>
          <t>Multi-period excess earnings-income approach</t>
        </is>
      </c>
    </row>
    <row r="42">
      <c r="A42" s="4" t="inlineStr">
        <is>
          <t>Discount Rate</t>
        </is>
      </c>
      <c r="E42" s="4" t="inlineStr">
        <is>
          <t>18.50%</t>
        </is>
      </c>
    </row>
    <row r="43">
      <c r="A43" s="4" t="inlineStr">
        <is>
          <t>Estimated Useful Life</t>
        </is>
      </c>
      <c r="E43" s="4" t="inlineStr">
        <is>
          <t>8 years</t>
        </is>
      </c>
    </row>
    <row r="44">
      <c r="A44" s="4" t="inlineStr">
        <is>
          <t>Customer Relationships | Inposia | Previously Reported</t>
        </is>
      </c>
    </row>
    <row r="45">
      <c r="A45" s="3" t="inlineStr">
        <is>
          <t>Business Acquisition [Line Items]</t>
        </is>
      </c>
    </row>
    <row r="46">
      <c r="A46" s="4" t="inlineStr">
        <is>
          <t>Intangible assets Assigned value</t>
        </is>
      </c>
      <c r="K46" s="5" t="n">
        <v>1585</v>
      </c>
    </row>
    <row r="47">
      <c r="A47" s="4" t="inlineStr">
        <is>
          <t>Customer Relationships | Inposia | Restatement Adjustment</t>
        </is>
      </c>
    </row>
    <row r="48">
      <c r="A48" s="3" t="inlineStr">
        <is>
          <t>Business Acquisition [Line Items]</t>
        </is>
      </c>
    </row>
    <row r="49">
      <c r="A49" s="4" t="inlineStr">
        <is>
          <t>Intangible assets Assigned value</t>
        </is>
      </c>
      <c r="E49" s="6" t="n">
        <v>1703</v>
      </c>
    </row>
    <row r="50">
      <c r="A50" s="4" t="inlineStr">
        <is>
          <t>Customer Relationships | Davo Technologies LLC</t>
        </is>
      </c>
    </row>
    <row r="51">
      <c r="A51" s="3" t="inlineStr">
        <is>
          <t>Business Acquisition [Line Items]</t>
        </is>
      </c>
    </row>
    <row r="52">
      <c r="A52" s="4" t="inlineStr">
        <is>
          <t>Intangible assets Assigned value</t>
        </is>
      </c>
      <c r="D52" s="6" t="n">
        <v>2050</v>
      </c>
      <c r="K52" s="5" t="n">
        <v>4350</v>
      </c>
    </row>
    <row r="53">
      <c r="A53" s="4" t="inlineStr">
        <is>
          <t>Valuation Methodology</t>
        </is>
      </c>
      <c r="D53" s="4" t="inlineStr">
        <is>
          <t>Multi-period excess earnings-income approach and replacement cost method-cost approach</t>
        </is>
      </c>
    </row>
    <row r="54">
      <c r="A54" s="4" t="inlineStr">
        <is>
          <t>Discount Rate</t>
        </is>
      </c>
      <c r="D54" s="4" t="inlineStr">
        <is>
          <t>13.50%</t>
        </is>
      </c>
    </row>
    <row r="55">
      <c r="A55" s="4" t="inlineStr">
        <is>
          <t>Estimated Useful Life</t>
        </is>
      </c>
      <c r="D55" s="4" t="inlineStr">
        <is>
          <t>6 years</t>
        </is>
      </c>
    </row>
    <row r="56">
      <c r="A56" s="4" t="inlineStr">
        <is>
          <t>Customer Relationships | Davo Technologies LLC | Restatement Adjustment</t>
        </is>
      </c>
    </row>
    <row r="57">
      <c r="A57" s="3" t="inlineStr">
        <is>
          <t>Business Acquisition [Line Items]</t>
        </is>
      </c>
    </row>
    <row r="58">
      <c r="A58" s="4" t="inlineStr">
        <is>
          <t>Intangible assets Assigned value</t>
        </is>
      </c>
      <c r="D58" s="6" t="n">
        <v>-2300</v>
      </c>
    </row>
    <row r="59">
      <c r="A59" s="4" t="inlineStr">
        <is>
          <t>Customer Relationships | Track1099 LLC</t>
        </is>
      </c>
    </row>
    <row r="60">
      <c r="A60" s="3" t="inlineStr">
        <is>
          <t>Business Acquisition [Line Items]</t>
        </is>
      </c>
    </row>
    <row r="61">
      <c r="A61" s="4" t="inlineStr">
        <is>
          <t>Intangible assets Assigned value</t>
        </is>
      </c>
      <c r="C61" s="6" t="n">
        <v>3200</v>
      </c>
    </row>
    <row r="62">
      <c r="A62" s="4" t="inlineStr">
        <is>
          <t>Valuation Methodology</t>
        </is>
      </c>
      <c r="C62" s="4" t="inlineStr">
        <is>
          <t>Multi-period excess earnings-income approach</t>
        </is>
      </c>
    </row>
    <row r="63">
      <c r="A63" s="4" t="inlineStr">
        <is>
          <t>Discount Rate</t>
        </is>
      </c>
      <c r="C63" s="4" t="inlineStr">
        <is>
          <t>28.00%</t>
        </is>
      </c>
    </row>
    <row r="64">
      <c r="A64" s="4" t="inlineStr">
        <is>
          <t>Estimated Useful Life</t>
        </is>
      </c>
      <c r="C64" s="4" t="inlineStr">
        <is>
          <t>5 years</t>
        </is>
      </c>
    </row>
    <row r="65">
      <c r="A65" s="4" t="inlineStr">
        <is>
          <t>Customer Relationships | CrowdReason LLC and CorrelationAdvisors</t>
        </is>
      </c>
    </row>
    <row r="66">
      <c r="A66" s="3" t="inlineStr">
        <is>
          <t>Business Acquisition [Line Items]</t>
        </is>
      </c>
    </row>
    <row r="67">
      <c r="A67" s="4" t="inlineStr">
        <is>
          <t>Intangible assets Assigned value</t>
        </is>
      </c>
      <c r="B67" s="6" t="n">
        <v>5700</v>
      </c>
    </row>
    <row r="68">
      <c r="A68" s="4" t="inlineStr">
        <is>
          <t>Valuation Methodology</t>
        </is>
      </c>
      <c r="B68" s="4" t="inlineStr">
        <is>
          <t>Multi-period excess earnings-income approach</t>
        </is>
      </c>
    </row>
    <row r="69">
      <c r="A69" s="4" t="inlineStr">
        <is>
          <t>Discount Rate</t>
        </is>
      </c>
      <c r="B69" s="4" t="inlineStr">
        <is>
          <t>18.00%</t>
        </is>
      </c>
    </row>
    <row r="70">
      <c r="A70" s="4" t="inlineStr">
        <is>
          <t>Customer Relationships | CrowdReason LLC and CorrelationAdvisors | Minimum</t>
        </is>
      </c>
    </row>
    <row r="71">
      <c r="A71" s="3" t="inlineStr">
        <is>
          <t>Business Acquisition [Line Items]</t>
        </is>
      </c>
    </row>
    <row r="72">
      <c r="A72" s="4" t="inlineStr">
        <is>
          <t>Estimated Useful Life</t>
        </is>
      </c>
      <c r="B72" s="4" t="inlineStr">
        <is>
          <t>5 years</t>
        </is>
      </c>
    </row>
    <row r="73">
      <c r="A73" s="4" t="inlineStr">
        <is>
          <t>Customer Relationships | CrowdReason LLC and CorrelationAdvisors | Maximum</t>
        </is>
      </c>
    </row>
    <row r="74">
      <c r="A74" s="3" t="inlineStr">
        <is>
          <t>Business Acquisition [Line Items]</t>
        </is>
      </c>
    </row>
    <row r="75">
      <c r="A75" s="4" t="inlineStr">
        <is>
          <t>Estimated Useful Life</t>
        </is>
      </c>
      <c r="B75" s="4" t="inlineStr">
        <is>
          <t>8 years</t>
        </is>
      </c>
    </row>
    <row r="76">
      <c r="A76" s="4" t="inlineStr">
        <is>
          <t>Customer Relationships | Transaction Tax Resources, Inc.</t>
        </is>
      </c>
    </row>
    <row r="77">
      <c r="A77" s="3" t="inlineStr">
        <is>
          <t>Business Acquisition [Line Items]</t>
        </is>
      </c>
    </row>
    <row r="78">
      <c r="A78" s="4" t="inlineStr">
        <is>
          <t>Valuation Methodology</t>
        </is>
      </c>
      <c r="H78" s="4" t="inlineStr">
        <is>
          <t>Multi-period excess earnings-income approach</t>
        </is>
      </c>
    </row>
    <row r="79">
      <c r="A79" s="4" t="inlineStr">
        <is>
          <t>Discount Rate</t>
        </is>
      </c>
      <c r="H79" s="4" t="inlineStr">
        <is>
          <t>18.00%</t>
        </is>
      </c>
    </row>
    <row r="80">
      <c r="A80" s="4" t="inlineStr">
        <is>
          <t>Estimated Useful Life</t>
        </is>
      </c>
      <c r="H80" s="4" t="inlineStr">
        <is>
          <t>6 years</t>
        </is>
      </c>
    </row>
    <row r="81">
      <c r="A81" s="4" t="inlineStr">
        <is>
          <t>Customer Relationships | Transaction Tax Resources, Inc. | Fair Value</t>
        </is>
      </c>
    </row>
    <row r="82">
      <c r="A82" s="3" t="inlineStr">
        <is>
          <t>Business Acquisition [Line Items]</t>
        </is>
      </c>
    </row>
    <row r="83">
      <c r="A83" s="4" t="inlineStr">
        <is>
          <t>Intangible assets Assigned value</t>
        </is>
      </c>
      <c r="H83" s="6" t="n">
        <v>21000</v>
      </c>
    </row>
    <row r="84">
      <c r="A84" s="4" t="inlineStr">
        <is>
          <t>Customer Relationships | Transaction Tax Resources, Inc. | Previously Reported | Fair Value</t>
        </is>
      </c>
    </row>
    <row r="85">
      <c r="A85" s="3" t="inlineStr">
        <is>
          <t>Business Acquisition [Line Items]</t>
        </is>
      </c>
    </row>
    <row r="86">
      <c r="A86" s="4" t="inlineStr">
        <is>
          <t>Intangible assets Assigned value</t>
        </is>
      </c>
      <c r="J86" s="6" t="n">
        <v>26000</v>
      </c>
    </row>
    <row r="87">
      <c r="A87" s="4" t="inlineStr">
        <is>
          <t>Customer Relationships | Transaction Tax Resources, Inc. | Restatement Adjustment | Fair Value</t>
        </is>
      </c>
    </row>
    <row r="88">
      <c r="A88" s="3" t="inlineStr">
        <is>
          <t>Business Acquisition [Line Items]</t>
        </is>
      </c>
    </row>
    <row r="89">
      <c r="A89" s="4" t="inlineStr">
        <is>
          <t>Intangible assets Assigned value</t>
        </is>
      </c>
      <c r="H89" s="6" t="n">
        <v>-5000</v>
      </c>
    </row>
    <row r="90">
      <c r="A90" s="4" t="inlineStr">
        <is>
          <t>Customer Relationships | Business Licenses</t>
        </is>
      </c>
    </row>
    <row r="91">
      <c r="A91" s="3" t="inlineStr">
        <is>
          <t>Business Acquisition [Line Items]</t>
        </is>
      </c>
    </row>
    <row r="92">
      <c r="A92" s="4" t="inlineStr">
        <is>
          <t>Intangible assets Assigned value</t>
        </is>
      </c>
      <c r="G92" s="6" t="n">
        <v>15000</v>
      </c>
    </row>
    <row r="93">
      <c r="A93" s="4" t="inlineStr">
        <is>
          <t>Valuation Methodology</t>
        </is>
      </c>
      <c r="G93" s="4" t="inlineStr">
        <is>
          <t>Multi-period excess earnings-income approach</t>
        </is>
      </c>
    </row>
    <row r="94">
      <c r="A94" s="4" t="inlineStr">
        <is>
          <t>Discount Rate</t>
        </is>
      </c>
      <c r="G94" s="4" t="inlineStr">
        <is>
          <t>19.50%</t>
        </is>
      </c>
    </row>
    <row r="95">
      <c r="A95" s="4" t="inlineStr">
        <is>
          <t>Estimated Useful Life</t>
        </is>
      </c>
      <c r="G95" s="4" t="inlineStr">
        <is>
          <t>6 years</t>
        </is>
      </c>
    </row>
    <row r="96">
      <c r="A96" s="4" t="inlineStr">
        <is>
          <t>Customer Relationships | Impendulo</t>
        </is>
      </c>
    </row>
    <row r="97">
      <c r="A97" s="3" t="inlineStr">
        <is>
          <t>Business Acquisition [Line Items]</t>
        </is>
      </c>
    </row>
    <row r="98">
      <c r="A98" s="4" t="inlineStr">
        <is>
          <t>Valuation Methodology</t>
        </is>
      </c>
      <c r="F98" s="4" t="inlineStr">
        <is>
          <t>Multi-period excess earnings-income approach</t>
        </is>
      </c>
    </row>
    <row r="99">
      <c r="A99" s="4" t="inlineStr">
        <is>
          <t>Discount Rate</t>
        </is>
      </c>
      <c r="F99" s="4" t="inlineStr">
        <is>
          <t>20.00%</t>
        </is>
      </c>
    </row>
    <row r="100">
      <c r="A100" s="4" t="inlineStr">
        <is>
          <t>Estimated Useful Life</t>
        </is>
      </c>
      <c r="F100" s="4" t="inlineStr">
        <is>
          <t>6 years</t>
        </is>
      </c>
    </row>
    <row r="101">
      <c r="A101" s="4" t="inlineStr">
        <is>
          <t>Customer Relationships | Impendulo | Fair Value</t>
        </is>
      </c>
    </row>
    <row r="102">
      <c r="A102" s="3" t="inlineStr">
        <is>
          <t>Business Acquisition [Line Items]</t>
        </is>
      </c>
    </row>
    <row r="103">
      <c r="A103" s="4" t="inlineStr">
        <is>
          <t>Intangible assets Assigned value</t>
        </is>
      </c>
      <c r="F103" s="6" t="n">
        <v>2964</v>
      </c>
    </row>
    <row r="104">
      <c r="A104" s="4" t="inlineStr">
        <is>
          <t>Developed Technology | Minimum</t>
        </is>
      </c>
    </row>
    <row r="105">
      <c r="A105" s="3" t="inlineStr">
        <is>
          <t>Business Acquisition [Line Items]</t>
        </is>
      </c>
    </row>
    <row r="106">
      <c r="A106" s="4" t="inlineStr">
        <is>
          <t>Estimated Useful Life</t>
        </is>
      </c>
      <c r="I106" s="4" t="inlineStr">
        <is>
          <t>3 years</t>
        </is>
      </c>
      <c r="J106" s="4" t="inlineStr">
        <is>
          <t>3 years</t>
        </is>
      </c>
    </row>
    <row r="107">
      <c r="A107" s="4" t="inlineStr">
        <is>
          <t>Developed Technology | Maximum</t>
        </is>
      </c>
    </row>
    <row r="108">
      <c r="A108" s="3" t="inlineStr">
        <is>
          <t>Business Acquisition [Line Items]</t>
        </is>
      </c>
    </row>
    <row r="109">
      <c r="A109" s="4" t="inlineStr">
        <is>
          <t>Estimated Useful Life</t>
        </is>
      </c>
      <c r="I109" s="4" t="inlineStr">
        <is>
          <t>8 years</t>
        </is>
      </c>
      <c r="J109" s="4" t="inlineStr">
        <is>
          <t>8 years</t>
        </is>
      </c>
    </row>
    <row r="110">
      <c r="A110" s="4" t="inlineStr">
        <is>
          <t>Developed Technology | Inposia</t>
        </is>
      </c>
    </row>
    <row r="111">
      <c r="A111" s="3" t="inlineStr">
        <is>
          <t>Business Acquisition [Line Items]</t>
        </is>
      </c>
    </row>
    <row r="112">
      <c r="A112" s="4" t="inlineStr">
        <is>
          <t>Intangible assets Assigned value</t>
        </is>
      </c>
      <c r="E112" s="6" t="n">
        <v>9572</v>
      </c>
    </row>
    <row r="113">
      <c r="A113" s="4" t="inlineStr">
        <is>
          <t>Valuation Methodology</t>
        </is>
      </c>
      <c r="E113" s="4" t="inlineStr">
        <is>
          <t>Relief from royalty-income approach</t>
        </is>
      </c>
    </row>
    <row r="114">
      <c r="A114" s="4" t="inlineStr">
        <is>
          <t>Discount Rate</t>
        </is>
      </c>
      <c r="E114" s="4" t="inlineStr">
        <is>
          <t>18.50%</t>
        </is>
      </c>
    </row>
    <row r="115">
      <c r="A115" s="4" t="inlineStr">
        <is>
          <t>Estimated Useful Life</t>
        </is>
      </c>
      <c r="E115" s="4" t="inlineStr">
        <is>
          <t>6 years</t>
        </is>
      </c>
    </row>
    <row r="116">
      <c r="A116" s="4" t="inlineStr">
        <is>
          <t>Developed Technology | Inposia | Previously Reported</t>
        </is>
      </c>
    </row>
    <row r="117">
      <c r="A117" s="3" t="inlineStr">
        <is>
          <t>Business Acquisition [Line Items]</t>
        </is>
      </c>
    </row>
    <row r="118">
      <c r="A118" s="4" t="inlineStr">
        <is>
          <t>Intangible assets Assigned value</t>
        </is>
      </c>
      <c r="K118" s="5" t="n">
        <v>9572</v>
      </c>
    </row>
    <row r="119">
      <c r="A119" s="4" t="inlineStr">
        <is>
          <t>Developed Technology | Davo Technologies LLC</t>
        </is>
      </c>
    </row>
    <row r="120">
      <c r="A120" s="3" t="inlineStr">
        <is>
          <t>Business Acquisition [Line Items]</t>
        </is>
      </c>
    </row>
    <row r="121">
      <c r="A121" s="4" t="inlineStr">
        <is>
          <t>Intangible assets Assigned value</t>
        </is>
      </c>
      <c r="D121" s="6" t="n">
        <v>1950</v>
      </c>
      <c r="K121" s="5" t="n">
        <v>1800</v>
      </c>
    </row>
    <row r="122">
      <c r="A122" s="4" t="inlineStr">
        <is>
          <t>Valuation Methodology</t>
        </is>
      </c>
      <c r="D122" s="4" t="inlineStr">
        <is>
          <t>Relief from royalty-income approach</t>
        </is>
      </c>
    </row>
    <row r="123">
      <c r="A123" s="4" t="inlineStr">
        <is>
          <t>Discount Rate</t>
        </is>
      </c>
      <c r="D123" s="4" t="inlineStr">
        <is>
          <t>13.50%</t>
        </is>
      </c>
    </row>
    <row r="124">
      <c r="A124" s="4" t="inlineStr">
        <is>
          <t>Estimated Useful Life</t>
        </is>
      </c>
      <c r="D124" s="4" t="inlineStr">
        <is>
          <t>5 years</t>
        </is>
      </c>
    </row>
    <row r="125">
      <c r="A125" s="4" t="inlineStr">
        <is>
          <t>Developed Technology | Davo Technologies LLC | Restatement Adjustment</t>
        </is>
      </c>
    </row>
    <row r="126">
      <c r="A126" s="3" t="inlineStr">
        <is>
          <t>Business Acquisition [Line Items]</t>
        </is>
      </c>
    </row>
    <row r="127">
      <c r="A127" s="4" t="inlineStr">
        <is>
          <t>Intangible assets Assigned value</t>
        </is>
      </c>
      <c r="D127" s="6" t="n">
        <v>150</v>
      </c>
    </row>
    <row r="128">
      <c r="A128" s="4" t="inlineStr">
        <is>
          <t>Developed Technology | Track1099 LLC</t>
        </is>
      </c>
    </row>
    <row r="129">
      <c r="A129" s="3" t="inlineStr">
        <is>
          <t>Business Acquisition [Line Items]</t>
        </is>
      </c>
    </row>
    <row r="130">
      <c r="A130" s="4" t="inlineStr">
        <is>
          <t>Intangible assets Assigned value</t>
        </is>
      </c>
      <c r="C130" s="6" t="n">
        <v>1250</v>
      </c>
    </row>
    <row r="131">
      <c r="A131" s="4" t="inlineStr">
        <is>
          <t>Valuation Methodology</t>
        </is>
      </c>
      <c r="C131" s="4" t="inlineStr">
        <is>
          <t>Relief from royalty-income approach</t>
        </is>
      </c>
    </row>
    <row r="132">
      <c r="A132" s="4" t="inlineStr">
        <is>
          <t>Discount Rate</t>
        </is>
      </c>
      <c r="C132" s="4" t="inlineStr">
        <is>
          <t>28.00%</t>
        </is>
      </c>
    </row>
    <row r="133">
      <c r="A133" s="4" t="inlineStr">
        <is>
          <t>Estimated Useful Life</t>
        </is>
      </c>
      <c r="C133" s="4" t="inlineStr">
        <is>
          <t>2 years</t>
        </is>
      </c>
    </row>
    <row r="134">
      <c r="A134" s="4" t="inlineStr">
        <is>
          <t>Developed Technology | CrowdReason LLC and CorrelationAdvisors</t>
        </is>
      </c>
    </row>
    <row r="135">
      <c r="A135" s="3" t="inlineStr">
        <is>
          <t>Business Acquisition [Line Items]</t>
        </is>
      </c>
    </row>
    <row r="136">
      <c r="A136" s="4" t="inlineStr">
        <is>
          <t>Intangible assets Assigned value</t>
        </is>
      </c>
      <c r="B136" s="6" t="n">
        <v>3900</v>
      </c>
    </row>
    <row r="137">
      <c r="A137" s="4" t="inlineStr">
        <is>
          <t>Valuation Methodology</t>
        </is>
      </c>
      <c r="B137" s="4" t="inlineStr">
        <is>
          <t>Relief from royalty-income approach</t>
        </is>
      </c>
    </row>
    <row r="138">
      <c r="A138" s="4" t="inlineStr">
        <is>
          <t>Discount Rate</t>
        </is>
      </c>
      <c r="B138" s="4" t="inlineStr">
        <is>
          <t>18.00%</t>
        </is>
      </c>
    </row>
    <row r="139">
      <c r="A139" s="4" t="inlineStr">
        <is>
          <t>Estimated Useful Life</t>
        </is>
      </c>
      <c r="B139" s="4" t="inlineStr">
        <is>
          <t>5 years</t>
        </is>
      </c>
    </row>
    <row r="140">
      <c r="A140" s="4" t="inlineStr">
        <is>
          <t>Developed Technology | Transaction Tax Resources, Inc.</t>
        </is>
      </c>
    </row>
    <row r="141">
      <c r="A141" s="3" t="inlineStr">
        <is>
          <t>Business Acquisition [Line Items]</t>
        </is>
      </c>
    </row>
    <row r="142">
      <c r="A142" s="4" t="inlineStr">
        <is>
          <t>Valuation Methodology</t>
        </is>
      </c>
      <c r="H142" s="4" t="inlineStr">
        <is>
          <t>Relief from royalty-income approach and replacement cost method-cost approach</t>
        </is>
      </c>
    </row>
    <row r="143">
      <c r="A143" s="4" t="inlineStr">
        <is>
          <t>Developed Technology | Transaction Tax Resources, Inc. | Fair Value</t>
        </is>
      </c>
    </row>
    <row r="144">
      <c r="A144" s="3" t="inlineStr">
        <is>
          <t>Business Acquisition [Line Items]</t>
        </is>
      </c>
    </row>
    <row r="145">
      <c r="A145" s="4" t="inlineStr">
        <is>
          <t>Intangible assets Assigned value</t>
        </is>
      </c>
      <c r="H145" s="6" t="n">
        <v>9600</v>
      </c>
    </row>
    <row r="146">
      <c r="A146" s="4" t="inlineStr">
        <is>
          <t>Developed Technology | Transaction Tax Resources, Inc. | Minimum</t>
        </is>
      </c>
    </row>
    <row r="147">
      <c r="A147" s="3" t="inlineStr">
        <is>
          <t>Business Acquisition [Line Items]</t>
        </is>
      </c>
    </row>
    <row r="148">
      <c r="A148" s="4" t="inlineStr">
        <is>
          <t>Discount Rate</t>
        </is>
      </c>
      <c r="H148" s="4" t="inlineStr">
        <is>
          <t>17.00%</t>
        </is>
      </c>
    </row>
    <row r="149">
      <c r="A149" s="4" t="inlineStr">
        <is>
          <t>Estimated Useful Life</t>
        </is>
      </c>
      <c r="H149" s="4" t="inlineStr">
        <is>
          <t>3 years</t>
        </is>
      </c>
    </row>
    <row r="150">
      <c r="A150" s="4" t="inlineStr">
        <is>
          <t>Developed Technology | Transaction Tax Resources, Inc. | Maximum</t>
        </is>
      </c>
    </row>
    <row r="151">
      <c r="A151" s="3" t="inlineStr">
        <is>
          <t>Business Acquisition [Line Items]</t>
        </is>
      </c>
    </row>
    <row r="152">
      <c r="A152" s="4" t="inlineStr">
        <is>
          <t>Discount Rate</t>
        </is>
      </c>
      <c r="H152" s="4" t="inlineStr">
        <is>
          <t>18.00%</t>
        </is>
      </c>
    </row>
    <row r="153">
      <c r="A153" s="4" t="inlineStr">
        <is>
          <t>Estimated Useful Life</t>
        </is>
      </c>
      <c r="H153" s="4" t="inlineStr">
        <is>
          <t>6 years</t>
        </is>
      </c>
    </row>
    <row r="154">
      <c r="A154" s="4" t="inlineStr">
        <is>
          <t>Developed Technology | Transaction Tax Resources, Inc. | Previously Reported | Fair Value</t>
        </is>
      </c>
    </row>
    <row r="155">
      <c r="A155" s="3" t="inlineStr">
        <is>
          <t>Business Acquisition [Line Items]</t>
        </is>
      </c>
    </row>
    <row r="156">
      <c r="A156" s="4" t="inlineStr">
        <is>
          <t>Intangible assets Assigned value</t>
        </is>
      </c>
      <c r="J156" s="6" t="n">
        <v>9600</v>
      </c>
    </row>
    <row r="157">
      <c r="A157" s="4" t="inlineStr">
        <is>
          <t>Developed Technology | Business Licenses</t>
        </is>
      </c>
    </row>
    <row r="158">
      <c r="A158" s="3" t="inlineStr">
        <is>
          <t>Business Acquisition [Line Items]</t>
        </is>
      </c>
    </row>
    <row r="159">
      <c r="A159" s="4" t="inlineStr">
        <is>
          <t>Intangible assets Assigned value</t>
        </is>
      </c>
      <c r="G159" s="6" t="n">
        <v>3625</v>
      </c>
    </row>
    <row r="160">
      <c r="A160" s="4" t="inlineStr">
        <is>
          <t>Valuation Methodology</t>
        </is>
      </c>
      <c r="G160" s="4" t="inlineStr">
        <is>
          <t>Relief from royalty-income approach and replacement cost method-cost approach</t>
        </is>
      </c>
    </row>
    <row r="161">
      <c r="A161" s="4" t="inlineStr">
        <is>
          <t>Discount Rate</t>
        </is>
      </c>
      <c r="G161" s="4" t="inlineStr">
        <is>
          <t>19.50%</t>
        </is>
      </c>
    </row>
    <row r="162">
      <c r="A162" s="4" t="inlineStr">
        <is>
          <t>Developed Technology | Business Licenses | Minimum</t>
        </is>
      </c>
    </row>
    <row r="163">
      <c r="A163" s="3" t="inlineStr">
        <is>
          <t>Business Acquisition [Line Items]</t>
        </is>
      </c>
    </row>
    <row r="164">
      <c r="A164" s="4" t="inlineStr">
        <is>
          <t>Estimated Useful Life</t>
        </is>
      </c>
      <c r="G164" s="4" t="inlineStr">
        <is>
          <t>1 year</t>
        </is>
      </c>
    </row>
    <row r="165">
      <c r="A165" s="4" t="inlineStr">
        <is>
          <t>Developed Technology | Business Licenses | Maximum</t>
        </is>
      </c>
    </row>
    <row r="166">
      <c r="A166" s="3" t="inlineStr">
        <is>
          <t>Business Acquisition [Line Items]</t>
        </is>
      </c>
    </row>
    <row r="167">
      <c r="A167" s="4" t="inlineStr">
        <is>
          <t>Estimated Useful Life</t>
        </is>
      </c>
      <c r="G167" s="4" t="inlineStr">
        <is>
          <t>5 years</t>
        </is>
      </c>
    </row>
    <row r="168">
      <c r="A168" s="4" t="inlineStr">
        <is>
          <t>Developed Technology | Impendulo</t>
        </is>
      </c>
    </row>
    <row r="169">
      <c r="A169" s="3" t="inlineStr">
        <is>
          <t>Business Acquisition [Line Items]</t>
        </is>
      </c>
    </row>
    <row r="170">
      <c r="A170" s="4" t="inlineStr">
        <is>
          <t>Valuation Methodology</t>
        </is>
      </c>
      <c r="F170" s="4" t="inlineStr">
        <is>
          <t>Relief from royalty-income approach</t>
        </is>
      </c>
    </row>
    <row r="171">
      <c r="A171" s="4" t="inlineStr">
        <is>
          <t>Discount Rate</t>
        </is>
      </c>
      <c r="F171" s="4" t="inlineStr">
        <is>
          <t>20.00%</t>
        </is>
      </c>
    </row>
    <row r="172">
      <c r="A172" s="4" t="inlineStr">
        <is>
          <t>Estimated Useful Life</t>
        </is>
      </c>
      <c r="F172" s="4" t="inlineStr">
        <is>
          <t>6 years</t>
        </is>
      </c>
    </row>
    <row r="173">
      <c r="A173" s="4" t="inlineStr">
        <is>
          <t>Developed Technology | Impendulo | Fair Value</t>
        </is>
      </c>
    </row>
    <row r="174">
      <c r="A174" s="3" t="inlineStr">
        <is>
          <t>Business Acquisition [Line Items]</t>
        </is>
      </c>
    </row>
    <row r="175">
      <c r="A175" s="4" t="inlineStr">
        <is>
          <t>Intangible assets Assigned value</t>
        </is>
      </c>
      <c r="F175" s="6" t="n">
        <v>616</v>
      </c>
    </row>
    <row r="176">
      <c r="A176" s="4" t="inlineStr">
        <is>
          <t>Noncompete Agreements | Minimum</t>
        </is>
      </c>
    </row>
    <row r="177">
      <c r="A177" s="3" t="inlineStr">
        <is>
          <t>Business Acquisition [Line Items]</t>
        </is>
      </c>
    </row>
    <row r="178">
      <c r="A178" s="4" t="inlineStr">
        <is>
          <t>Estimated Useful Life</t>
        </is>
      </c>
      <c r="I178" s="4" t="inlineStr">
        <is>
          <t>3 years</t>
        </is>
      </c>
      <c r="J178" s="4" t="inlineStr">
        <is>
          <t>3 years</t>
        </is>
      </c>
    </row>
    <row r="179">
      <c r="A179" s="4" t="inlineStr">
        <is>
          <t>Noncompete Agreements | Maximum</t>
        </is>
      </c>
    </row>
    <row r="180">
      <c r="A180" s="3" t="inlineStr">
        <is>
          <t>Business Acquisition [Line Items]</t>
        </is>
      </c>
    </row>
    <row r="181">
      <c r="A181" s="4" t="inlineStr">
        <is>
          <t>Estimated Useful Life</t>
        </is>
      </c>
      <c r="I181" s="4" t="inlineStr">
        <is>
          <t>5 years</t>
        </is>
      </c>
      <c r="J181" s="4" t="inlineStr">
        <is>
          <t>5 years</t>
        </is>
      </c>
    </row>
    <row r="182">
      <c r="A182" s="4" t="inlineStr">
        <is>
          <t>Noncompete Agreements | Inposia</t>
        </is>
      </c>
    </row>
    <row r="183">
      <c r="A183" s="3" t="inlineStr">
        <is>
          <t>Business Acquisition [Line Items]</t>
        </is>
      </c>
    </row>
    <row r="184">
      <c r="A184" s="4" t="inlineStr">
        <is>
          <t>Intangible assets Assigned value</t>
        </is>
      </c>
      <c r="E184" s="6" t="n">
        <v>1174</v>
      </c>
    </row>
    <row r="185">
      <c r="A185" s="4" t="inlineStr">
        <is>
          <t>Valuation Methodology</t>
        </is>
      </c>
      <c r="E185" s="4" t="inlineStr">
        <is>
          <t>With-and-without valuation-income approach</t>
        </is>
      </c>
    </row>
    <row r="186">
      <c r="A186" s="4" t="inlineStr">
        <is>
          <t>Discount Rate</t>
        </is>
      </c>
      <c r="E186" s="4" t="inlineStr">
        <is>
          <t>21.00%</t>
        </is>
      </c>
    </row>
    <row r="187">
      <c r="A187" s="4" t="inlineStr">
        <is>
          <t>Estimated Useful Life</t>
        </is>
      </c>
      <c r="E187" s="4" t="inlineStr">
        <is>
          <t>3 years</t>
        </is>
      </c>
    </row>
    <row r="188">
      <c r="A188" s="4" t="inlineStr">
        <is>
          <t>Noncompete Agreements | Inposia | Previously Reported</t>
        </is>
      </c>
    </row>
    <row r="189">
      <c r="A189" s="3" t="inlineStr">
        <is>
          <t>Business Acquisition [Line Items]</t>
        </is>
      </c>
    </row>
    <row r="190">
      <c r="A190" s="4" t="inlineStr">
        <is>
          <t>Intangible assets Assigned value</t>
        </is>
      </c>
      <c r="K190" s="5" t="n">
        <v>1292</v>
      </c>
    </row>
    <row r="191">
      <c r="A191" s="4" t="inlineStr">
        <is>
          <t>Noncompete Agreements | Inposia | Restatement Adjustment</t>
        </is>
      </c>
    </row>
    <row r="192">
      <c r="A192" s="3" t="inlineStr">
        <is>
          <t>Business Acquisition [Line Items]</t>
        </is>
      </c>
    </row>
    <row r="193">
      <c r="A193" s="4" t="inlineStr">
        <is>
          <t>Intangible assets Assigned value</t>
        </is>
      </c>
      <c r="E193" s="6" t="n">
        <v>-118</v>
      </c>
    </row>
    <row r="194">
      <c r="A194" s="4" t="inlineStr">
        <is>
          <t>Noncompete Agreements | Davo Technologies LLC</t>
        </is>
      </c>
    </row>
    <row r="195">
      <c r="A195" s="3" t="inlineStr">
        <is>
          <t>Business Acquisition [Line Items]</t>
        </is>
      </c>
    </row>
    <row r="196">
      <c r="A196" s="4" t="inlineStr">
        <is>
          <t>Intangible assets Assigned value</t>
        </is>
      </c>
      <c r="D196" s="6" t="n">
        <v>564</v>
      </c>
      <c r="K196" s="5" t="n">
        <v>191</v>
      </c>
    </row>
    <row r="197">
      <c r="A197" s="4" t="inlineStr">
        <is>
          <t>Valuation Methodology</t>
        </is>
      </c>
      <c r="D197" s="4" t="inlineStr">
        <is>
          <t>With-and-without valuation-income approach</t>
        </is>
      </c>
    </row>
    <row r="198">
      <c r="A198" s="4" t="inlineStr">
        <is>
          <t>Discount Rate</t>
        </is>
      </c>
      <c r="D198" s="4" t="inlineStr">
        <is>
          <t>15.50%</t>
        </is>
      </c>
    </row>
    <row r="199">
      <c r="A199" s="4" t="inlineStr">
        <is>
          <t>Estimated Useful Life</t>
        </is>
      </c>
      <c r="D199" s="4" t="inlineStr">
        <is>
          <t>5 years</t>
        </is>
      </c>
    </row>
    <row r="200">
      <c r="A200" s="4" t="inlineStr">
        <is>
          <t>Noncompete Agreements | Davo Technologies LLC | Restatement Adjustment</t>
        </is>
      </c>
    </row>
    <row r="201">
      <c r="A201" s="3" t="inlineStr">
        <is>
          <t>Business Acquisition [Line Items]</t>
        </is>
      </c>
    </row>
    <row r="202">
      <c r="A202" s="4" t="inlineStr">
        <is>
          <t>Intangible assets Assigned value</t>
        </is>
      </c>
      <c r="D202" s="6" t="n">
        <v>373</v>
      </c>
    </row>
    <row r="203">
      <c r="A203" s="4" t="inlineStr">
        <is>
          <t>Noncompete Agreements | Track1099 LLC</t>
        </is>
      </c>
    </row>
    <row r="204">
      <c r="A204" s="3" t="inlineStr">
        <is>
          <t>Business Acquisition [Line Items]</t>
        </is>
      </c>
    </row>
    <row r="205">
      <c r="A205" s="4" t="inlineStr">
        <is>
          <t>Intangible assets Assigned value</t>
        </is>
      </c>
      <c r="C205" s="6" t="n">
        <v>1300</v>
      </c>
    </row>
    <row r="206">
      <c r="A206" s="4" t="inlineStr">
        <is>
          <t>Valuation Methodology</t>
        </is>
      </c>
      <c r="C206" s="4" t="inlineStr">
        <is>
          <t>With-and-without valuation-income approach</t>
        </is>
      </c>
    </row>
    <row r="207">
      <c r="A207" s="4" t="inlineStr">
        <is>
          <t>Discount Rate</t>
        </is>
      </c>
      <c r="C207" s="4" t="inlineStr">
        <is>
          <t>30.00%</t>
        </is>
      </c>
    </row>
    <row r="208">
      <c r="A208" s="4" t="inlineStr">
        <is>
          <t>Estimated Useful Life</t>
        </is>
      </c>
      <c r="C208" s="4" t="inlineStr">
        <is>
          <t>5 years</t>
        </is>
      </c>
    </row>
    <row r="209">
      <c r="A209" s="4" t="inlineStr">
        <is>
          <t>Noncompete Agreements | CrowdReason LLC and CorrelationAdvisors</t>
        </is>
      </c>
    </row>
    <row r="210">
      <c r="A210" s="3" t="inlineStr">
        <is>
          <t>Business Acquisition [Line Items]</t>
        </is>
      </c>
    </row>
    <row r="211">
      <c r="A211" s="4" t="inlineStr">
        <is>
          <t>Intangible assets Assigned value</t>
        </is>
      </c>
      <c r="B211" s="6" t="n">
        <v>100</v>
      </c>
    </row>
    <row r="212">
      <c r="A212" s="4" t="inlineStr">
        <is>
          <t>Valuation Methodology</t>
        </is>
      </c>
      <c r="B212" s="4" t="inlineStr">
        <is>
          <t>With-and-without valuation-income approach</t>
        </is>
      </c>
    </row>
    <row r="213">
      <c r="A213" s="4" t="inlineStr">
        <is>
          <t>Discount Rate</t>
        </is>
      </c>
      <c r="B213" s="4" t="inlineStr">
        <is>
          <t>20.00%</t>
        </is>
      </c>
    </row>
    <row r="214">
      <c r="A214" s="4" t="inlineStr">
        <is>
          <t>Estimated Useful Life</t>
        </is>
      </c>
      <c r="B214" s="4" t="inlineStr">
        <is>
          <t>5 years</t>
        </is>
      </c>
    </row>
    <row r="215">
      <c r="A215" s="4" t="inlineStr">
        <is>
          <t>Noncompete Agreements | Transaction Tax Resources, Inc.</t>
        </is>
      </c>
    </row>
    <row r="216">
      <c r="A216" s="3" t="inlineStr">
        <is>
          <t>Business Acquisition [Line Items]</t>
        </is>
      </c>
    </row>
    <row r="217">
      <c r="A217" s="4" t="inlineStr">
        <is>
          <t>Valuation Methodology</t>
        </is>
      </c>
      <c r="H217" s="4" t="inlineStr">
        <is>
          <t>With-and-without valuation-income approach</t>
        </is>
      </c>
    </row>
    <row r="218">
      <c r="A218" s="4" t="inlineStr">
        <is>
          <t>Discount Rate</t>
        </is>
      </c>
      <c r="H218" s="4" t="inlineStr">
        <is>
          <t>19.00%</t>
        </is>
      </c>
    </row>
    <row r="219">
      <c r="A219" s="4" t="inlineStr">
        <is>
          <t>Estimated Useful Life</t>
        </is>
      </c>
      <c r="H219" s="4" t="inlineStr">
        <is>
          <t>5 years</t>
        </is>
      </c>
    </row>
    <row r="220">
      <c r="A220" s="4" t="inlineStr">
        <is>
          <t>Noncompete Agreements | Transaction Tax Resources, Inc. | Fair Value</t>
        </is>
      </c>
    </row>
    <row r="221">
      <c r="A221" s="3" t="inlineStr">
        <is>
          <t>Business Acquisition [Line Items]</t>
        </is>
      </c>
    </row>
    <row r="222">
      <c r="A222" s="4" t="inlineStr">
        <is>
          <t>Intangible assets Assigned value</t>
        </is>
      </c>
      <c r="H222" s="6" t="n">
        <v>1800</v>
      </c>
    </row>
    <row r="223">
      <c r="A223" s="4" t="inlineStr">
        <is>
          <t>Noncompete Agreements | Transaction Tax Resources, Inc. | Previously Reported | Fair Value</t>
        </is>
      </c>
    </row>
    <row r="224">
      <c r="A224" s="3" t="inlineStr">
        <is>
          <t>Business Acquisition [Line Items]</t>
        </is>
      </c>
    </row>
    <row r="225">
      <c r="A225" s="4" t="inlineStr">
        <is>
          <t>Intangible assets Assigned value</t>
        </is>
      </c>
      <c r="J225" s="6" t="n">
        <v>1800</v>
      </c>
    </row>
    <row r="226">
      <c r="A226" s="4" t="inlineStr">
        <is>
          <t>Noncompete Agreements | Business Licenses</t>
        </is>
      </c>
    </row>
    <row r="227">
      <c r="A227" s="3" t="inlineStr">
        <is>
          <t>Business Acquisition [Line Items]</t>
        </is>
      </c>
    </row>
    <row r="228">
      <c r="A228" s="4" t="inlineStr">
        <is>
          <t>Intangible assets Assigned value</t>
        </is>
      </c>
      <c r="G228" s="6" t="n">
        <v>500</v>
      </c>
    </row>
    <row r="229">
      <c r="A229" s="4" t="inlineStr">
        <is>
          <t>Valuation Methodology</t>
        </is>
      </c>
      <c r="G229" s="4" t="inlineStr">
        <is>
          <t>With-and-without valuation-income approach</t>
        </is>
      </c>
    </row>
    <row r="230">
      <c r="A230" s="4" t="inlineStr">
        <is>
          <t>Discount Rate</t>
        </is>
      </c>
      <c r="G230" s="4" t="inlineStr">
        <is>
          <t>19.50%</t>
        </is>
      </c>
    </row>
    <row r="231">
      <c r="A231" s="4" t="inlineStr">
        <is>
          <t>Estimated Useful Life</t>
        </is>
      </c>
      <c r="G231" s="4" t="inlineStr">
        <is>
          <t>5 years</t>
        </is>
      </c>
    </row>
    <row r="232">
      <c r="A232" s="4" t="inlineStr">
        <is>
          <t>Tradename and Trademarks | Minimum</t>
        </is>
      </c>
    </row>
    <row r="233">
      <c r="A233" s="3" t="inlineStr">
        <is>
          <t>Business Acquisition [Line Items]</t>
        </is>
      </c>
    </row>
    <row r="234">
      <c r="A234" s="4" t="inlineStr">
        <is>
          <t>Estimated Useful Life</t>
        </is>
      </c>
      <c r="I234" s="4" t="inlineStr">
        <is>
          <t>1 year</t>
        </is>
      </c>
      <c r="J234" s="4" t="inlineStr">
        <is>
          <t>1 year</t>
        </is>
      </c>
    </row>
    <row r="235">
      <c r="A235" s="4" t="inlineStr">
        <is>
          <t>Tradename and Trademarks | Maximum</t>
        </is>
      </c>
    </row>
    <row r="236">
      <c r="A236" s="3" t="inlineStr">
        <is>
          <t>Business Acquisition [Line Items]</t>
        </is>
      </c>
    </row>
    <row r="237">
      <c r="A237" s="4" t="inlineStr">
        <is>
          <t>Estimated Useful Life</t>
        </is>
      </c>
      <c r="I237" s="4" t="inlineStr">
        <is>
          <t>4 years</t>
        </is>
      </c>
      <c r="J237" s="4" t="inlineStr">
        <is>
          <t>4 years</t>
        </is>
      </c>
    </row>
    <row r="238">
      <c r="A238" s="4" t="inlineStr">
        <is>
          <t>Tradename and Trademarks | Inposia</t>
        </is>
      </c>
    </row>
    <row r="239">
      <c r="A239" s="3" t="inlineStr">
        <is>
          <t>Business Acquisition [Line Items]</t>
        </is>
      </c>
    </row>
    <row r="240">
      <c r="A240" s="4" t="inlineStr">
        <is>
          <t>Intangible assets Assigned value</t>
        </is>
      </c>
      <c r="E240" s="6" t="n">
        <v>235</v>
      </c>
    </row>
    <row r="241">
      <c r="A241" s="4" t="inlineStr">
        <is>
          <t>Valuation Methodology</t>
        </is>
      </c>
      <c r="E241" s="4" t="inlineStr">
        <is>
          <t>Relief from royalty-income approach</t>
        </is>
      </c>
    </row>
    <row r="242">
      <c r="A242" s="4" t="inlineStr">
        <is>
          <t>Discount Rate</t>
        </is>
      </c>
      <c r="E242" s="4" t="inlineStr">
        <is>
          <t>18.50%</t>
        </is>
      </c>
    </row>
    <row r="243">
      <c r="A243" s="4" t="inlineStr">
        <is>
          <t>Estimated Useful Life</t>
        </is>
      </c>
      <c r="E243" s="4" t="inlineStr">
        <is>
          <t>3 years</t>
        </is>
      </c>
    </row>
    <row r="244">
      <c r="A244" s="4" t="inlineStr">
        <is>
          <t>Tradename and Trademarks | Inposia | Previously Reported</t>
        </is>
      </c>
    </row>
    <row r="245">
      <c r="A245" s="3" t="inlineStr">
        <is>
          <t>Business Acquisition [Line Items]</t>
        </is>
      </c>
    </row>
    <row r="246">
      <c r="A246" s="4" t="inlineStr">
        <is>
          <t>Intangible assets Assigned value</t>
        </is>
      </c>
      <c r="K246" s="5" t="n">
        <v>235</v>
      </c>
    </row>
    <row r="247">
      <c r="A247" s="4" t="inlineStr">
        <is>
          <t>Tradename and Trademarks | Davo Technologies LLC</t>
        </is>
      </c>
    </row>
    <row r="248">
      <c r="A248" s="3" t="inlineStr">
        <is>
          <t>Business Acquisition [Line Items]</t>
        </is>
      </c>
    </row>
    <row r="249">
      <c r="A249" s="4" t="inlineStr">
        <is>
          <t>Intangible assets Assigned value</t>
        </is>
      </c>
      <c r="D249" s="6" t="n">
        <v>87</v>
      </c>
      <c r="K249" s="6" t="n">
        <v>86</v>
      </c>
    </row>
    <row r="250">
      <c r="A250" s="4" t="inlineStr">
        <is>
          <t>Valuation Methodology</t>
        </is>
      </c>
      <c r="D250" s="4" t="inlineStr">
        <is>
          <t>Relief from royalty-income approach</t>
        </is>
      </c>
    </row>
    <row r="251">
      <c r="A251" s="4" t="inlineStr">
        <is>
          <t>Discount Rate</t>
        </is>
      </c>
      <c r="D251" s="4" t="inlineStr">
        <is>
          <t>13.50%</t>
        </is>
      </c>
    </row>
    <row r="252">
      <c r="A252" s="4" t="inlineStr">
        <is>
          <t>Estimated Useful Life</t>
        </is>
      </c>
      <c r="D252" s="4" t="inlineStr">
        <is>
          <t>1 year</t>
        </is>
      </c>
    </row>
    <row r="253">
      <c r="A253" s="4" t="inlineStr">
        <is>
          <t>Tradename and Trademarks | Davo Technologies LLC | Restatement Adjustment</t>
        </is>
      </c>
    </row>
    <row r="254">
      <c r="A254" s="3" t="inlineStr">
        <is>
          <t>Business Acquisition [Line Items]</t>
        </is>
      </c>
    </row>
    <row r="255">
      <c r="A255" s="4" t="inlineStr">
        <is>
          <t>Intangible assets Assigned value</t>
        </is>
      </c>
      <c r="D255" s="6" t="n">
        <v>1</v>
      </c>
    </row>
    <row r="256">
      <c r="A256" s="4" t="inlineStr">
        <is>
          <t>Tradename and Trademarks | Track1099 LLC</t>
        </is>
      </c>
    </row>
    <row r="257">
      <c r="A257" s="3" t="inlineStr">
        <is>
          <t>Business Acquisition [Line Items]</t>
        </is>
      </c>
    </row>
    <row r="258">
      <c r="A258" s="4" t="inlineStr">
        <is>
          <t>Intangible assets Assigned value</t>
        </is>
      </c>
      <c r="C258" s="6" t="n">
        <v>100</v>
      </c>
    </row>
    <row r="259">
      <c r="A259" s="4" t="inlineStr">
        <is>
          <t>Valuation Methodology</t>
        </is>
      </c>
      <c r="C259" s="4" t="inlineStr">
        <is>
          <t>Relief from royalty-income approach</t>
        </is>
      </c>
    </row>
    <row r="260">
      <c r="A260" s="4" t="inlineStr">
        <is>
          <t>Discount Rate</t>
        </is>
      </c>
      <c r="C260" s="4" t="inlineStr">
        <is>
          <t>28.00%</t>
        </is>
      </c>
    </row>
    <row r="261">
      <c r="A261" s="4" t="inlineStr">
        <is>
          <t>Estimated Useful Life</t>
        </is>
      </c>
      <c r="C261" s="4" t="inlineStr">
        <is>
          <t>2 years</t>
        </is>
      </c>
    </row>
    <row r="262">
      <c r="A262" s="4" t="inlineStr">
        <is>
          <t>Tradename and Trademarks | CrowdReason LLC and CorrelationAdvisors</t>
        </is>
      </c>
    </row>
    <row r="263">
      <c r="A263" s="3" t="inlineStr">
        <is>
          <t>Business Acquisition [Line Items]</t>
        </is>
      </c>
    </row>
    <row r="264">
      <c r="A264" s="4" t="inlineStr">
        <is>
          <t>Intangible assets Assigned value</t>
        </is>
      </c>
      <c r="B264" s="6" t="n">
        <v>150</v>
      </c>
    </row>
    <row r="265">
      <c r="A265" s="4" t="inlineStr">
        <is>
          <t>Valuation Methodology</t>
        </is>
      </c>
      <c r="B265" s="4" t="inlineStr">
        <is>
          <t>Relief from royalty-income approach</t>
        </is>
      </c>
    </row>
    <row r="266">
      <c r="A266" s="4" t="inlineStr">
        <is>
          <t>Discount Rate</t>
        </is>
      </c>
      <c r="B266" s="4" t="inlineStr">
        <is>
          <t>18.00%</t>
        </is>
      </c>
    </row>
    <row r="267">
      <c r="A267" s="4" t="inlineStr">
        <is>
          <t>Estimated Useful Life</t>
        </is>
      </c>
      <c r="B267" s="4" t="inlineStr">
        <is>
          <t>2 years</t>
        </is>
      </c>
    </row>
    <row r="268">
      <c r="A268" s="4" t="inlineStr">
        <is>
          <t>Tradename and Trademarks | Transaction Tax Resources, Inc.</t>
        </is>
      </c>
    </row>
    <row r="269">
      <c r="A269" s="3" t="inlineStr">
        <is>
          <t>Business Acquisition [Line Items]</t>
        </is>
      </c>
    </row>
    <row r="270">
      <c r="A270" s="4" t="inlineStr">
        <is>
          <t>Valuation Methodology</t>
        </is>
      </c>
      <c r="H270" s="4" t="inlineStr">
        <is>
          <t>Relief from royalty-income approach</t>
        </is>
      </c>
    </row>
    <row r="271">
      <c r="A271" s="4" t="inlineStr">
        <is>
          <t>Discount Rate</t>
        </is>
      </c>
      <c r="H271" s="4" t="inlineStr">
        <is>
          <t>17.00%</t>
        </is>
      </c>
    </row>
    <row r="272">
      <c r="A272" s="4" t="inlineStr">
        <is>
          <t>Estimated Useful Life</t>
        </is>
      </c>
      <c r="H272" s="4" t="inlineStr">
        <is>
          <t>2 years</t>
        </is>
      </c>
    </row>
    <row r="273">
      <c r="A273" s="4" t="inlineStr">
        <is>
          <t>Tradename and Trademarks | Transaction Tax Resources, Inc. | Fair Value</t>
        </is>
      </c>
    </row>
    <row r="274">
      <c r="A274" s="3" t="inlineStr">
        <is>
          <t>Business Acquisition [Line Items]</t>
        </is>
      </c>
    </row>
    <row r="275">
      <c r="A275" s="4" t="inlineStr">
        <is>
          <t>Intangible assets Assigned value</t>
        </is>
      </c>
      <c r="H275" s="6" t="n">
        <v>5800</v>
      </c>
    </row>
    <row r="276">
      <c r="A276" s="4" t="inlineStr">
        <is>
          <t>Tradename and Trademarks | Transaction Tax Resources, Inc. | Previously Reported | Fair Value</t>
        </is>
      </c>
    </row>
    <row r="277">
      <c r="A277" s="3" t="inlineStr">
        <is>
          <t>Business Acquisition [Line Items]</t>
        </is>
      </c>
    </row>
    <row r="278">
      <c r="A278" s="4" t="inlineStr">
        <is>
          <t>Intangible assets Assigned value</t>
        </is>
      </c>
      <c r="J278" s="6" t="n">
        <v>5800</v>
      </c>
    </row>
    <row r="279">
      <c r="A279" s="4" t="inlineStr">
        <is>
          <t>Tradename and Trademarks | Business Licenses</t>
        </is>
      </c>
    </row>
    <row r="280">
      <c r="A280" s="3" t="inlineStr">
        <is>
          <t>Business Acquisition [Line Items]</t>
        </is>
      </c>
    </row>
    <row r="281">
      <c r="A281" s="4" t="inlineStr">
        <is>
          <t>Intangible assets Assigned value</t>
        </is>
      </c>
      <c r="G281" s="6" t="n">
        <v>400</v>
      </c>
    </row>
    <row r="282">
      <c r="A282" s="4" t="inlineStr">
        <is>
          <t>Valuation Methodology</t>
        </is>
      </c>
      <c r="G282" s="4" t="inlineStr">
        <is>
          <t>Relief from royalty-income approach</t>
        </is>
      </c>
    </row>
    <row r="283">
      <c r="A283" s="4" t="inlineStr">
        <is>
          <t>Discount Rate</t>
        </is>
      </c>
      <c r="G283" s="4" t="inlineStr">
        <is>
          <t>19.50%</t>
        </is>
      </c>
    </row>
    <row r="284">
      <c r="A284" s="4" t="inlineStr">
        <is>
          <t>Estimated Useful Life</t>
        </is>
      </c>
      <c r="G284" s="4" t="inlineStr">
        <is>
          <t>1 year</t>
        </is>
      </c>
    </row>
    <row r="285">
      <c r="A285" s="4" t="inlineStr">
        <is>
          <t>Tradename and Trademarks | Impendulo</t>
        </is>
      </c>
    </row>
    <row r="286">
      <c r="A286" s="3" t="inlineStr">
        <is>
          <t>Business Acquisition [Line Items]</t>
        </is>
      </c>
    </row>
    <row r="287">
      <c r="A287" s="4" t="inlineStr">
        <is>
          <t>Valuation Methodology</t>
        </is>
      </c>
      <c r="F287" s="4" t="inlineStr">
        <is>
          <t>Relief from royalty-income approach</t>
        </is>
      </c>
    </row>
    <row r="288">
      <c r="A288" s="4" t="inlineStr">
        <is>
          <t>Discount Rate</t>
        </is>
      </c>
      <c r="F288" s="4" t="inlineStr">
        <is>
          <t>20.00%</t>
        </is>
      </c>
    </row>
    <row r="289">
      <c r="A289" s="4" t="inlineStr">
        <is>
          <t>Estimated Useful Life</t>
        </is>
      </c>
      <c r="F289" s="4" t="inlineStr">
        <is>
          <t>1 year</t>
        </is>
      </c>
    </row>
    <row r="290">
      <c r="A290" s="4" t="inlineStr">
        <is>
          <t>Tradename and Trademarks | Impendulo | Fair Value</t>
        </is>
      </c>
    </row>
    <row r="291">
      <c r="A291" s="3" t="inlineStr">
        <is>
          <t>Business Acquisition [Line Items]</t>
        </is>
      </c>
    </row>
    <row r="292">
      <c r="A292" s="4" t="inlineStr">
        <is>
          <t>Intangible assets Assigned value</t>
        </is>
      </c>
      <c r="F292" s="6" t="n">
        <v>37</v>
      </c>
    </row>
    <row r="293">
      <c r="A293" s="4" t="inlineStr">
        <is>
          <t>Backlog</t>
        </is>
      </c>
    </row>
    <row r="294">
      <c r="A294" s="3" t="inlineStr">
        <is>
          <t>Business Acquisition [Line Items]</t>
        </is>
      </c>
    </row>
    <row r="295">
      <c r="A295" s="4" t="inlineStr">
        <is>
          <t>Estimated Useful Life</t>
        </is>
      </c>
      <c r="I295" s="4" t="inlineStr">
        <is>
          <t>3 years</t>
        </is>
      </c>
      <c r="J295" s="4" t="inlineStr">
        <is>
          <t>3 years</t>
        </is>
      </c>
    </row>
    <row r="296">
      <c r="A296" s="4" t="inlineStr">
        <is>
          <t>Backlog | CrowdReason LLC and CorrelationAdvisors</t>
        </is>
      </c>
    </row>
    <row r="297">
      <c r="A297" s="3" t="inlineStr">
        <is>
          <t>Business Acquisition [Line Items]</t>
        </is>
      </c>
    </row>
    <row r="298">
      <c r="A298" s="4" t="inlineStr">
        <is>
          <t>Intangible assets Assigned value</t>
        </is>
      </c>
      <c r="B298" s="6" t="n">
        <v>450</v>
      </c>
    </row>
    <row r="299">
      <c r="A299" s="4" t="inlineStr">
        <is>
          <t>Valuation Methodology</t>
        </is>
      </c>
      <c r="B299" s="4" t="inlineStr">
        <is>
          <t>Multi-period excess earnings-income approach</t>
        </is>
      </c>
    </row>
    <row r="300">
      <c r="A300" s="4" t="inlineStr">
        <is>
          <t>Discount Rate</t>
        </is>
      </c>
      <c r="B300" s="4" t="inlineStr">
        <is>
          <t>15.00%</t>
        </is>
      </c>
    </row>
    <row r="301">
      <c r="A301" s="4" t="inlineStr">
        <is>
          <t>Estimated Useful Life</t>
        </is>
      </c>
      <c r="B301" s="4" t="inlineStr">
        <is>
          <t>1 year</t>
        </is>
      </c>
    </row>
    <row r="302">
      <c r="A302" s="4" t="inlineStr">
        <is>
          <t>Contract Backlog | Transaction Tax Resources, Inc.</t>
        </is>
      </c>
    </row>
    <row r="303">
      <c r="A303" s="3" t="inlineStr">
        <is>
          <t>Business Acquisition [Line Items]</t>
        </is>
      </c>
    </row>
    <row r="304">
      <c r="A304" s="4" t="inlineStr">
        <is>
          <t>Valuation Methodology</t>
        </is>
      </c>
      <c r="H304" s="4" t="inlineStr">
        <is>
          <t>Multi-period excess earnings-income approach</t>
        </is>
      </c>
    </row>
    <row r="305">
      <c r="A305" s="4" t="inlineStr">
        <is>
          <t>Discount Rate</t>
        </is>
      </c>
      <c r="H305" s="4" t="inlineStr">
        <is>
          <t>17.00%</t>
        </is>
      </c>
    </row>
    <row r="306">
      <c r="A306" s="4" t="inlineStr">
        <is>
          <t>Estimated Useful Life</t>
        </is>
      </c>
      <c r="H306" s="4" t="inlineStr">
        <is>
          <t>3 years</t>
        </is>
      </c>
    </row>
    <row r="307">
      <c r="A307" s="4" t="inlineStr">
        <is>
          <t>Contract Backlog | Transaction Tax Resources, Inc. | Fair Value</t>
        </is>
      </c>
    </row>
    <row r="308">
      <c r="A308" s="3" t="inlineStr">
        <is>
          <t>Business Acquisition [Line Items]</t>
        </is>
      </c>
    </row>
    <row r="309">
      <c r="A309" s="4" t="inlineStr">
        <is>
          <t>Intangible assets Assigned value</t>
        </is>
      </c>
      <c r="H309" s="6" t="n">
        <v>3300</v>
      </c>
    </row>
    <row r="310">
      <c r="A310" s="4" t="inlineStr">
        <is>
          <t>Contract Backlog | Transaction Tax Resources, Inc. | Previously Reported | Fair Value</t>
        </is>
      </c>
    </row>
    <row r="311">
      <c r="A311" s="3" t="inlineStr">
        <is>
          <t>Business Acquisition [Line Items]</t>
        </is>
      </c>
    </row>
    <row r="312">
      <c r="A312" s="4" t="inlineStr">
        <is>
          <t>Intangible assets Assigned value</t>
        </is>
      </c>
      <c r="J312" s="6" t="n">
        <v>5800</v>
      </c>
    </row>
    <row r="313">
      <c r="A313" s="4" t="inlineStr">
        <is>
          <t>Contract Backlog | Transaction Tax Resources, Inc. | Restatement Adjustment | Fair Value</t>
        </is>
      </c>
    </row>
    <row r="314">
      <c r="A314" s="3" t="inlineStr">
        <is>
          <t>Business Acquisition [Line Items]</t>
        </is>
      </c>
    </row>
    <row r="315">
      <c r="A315" s="4" t="inlineStr">
        <is>
          <t>Intangible assets Assigned value</t>
        </is>
      </c>
      <c r="H315" s="6"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125233</v>
      </c>
      <c r="C4" s="6" t="n">
        <v>-49183</v>
      </c>
      <c r="D4" s="6" t="n">
        <v>-50214</v>
      </c>
    </row>
    <row r="5">
      <c r="A5" s="4" t="inlineStr">
        <is>
          <t>Other comprehensive (loss) income — Foreign currency translation</t>
        </is>
      </c>
      <c r="B5" s="5" t="n">
        <v>-2089</v>
      </c>
      <c r="C5" s="5" t="n">
        <v>1380</v>
      </c>
      <c r="D5" s="5" t="n">
        <v>-374</v>
      </c>
    </row>
    <row r="6">
      <c r="A6" s="4" t="inlineStr">
        <is>
          <t>Total comprehensive loss</t>
        </is>
      </c>
      <c r="B6" s="6" t="n">
        <v>-127322</v>
      </c>
      <c r="C6" s="6" t="n">
        <v>-47803</v>
      </c>
      <c r="D6" s="6" t="n">
        <v>-505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Businesses - Schedule of Pro Forma Financial Information (Unaudited) (Details) - USD ($)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Total revenues</t>
        </is>
      </c>
      <c r="B4" s="6" t="n">
        <v>711047</v>
      </c>
      <c r="C4" s="6" t="n">
        <v>552886</v>
      </c>
    </row>
    <row r="5">
      <c r="A5" s="4" t="inlineStr">
        <is>
          <t>Pre-tax loss</t>
        </is>
      </c>
      <c r="B5" s="6" t="n">
        <v>-124428</v>
      </c>
      <c r="C5" s="6" t="n">
        <v>-643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Summary of Total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698977</v>
      </c>
      <c r="C4" s="6" t="n">
        <v>500569</v>
      </c>
      <c r="D4" s="6" t="n">
        <v>382421</v>
      </c>
    </row>
    <row r="5">
      <c r="A5" s="4" t="inlineStr">
        <is>
          <t>U.S.</t>
        </is>
      </c>
    </row>
    <row r="6">
      <c r="A6" s="3" t="inlineStr">
        <is>
          <t>Disaggregation Of Revenue [Line Items]</t>
        </is>
      </c>
    </row>
    <row r="7">
      <c r="A7" s="4" t="inlineStr">
        <is>
          <t>Revenues</t>
        </is>
      </c>
      <c r="B7" s="5" t="n">
        <v>643133</v>
      </c>
      <c r="C7" s="5" t="n">
        <v>469301</v>
      </c>
      <c r="D7" s="5" t="n">
        <v>359011</v>
      </c>
    </row>
    <row r="8">
      <c r="A8" s="4" t="inlineStr">
        <is>
          <t>Non-U.S.</t>
        </is>
      </c>
    </row>
    <row r="9">
      <c r="A9" s="3" t="inlineStr">
        <is>
          <t>Disaggregation Of Revenue [Line Items]</t>
        </is>
      </c>
    </row>
    <row r="10">
      <c r="A10" s="4" t="inlineStr">
        <is>
          <t>Revenues</t>
        </is>
      </c>
      <c r="B10" s="5" t="n">
        <v>55844</v>
      </c>
      <c r="C10" s="5" t="n">
        <v>31268</v>
      </c>
      <c r="D10" s="5" t="n">
        <v>23410</v>
      </c>
    </row>
    <row r="11">
      <c r="A11" s="4" t="inlineStr">
        <is>
          <t>Subscription and Returns, Tax Calculations | U.S.</t>
        </is>
      </c>
    </row>
    <row r="12">
      <c r="A12" s="3" t="inlineStr">
        <is>
          <t>Disaggregation Of Revenue [Line Items]</t>
        </is>
      </c>
    </row>
    <row r="13">
      <c r="A13" s="4" t="inlineStr">
        <is>
          <t>Revenues</t>
        </is>
      </c>
      <c r="B13" s="5" t="n">
        <v>349430</v>
      </c>
      <c r="C13" s="5" t="n">
        <v>257680</v>
      </c>
      <c r="D13" s="5" t="n">
        <v>203584</v>
      </c>
    </row>
    <row r="14">
      <c r="A14" s="4" t="inlineStr">
        <is>
          <t>Subscription and Returns, Tax Returns and Compliance Management | U.S.</t>
        </is>
      </c>
    </row>
    <row r="15">
      <c r="A15" s="3" t="inlineStr">
        <is>
          <t>Disaggregation Of Revenue [Line Items]</t>
        </is>
      </c>
    </row>
    <row r="16">
      <c r="A16" s="4" t="inlineStr">
        <is>
          <t>Revenues</t>
        </is>
      </c>
      <c r="B16" s="5" t="n">
        <v>233420</v>
      </c>
      <c r="C16" s="5" t="n">
        <v>178318</v>
      </c>
      <c r="D16" s="5" t="n">
        <v>127815</v>
      </c>
    </row>
    <row r="17">
      <c r="A17" s="4" t="inlineStr">
        <is>
          <t>Subscription and Returns, Interest Income on Funds Held from customers | U.S.</t>
        </is>
      </c>
    </row>
    <row r="18">
      <c r="A18" s="3" t="inlineStr">
        <is>
          <t>Disaggregation Of Revenue [Line Items]</t>
        </is>
      </c>
    </row>
    <row r="19">
      <c r="A19" s="4" t="inlineStr">
        <is>
          <t>Revenues</t>
        </is>
      </c>
      <c r="B19" s="5" t="n">
        <v>769</v>
      </c>
      <c r="C19" s="5" t="n">
        <v>829</v>
      </c>
      <c r="D19" s="5" t="n">
        <v>3213</v>
      </c>
    </row>
    <row r="20">
      <c r="A20" s="4" t="inlineStr">
        <is>
          <t>Subscription and Returns</t>
        </is>
      </c>
    </row>
    <row r="21">
      <c r="A21" s="3" t="inlineStr">
        <is>
          <t>Disaggregation Of Revenue [Line Items]</t>
        </is>
      </c>
    </row>
    <row r="22">
      <c r="A22" s="4" t="inlineStr">
        <is>
          <t>Revenues</t>
        </is>
      </c>
      <c r="B22" s="5" t="n">
        <v>633091</v>
      </c>
      <c r="C22" s="5" t="n">
        <v>465825</v>
      </c>
      <c r="D22" s="5" t="n">
        <v>355181</v>
      </c>
    </row>
    <row r="23">
      <c r="A23" s="4" t="inlineStr">
        <is>
          <t>Subscription and Returns | U.S.</t>
        </is>
      </c>
    </row>
    <row r="24">
      <c r="A24" s="3" t="inlineStr">
        <is>
          <t>Disaggregation Of Revenue [Line Items]</t>
        </is>
      </c>
    </row>
    <row r="25">
      <c r="A25" s="4" t="inlineStr">
        <is>
          <t>Revenues</t>
        </is>
      </c>
      <c r="B25" s="5" t="n">
        <v>583619</v>
      </c>
      <c r="C25" s="5" t="n">
        <v>436827</v>
      </c>
      <c r="D25" s="5" t="n">
        <v>334612</v>
      </c>
    </row>
    <row r="26">
      <c r="A26" s="4" t="inlineStr">
        <is>
          <t>Professional Services</t>
        </is>
      </c>
    </row>
    <row r="27">
      <c r="A27" s="3" t="inlineStr">
        <is>
          <t>Disaggregation Of Revenue [Line Items]</t>
        </is>
      </c>
    </row>
    <row r="28">
      <c r="A28" s="4" t="inlineStr">
        <is>
          <t>Revenues</t>
        </is>
      </c>
      <c r="B28" s="5" t="n">
        <v>65886</v>
      </c>
      <c r="C28" s="5" t="n">
        <v>34744</v>
      </c>
      <c r="D28" s="5" t="n">
        <v>27240</v>
      </c>
    </row>
    <row r="29">
      <c r="A29" s="4" t="inlineStr">
        <is>
          <t>Professional Services | U.S.</t>
        </is>
      </c>
    </row>
    <row r="30">
      <c r="A30" s="3" t="inlineStr">
        <is>
          <t>Disaggregation Of Revenue [Line Items]</t>
        </is>
      </c>
    </row>
    <row r="31">
      <c r="A31" s="4" t="inlineStr">
        <is>
          <t>Revenues</t>
        </is>
      </c>
      <c r="B31" s="6" t="n">
        <v>59514</v>
      </c>
      <c r="C31" s="6" t="n">
        <v>32474</v>
      </c>
      <c r="D31" s="6" t="n">
        <v>243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Activity Impacting Contract Liabilities (Details) - USD ($) $ in Thousands</t>
        </is>
      </c>
      <c r="B1" s="2" t="inlineStr">
        <is>
          <t>12 Months Ended</t>
        </is>
      </c>
    </row>
    <row r="2">
      <c r="B2" s="2" t="inlineStr">
        <is>
          <t>Dec. 31, 2021</t>
        </is>
      </c>
      <c r="C2" s="2" t="inlineStr">
        <is>
          <t>Dec. 31, 2020</t>
        </is>
      </c>
    </row>
    <row r="3">
      <c r="A3" s="3" t="inlineStr">
        <is>
          <t>Contract Liabilities [Rollforward]</t>
        </is>
      </c>
    </row>
    <row r="4">
      <c r="A4" s="4" t="inlineStr">
        <is>
          <t>Balance beginning of period</t>
        </is>
      </c>
      <c r="B4" s="6" t="n">
        <v>10134</v>
      </c>
      <c r="C4" s="6" t="n">
        <v>5197</v>
      </c>
    </row>
    <row r="5">
      <c r="A5" s="4" t="inlineStr">
        <is>
          <t>Contract liabilities transferred to deferred revenue</t>
        </is>
      </c>
      <c r="B5" s="5" t="n">
        <v>-21255</v>
      </c>
      <c r="C5" s="5" t="n">
        <v>-11151</v>
      </c>
    </row>
    <row r="6">
      <c r="A6" s="4" t="inlineStr">
        <is>
          <t>Addition to contract liabilities</t>
        </is>
      </c>
      <c r="B6" s="5" t="n">
        <v>18039</v>
      </c>
      <c r="C6" s="5" t="n">
        <v>16088</v>
      </c>
    </row>
    <row r="7">
      <c r="A7" s="4" t="inlineStr">
        <is>
          <t>Balance end of period</t>
        </is>
      </c>
      <c r="B7" s="6" t="n">
        <v>6918</v>
      </c>
      <c r="C7" s="6" t="n">
        <v>101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Activity Impacting Deferred Revenue (Details) - Deferred Revenue - USD ($) $ in Thousands</t>
        </is>
      </c>
      <c r="B1" s="2" t="inlineStr">
        <is>
          <t>12 Months Ended</t>
        </is>
      </c>
    </row>
    <row r="2">
      <c r="B2" s="2" t="inlineStr">
        <is>
          <t>Dec. 31, 2021</t>
        </is>
      </c>
      <c r="C2" s="2" t="inlineStr">
        <is>
          <t>Dec. 31, 2020</t>
        </is>
      </c>
    </row>
    <row r="3">
      <c r="A3" s="3" t="inlineStr">
        <is>
          <t>Deferred Revenue Rollforward</t>
        </is>
      </c>
    </row>
    <row r="4">
      <c r="A4" s="4" t="inlineStr">
        <is>
          <t>Balance beginning of period</t>
        </is>
      </c>
      <c r="B4" s="6" t="n">
        <v>209690</v>
      </c>
      <c r="C4" s="6" t="n">
        <v>161241</v>
      </c>
    </row>
    <row r="5">
      <c r="A5" s="4" t="inlineStr">
        <is>
          <t>Revenue recognized</t>
        </is>
      </c>
      <c r="B5" s="5" t="n">
        <v>-698977</v>
      </c>
      <c r="C5" s="5" t="n">
        <v>-500569</v>
      </c>
    </row>
    <row r="6">
      <c r="A6" s="4" t="inlineStr">
        <is>
          <t>Additional amounts deferred</t>
        </is>
      </c>
      <c r="B6" s="5" t="n">
        <v>772242</v>
      </c>
      <c r="C6" s="5" t="n">
        <v>549018</v>
      </c>
    </row>
    <row r="7">
      <c r="A7" s="4" t="inlineStr">
        <is>
          <t>Balance end of period</t>
        </is>
      </c>
      <c r="B7" s="6" t="n">
        <v>282955</v>
      </c>
      <c r="C7" s="6" t="n">
        <v>2096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Additional Information (Details) - USD ($)</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Deferred commissions amortization expected period</t>
        </is>
      </c>
      <c r="B4" s="4" t="inlineStr">
        <is>
          <t>6 years</t>
        </is>
      </c>
    </row>
    <row r="5">
      <c r="A5" s="4" t="inlineStr">
        <is>
          <t>Deferred contract costs, expected to be amortized within next 12 Months</t>
        </is>
      </c>
      <c r="B5" s="6" t="n">
        <v>16364000</v>
      </c>
      <c r="C5" s="6" t="n">
        <v>12245000</v>
      </c>
    </row>
    <row r="6">
      <c r="A6" s="4" t="inlineStr">
        <is>
          <t>Impairments of deferred contract costs</t>
        </is>
      </c>
      <c r="B6" s="5" t="n">
        <v>0</v>
      </c>
      <c r="C6" s="5" t="n">
        <v>0</v>
      </c>
    </row>
    <row r="7">
      <c r="A7" s="4" t="inlineStr">
        <is>
          <t>Assets recognized related to costs to fulfill contracts</t>
        </is>
      </c>
      <c r="B7" s="5" t="n">
        <v>0</v>
      </c>
      <c r="C7" s="6" t="n">
        <v>0</v>
      </c>
    </row>
    <row r="8">
      <c r="A8" s="4" t="inlineStr">
        <is>
          <t>Remaining performance obligations</t>
        </is>
      </c>
      <c r="B8" s="5" t="n">
        <v>369200000</v>
      </c>
    </row>
    <row r="9">
      <c r="A9" s="4" t="inlineStr">
        <is>
          <t>Non-cancellable Amount Not Yet Invoiced</t>
        </is>
      </c>
    </row>
    <row r="10">
      <c r="A10" s="3" t="inlineStr">
        <is>
          <t>Revenue Initial Application Period Cumulative Effect Transition [Line Items]</t>
        </is>
      </c>
    </row>
    <row r="11">
      <c r="A11" s="4" t="inlineStr">
        <is>
          <t>Remaining performance obligations</t>
        </is>
      </c>
      <c r="B11" s="5" t="n">
        <v>86200000</v>
      </c>
    </row>
    <row r="12">
      <c r="A12" s="4" t="inlineStr">
        <is>
          <t>Current Liabilities</t>
        </is>
      </c>
    </row>
    <row r="13">
      <c r="A13" s="3" t="inlineStr">
        <is>
          <t>Revenue Initial Application Period Cumulative Effect Transition [Line Items]</t>
        </is>
      </c>
    </row>
    <row r="14">
      <c r="A14" s="4" t="inlineStr">
        <is>
          <t>Deferred revenue expected to be recognized within next 12 months</t>
        </is>
      </c>
      <c r="B14" s="5" t="n">
        <v>280800000</v>
      </c>
    </row>
    <row r="15">
      <c r="A15" s="4" t="inlineStr">
        <is>
          <t>Prepaid Expenses and Other Current Assets</t>
        </is>
      </c>
    </row>
    <row r="16">
      <c r="A16" s="3" t="inlineStr">
        <is>
          <t>Revenue Initial Application Period Cumulative Effect Transition [Line Items]</t>
        </is>
      </c>
    </row>
    <row r="17">
      <c r="A17" s="4" t="inlineStr">
        <is>
          <t>Deferred contract costs, expected to be amortized within next 12 Months</t>
        </is>
      </c>
      <c r="B17" s="6" t="n">
        <v>16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Activity Impacting Deferred Commissions (Details) - Deferred Commissions - USD ($) $ in Thousands</t>
        </is>
      </c>
      <c r="B1" s="2" t="inlineStr">
        <is>
          <t>12 Months Ended</t>
        </is>
      </c>
    </row>
    <row r="2">
      <c r="B2" s="2" t="inlineStr">
        <is>
          <t>Dec. 31, 2021</t>
        </is>
      </c>
      <c r="C2" s="2" t="inlineStr">
        <is>
          <t>Dec. 31, 2020</t>
        </is>
      </c>
    </row>
    <row r="3">
      <c r="A3" s="3" t="inlineStr">
        <is>
          <t>Capitalized Contract Cost [Line Items]</t>
        </is>
      </c>
    </row>
    <row r="4">
      <c r="A4" s="4" t="inlineStr">
        <is>
          <t>Balance beginning of period</t>
        </is>
      </c>
      <c r="B4" s="6" t="n">
        <v>50870</v>
      </c>
      <c r="C4" s="6" t="n">
        <v>38416</v>
      </c>
    </row>
    <row r="5">
      <c r="A5" s="4" t="inlineStr">
        <is>
          <t>Additional commissions deferred</t>
        </is>
      </c>
      <c r="B5" s="5" t="n">
        <v>32721</v>
      </c>
      <c r="C5" s="5" t="n">
        <v>23935</v>
      </c>
    </row>
    <row r="6">
      <c r="A6" s="4" t="inlineStr">
        <is>
          <t>Amortization of deferred commissions</t>
        </is>
      </c>
      <c r="B6" s="5" t="n">
        <v>-15072</v>
      </c>
      <c r="C6" s="5" t="n">
        <v>-11481</v>
      </c>
    </row>
    <row r="7">
      <c r="A7" s="4" t="inlineStr">
        <is>
          <t>Balance end of period</t>
        </is>
      </c>
      <c r="B7" s="6" t="n">
        <v>68519</v>
      </c>
      <c r="C7" s="6" t="n">
        <v>508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s 1) $ in Millions</t>
        </is>
      </c>
      <c r="B1" s="2" t="inlineStr">
        <is>
          <t>Dec. 31, 2021USD ($)</t>
        </is>
      </c>
    </row>
    <row r="2">
      <c r="A2" s="3" t="inlineStr">
        <is>
          <t>Revenue Initial Application Period Cumulative Effect Transition [Line Items]</t>
        </is>
      </c>
    </row>
    <row r="3">
      <c r="A3" s="4" t="inlineStr">
        <is>
          <t>Remaining performance obligations</t>
        </is>
      </c>
      <c r="B3" s="9" t="n">
        <v>369.2</v>
      </c>
    </row>
    <row r="4">
      <c r="A4" s="4" t="inlineStr">
        <is>
          <t>Revenue, Remaining Performance Obligation, Expected Timing of Satisfaction, Start Date: 2022-01-01</t>
        </is>
      </c>
    </row>
    <row r="5">
      <c r="A5" s="3" t="inlineStr">
        <is>
          <t>Revenue Initial Application Period Cumulative Effect Transition [Line Items]</t>
        </is>
      </c>
    </row>
    <row r="6">
      <c r="A6" s="4" t="inlineStr">
        <is>
          <t>Remaining performance obligations</t>
        </is>
      </c>
      <c r="B6" s="9" t="n">
        <v>348.4</v>
      </c>
    </row>
    <row r="7">
      <c r="A7" s="4" t="inlineStr">
        <is>
          <t>Revenue expected to be recognized with remaining amount</t>
        </is>
      </c>
      <c r="B7" s="4" t="inlineStr">
        <is>
          <t>12 months</t>
        </is>
      </c>
    </row>
    <row r="8">
      <c r="A8" s="4" t="inlineStr">
        <is>
          <t>Non-cancellable Amount Not Yet Invoiced</t>
        </is>
      </c>
    </row>
    <row r="9">
      <c r="A9" s="3" t="inlineStr">
        <is>
          <t>Revenue Initial Application Period Cumulative Effect Transition [Line Items]</t>
        </is>
      </c>
    </row>
    <row r="10">
      <c r="A10" s="4" t="inlineStr">
        <is>
          <t>Remaining performance obligations</t>
        </is>
      </c>
      <c r="B10" s="9" t="n">
        <v>86.2</v>
      </c>
    </row>
    <row r="11">
      <c r="A11" s="4" t="inlineStr">
        <is>
          <t>Non-cancellable Amount Not Yet Invoiced | Revenue, Remaining Performance Obligation, Expected Timing of Satisfaction, Start Date: 2022-01-01</t>
        </is>
      </c>
    </row>
    <row r="12">
      <c r="A12" s="3" t="inlineStr">
        <is>
          <t>Revenue Initial Application Period Cumulative Effect Transition [Line Items]</t>
        </is>
      </c>
    </row>
    <row r="13">
      <c r="A13" s="4" t="inlineStr">
        <is>
          <t>Remaining performance obligations</t>
        </is>
      </c>
      <c r="B13" s="9" t="n">
        <v>67.59999999999999</v>
      </c>
    </row>
    <row r="14">
      <c r="A14" s="4" t="inlineStr">
        <is>
          <t>Revenue expected to be recognized with remaining amount</t>
        </is>
      </c>
      <c r="B14"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t>
        </is>
      </c>
      <c r="B4" s="6" t="n">
        <v>166130</v>
      </c>
      <c r="C4" s="6" t="n">
        <v>131987</v>
      </c>
    </row>
    <row r="5">
      <c r="A5" s="4" t="inlineStr">
        <is>
          <t>Accumulated Amortization</t>
        </is>
      </c>
      <c r="B5" s="5" t="n">
        <v>-69312</v>
      </c>
      <c r="C5" s="5" t="n">
        <v>-45474</v>
      </c>
    </row>
    <row r="6">
      <c r="A6" s="4" t="inlineStr">
        <is>
          <t>Net</t>
        </is>
      </c>
      <c r="B6" s="6" t="n">
        <v>96818</v>
      </c>
      <c r="C6" s="6" t="n">
        <v>86513</v>
      </c>
    </row>
    <row r="7">
      <c r="A7" s="4" t="inlineStr">
        <is>
          <t>Backlog</t>
        </is>
      </c>
    </row>
    <row r="8">
      <c r="A8" s="3" t="inlineStr">
        <is>
          <t>Finite Lived Intangible Assets [Line Items]</t>
        </is>
      </c>
    </row>
    <row r="9">
      <c r="A9" s="4" t="inlineStr">
        <is>
          <t>Average Useful Life (Years)</t>
        </is>
      </c>
      <c r="B9" s="4" t="inlineStr">
        <is>
          <t>3 years</t>
        </is>
      </c>
      <c r="C9" s="4" t="inlineStr">
        <is>
          <t>3 years</t>
        </is>
      </c>
    </row>
    <row r="10">
      <c r="A10" s="4" t="inlineStr">
        <is>
          <t>Gross</t>
        </is>
      </c>
      <c r="B10" s="6" t="n">
        <v>4500</v>
      </c>
      <c r="C10" s="6" t="n">
        <v>5800</v>
      </c>
    </row>
    <row r="11">
      <c r="A11" s="4" t="inlineStr">
        <is>
          <t>Accumulated Amortization</t>
        </is>
      </c>
      <c r="B11" s="5" t="n">
        <v>-1816</v>
      </c>
      <c r="C11" s="5" t="n">
        <v>-937</v>
      </c>
    </row>
    <row r="12">
      <c r="A12" s="4" t="inlineStr">
        <is>
          <t>Net</t>
        </is>
      </c>
      <c r="B12" s="5" t="n">
        <v>2684</v>
      </c>
      <c r="C12" s="5" t="n">
        <v>4863</v>
      </c>
    </row>
    <row r="13">
      <c r="A13" s="4" t="inlineStr">
        <is>
          <t>Customer Relationships</t>
        </is>
      </c>
    </row>
    <row r="14">
      <c r="A14" s="3" t="inlineStr">
        <is>
          <t>Finite Lived Intangible Assets [Line Items]</t>
        </is>
      </c>
    </row>
    <row r="15">
      <c r="A15" s="4" t="inlineStr">
        <is>
          <t>Gross</t>
        </is>
      </c>
      <c r="B15" s="5" t="n">
        <v>75188</v>
      </c>
      <c r="C15" s="5" t="n">
        <v>64302</v>
      </c>
    </row>
    <row r="16">
      <c r="A16" s="4" t="inlineStr">
        <is>
          <t>Accumulated Amortization</t>
        </is>
      </c>
      <c r="B16" s="5" t="n">
        <v>-23795</v>
      </c>
      <c r="C16" s="5" t="n">
        <v>-14890</v>
      </c>
    </row>
    <row r="17">
      <c r="A17" s="4" t="inlineStr">
        <is>
          <t>Net</t>
        </is>
      </c>
      <c r="B17" s="6" t="n">
        <v>51393</v>
      </c>
      <c r="C17" s="6" t="n">
        <v>49412</v>
      </c>
    </row>
    <row r="18">
      <c r="A18" s="4" t="inlineStr">
        <is>
          <t>Customer Relationships | Minimum</t>
        </is>
      </c>
    </row>
    <row r="19">
      <c r="A19" s="3" t="inlineStr">
        <is>
          <t>Finite Lived Intangible Assets [Line Items]</t>
        </is>
      </c>
    </row>
    <row r="20">
      <c r="A20" s="4" t="inlineStr">
        <is>
          <t>Average Useful Life (Years)</t>
        </is>
      </c>
      <c r="B20" s="4" t="inlineStr">
        <is>
          <t>3 years</t>
        </is>
      </c>
      <c r="C20" s="4" t="inlineStr">
        <is>
          <t>3 years</t>
        </is>
      </c>
    </row>
    <row r="21">
      <c r="A21" s="4" t="inlineStr">
        <is>
          <t>Customer Relationships | Maximum</t>
        </is>
      </c>
    </row>
    <row r="22">
      <c r="A22" s="3" t="inlineStr">
        <is>
          <t>Finite Lived Intangible Assets [Line Items]</t>
        </is>
      </c>
    </row>
    <row r="23">
      <c r="A23" s="4" t="inlineStr">
        <is>
          <t>Average Useful Life (Years)</t>
        </is>
      </c>
      <c r="B23" s="4" t="inlineStr">
        <is>
          <t>10 years</t>
        </is>
      </c>
      <c r="C23" s="4" t="inlineStr">
        <is>
          <t>10 years</t>
        </is>
      </c>
    </row>
    <row r="24">
      <c r="A24" s="4" t="inlineStr">
        <is>
          <t>Developed Technology</t>
        </is>
      </c>
    </row>
    <row r="25">
      <c r="A25" s="3" t="inlineStr">
        <is>
          <t>Finite Lived Intangible Assets [Line Items]</t>
        </is>
      </c>
    </row>
    <row r="26">
      <c r="A26" s="4" t="inlineStr">
        <is>
          <t>Gross</t>
        </is>
      </c>
      <c r="B26" s="6" t="n">
        <v>72723</v>
      </c>
      <c r="C26" s="6" t="n">
        <v>52144</v>
      </c>
    </row>
    <row r="27">
      <c r="A27" s="4" t="inlineStr">
        <is>
          <t>Accumulated Amortization</t>
        </is>
      </c>
      <c r="B27" s="5" t="n">
        <v>-37333</v>
      </c>
      <c r="C27" s="5" t="n">
        <v>-27646</v>
      </c>
    </row>
    <row r="28">
      <c r="A28" s="4" t="inlineStr">
        <is>
          <t>Net</t>
        </is>
      </c>
      <c r="B28" s="6" t="n">
        <v>35390</v>
      </c>
      <c r="C28" s="6" t="n">
        <v>24498</v>
      </c>
    </row>
    <row r="29">
      <c r="A29" s="4" t="inlineStr">
        <is>
          <t>Developed Technology | Minimum</t>
        </is>
      </c>
    </row>
    <row r="30">
      <c r="A30" s="3" t="inlineStr">
        <is>
          <t>Finite Lived Intangible Assets [Line Items]</t>
        </is>
      </c>
    </row>
    <row r="31">
      <c r="A31" s="4" t="inlineStr">
        <is>
          <t>Average Useful Life (Years)</t>
        </is>
      </c>
      <c r="B31" s="4" t="inlineStr">
        <is>
          <t>3 years</t>
        </is>
      </c>
      <c r="C31" s="4" t="inlineStr">
        <is>
          <t>3 years</t>
        </is>
      </c>
    </row>
    <row r="32">
      <c r="A32" s="4" t="inlineStr">
        <is>
          <t>Developed Technology | Maximum</t>
        </is>
      </c>
    </row>
    <row r="33">
      <c r="A33" s="3" t="inlineStr">
        <is>
          <t>Finite Lived Intangible Assets [Line Items]</t>
        </is>
      </c>
    </row>
    <row r="34">
      <c r="A34" s="4" t="inlineStr">
        <is>
          <t>Average Useful Life (Years)</t>
        </is>
      </c>
      <c r="B34" s="4" t="inlineStr">
        <is>
          <t>8 years</t>
        </is>
      </c>
      <c r="C34" s="4" t="inlineStr">
        <is>
          <t>8 years</t>
        </is>
      </c>
    </row>
    <row r="35">
      <c r="A35" s="4" t="inlineStr">
        <is>
          <t>Noncompete Agreements</t>
        </is>
      </c>
    </row>
    <row r="36">
      <c r="A36" s="3" t="inlineStr">
        <is>
          <t>Finite Lived Intangible Assets [Line Items]</t>
        </is>
      </c>
    </row>
    <row r="37">
      <c r="A37" s="4" t="inlineStr">
        <is>
          <t>Gross</t>
        </is>
      </c>
      <c r="B37" s="6" t="n">
        <v>6452</v>
      </c>
      <c r="C37" s="6" t="n">
        <v>3062</v>
      </c>
    </row>
    <row r="38">
      <c r="A38" s="4" t="inlineStr">
        <is>
          <t>Accumulated Amortization</t>
        </is>
      </c>
      <c r="B38" s="5" t="n">
        <v>-1725</v>
      </c>
      <c r="C38" s="5" t="n">
        <v>-766</v>
      </c>
    </row>
    <row r="39">
      <c r="A39" s="4" t="inlineStr">
        <is>
          <t>Net</t>
        </is>
      </c>
      <c r="B39" s="6" t="n">
        <v>4727</v>
      </c>
      <c r="C39" s="6" t="n">
        <v>2296</v>
      </c>
    </row>
    <row r="40">
      <c r="A40" s="4" t="inlineStr">
        <is>
          <t>Noncompete Agreements | Minimum</t>
        </is>
      </c>
    </row>
    <row r="41">
      <c r="A41" s="3" t="inlineStr">
        <is>
          <t>Finite Lived Intangible Assets [Line Items]</t>
        </is>
      </c>
    </row>
    <row r="42">
      <c r="A42" s="4" t="inlineStr">
        <is>
          <t>Average Useful Life (Years)</t>
        </is>
      </c>
      <c r="B42" s="4" t="inlineStr">
        <is>
          <t>3 years</t>
        </is>
      </c>
      <c r="C42" s="4" t="inlineStr">
        <is>
          <t>3 years</t>
        </is>
      </c>
    </row>
    <row r="43">
      <c r="A43" s="4" t="inlineStr">
        <is>
          <t>Noncompete Agreements | Maximum</t>
        </is>
      </c>
    </row>
    <row r="44">
      <c r="A44" s="3" t="inlineStr">
        <is>
          <t>Finite Lived Intangible Assets [Line Items]</t>
        </is>
      </c>
    </row>
    <row r="45">
      <c r="A45" s="4" t="inlineStr">
        <is>
          <t>Average Useful Life (Years)</t>
        </is>
      </c>
      <c r="B45" s="4" t="inlineStr">
        <is>
          <t>5 years</t>
        </is>
      </c>
      <c r="C45" s="4" t="inlineStr">
        <is>
          <t>5 years</t>
        </is>
      </c>
    </row>
    <row r="46">
      <c r="A46" s="4" t="inlineStr">
        <is>
          <t>Tradename and Trademarks</t>
        </is>
      </c>
    </row>
    <row r="47">
      <c r="A47" s="3" t="inlineStr">
        <is>
          <t>Finite Lived Intangible Assets [Line Items]</t>
        </is>
      </c>
    </row>
    <row r="48">
      <c r="A48" s="4" t="inlineStr">
        <is>
          <t>Gross</t>
        </is>
      </c>
      <c r="B48" s="6" t="n">
        <v>7267</v>
      </c>
      <c r="C48" s="6" t="n">
        <v>6679</v>
      </c>
    </row>
    <row r="49">
      <c r="A49" s="4" t="inlineStr">
        <is>
          <t>Accumulated Amortization</t>
        </is>
      </c>
      <c r="B49" s="5" t="n">
        <v>-4643</v>
      </c>
      <c r="C49" s="5" t="n">
        <v>-1235</v>
      </c>
    </row>
    <row r="50">
      <c r="A50" s="4" t="inlineStr">
        <is>
          <t>Net</t>
        </is>
      </c>
      <c r="B50" s="6" t="n">
        <v>2624</v>
      </c>
      <c r="C50" s="6" t="n">
        <v>5444</v>
      </c>
    </row>
    <row r="51">
      <c r="A51" s="4" t="inlineStr">
        <is>
          <t>Tradename and Trademarks | Minimum</t>
        </is>
      </c>
    </row>
    <row r="52">
      <c r="A52" s="3" t="inlineStr">
        <is>
          <t>Finite Lived Intangible Assets [Line Items]</t>
        </is>
      </c>
    </row>
    <row r="53">
      <c r="A53" s="4" t="inlineStr">
        <is>
          <t>Average Useful Life (Years)</t>
        </is>
      </c>
      <c r="B53" s="4" t="inlineStr">
        <is>
          <t>1 year</t>
        </is>
      </c>
      <c r="C53" s="4" t="inlineStr">
        <is>
          <t>1 year</t>
        </is>
      </c>
    </row>
    <row r="54">
      <c r="A54" s="4" t="inlineStr">
        <is>
          <t>Tradename and Trademarks | Maximum</t>
        </is>
      </c>
    </row>
    <row r="55">
      <c r="A55" s="3" t="inlineStr">
        <is>
          <t>Finite Lived Intangible Assets [Line Items]</t>
        </is>
      </c>
    </row>
    <row r="56">
      <c r="A56" s="4" t="inlineStr">
        <is>
          <t>Average Useful Life (Years)</t>
        </is>
      </c>
      <c r="B56" s="4" t="inlineStr">
        <is>
          <t>4 years</t>
        </is>
      </c>
      <c r="C56" s="4" t="inlineStr">
        <is>
          <t>4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Parenthetical) (Details) - USD ($) $ in Millions</t>
        </is>
      </c>
      <c r="B1" s="2" t="inlineStr">
        <is>
          <t>Dec. 31, 2021</t>
        </is>
      </c>
      <c r="C1" s="2" t="inlineStr">
        <is>
          <t>Dec. 31, 2020</t>
        </is>
      </c>
    </row>
    <row r="2">
      <c r="A2" s="4" t="inlineStr">
        <is>
          <t>IPR&amp;D</t>
        </is>
      </c>
    </row>
    <row r="3">
      <c r="A3" s="3" t="inlineStr">
        <is>
          <t>Indefinite Lived Intangible Assets By Major Class [Line Items]</t>
        </is>
      </c>
    </row>
    <row r="4">
      <c r="A4" s="4" t="inlineStr">
        <is>
          <t>Finite-lived intangible assets, net</t>
        </is>
      </c>
      <c r="B4" s="9" t="n">
        <v>0.4</v>
      </c>
      <c r="C4" s="9"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s>
  <sheetData>
    <row r="1">
      <c r="A1" s="1" t="inlineStr">
        <is>
          <t>Intangible Assets - Additional Information (Details) - USD ($)</t>
        </is>
      </c>
      <c r="B1" s="2" t="inlineStr">
        <is>
          <t>Oct. 31, 2018</t>
        </is>
      </c>
      <c r="C1" s="2" t="inlineStr">
        <is>
          <t>May 31, 2018</t>
        </is>
      </c>
      <c r="D1" s="2" t="inlineStr">
        <is>
          <t>Dec. 31, 2021</t>
        </is>
      </c>
      <c r="E1" s="2" t="inlineStr">
        <is>
          <t>Dec. 31, 2020</t>
        </is>
      </c>
      <c r="F1" s="2" t="inlineStr">
        <is>
          <t>Dec. 31, 2019</t>
        </is>
      </c>
    </row>
    <row r="2">
      <c r="A2" s="3" t="inlineStr">
        <is>
          <t>Finite Lived Intangible Assets [Line Items]</t>
        </is>
      </c>
    </row>
    <row r="3">
      <c r="A3" s="4" t="inlineStr">
        <is>
          <t>Finite-lived intangible assets, amortization expense</t>
        </is>
      </c>
      <c r="D3" s="6" t="n">
        <v>24100000</v>
      </c>
      <c r="E3" s="6" t="n">
        <v>10700000</v>
      </c>
      <c r="F3" s="6" t="n">
        <v>7100000</v>
      </c>
    </row>
    <row r="4">
      <c r="A4" s="4" t="inlineStr">
        <is>
          <t>Earnout liability</t>
        </is>
      </c>
      <c r="D4" s="5" t="n">
        <v>33151000</v>
      </c>
      <c r="E4" s="5" t="n">
        <v>749000</v>
      </c>
    </row>
    <row r="5">
      <c r="A5" s="4" t="inlineStr">
        <is>
          <t>Goodwill impairment charge</t>
        </is>
      </c>
      <c r="B5" s="6" t="n">
        <v>0</v>
      </c>
      <c r="D5" s="5" t="n">
        <v>0</v>
      </c>
      <c r="E5" s="5" t="n">
        <v>0</v>
      </c>
      <c r="F5" s="5" t="n">
        <v>0</v>
      </c>
    </row>
    <row r="6">
      <c r="A6" s="4" t="inlineStr">
        <is>
          <t>Goodwill</t>
        </is>
      </c>
      <c r="D6" s="5" t="n">
        <v>672381000</v>
      </c>
      <c r="E6" s="5" t="n">
        <v>513234000</v>
      </c>
      <c r="F6" s="5" t="n">
        <v>101224000</v>
      </c>
    </row>
    <row r="7">
      <c r="A7" s="4" t="inlineStr">
        <is>
          <t>Accumulated goodwill impairment</t>
        </is>
      </c>
      <c r="D7" s="6" t="n">
        <v>17600000</v>
      </c>
      <c r="E7" s="5" t="n">
        <v>17600000</v>
      </c>
    </row>
    <row r="8">
      <c r="A8" s="4" t="inlineStr">
        <is>
          <t>Brazilian Reporting Unit</t>
        </is>
      </c>
    </row>
    <row r="9">
      <c r="A9" s="3" t="inlineStr">
        <is>
          <t>Finite Lived Intangible Assets [Line Items]</t>
        </is>
      </c>
    </row>
    <row r="10">
      <c r="A10" s="4" t="inlineStr">
        <is>
          <t>Weighted average cost of capital</t>
        </is>
      </c>
      <c r="D10" s="4" t="inlineStr">
        <is>
          <t>25.00%</t>
        </is>
      </c>
    </row>
    <row r="11">
      <c r="A11" s="4" t="inlineStr">
        <is>
          <t>Goodwill</t>
        </is>
      </c>
      <c r="D11" s="6" t="n">
        <v>0</v>
      </c>
      <c r="E11" s="6" t="n">
        <v>0</v>
      </c>
      <c r="F11" s="6" t="n">
        <v>0</v>
      </c>
    </row>
    <row r="12">
      <c r="A12" s="4" t="inlineStr">
        <is>
          <t>Accrued Expenses</t>
        </is>
      </c>
    </row>
    <row r="13">
      <c r="A13" s="3" t="inlineStr">
        <is>
          <t>Finite Lived Intangible Assets [Line Items]</t>
        </is>
      </c>
    </row>
    <row r="14">
      <c r="A14" s="4" t="inlineStr">
        <is>
          <t>Earnout liability</t>
        </is>
      </c>
      <c r="D14" s="5" t="n">
        <v>600000</v>
      </c>
    </row>
    <row r="15">
      <c r="A15" s="4" t="inlineStr">
        <is>
          <t>Tradestream Technologies Inc. and Wise 24 Inc</t>
        </is>
      </c>
    </row>
    <row r="16">
      <c r="A16" s="3" t="inlineStr">
        <is>
          <t>Finite Lived Intangible Assets [Line Items]</t>
        </is>
      </c>
    </row>
    <row r="17">
      <c r="A17" s="4" t="inlineStr">
        <is>
          <t>Future revenue recognized period</t>
        </is>
      </c>
      <c r="C17" s="4" t="inlineStr">
        <is>
          <t>6 years</t>
        </is>
      </c>
    </row>
    <row r="18">
      <c r="A18" s="4" t="inlineStr">
        <is>
          <t>Earnout provision</t>
        </is>
      </c>
      <c r="D18" s="6" t="n">
        <v>2200000</v>
      </c>
    </row>
    <row r="19">
      <c r="A19" s="4" t="inlineStr">
        <is>
          <t>Tradestream Technologies Inc. and Wise 24 Inc | Maximum</t>
        </is>
      </c>
    </row>
    <row r="20">
      <c r="A20" s="3" t="inlineStr">
        <is>
          <t>Finite Lived Intangible Assets [Line Items]</t>
        </is>
      </c>
    </row>
    <row r="21">
      <c r="A21" s="4" t="inlineStr">
        <is>
          <t>Total consideration</t>
        </is>
      </c>
      <c r="C21" s="6"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5" customWidth="1" min="1" max="1"/>
    <col width="13" customWidth="1" min="2" max="2"/>
    <col width="27" customWidth="1" min="3" max="3"/>
    <col width="50" customWidth="1" min="4" max="4"/>
    <col width="13" customWidth="1" min="5" max="5"/>
    <col width="39" customWidth="1" min="6" max="6"/>
    <col width="27" customWidth="1" min="7" max="7"/>
    <col width="53" customWidth="1" min="8" max="8"/>
    <col width="46" customWidth="1" min="9" max="9"/>
    <col width="20" customWidth="1" min="10" max="10"/>
    <col width="69" customWidth="1" min="11" max="11"/>
  </cols>
  <sheetData>
    <row r="1">
      <c r="A1" s="1" t="inlineStr">
        <is>
          <t>Consolidated Statements of Shareholders' Equity - USD ($) $ in Thousands</t>
        </is>
      </c>
      <c r="B1" s="2" t="inlineStr">
        <is>
          <t>Total</t>
        </is>
      </c>
      <c r="C1" s="2" t="inlineStr">
        <is>
          <t>Portway International, Inc</t>
        </is>
      </c>
      <c r="D1" s="2" t="inlineStr">
        <is>
          <t>Cumulative Effect, Period of Adoption, Adjustment</t>
        </is>
      </c>
      <c r="E1" s="2" t="inlineStr">
        <is>
          <t>Common Stock</t>
        </is>
      </c>
      <c r="F1" s="2" t="inlineStr">
        <is>
          <t>Common StockPortway International, Inc</t>
        </is>
      </c>
      <c r="G1" s="2" t="inlineStr">
        <is>
          <t>Additional Paid-In Capital</t>
        </is>
      </c>
      <c r="H1" s="2" t="inlineStr">
        <is>
          <t>Additional Paid-In CapitalPortway International, Inc</t>
        </is>
      </c>
      <c r="I1" s="2" t="inlineStr">
        <is>
          <t>Accumulated Other Comprehensive Income (Loss)</t>
        </is>
      </c>
      <c r="J1" s="2" t="inlineStr">
        <is>
          <t>Accumulated Deficit</t>
        </is>
      </c>
      <c r="K1" s="2" t="inlineStr">
        <is>
          <t>Accumulated DeficitCumulative Effect, Period of Adoption, Adjustment</t>
        </is>
      </c>
    </row>
    <row r="2">
      <c r="A2" s="4" t="inlineStr">
        <is>
          <t>Balance at Dec. 31, 2018</t>
        </is>
      </c>
      <c r="B2" s="6" t="n">
        <v>109553</v>
      </c>
      <c r="E2" s="6" t="n">
        <v>7</v>
      </c>
      <c r="G2" s="6" t="n">
        <v>599493</v>
      </c>
      <c r="I2" s="6" t="n">
        <v>-2345</v>
      </c>
      <c r="J2" s="6" t="n">
        <v>-487602</v>
      </c>
    </row>
    <row r="3">
      <c r="A3" s="4" t="inlineStr">
        <is>
          <t>Balance (ASC 606) at Dec. 31, 2018</t>
        </is>
      </c>
      <c r="D3" s="6" t="n">
        <v>27622</v>
      </c>
      <c r="K3" s="6" t="n">
        <v>27622</v>
      </c>
    </row>
    <row r="4">
      <c r="A4" s="4" t="inlineStr">
        <is>
          <t>Balance, shares at Dec. 31, 2018</t>
        </is>
      </c>
      <c r="E4" s="5" t="n">
        <v>66768563</v>
      </c>
    </row>
    <row r="5">
      <c r="A5" s="4" t="inlineStr">
        <is>
          <t>Proceeds from common stock offering, net of underwriting discounts</t>
        </is>
      </c>
      <c r="B5" s="5" t="n">
        <v>274705</v>
      </c>
      <c r="G5" s="5" t="n">
        <v>274705</v>
      </c>
    </row>
    <row r="6">
      <c r="A6" s="4" t="inlineStr">
        <is>
          <t>Proceeds from common stock offering, net of underwriting discounts, shares</t>
        </is>
      </c>
      <c r="E6" s="5" t="n">
        <v>4133984</v>
      </c>
    </row>
    <row r="7">
      <c r="A7" s="4" t="inlineStr">
        <is>
          <t>Public offering costs</t>
        </is>
      </c>
      <c r="B7" s="5" t="n">
        <v>-1198</v>
      </c>
      <c r="G7" s="5" t="n">
        <v>-1198</v>
      </c>
    </row>
    <row r="8">
      <c r="A8" s="4" t="inlineStr">
        <is>
          <t>Exercise of stock options</t>
        </is>
      </c>
      <c r="B8" s="5" t="n">
        <v>58020</v>
      </c>
      <c r="E8" s="6" t="n">
        <v>1</v>
      </c>
      <c r="G8" s="5" t="n">
        <v>58019</v>
      </c>
    </row>
    <row r="9">
      <c r="A9" s="4" t="inlineStr">
        <is>
          <t>Exercise of stock options, shares</t>
        </is>
      </c>
      <c r="E9" s="5" t="n">
        <v>5924142</v>
      </c>
    </row>
    <row r="10">
      <c r="A10" s="4" t="inlineStr">
        <is>
          <t>Shares tendered for cashless redemption of stock-based awards</t>
        </is>
      </c>
      <c r="B10" s="5" t="n">
        <v>-1183</v>
      </c>
      <c r="G10" s="5" t="n">
        <v>-1183</v>
      </c>
    </row>
    <row r="11">
      <c r="A11" s="4" t="inlineStr">
        <is>
          <t>Shares tendered for cashless redemption of stock-based awards, shares</t>
        </is>
      </c>
      <c r="E11" s="5" t="n">
        <v>-16517</v>
      </c>
    </row>
    <row r="12">
      <c r="A12" s="4" t="inlineStr">
        <is>
          <t>Vesting of restricted stock units, shares</t>
        </is>
      </c>
      <c r="E12" s="5" t="n">
        <v>52827</v>
      </c>
    </row>
    <row r="13">
      <c r="A13" s="4" t="inlineStr">
        <is>
          <t>Stock-based compensation expense</t>
        </is>
      </c>
      <c r="B13" s="5" t="n">
        <v>34400</v>
      </c>
      <c r="G13" s="5" t="n">
        <v>34400</v>
      </c>
    </row>
    <row r="14">
      <c r="A14" s="4" t="inlineStr">
        <is>
          <t>Shares issued under employee stock purchase plan</t>
        </is>
      </c>
      <c r="B14" s="5" t="n">
        <v>12293</v>
      </c>
      <c r="G14" s="5" t="n">
        <v>12293</v>
      </c>
    </row>
    <row r="15">
      <c r="A15" s="4" t="inlineStr">
        <is>
          <t>Shares issued under employee stock purchase plan, shares</t>
        </is>
      </c>
      <c r="E15" s="5" t="n">
        <v>506897</v>
      </c>
    </row>
    <row r="16">
      <c r="A16" s="4" t="inlineStr">
        <is>
          <t>Shares issued to purchase intangible assets</t>
        </is>
      </c>
      <c r="B16" s="5" t="n">
        <v>98</v>
      </c>
      <c r="G16" s="5" t="n">
        <v>98</v>
      </c>
    </row>
    <row r="17">
      <c r="A17" s="4" t="inlineStr">
        <is>
          <t>Shares issued to purchase intangible assets, shares</t>
        </is>
      </c>
      <c r="E17" s="5" t="n">
        <v>77724</v>
      </c>
    </row>
    <row r="18">
      <c r="A18" s="4" t="inlineStr">
        <is>
          <t>Gain (Loss) on translation adjustment</t>
        </is>
      </c>
      <c r="B18" s="5" t="n">
        <v>-374</v>
      </c>
      <c r="I18" s="5" t="n">
        <v>-374</v>
      </c>
    </row>
    <row r="19">
      <c r="A19" s="4" t="inlineStr">
        <is>
          <t>Net loss</t>
        </is>
      </c>
      <c r="B19" s="5" t="n">
        <v>-50214</v>
      </c>
      <c r="J19" s="5" t="n">
        <v>-50214</v>
      </c>
    </row>
    <row r="20">
      <c r="A20" s="4" t="inlineStr">
        <is>
          <t>Balance at Dec. 31, 2019</t>
        </is>
      </c>
      <c r="B20" s="5" t="n">
        <v>463722</v>
      </c>
      <c r="E20" s="6" t="n">
        <v>8</v>
      </c>
      <c r="G20" s="5" t="n">
        <v>976627</v>
      </c>
      <c r="I20" s="5" t="n">
        <v>-2719</v>
      </c>
      <c r="J20" s="5" t="n">
        <v>-510194</v>
      </c>
    </row>
    <row r="21">
      <c r="A21" s="4" t="inlineStr">
        <is>
          <t>Balance, shares at Dec. 31, 2019</t>
        </is>
      </c>
      <c r="E21" s="5" t="n">
        <v>77447620</v>
      </c>
    </row>
    <row r="22">
      <c r="A22" s="4" t="inlineStr">
        <is>
          <t>Proceeds from common stock offering, net of underwriting discounts</t>
        </is>
      </c>
      <c r="B22" s="5" t="n">
        <v>556312</v>
      </c>
      <c r="E22" s="6" t="n">
        <v>1</v>
      </c>
      <c r="G22" s="5" t="n">
        <v>556311</v>
      </c>
    </row>
    <row r="23">
      <c r="A23" s="4" t="inlineStr">
        <is>
          <t>Proceeds from common stock offering, net of underwriting discounts, shares</t>
        </is>
      </c>
      <c r="E23" s="5" t="n">
        <v>4527558</v>
      </c>
    </row>
    <row r="24">
      <c r="A24" s="4" t="inlineStr">
        <is>
          <t>Public offering costs</t>
        </is>
      </c>
      <c r="B24" s="5" t="n">
        <v>-701</v>
      </c>
      <c r="G24" s="5" t="n">
        <v>-701</v>
      </c>
    </row>
    <row r="25">
      <c r="A25" s="4" t="inlineStr">
        <is>
          <t>Exercise of stock options</t>
        </is>
      </c>
      <c r="B25" s="5" t="n">
        <v>39946</v>
      </c>
      <c r="G25" s="5" t="n">
        <v>39946</v>
      </c>
    </row>
    <row r="26">
      <c r="A26" s="4" t="inlineStr">
        <is>
          <t>Exercise of stock options, shares</t>
        </is>
      </c>
      <c r="E26" s="5" t="n">
        <v>2518572</v>
      </c>
    </row>
    <row r="27">
      <c r="A27" s="4" t="inlineStr">
        <is>
          <t>Vesting of restricted stock units, shares</t>
        </is>
      </c>
      <c r="E27" s="5" t="n">
        <v>308754</v>
      </c>
    </row>
    <row r="28">
      <c r="A28" s="4" t="inlineStr">
        <is>
          <t>Stock-based compensation expense</t>
        </is>
      </c>
      <c r="B28" s="5" t="n">
        <v>48570</v>
      </c>
      <c r="G28" s="5" t="n">
        <v>48570</v>
      </c>
    </row>
    <row r="29">
      <c r="A29" s="4" t="inlineStr">
        <is>
          <t>Shares issued under employee stock purchase plan</t>
        </is>
      </c>
      <c r="B29" s="5" t="n">
        <v>11337</v>
      </c>
      <c r="G29" s="5" t="n">
        <v>11337</v>
      </c>
    </row>
    <row r="30">
      <c r="A30" s="4" t="inlineStr">
        <is>
          <t>Shares issued under employee stock purchase plan, shares</t>
        </is>
      </c>
      <c r="E30" s="5" t="n">
        <v>157705</v>
      </c>
    </row>
    <row r="31">
      <c r="A31" s="4" t="inlineStr">
        <is>
          <t>Shares issued related to business combination earnouts</t>
        </is>
      </c>
      <c r="C31" s="6" t="n">
        <v>7500</v>
      </c>
      <c r="H31" s="6" t="n">
        <v>7500</v>
      </c>
    </row>
    <row r="32">
      <c r="A32" s="4" t="inlineStr">
        <is>
          <t>Shares issued related to business combination earnouts, Shares</t>
        </is>
      </c>
      <c r="F32" s="5" t="n">
        <v>89318</v>
      </c>
    </row>
    <row r="33">
      <c r="A33" s="4" t="inlineStr">
        <is>
          <t>Shares issued to purchase intangible assets</t>
        </is>
      </c>
      <c r="B33" s="5" t="n">
        <v>87</v>
      </c>
      <c r="G33" s="5" t="n">
        <v>87</v>
      </c>
    </row>
    <row r="34">
      <c r="A34" s="4" t="inlineStr">
        <is>
          <t>Shares issued to purchase intangible assets, shares</t>
        </is>
      </c>
      <c r="E34" s="5" t="n">
        <v>1191</v>
      </c>
    </row>
    <row r="35">
      <c r="A35" s="4" t="inlineStr">
        <is>
          <t>Shares issued for acquisitions of businesses</t>
        </is>
      </c>
      <c r="B35" s="5" t="n">
        <v>1190</v>
      </c>
      <c r="G35" s="5" t="n">
        <v>1190</v>
      </c>
    </row>
    <row r="36">
      <c r="A36" s="4" t="inlineStr">
        <is>
          <t>Shares issued for acquisitions of businesses, shares</t>
        </is>
      </c>
      <c r="E36" s="5" t="n">
        <v>7009</v>
      </c>
    </row>
    <row r="37">
      <c r="A37" s="4" t="inlineStr">
        <is>
          <t>Gain (Loss) on translation adjustment</t>
        </is>
      </c>
      <c r="B37" s="5" t="n">
        <v>1380</v>
      </c>
      <c r="I37" s="5" t="n">
        <v>1380</v>
      </c>
    </row>
    <row r="38">
      <c r="A38" s="4" t="inlineStr">
        <is>
          <t>Net loss</t>
        </is>
      </c>
      <c r="B38" s="5" t="n">
        <v>-49183</v>
      </c>
      <c r="J38" s="5" t="n">
        <v>-49183</v>
      </c>
    </row>
    <row r="39">
      <c r="A39" s="4" t="inlineStr">
        <is>
          <t>Balance at Dec. 31, 2020</t>
        </is>
      </c>
      <c r="B39" s="6" t="n">
        <v>1080160</v>
      </c>
      <c r="E39" s="6" t="n">
        <v>9</v>
      </c>
      <c r="G39" s="5" t="n">
        <v>1640867</v>
      </c>
      <c r="I39" s="5" t="n">
        <v>-1339</v>
      </c>
      <c r="J39" s="5" t="n">
        <v>-559377</v>
      </c>
    </row>
    <row r="40">
      <c r="A40" s="4" t="inlineStr">
        <is>
          <t>Balance, shares at Dec. 31, 2020</t>
        </is>
      </c>
      <c r="B40" s="5" t="n">
        <v>85058000</v>
      </c>
      <c r="E40" s="5" t="n">
        <v>85057727</v>
      </c>
    </row>
    <row r="41">
      <c r="A41" s="4" t="inlineStr">
        <is>
          <t>Exercise of stock options</t>
        </is>
      </c>
      <c r="B41" s="6" t="n">
        <v>21779</v>
      </c>
      <c r="G41" s="5" t="n">
        <v>21779</v>
      </c>
    </row>
    <row r="42">
      <c r="A42" s="4" t="inlineStr">
        <is>
          <t>Exercise of stock options, shares</t>
        </is>
      </c>
      <c r="B42" s="5" t="n">
        <v>1223395</v>
      </c>
      <c r="E42" s="5" t="n">
        <v>1223395</v>
      </c>
    </row>
    <row r="43">
      <c r="A43" s="4" t="inlineStr">
        <is>
          <t>Vesting of restricted stock units, shares</t>
        </is>
      </c>
      <c r="E43" s="5" t="n">
        <v>524246</v>
      </c>
    </row>
    <row r="44">
      <c r="A44" s="4" t="inlineStr">
        <is>
          <t>Stock-based compensation expense</t>
        </is>
      </c>
      <c r="B44" s="6" t="n">
        <v>89688</v>
      </c>
      <c r="G44" s="5" t="n">
        <v>89688</v>
      </c>
    </row>
    <row r="45">
      <c r="A45" s="4" t="inlineStr">
        <is>
          <t>Shares issued under employee stock purchase plan</t>
        </is>
      </c>
      <c r="B45" s="5" t="n">
        <v>14446</v>
      </c>
      <c r="G45" s="5" t="n">
        <v>14446</v>
      </c>
    </row>
    <row r="46">
      <c r="A46" s="4" t="inlineStr">
        <is>
          <t>Shares issued under employee stock purchase plan, shares</t>
        </is>
      </c>
      <c r="E46" s="5" t="n">
        <v>116881</v>
      </c>
    </row>
    <row r="47">
      <c r="A47" s="4" t="inlineStr">
        <is>
          <t>Shares issued to purchase intangible assets</t>
        </is>
      </c>
      <c r="B47" s="5" t="n">
        <v>0</v>
      </c>
    </row>
    <row r="48">
      <c r="A48" s="4" t="inlineStr">
        <is>
          <t>Shares issued for acquisitions of businesses</t>
        </is>
      </c>
      <c r="B48" s="5" t="n">
        <v>22971</v>
      </c>
      <c r="G48" s="5" t="n">
        <v>22971</v>
      </c>
    </row>
    <row r="49">
      <c r="A49" s="4" t="inlineStr">
        <is>
          <t>Shares issued for acquisitions of businesses, shares</t>
        </is>
      </c>
      <c r="E49" s="5" t="n">
        <v>164416</v>
      </c>
    </row>
    <row r="50">
      <c r="A50" s="4" t="inlineStr">
        <is>
          <t>Purchase of capped calls</t>
        </is>
      </c>
      <c r="B50" s="5" t="n">
        <v>-75268</v>
      </c>
      <c r="G50" s="5" t="n">
        <v>-75268</v>
      </c>
    </row>
    <row r="51">
      <c r="A51" s="4" t="inlineStr">
        <is>
          <t>Gain (Loss) on translation adjustment</t>
        </is>
      </c>
      <c r="B51" s="5" t="n">
        <v>-2089</v>
      </c>
      <c r="I51" s="5" t="n">
        <v>-2089</v>
      </c>
    </row>
    <row r="52">
      <c r="A52" s="4" t="inlineStr">
        <is>
          <t>Net loss</t>
        </is>
      </c>
      <c r="B52" s="5" t="n">
        <v>-125233</v>
      </c>
      <c r="J52" s="5" t="n">
        <v>-125233</v>
      </c>
    </row>
    <row r="53">
      <c r="A53" s="4" t="inlineStr">
        <is>
          <t>Balance at Dec. 31, 2021</t>
        </is>
      </c>
      <c r="B53" s="6" t="n">
        <v>1026454</v>
      </c>
      <c r="E53" s="6" t="n">
        <v>9</v>
      </c>
      <c r="G53" s="6" t="n">
        <v>1714483</v>
      </c>
      <c r="I53" s="6" t="n">
        <v>-3428</v>
      </c>
      <c r="J53" s="6" t="n">
        <v>-684610</v>
      </c>
    </row>
    <row r="54">
      <c r="A54" s="4" t="inlineStr">
        <is>
          <t>Balance, shares at Dec. 31, 2021</t>
        </is>
      </c>
      <c r="B54" s="5" t="n">
        <v>87087000</v>
      </c>
      <c r="E54" s="5" t="n">
        <v>87086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Expense Related to Finite-lived Intangible Assets (Details) $ in Thousands</t>
        </is>
      </c>
      <c r="B1" s="2" t="inlineStr">
        <is>
          <t>Dec. 31, 2021USD ($)</t>
        </is>
      </c>
    </row>
    <row r="2">
      <c r="A2" s="3" t="inlineStr">
        <is>
          <t>Finite-Lived Intangible Assets, Net [Abstract]</t>
        </is>
      </c>
    </row>
    <row r="3">
      <c r="A3" s="4" t="inlineStr">
        <is>
          <t>2022</t>
        </is>
      </c>
      <c r="B3" s="6" t="n">
        <v>27230</v>
      </c>
    </row>
    <row r="4">
      <c r="A4" s="4" t="inlineStr">
        <is>
          <t>2023</t>
        </is>
      </c>
      <c r="B4" s="5" t="n">
        <v>22026</v>
      </c>
    </row>
    <row r="5">
      <c r="A5" s="4" t="inlineStr">
        <is>
          <t>2024</t>
        </is>
      </c>
      <c r="B5" s="5" t="n">
        <v>17285</v>
      </c>
    </row>
    <row r="6">
      <c r="A6" s="4" t="inlineStr">
        <is>
          <t>2025</t>
        </is>
      </c>
      <c r="B6" s="5" t="n">
        <v>14319</v>
      </c>
    </row>
    <row r="7">
      <c r="A7" s="4" t="inlineStr">
        <is>
          <t>2026</t>
        </is>
      </c>
      <c r="B7" s="5" t="n">
        <v>10959</v>
      </c>
    </row>
    <row r="8">
      <c r="A8" s="4" t="inlineStr">
        <is>
          <t>Thereafter</t>
        </is>
      </c>
      <c r="B8" s="5" t="n">
        <v>4599</v>
      </c>
    </row>
    <row r="9">
      <c r="A9" s="4" t="inlineStr">
        <is>
          <t>Finite-lived intangible assets excluding in process research and development cost</t>
        </is>
      </c>
      <c r="B9" s="6" t="n">
        <v>964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Carrying Amount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Balance</t>
        </is>
      </c>
      <c r="B4" s="6" t="n">
        <v>513234</v>
      </c>
      <c r="C4" s="6" t="n">
        <v>101224</v>
      </c>
    </row>
    <row r="5">
      <c r="A5" s="4" t="inlineStr">
        <is>
          <t>Cumulative translation adjustments</t>
        </is>
      </c>
      <c r="B5" s="5" t="n">
        <v>-2046</v>
      </c>
      <c r="C5" s="5" t="n">
        <v>979</v>
      </c>
    </row>
    <row r="6">
      <c r="A6" s="4" t="inlineStr">
        <is>
          <t>Balance</t>
        </is>
      </c>
      <c r="B6" s="5" t="n">
        <v>672381</v>
      </c>
      <c r="C6" s="5" t="n">
        <v>513234</v>
      </c>
    </row>
    <row r="7">
      <c r="A7" s="4" t="inlineStr">
        <is>
          <t>2020 Acquisition</t>
        </is>
      </c>
    </row>
    <row r="8">
      <c r="A8" s="3" t="inlineStr">
        <is>
          <t>Goodwill [Line Items]</t>
        </is>
      </c>
    </row>
    <row r="9">
      <c r="A9" s="4" t="inlineStr">
        <is>
          <t>Measurement period adjustment, goodwill acquired during period</t>
        </is>
      </c>
      <c r="B9" s="5" t="n">
        <v>7317</v>
      </c>
    </row>
    <row r="10">
      <c r="A10" s="4" t="inlineStr">
        <is>
          <t>Additions</t>
        </is>
      </c>
      <c r="C10" s="6" t="n">
        <v>411031</v>
      </c>
    </row>
    <row r="11">
      <c r="A11" s="4" t="inlineStr">
        <is>
          <t>2021 Acquisition</t>
        </is>
      </c>
    </row>
    <row r="12">
      <c r="A12" s="3" t="inlineStr">
        <is>
          <t>Goodwill [Line Items]</t>
        </is>
      </c>
    </row>
    <row r="13">
      <c r="A13" s="4" t="inlineStr">
        <is>
          <t>Additions</t>
        </is>
      </c>
      <c r="B13" s="6" t="n">
        <v>1538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ssee, operating lease, description</t>
        </is>
      </c>
      <c r="B4" s="4" t="inlineStr">
        <is>
          <t>The Company has non-cancelable operating leases primarily for office facilities in the United States, Brazil, Europe, and India that expire through 2029. The remaining operating leases are primarily comprised of leases of vehicles, office equipment, and servers.</t>
        </is>
      </c>
    </row>
    <row r="5">
      <c r="A5" s="4" t="inlineStr">
        <is>
          <t>Lessee, operating lease, option to extend</t>
        </is>
      </c>
      <c r="B5" s="4" t="inlineStr">
        <is>
          <t>some of which include options to extend for up to 10 years</t>
        </is>
      </c>
    </row>
    <row r="6">
      <c r="A6" s="4" t="inlineStr">
        <is>
          <t>Lessee, operating lease, existence of option to extend</t>
        </is>
      </c>
      <c r="B6" s="4" t="inlineStr">
        <is>
          <t>true</t>
        </is>
      </c>
    </row>
    <row r="7">
      <c r="A7" s="4" t="inlineStr">
        <is>
          <t>Lessee, operating lease, option to terminate</t>
        </is>
      </c>
      <c r="B7" s="4" t="inlineStr">
        <is>
          <t>some of which include options to terminate within 2 years after the commencement date.</t>
        </is>
      </c>
    </row>
    <row r="8">
      <c r="A8" s="4" t="inlineStr">
        <is>
          <t>Lessee,operating lease, existence of option to terminate</t>
        </is>
      </c>
      <c r="B8" s="4" t="inlineStr">
        <is>
          <t>true</t>
        </is>
      </c>
    </row>
    <row r="9">
      <c r="A9" s="4" t="inlineStr">
        <is>
          <t>Asset impairments</t>
        </is>
      </c>
      <c r="C9" s="6" t="n">
        <v>794</v>
      </c>
    </row>
    <row r="10">
      <c r="A10" s="4" t="inlineStr">
        <is>
          <t>Lessee, operating lease, lease not yet commenced, description</t>
        </is>
      </c>
      <c r="B10" s="4" t="inlineStr">
        <is>
          <t>As of December 31, 2021, the Company had two operating leases for additional office space that had not yet commenced.</t>
        </is>
      </c>
    </row>
    <row r="11">
      <c r="A11" s="4" t="inlineStr">
        <is>
          <t>Lessee, operating lease, lease not yet commenced future non cancelable lease payments</t>
        </is>
      </c>
      <c r="B11" s="6" t="n">
        <v>6300</v>
      </c>
    </row>
    <row r="12">
      <c r="A12" s="4" t="inlineStr">
        <is>
          <t>Maximum</t>
        </is>
      </c>
    </row>
    <row r="13">
      <c r="A13" s="3" t="inlineStr">
        <is>
          <t>Lessee Lease Description [Line Items]</t>
        </is>
      </c>
    </row>
    <row r="14">
      <c r="A14" s="4" t="inlineStr">
        <is>
          <t>Lessee, operating lease, remaining lease terms</t>
        </is>
      </c>
      <c r="B14" s="4" t="inlineStr">
        <is>
          <t>7 years 9 months 18 days</t>
        </is>
      </c>
    </row>
    <row r="15">
      <c r="A15" s="4" t="inlineStr">
        <is>
          <t>Lessee, operating lease, options to extend lease term</t>
        </is>
      </c>
      <c r="B15" s="4" t="inlineStr">
        <is>
          <t>10 years</t>
        </is>
      </c>
    </row>
    <row r="16">
      <c r="A16" s="4" t="inlineStr">
        <is>
          <t>Lessee, options to terminate lease term</t>
        </is>
      </c>
      <c r="B16" s="4" t="inlineStr">
        <is>
          <t>2 years</t>
        </is>
      </c>
    </row>
    <row r="17">
      <c r="A17" s="4" t="inlineStr">
        <is>
          <t>Lessee, operating lease, lease not yet commenced, term</t>
        </is>
      </c>
      <c r="B17" s="4" t="inlineStr">
        <is>
          <t>5 years 10 months 24 days</t>
        </is>
      </c>
    </row>
    <row r="18">
      <c r="A18" s="4" t="inlineStr">
        <is>
          <t>Minimum</t>
        </is>
      </c>
    </row>
    <row r="19">
      <c r="A19" s="3" t="inlineStr">
        <is>
          <t>Lessee Lease Description [Line Items]</t>
        </is>
      </c>
    </row>
    <row r="20">
      <c r="A20" s="4" t="inlineStr">
        <is>
          <t>Lessee, operating lease, remaining lease terms</t>
        </is>
      </c>
      <c r="B20" s="4" t="inlineStr">
        <is>
          <t>2 months 12 days</t>
        </is>
      </c>
    </row>
    <row r="21">
      <c r="A21" s="4" t="inlineStr">
        <is>
          <t>Lessee, operating lease, lease not yet commenced, term</t>
        </is>
      </c>
      <c r="B21" s="4" t="inlineStr">
        <is>
          <t>2 years 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for Long-Term Operating Leases (Details) $ in Thousands</t>
        </is>
      </c>
      <c r="B1" s="2" t="inlineStr">
        <is>
          <t>Dec. 31, 2021USD ($)</t>
        </is>
      </c>
    </row>
    <row r="2">
      <c r="A2" s="3" t="inlineStr">
        <is>
          <t>Operating Lease Commitments</t>
        </is>
      </c>
    </row>
    <row r="3">
      <c r="A3" s="4" t="inlineStr">
        <is>
          <t>2022</t>
        </is>
      </c>
      <c r="B3" s="6" t="n">
        <v>14824</v>
      </c>
    </row>
    <row r="4">
      <c r="A4" s="4" t="inlineStr">
        <is>
          <t>2023</t>
        </is>
      </c>
      <c r="B4" s="5" t="n">
        <v>14121</v>
      </c>
    </row>
    <row r="5">
      <c r="A5" s="4" t="inlineStr">
        <is>
          <t>2024</t>
        </is>
      </c>
      <c r="B5" s="5" t="n">
        <v>12767</v>
      </c>
    </row>
    <row r="6">
      <c r="A6" s="4" t="inlineStr">
        <is>
          <t>2025</t>
        </is>
      </c>
      <c r="B6" s="5" t="n">
        <v>10117</v>
      </c>
    </row>
    <row r="7">
      <c r="A7" s="4" t="inlineStr">
        <is>
          <t>2026</t>
        </is>
      </c>
      <c r="B7" s="5" t="n">
        <v>6789</v>
      </c>
    </row>
    <row r="8">
      <c r="A8" s="4" t="inlineStr">
        <is>
          <t>Thereafter</t>
        </is>
      </c>
      <c r="B8" s="5" t="n">
        <v>8288</v>
      </c>
    </row>
    <row r="9">
      <c r="A9" s="4" t="inlineStr">
        <is>
          <t>Total</t>
        </is>
      </c>
      <c r="B9" s="5" t="n">
        <v>66906</v>
      </c>
    </row>
    <row r="10">
      <c r="A10" s="4" t="inlineStr">
        <is>
          <t>Less: Imputed interest</t>
        </is>
      </c>
      <c r="B10" s="5" t="n">
        <v>-9839</v>
      </c>
    </row>
    <row r="11">
      <c r="A11" s="4" t="inlineStr">
        <is>
          <t>Total operating lease liabilities</t>
        </is>
      </c>
      <c r="B11" s="6" t="n">
        <v>570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for Long-Term Operating Leases (Parenthetical) (Details) $ in Millions</t>
        </is>
      </c>
      <c r="B1" s="2" t="inlineStr">
        <is>
          <t>12 Months Ended</t>
        </is>
      </c>
    </row>
    <row r="2">
      <c r="B2" s="2" t="inlineStr">
        <is>
          <t>Dec. 31, 2020USD ($)</t>
        </is>
      </c>
    </row>
    <row r="3">
      <c r="A3" s="3" t="inlineStr">
        <is>
          <t>Leases [Abstract]</t>
        </is>
      </c>
    </row>
    <row r="4">
      <c r="A4" s="4" t="inlineStr">
        <is>
          <t>Future sublease under non-cancelable subleases</t>
        </is>
      </c>
      <c r="B4" s="9" t="n">
        <v>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25" customWidth="1" min="3" max="3"/>
  </cols>
  <sheetData>
    <row r="1">
      <c r="A1" s="1" t="inlineStr">
        <is>
          <t>Leases - Summary of Supplemental Balance Sheet Information (Details)</t>
        </is>
      </c>
      <c r="B1" s="2" t="inlineStr">
        <is>
          <t>Dec. 31, 2021</t>
        </is>
      </c>
      <c r="C1" s="2" t="inlineStr">
        <is>
          <t>Dec. 31, 2020</t>
        </is>
      </c>
    </row>
    <row r="2">
      <c r="A2" s="3" t="inlineStr">
        <is>
          <t>Leases [Abstract]</t>
        </is>
      </c>
    </row>
    <row r="3">
      <c r="A3" s="4" t="inlineStr">
        <is>
          <t>Weighted average remaining lease term (in years)</t>
        </is>
      </c>
      <c r="B3" s="4" t="inlineStr">
        <is>
          <t>5 years</t>
        </is>
      </c>
      <c r="C3" s="4" t="inlineStr">
        <is>
          <t>5 years 9 months 18 days</t>
        </is>
      </c>
    </row>
    <row r="4">
      <c r="A4" s="4" t="inlineStr">
        <is>
          <t>Weighted average discount rate</t>
        </is>
      </c>
      <c r="B4" s="4" t="inlineStr">
        <is>
          <t>6.50%</t>
        </is>
      </c>
      <c r="C4" s="4" t="inlineStr">
        <is>
          <t>6.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s</t>
        </is>
      </c>
      <c r="B4" s="6" t="n">
        <v>13501</v>
      </c>
      <c r="C4" s="6" t="n">
        <v>12766</v>
      </c>
      <c r="D4" s="6" t="n">
        <v>9329</v>
      </c>
    </row>
    <row r="5">
      <c r="A5" s="4" t="inlineStr">
        <is>
          <t>Variable lease costs</t>
        </is>
      </c>
      <c r="B5" s="5" t="n">
        <v>3617</v>
      </c>
      <c r="C5" s="5" t="n">
        <v>2948</v>
      </c>
      <c r="D5" s="5" t="n">
        <v>2562</v>
      </c>
    </row>
    <row r="6">
      <c r="A6" s="4" t="inlineStr">
        <is>
          <t>Short-term lease costs</t>
        </is>
      </c>
      <c r="B6" s="5" t="n">
        <v>846</v>
      </c>
      <c r="C6" s="5" t="n">
        <v>1722</v>
      </c>
      <c r="D6" s="5" t="n">
        <v>1065</v>
      </c>
    </row>
    <row r="7">
      <c r="A7" s="4" t="inlineStr">
        <is>
          <t>Sublease income</t>
        </is>
      </c>
      <c r="B7" s="5" t="n">
        <v>-1541</v>
      </c>
      <c r="C7" s="5" t="n">
        <v>-1534</v>
      </c>
      <c r="D7" s="5" t="n">
        <v>-1448</v>
      </c>
    </row>
    <row r="8">
      <c r="A8" s="4" t="inlineStr">
        <is>
          <t>Total lease cost, net</t>
        </is>
      </c>
      <c r="B8" s="6" t="n">
        <v>16423</v>
      </c>
      <c r="C8" s="6" t="n">
        <v>15902</v>
      </c>
      <c r="D8" s="6" t="n">
        <v>115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Network Infrastructure, Hosting Services and Software Licenses $ in Millions</t>
        </is>
      </c>
      <c r="B1" s="2" t="inlineStr">
        <is>
          <t>12 Months Ended</t>
        </is>
      </c>
    </row>
    <row r="2">
      <c r="B2" s="2" t="inlineStr">
        <is>
          <t>Dec. 31, 2021USD ($)</t>
        </is>
      </c>
    </row>
    <row r="3">
      <c r="A3" s="3" t="inlineStr">
        <is>
          <t>Loss Contingencies [Line Items]</t>
        </is>
      </c>
    </row>
    <row r="4">
      <c r="A4" s="4" t="inlineStr">
        <is>
          <t>Purchase obligation due, 2022</t>
        </is>
      </c>
      <c r="B4" s="9" t="n">
        <v>45.6</v>
      </c>
    </row>
    <row r="5">
      <c r="A5" s="4" t="inlineStr">
        <is>
          <t>Purchase obligation due, 2023</t>
        </is>
      </c>
      <c r="B5" s="11" t="n">
        <v>32.2</v>
      </c>
    </row>
    <row r="6">
      <c r="A6" s="4" t="inlineStr">
        <is>
          <t>Purchase obligation due, 2024</t>
        </is>
      </c>
      <c r="B6" s="5" t="n">
        <v>26</v>
      </c>
    </row>
    <row r="7">
      <c r="A7" s="4" t="inlineStr">
        <is>
          <t>Purchase obligation due, 2025</t>
        </is>
      </c>
      <c r="B7" s="9" t="n">
        <v>10.6</v>
      </c>
    </row>
    <row r="8">
      <c r="A8" s="4" t="inlineStr">
        <is>
          <t>Maximum</t>
        </is>
      </c>
    </row>
    <row r="9">
      <c r="A9" s="3" t="inlineStr">
        <is>
          <t>Loss Contingencies [Line Items]</t>
        </is>
      </c>
    </row>
    <row r="10">
      <c r="A10" s="4" t="inlineStr">
        <is>
          <t>Purchase commitments period</t>
        </is>
      </c>
      <c r="B10"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bt - Additional Information (Details) - 2026 Notes - USD ($)</t>
        </is>
      </c>
      <c r="B1" s="2" t="inlineStr">
        <is>
          <t>1 Months Ended</t>
        </is>
      </c>
      <c r="C1" s="2" t="inlineStr">
        <is>
          <t>12 Months Ended</t>
        </is>
      </c>
    </row>
    <row r="2">
      <c r="B2" s="2" t="inlineStr">
        <is>
          <t>Aug. 31, 2021</t>
        </is>
      </c>
      <c r="C2" s="2" t="inlineStr">
        <is>
          <t>Dec. 31, 2021</t>
        </is>
      </c>
    </row>
    <row r="3">
      <c r="A3" s="3" t="inlineStr">
        <is>
          <t>Debt Instrument [Line Items]</t>
        </is>
      </c>
    </row>
    <row r="4">
      <c r="A4" s="4" t="inlineStr">
        <is>
          <t>Principal amount</t>
        </is>
      </c>
      <c r="B4" s="6" t="n">
        <v>977500000</v>
      </c>
      <c r="C4" s="6" t="n">
        <v>977500000</v>
      </c>
    </row>
    <row r="5">
      <c r="A5" s="4" t="inlineStr">
        <is>
          <t>Description of interest rate</t>
        </is>
      </c>
      <c r="C5" s="4" t="inlineStr">
        <is>
          <t>The 2026 Notes are unsecured obligations and bear interest at a fixed rate of 0.25% per annum, payable semi-annually in arrears on February 1 and August 1 of each year, commencing on February 1, 2022.</t>
        </is>
      </c>
    </row>
    <row r="6">
      <c r="A6" s="4" t="inlineStr">
        <is>
          <t>Fixed interest rate</t>
        </is>
      </c>
      <c r="B6" s="4" t="inlineStr">
        <is>
          <t>0.25%</t>
        </is>
      </c>
    </row>
    <row r="7">
      <c r="A7" s="4" t="inlineStr">
        <is>
          <t>Debt instrument, description of maturity date</t>
        </is>
      </c>
      <c r="C7" s="4" t="inlineStr">
        <is>
          <t>The 2026 Notes will mature on August 1, 2026, unless earlier converted, redeemed, or repurchased.</t>
        </is>
      </c>
    </row>
    <row r="8">
      <c r="A8" s="4" t="inlineStr">
        <is>
          <t>Debt instrument, maturity date</t>
        </is>
      </c>
      <c r="B8" s="4" t="inlineStr">
        <is>
          <t>Aug. 1,
		2026</t>
        </is>
      </c>
    </row>
    <row r="9">
      <c r="A9" s="4" t="inlineStr">
        <is>
          <t>Debt issuance costs</t>
        </is>
      </c>
      <c r="B9" s="6" t="n">
        <v>17600000</v>
      </c>
    </row>
    <row r="10">
      <c r="A10" s="4" t="inlineStr">
        <is>
          <t>Proceeds from offering, net of debt issuance costs</t>
        </is>
      </c>
      <c r="B10" s="5" t="n">
        <v>959900000</v>
      </c>
    </row>
    <row r="11">
      <c r="A11" s="4" t="inlineStr">
        <is>
          <t>Net proceeds from sale of convertible senior notes used to purchase the capped calls</t>
        </is>
      </c>
      <c r="B11" s="6" t="n">
        <v>75300000</v>
      </c>
    </row>
    <row r="12">
      <c r="A12" s="4" t="inlineStr">
        <is>
          <t>Redemption description</t>
        </is>
      </c>
      <c r="C12" s="4" t="inlineStr">
        <is>
          <t>The Company may not redeem the 2026 Notes prior to August 6, 2024. The Company may redeem all or any portion of the 2026 Notes, at the Company’s option, on or after August 6, 2024, through the 41st scheduled trading day immediately prior to the maturity date, if the common stock price is at least 130% of the conversion price then in effect for at least 20 of any 30 consecutive trading day period. The Company may redeem all or part of the 2026 Notes at a redemption price equal to the principal amount plus accrued and unpaid interest to, but excluding, the redemption date, with not less than 50 nor more than 60 scheduled trading days’ notice to holders.</t>
        </is>
      </c>
    </row>
    <row r="13">
      <c r="A13" s="4" t="inlineStr">
        <is>
          <t>Percentage of common stock price to conversion price</t>
        </is>
      </c>
      <c r="C13" s="4" t="inlineStr">
        <is>
          <t>130.00%</t>
        </is>
      </c>
    </row>
    <row r="14">
      <c r="A14" s="4" t="inlineStr">
        <is>
          <t>Debt conversion, description</t>
        </is>
      </c>
      <c r="C14" s="4" t="inlineStr">
        <is>
          <t>The 2026 Notes are convertible at an initial conversion rate of 4.1940 shares of common stock per $1,000 principal amount of 2026 Notes, which is equivalent to an initial conversion price of approximately $238.44 per share of common stock. The conversion rate is subject to customary adjustments for certain events as described in the indenture governing the 2026 Notes.</t>
        </is>
      </c>
    </row>
    <row r="15">
      <c r="A15" s="4" t="inlineStr">
        <is>
          <t>Debt conversion, shares of common stock</t>
        </is>
      </c>
      <c r="C15" s="12" t="n">
        <v>4.194</v>
      </c>
    </row>
    <row r="16">
      <c r="A16" s="4" t="inlineStr">
        <is>
          <t>Principal amount</t>
        </is>
      </c>
      <c r="C16" s="6" t="n">
        <v>1000</v>
      </c>
    </row>
    <row r="17">
      <c r="A17" s="4" t="inlineStr">
        <is>
          <t>Initial conversion price</t>
        </is>
      </c>
      <c r="C17" s="8" t="n">
        <v>238.44</v>
      </c>
    </row>
    <row r="18">
      <c r="A18" s="4" t="inlineStr">
        <is>
          <t>Percentage of trading price per $1000 notes to product of closing sale price of common stock and current conversion rate</t>
        </is>
      </c>
      <c r="C18" s="4" t="inlineStr">
        <is>
          <t>98.00%</t>
        </is>
      </c>
    </row>
    <row r="19">
      <c r="A19" s="4" t="inlineStr">
        <is>
          <t>Effective interest rate</t>
        </is>
      </c>
      <c r="C19" s="4" t="inlineStr">
        <is>
          <t>0.62%</t>
        </is>
      </c>
    </row>
    <row r="20">
      <c r="A20" s="4" t="inlineStr">
        <is>
          <t>Capped Call Transactions</t>
        </is>
      </c>
    </row>
    <row r="21">
      <c r="A21" s="3" t="inlineStr">
        <is>
          <t>Debt Instrument [Line Items]</t>
        </is>
      </c>
    </row>
    <row r="22">
      <c r="A22" s="4" t="inlineStr">
        <is>
          <t>Initial strike price</t>
        </is>
      </c>
      <c r="C22" s="8" t="n">
        <v>238.44</v>
      </c>
    </row>
    <row r="23">
      <c r="A23" s="4" t="inlineStr">
        <is>
          <t>Initial cap price</t>
        </is>
      </c>
      <c r="C23" s="8" t="n">
        <v>323.3</v>
      </c>
    </row>
    <row r="24">
      <c r="A24" s="4" t="inlineStr">
        <is>
          <t>Aggregate amount for capped calls</t>
        </is>
      </c>
      <c r="C24" s="6" t="n">
        <v>75300000</v>
      </c>
    </row>
    <row r="25">
      <c r="A25" s="4" t="inlineStr">
        <is>
          <t>Shares of common stock covered</t>
        </is>
      </c>
      <c r="C25" s="5" t="n">
        <v>4100000</v>
      </c>
    </row>
    <row r="26">
      <c r="A26" s="4" t="inlineStr">
        <is>
          <t>Minimum</t>
        </is>
      </c>
    </row>
    <row r="27">
      <c r="A27" s="3" t="inlineStr">
        <is>
          <t>Debt Instrument [Line Items]</t>
        </is>
      </c>
    </row>
    <row r="28">
      <c r="A28" s="4" t="inlineStr">
        <is>
          <t>Consecutive trading day period</t>
        </is>
      </c>
      <c r="C28" s="4" t="inlineStr">
        <is>
          <t>20 days</t>
        </is>
      </c>
    </row>
    <row r="29">
      <c r="A29" s="4" t="inlineStr">
        <is>
          <t>Scheduled trading days</t>
        </is>
      </c>
      <c r="C29" s="4" t="inlineStr">
        <is>
          <t>50 days</t>
        </is>
      </c>
    </row>
    <row r="30">
      <c r="A30" s="4" t="inlineStr">
        <is>
          <t>Maximum</t>
        </is>
      </c>
    </row>
    <row r="31">
      <c r="A31" s="3" t="inlineStr">
        <is>
          <t>Debt Instrument [Line Items]</t>
        </is>
      </c>
    </row>
    <row r="32">
      <c r="A32" s="4" t="inlineStr">
        <is>
          <t>Consecutive trading day period</t>
        </is>
      </c>
      <c r="C32" s="4" t="inlineStr">
        <is>
          <t>30 days</t>
        </is>
      </c>
    </row>
    <row r="33">
      <c r="A33" s="4" t="inlineStr">
        <is>
          <t>Scheduled trading days</t>
        </is>
      </c>
      <c r="C33" s="4" t="inlineStr">
        <is>
          <t>6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et Carrying Amount of Notes (Details) - USD ($) $ in Thousands</t>
        </is>
      </c>
      <c r="B1" s="2" t="inlineStr">
        <is>
          <t>Dec. 31, 2021</t>
        </is>
      </c>
      <c r="C1" s="2" t="inlineStr">
        <is>
          <t>Aug. 31, 2021</t>
        </is>
      </c>
      <c r="D1" s="2" t="inlineStr">
        <is>
          <t>Dec. 31, 2020</t>
        </is>
      </c>
    </row>
    <row r="2">
      <c r="A2" s="3" t="inlineStr">
        <is>
          <t>Debt Instrument [Line Items]</t>
        </is>
      </c>
    </row>
    <row r="3">
      <c r="A3" s="4" t="inlineStr">
        <is>
          <t>Net carrying amount</t>
        </is>
      </c>
      <c r="B3" s="6" t="n">
        <v>961259</v>
      </c>
      <c r="D3" s="6" t="n">
        <v>0</v>
      </c>
    </row>
    <row r="4">
      <c r="A4" s="4" t="inlineStr">
        <is>
          <t>2026 Notes</t>
        </is>
      </c>
    </row>
    <row r="5">
      <c r="A5" s="3" t="inlineStr">
        <is>
          <t>Debt Instrument [Line Items]</t>
        </is>
      </c>
    </row>
    <row r="6">
      <c r="A6" s="4" t="inlineStr">
        <is>
          <t>Principal</t>
        </is>
      </c>
      <c r="B6" s="5" t="n">
        <v>977500</v>
      </c>
      <c r="C6" s="6" t="n">
        <v>977500</v>
      </c>
    </row>
    <row r="7">
      <c r="A7" s="4" t="inlineStr">
        <is>
          <t>Unamortized debt issuance costs</t>
        </is>
      </c>
      <c r="B7" s="5" t="n">
        <v>-16241</v>
      </c>
    </row>
    <row r="8">
      <c r="A8" s="4" t="inlineStr">
        <is>
          <t>Net carrying amount</t>
        </is>
      </c>
      <c r="B8" s="6" t="n">
        <v>961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25233</v>
      </c>
      <c r="C4" s="6" t="n">
        <v>-49183</v>
      </c>
      <c r="D4" s="6" t="n">
        <v>-50214</v>
      </c>
    </row>
    <row r="5">
      <c r="A5" s="3" t="inlineStr">
        <is>
          <t>Adjustments to reconcile net loss to net cash provided by operating activities:</t>
        </is>
      </c>
    </row>
    <row r="6">
      <c r="A6" s="4" t="inlineStr">
        <is>
          <t>Stock-based compensation</t>
        </is>
      </c>
      <c r="B6" s="5" t="n">
        <v>88097</v>
      </c>
      <c r="C6" s="5" t="n">
        <v>48170</v>
      </c>
      <c r="D6" s="5" t="n">
        <v>34349</v>
      </c>
    </row>
    <row r="7">
      <c r="A7" s="4" t="inlineStr">
        <is>
          <t>Depreciation and amortization</t>
        </is>
      </c>
      <c r="B7" s="5" t="n">
        <v>36526</v>
      </c>
      <c r="C7" s="5" t="n">
        <v>20233</v>
      </c>
      <c r="D7" s="5" t="n">
        <v>15807</v>
      </c>
    </row>
    <row r="8">
      <c r="A8" s="4" t="inlineStr">
        <is>
          <t>Amortization of debt issuance costs</t>
        </is>
      </c>
      <c r="B8" s="5" t="n">
        <v>1367</v>
      </c>
    </row>
    <row r="9">
      <c r="A9" s="4" t="inlineStr">
        <is>
          <t>Asset impairments</t>
        </is>
      </c>
      <c r="C9" s="5" t="n">
        <v>794</v>
      </c>
    </row>
    <row r="10">
      <c r="A10" s="4" t="inlineStr">
        <is>
          <t>Impairment of capitalized cloud computing costs</t>
        </is>
      </c>
      <c r="B10" s="5" t="n">
        <v>667</v>
      </c>
    </row>
    <row r="11">
      <c r="A11" s="4" t="inlineStr">
        <is>
          <t>Deferred income tax expense (benefit)</t>
        </is>
      </c>
      <c r="B11" s="5" t="n">
        <v>1128</v>
      </c>
      <c r="C11" s="5" t="n">
        <v>-9419</v>
      </c>
      <c r="D11" s="5" t="n">
        <v>-223</v>
      </c>
    </row>
    <row r="12">
      <c r="A12" s="4" t="inlineStr">
        <is>
          <t>Non-cash operating lease costs</t>
        </is>
      </c>
      <c r="B12" s="5" t="n">
        <v>9549</v>
      </c>
      <c r="C12" s="5" t="n">
        <v>8111</v>
      </c>
      <c r="D12" s="5" t="n">
        <v>5000</v>
      </c>
    </row>
    <row r="13">
      <c r="A13" s="4" t="inlineStr">
        <is>
          <t>Fair value changes in earnout liabilities</t>
        </is>
      </c>
      <c r="B13" s="5" t="n">
        <v>12231</v>
      </c>
      <c r="C13" s="5" t="n">
        <v>-2325</v>
      </c>
      <c r="D13" s="5" t="n">
        <v>-1043</v>
      </c>
    </row>
    <row r="14">
      <c r="A14" s="4" t="inlineStr">
        <is>
          <t>Non-cash bad debt expense</t>
        </is>
      </c>
      <c r="B14" s="5" t="n">
        <v>1801</v>
      </c>
      <c r="C14" s="5" t="n">
        <v>2063</v>
      </c>
      <c r="D14" s="5" t="n">
        <v>1367</v>
      </c>
    </row>
    <row r="15">
      <c r="A15" s="4" t="inlineStr">
        <is>
          <t>Other</t>
        </is>
      </c>
      <c r="B15" s="5" t="n">
        <v>-783</v>
      </c>
      <c r="C15" s="5" t="n">
        <v>-230</v>
      </c>
      <c r="D15" s="5" t="n">
        <v>104</v>
      </c>
    </row>
    <row r="16">
      <c r="A16" s="3" t="inlineStr">
        <is>
          <t>Changes in operating assets and liabilities:</t>
        </is>
      </c>
    </row>
    <row r="17">
      <c r="A17" s="4" t="inlineStr">
        <is>
          <t>Trade accounts receivable</t>
        </is>
      </c>
      <c r="B17" s="5" t="n">
        <v>-36053</v>
      </c>
      <c r="C17" s="5" t="n">
        <v>-17921</v>
      </c>
      <c r="D17" s="5" t="n">
        <v>-12862</v>
      </c>
    </row>
    <row r="18">
      <c r="A18" s="4" t="inlineStr">
        <is>
          <t>Prepaid expenses and other current assets</t>
        </is>
      </c>
      <c r="B18" s="5" t="n">
        <v>-10986</v>
      </c>
      <c r="C18" s="5" t="n">
        <v>-3333</v>
      </c>
      <c r="D18" s="5" t="n">
        <v>-3544</v>
      </c>
    </row>
    <row r="19">
      <c r="A19" s="4" t="inlineStr">
        <is>
          <t>Deferred commissions</t>
        </is>
      </c>
      <c r="B19" s="5" t="n">
        <v>-17648</v>
      </c>
      <c r="C19" s="5" t="n">
        <v>-12454</v>
      </c>
      <c r="D19" s="5" t="n">
        <v>-19149</v>
      </c>
    </row>
    <row r="20">
      <c r="A20" s="4" t="inlineStr">
        <is>
          <t>Other noncurrent assets</t>
        </is>
      </c>
      <c r="B20" s="5" t="n">
        <v>-4362</v>
      </c>
      <c r="C20" s="5" t="n">
        <v>-2843</v>
      </c>
      <c r="D20" s="5" t="n">
        <v>-1265</v>
      </c>
    </row>
    <row r="21">
      <c r="A21" s="4" t="inlineStr">
        <is>
          <t>Trade payables</t>
        </is>
      </c>
      <c r="B21" s="5" t="n">
        <v>-4240</v>
      </c>
      <c r="C21" s="5" t="n">
        <v>8026</v>
      </c>
      <c r="D21" s="5" t="n">
        <v>5783</v>
      </c>
    </row>
    <row r="22">
      <c r="A22" s="4" t="inlineStr">
        <is>
          <t>Accrued expenses</t>
        </is>
      </c>
      <c r="B22" s="5" t="n">
        <v>22646</v>
      </c>
      <c r="C22" s="5" t="n">
        <v>23979</v>
      </c>
      <c r="D22" s="5" t="n">
        <v>16246</v>
      </c>
    </row>
    <row r="23">
      <c r="A23" s="4" t="inlineStr">
        <is>
          <t>Deferred revenue</t>
        </is>
      </c>
      <c r="B23" s="5" t="n">
        <v>71406</v>
      </c>
      <c r="C23" s="5" t="n">
        <v>39254</v>
      </c>
      <c r="D23" s="5" t="n">
        <v>37558</v>
      </c>
    </row>
    <row r="24">
      <c r="A24" s="4" t="inlineStr">
        <is>
          <t>Operating lease liabilities</t>
        </is>
      </c>
      <c r="B24" s="5" t="n">
        <v>-11995</v>
      </c>
      <c r="C24" s="5" t="n">
        <v>-10304</v>
      </c>
      <c r="D24" s="5" t="n">
        <v>-5764</v>
      </c>
    </row>
    <row r="25">
      <c r="A25" s="4" t="inlineStr">
        <is>
          <t>Net cash provided by operating activities</t>
        </is>
      </c>
      <c r="B25" s="5" t="n">
        <v>34118</v>
      </c>
      <c r="C25" s="5" t="n">
        <v>42618</v>
      </c>
      <c r="D25" s="5" t="n">
        <v>22150</v>
      </c>
    </row>
    <row r="26">
      <c r="A26" s="3" t="inlineStr">
        <is>
          <t>Cash flows from investing activities:</t>
        </is>
      </c>
    </row>
    <row r="27">
      <c r="A27" s="4" t="inlineStr">
        <is>
          <t>Purchase of property and equipment</t>
        </is>
      </c>
      <c r="B27" s="5" t="n">
        <v>-7659</v>
      </c>
      <c r="C27" s="5" t="n">
        <v>-4501</v>
      </c>
      <c r="D27" s="5" t="n">
        <v>-7885</v>
      </c>
    </row>
    <row r="28">
      <c r="A28" s="4" t="inlineStr">
        <is>
          <t>Capitalized software development costs</t>
        </is>
      </c>
      <c r="B28" s="5" t="n">
        <v>-13764</v>
      </c>
      <c r="C28" s="5" t="n">
        <v>-4159</v>
      </c>
      <c r="D28" s="5" t="n">
        <v>-2295</v>
      </c>
    </row>
    <row r="29">
      <c r="A29" s="4" t="inlineStr">
        <is>
          <t>Cash paid for acquisitions of businesses, net of cash and restricted cash equivalents acquired</t>
        </is>
      </c>
      <c r="B29" s="5" t="n">
        <v>-76646</v>
      </c>
      <c r="C29" s="5" t="n">
        <v>-368198</v>
      </c>
      <c r="D29" s="5" t="n">
        <v>-30310</v>
      </c>
    </row>
    <row r="30">
      <c r="A30" s="4" t="inlineStr">
        <is>
          <t>Cash paid for acquired intangible assets</t>
        </is>
      </c>
      <c r="B30" s="5" t="n">
        <v>-1900</v>
      </c>
      <c r="C30" s="5" t="n">
        <v>-1200</v>
      </c>
      <c r="D30" s="5" t="n">
        <v>-139</v>
      </c>
    </row>
    <row r="31">
      <c r="A31" s="4" t="inlineStr">
        <is>
          <t>Cash paid for purchases of customer fund available-for-sale securities</t>
        </is>
      </c>
      <c r="B31" s="5" t="n">
        <v>-381</v>
      </c>
    </row>
    <row r="32">
      <c r="A32" s="4" t="inlineStr">
        <is>
          <t>Net cash used in investing activities</t>
        </is>
      </c>
      <c r="B32" s="5" t="n">
        <v>-100350</v>
      </c>
      <c r="C32" s="5" t="n">
        <v>-378058</v>
      </c>
      <c r="D32" s="5" t="n">
        <v>-40629</v>
      </c>
    </row>
    <row r="33">
      <c r="A33" s="3" t="inlineStr">
        <is>
          <t>Cash flows from financing activities:</t>
        </is>
      </c>
    </row>
    <row r="34">
      <c r="A34" s="4" t="inlineStr">
        <is>
          <t>Proceeds from common stock offering, net of underwriting discounts</t>
        </is>
      </c>
      <c r="C34" s="5" t="n">
        <v>556312</v>
      </c>
      <c r="D34" s="5" t="n">
        <v>274705</v>
      </c>
    </row>
    <row r="35">
      <c r="A35" s="4" t="inlineStr">
        <is>
          <t>Payments of deferred financing costs</t>
        </is>
      </c>
      <c r="C35" s="5" t="n">
        <v>-686</v>
      </c>
      <c r="D35" s="5" t="n">
        <v>-555</v>
      </c>
    </row>
    <row r="36">
      <c r="A36" s="4" t="inlineStr">
        <is>
          <t>Proceeds from convertible senior notes</t>
        </is>
      </c>
      <c r="B36" s="5" t="n">
        <v>977500</v>
      </c>
    </row>
    <row r="37">
      <c r="A37" s="4" t="inlineStr">
        <is>
          <t>Payments of debt issuance costs</t>
        </is>
      </c>
      <c r="B37" s="5" t="n">
        <v>-17609</v>
      </c>
    </row>
    <row r="38">
      <c r="A38" s="4" t="inlineStr">
        <is>
          <t>Purchase of capped calls</t>
        </is>
      </c>
      <c r="B38" s="5" t="n">
        <v>-75268</v>
      </c>
    </row>
    <row r="39">
      <c r="A39" s="4" t="inlineStr">
        <is>
          <t>Proceeds from exercise of stock options</t>
        </is>
      </c>
      <c r="B39" s="5" t="n">
        <v>21779</v>
      </c>
      <c r="C39" s="5" t="n">
        <v>39946</v>
      </c>
      <c r="D39" s="5" t="n">
        <v>58019</v>
      </c>
    </row>
    <row r="40">
      <c r="A40" s="4" t="inlineStr">
        <is>
          <t>Proceeds from purchases of stock under employee stock purchase plan</t>
        </is>
      </c>
      <c r="B40" s="5" t="n">
        <v>14446</v>
      </c>
      <c r="C40" s="5" t="n">
        <v>11337</v>
      </c>
      <c r="D40" s="5" t="n">
        <v>12293</v>
      </c>
    </row>
    <row r="41">
      <c r="A41" s="4" t="inlineStr">
        <is>
          <t>Taxes paid related to net share settlement of stock-based awards</t>
        </is>
      </c>
      <c r="D41" s="5" t="n">
        <v>-1183</v>
      </c>
    </row>
    <row r="42">
      <c r="A42" s="4" t="inlineStr">
        <is>
          <t>Acquisition-related post-closing payments</t>
        </is>
      </c>
      <c r="B42" s="5" t="n">
        <v>-20821</v>
      </c>
      <c r="C42" s="5" t="n">
        <v>-2763</v>
      </c>
    </row>
    <row r="43">
      <c r="A43" s="4" t="inlineStr">
        <is>
          <t>Payments related to business combination earnouts</t>
        </is>
      </c>
      <c r="B43" s="5" t="n">
        <v>-33</v>
      </c>
      <c r="C43" s="5" t="n">
        <v>-3760</v>
      </c>
      <c r="D43" s="5" t="n">
        <v>-375</v>
      </c>
    </row>
    <row r="44">
      <c r="A44" s="4" t="inlineStr">
        <is>
          <t>Payments related to asset acquisition earnouts</t>
        </is>
      </c>
      <c r="B44" s="5" t="n">
        <v>-1266</v>
      </c>
      <c r="C44" s="5" t="n">
        <v>-65</v>
      </c>
    </row>
    <row r="45">
      <c r="A45" s="4" t="inlineStr">
        <is>
          <t>Payments on financed asset purchases</t>
        </is>
      </c>
      <c r="B45" s="5" t="n">
        <v>-104</v>
      </c>
    </row>
    <row r="46">
      <c r="A46" s="4" t="inlineStr">
        <is>
          <t>Net increase in customer fund obligations</t>
        </is>
      </c>
      <c r="B46" s="5" t="n">
        <v>20288</v>
      </c>
      <c r="C46" s="5" t="n">
        <v>5738</v>
      </c>
      <c r="D46" s="5" t="n">
        <v>11506</v>
      </c>
    </row>
    <row r="47">
      <c r="A47" s="4" t="inlineStr">
        <is>
          <t>Net cash provided by financing activities</t>
        </is>
      </c>
      <c r="B47" s="5" t="n">
        <v>918912</v>
      </c>
      <c r="C47" s="5" t="n">
        <v>606059</v>
      </c>
      <c r="D47" s="5" t="n">
        <v>354410</v>
      </c>
    </row>
    <row r="48">
      <c r="A48" s="4" t="inlineStr">
        <is>
          <t>Foreign currency effect</t>
        </is>
      </c>
      <c r="B48" s="5" t="n">
        <v>-621</v>
      </c>
      <c r="C48" s="5" t="n">
        <v>-108</v>
      </c>
      <c r="D48" s="5" t="n">
        <v>-33</v>
      </c>
    </row>
    <row r="49">
      <c r="A49" s="4" t="inlineStr">
        <is>
          <t>Net change in cash, cash equivalents, restricted cash, and restricted cash equivalents</t>
        </is>
      </c>
      <c r="B49" s="5" t="n">
        <v>852059</v>
      </c>
      <c r="C49" s="5" t="n">
        <v>270511</v>
      </c>
      <c r="D49" s="5" t="n">
        <v>335898</v>
      </c>
    </row>
    <row r="50">
      <c r="A50" s="4" t="inlineStr">
        <is>
          <t>Cash, cash equivalents, restricted cash, and restricted cash equivalents—Beginning of period</t>
        </is>
      </c>
      <c r="B50" s="5" t="n">
        <v>761844</v>
      </c>
      <c r="C50" s="5" t="n">
        <v>491333</v>
      </c>
      <c r="D50" s="5" t="n">
        <v>155435</v>
      </c>
    </row>
    <row r="51">
      <c r="A51" s="4" t="inlineStr">
        <is>
          <t>Cash, cash equivalents, restricted cash, and restricted cash equivalents—End of period</t>
        </is>
      </c>
      <c r="B51" s="5" t="n">
        <v>1613903</v>
      </c>
      <c r="C51" s="5" t="n">
        <v>761844</v>
      </c>
      <c r="D51" s="5" t="n">
        <v>491333</v>
      </c>
    </row>
    <row r="52">
      <c r="A52" s="3" t="inlineStr">
        <is>
          <t>Reconciliation of cash, cash equivalents, restricted cash, and restricted cash equivalents to the Consolidated Balance Sheets, end of period:</t>
        </is>
      </c>
    </row>
    <row r="53">
      <c r="A53" s="4" t="inlineStr">
        <is>
          <t>Cash and cash equivalents</t>
        </is>
      </c>
      <c r="B53" s="5" t="n">
        <v>1514064</v>
      </c>
      <c r="C53" s="5" t="n">
        <v>673593</v>
      </c>
      <c r="D53" s="5" t="n">
        <v>466950</v>
      </c>
    </row>
    <row r="54">
      <c r="A54" s="4" t="inlineStr">
        <is>
          <t>Restricted cash</t>
        </is>
      </c>
      <c r="B54" s="5" t="n">
        <v>37700</v>
      </c>
      <c r="C54" s="5" t="n">
        <v>57653</v>
      </c>
    </row>
    <row r="55">
      <c r="A55" s="4" t="inlineStr">
        <is>
          <t>Restricted cash equivalents—funds held from customers</t>
        </is>
      </c>
      <c r="B55" s="5" t="n">
        <v>62139</v>
      </c>
      <c r="C55" s="5" t="n">
        <v>30598</v>
      </c>
      <c r="D55" s="5" t="n">
        <v>24383</v>
      </c>
    </row>
    <row r="56">
      <c r="A56" s="3" t="inlineStr">
        <is>
          <t>Supplemental cash flow disclosures:</t>
        </is>
      </c>
    </row>
    <row r="57">
      <c r="A57" s="4" t="inlineStr">
        <is>
          <t>Cash paid for interest expense</t>
        </is>
      </c>
      <c r="B57" s="5" t="n">
        <v>0</v>
      </c>
      <c r="C57" s="5" t="n">
        <v>0</v>
      </c>
      <c r="D57" s="5" t="n">
        <v>122</v>
      </c>
    </row>
    <row r="58">
      <c r="A58" s="4" t="inlineStr">
        <is>
          <t>Cash paid for operating lease liabilities</t>
        </is>
      </c>
      <c r="B58" s="5" t="n">
        <v>15563</v>
      </c>
      <c r="C58" s="5" t="n">
        <v>14492</v>
      </c>
      <c r="D58" s="5" t="n">
        <v>9784</v>
      </c>
    </row>
    <row r="59">
      <c r="A59" s="4" t="inlineStr">
        <is>
          <t>Cash paid for income taxes</t>
        </is>
      </c>
      <c r="B59" s="5" t="n">
        <v>1582</v>
      </c>
      <c r="C59" s="5" t="n">
        <v>1155</v>
      </c>
      <c r="D59" s="5" t="n">
        <v>1121</v>
      </c>
    </row>
    <row r="60">
      <c r="A60" s="3" t="inlineStr">
        <is>
          <t>Non-cash investing and financing activities:</t>
        </is>
      </c>
    </row>
    <row r="61">
      <c r="A61" s="4" t="inlineStr">
        <is>
          <t>Stock issued related to business combinations</t>
        </is>
      </c>
      <c r="B61" s="5" t="n">
        <v>22971</v>
      </c>
      <c r="C61" s="5" t="n">
        <v>8690</v>
      </c>
      <c r="D61" s="5" t="n">
        <v>0</v>
      </c>
    </row>
    <row r="62">
      <c r="A62" s="4" t="inlineStr">
        <is>
          <t>Accrued purchase price related to acquisitions</t>
        </is>
      </c>
      <c r="B62" s="5" t="n">
        <v>10055</v>
      </c>
      <c r="C62" s="5" t="n">
        <v>69600</v>
      </c>
      <c r="D62" s="5" t="n">
        <v>4902</v>
      </c>
    </row>
    <row r="63">
      <c r="A63" s="4" t="inlineStr">
        <is>
          <t>Accrued value of earnout related to acquisitions of businesses</t>
        </is>
      </c>
      <c r="B63" s="5" t="n">
        <v>67280</v>
      </c>
      <c r="C63" s="5" t="n">
        <v>34468</v>
      </c>
      <c r="D63" s="5" t="n">
        <v>15351</v>
      </c>
    </row>
    <row r="64">
      <c r="A64" s="4" t="inlineStr">
        <is>
          <t>Accrued purchase of intangible assets</t>
        </is>
      </c>
      <c r="B64" s="5" t="n">
        <v>1197</v>
      </c>
      <c r="C64" s="5" t="n">
        <v>716</v>
      </c>
      <c r="D64" s="5" t="n">
        <v>147</v>
      </c>
    </row>
    <row r="65">
      <c r="A65" s="4" t="inlineStr">
        <is>
          <t>Fair value of common stock issued to purchase intangible assets</t>
        </is>
      </c>
      <c r="B65" s="5" t="n">
        <v>0</v>
      </c>
      <c r="C65" s="5" t="n">
        <v>87</v>
      </c>
      <c r="D65" s="5" t="n">
        <v>98</v>
      </c>
    </row>
    <row r="66">
      <c r="A66" s="4" t="inlineStr">
        <is>
          <t>Customer fund obligations assumed in business combinations</t>
        </is>
      </c>
      <c r="B66" s="5" t="n">
        <v>12464</v>
      </c>
      <c r="C66" s="5" t="n">
        <v>0</v>
      </c>
      <c r="D66" s="5" t="n">
        <v>0</v>
      </c>
    </row>
    <row r="67">
      <c r="A67" s="4" t="inlineStr">
        <is>
          <t>Property and equipment additions in accounts payable and accrued expenses</t>
        </is>
      </c>
      <c r="B67" s="5" t="n">
        <v>1011</v>
      </c>
      <c r="C67" s="5" t="n">
        <v>837</v>
      </c>
      <c r="D67" s="5" t="n">
        <v>768</v>
      </c>
    </row>
    <row r="68">
      <c r="A68" s="4" t="inlineStr">
        <is>
          <t>Capitalized internally developed software costs included in accounts payable and accrued expenses</t>
        </is>
      </c>
      <c r="B68" s="5" t="n">
        <v>1449</v>
      </c>
      <c r="C68" s="5" t="n">
        <v>0</v>
      </c>
      <c r="D68" s="5" t="n">
        <v>0</v>
      </c>
    </row>
    <row r="69">
      <c r="A69" s="4" t="inlineStr">
        <is>
          <t>Stock-based compensation costs capitalized to internally developed software</t>
        </is>
      </c>
      <c r="B69" s="5" t="n">
        <v>1397</v>
      </c>
      <c r="C69" s="5" t="n">
        <v>430</v>
      </c>
      <c r="D69" s="5" t="n">
        <v>51</v>
      </c>
    </row>
    <row r="70">
      <c r="A70" s="4" t="inlineStr">
        <is>
          <t>Operating lease right-of-use assets in exchange for lease obligations</t>
        </is>
      </c>
      <c r="B70" s="6" t="n">
        <v>1614</v>
      </c>
      <c r="C70" s="6" t="n">
        <v>11835</v>
      </c>
      <c r="D70" s="6" t="n">
        <v>158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Summary of Interest Expense Recognized (Details) $ in Thousands</t>
        </is>
      </c>
      <c r="B1" s="2" t="inlineStr">
        <is>
          <t>12 Months Ended</t>
        </is>
      </c>
    </row>
    <row r="2">
      <c r="B2" s="2" t="inlineStr">
        <is>
          <t>Dec. 31, 2021USD ($)</t>
        </is>
      </c>
    </row>
    <row r="3">
      <c r="A3" s="3" t="inlineStr">
        <is>
          <t>Debt Instrument [Line Items]</t>
        </is>
      </c>
    </row>
    <row r="4">
      <c r="A4" s="4" t="inlineStr">
        <is>
          <t>Amortization of debt issuance costs</t>
        </is>
      </c>
      <c r="B4" s="6" t="n">
        <v>1367</v>
      </c>
    </row>
    <row r="5">
      <c r="A5" s="4" t="inlineStr">
        <is>
          <t>2026 Notes</t>
        </is>
      </c>
    </row>
    <row r="6">
      <c r="A6" s="3" t="inlineStr">
        <is>
          <t>Debt Instrument [Line Items]</t>
        </is>
      </c>
    </row>
    <row r="7">
      <c r="A7" s="4" t="inlineStr">
        <is>
          <t>Contractual interest expense</t>
        </is>
      </c>
      <c r="B7" s="5" t="n">
        <v>944</v>
      </c>
    </row>
    <row r="8">
      <c r="A8" s="4" t="inlineStr">
        <is>
          <t>Amortization of debt issuance costs</t>
        </is>
      </c>
      <c r="B8" s="5" t="n">
        <v>1367</v>
      </c>
    </row>
    <row r="9">
      <c r="A9" s="4" t="inlineStr">
        <is>
          <t>Total interest expense related to 2026 Notes</t>
        </is>
      </c>
      <c r="B9" s="6" t="n">
        <v>23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5" customWidth="1" min="5" max="5"/>
    <col width="37" customWidth="1" min="6" max="6"/>
    <col width="27" customWidth="1" min="7" max="7"/>
  </cols>
  <sheetData>
    <row r="1">
      <c r="A1" s="1" t="inlineStr">
        <is>
          <t>Shareholders' Equity - Additional Information (Details) $ / shares in Units, $ in Thousands</t>
        </is>
      </c>
      <c r="B1" s="2" t="inlineStr">
        <is>
          <t>1 Months Ended</t>
        </is>
      </c>
      <c r="E1" s="2" t="inlineStr">
        <is>
          <t>12 Months Ended</t>
        </is>
      </c>
    </row>
    <row r="2">
      <c r="B2" s="2" t="inlineStr">
        <is>
          <t>Aug. 31, 2020USD ($)$ / sharesshares</t>
        </is>
      </c>
      <c r="C2" s="2" t="inlineStr">
        <is>
          <t>Jun. 30, 2019USD ($)$ / sharesshares</t>
        </is>
      </c>
      <c r="D2" s="2" t="inlineStr">
        <is>
          <t>Jun. 30, 2018USD ($)$ / sharesshares</t>
        </is>
      </c>
      <c r="E2" s="2" t="inlineStr">
        <is>
          <t>Dec. 31, 2021Class$ / sharesshares</t>
        </is>
      </c>
      <c r="F2" s="2" t="inlineStr">
        <is>
          <t>Dec. 31, 2020USD ($)$ / sharesshares</t>
        </is>
      </c>
      <c r="G2" s="2" t="inlineStr">
        <is>
          <t>Dec. 31, 2019USD ($)shares</t>
        </is>
      </c>
    </row>
    <row r="3">
      <c r="A3" s="3" t="inlineStr">
        <is>
          <t>Class Of Stock [Line Items]</t>
        </is>
      </c>
    </row>
    <row r="4">
      <c r="A4" s="4" t="inlineStr">
        <is>
          <t>Number of classes of stock | Class</t>
        </is>
      </c>
      <c r="E4" s="5" t="n">
        <v>2</v>
      </c>
    </row>
    <row r="5">
      <c r="A5" s="4" t="inlineStr">
        <is>
          <t>Capital stock, authorized shares</t>
        </is>
      </c>
      <c r="E5" s="5" t="n">
        <v>620000000</v>
      </c>
    </row>
    <row r="6">
      <c r="A6" s="4" t="inlineStr">
        <is>
          <t>Common stock, shares authorized</t>
        </is>
      </c>
      <c r="E6" s="5" t="n">
        <v>600000000</v>
      </c>
      <c r="F6" s="5" t="n">
        <v>600000000</v>
      </c>
    </row>
    <row r="7">
      <c r="A7" s="4" t="inlineStr">
        <is>
          <t>Common stock, par value | $ / shares</t>
        </is>
      </c>
      <c r="E7" s="7" t="n">
        <v>0.0001</v>
      </c>
      <c r="F7" s="7" t="n">
        <v>0.0001</v>
      </c>
    </row>
    <row r="8">
      <c r="A8" s="4" t="inlineStr">
        <is>
          <t>Preferred stock, shares authorized</t>
        </is>
      </c>
      <c r="E8" s="5" t="n">
        <v>20000000</v>
      </c>
      <c r="F8" s="5" t="n">
        <v>20000000</v>
      </c>
    </row>
    <row r="9">
      <c r="A9" s="4" t="inlineStr">
        <is>
          <t>Preferred stock, par value | $ / shares</t>
        </is>
      </c>
      <c r="E9" s="7" t="n">
        <v>0.0001</v>
      </c>
      <c r="F9" s="7" t="n">
        <v>0.0001</v>
      </c>
    </row>
    <row r="10">
      <c r="A10" s="4" t="inlineStr">
        <is>
          <t>Offering expenses paid and payable | $</t>
        </is>
      </c>
      <c r="F10" s="6" t="n">
        <v>701</v>
      </c>
      <c r="G10" s="6" t="n">
        <v>1198</v>
      </c>
    </row>
    <row r="11">
      <c r="A11" s="4" t="inlineStr">
        <is>
          <t>Proceeds from common stock offering, net of underwriting discounts | $</t>
        </is>
      </c>
      <c r="F11" s="6" t="n">
        <v>556312</v>
      </c>
      <c r="G11" s="6" t="n">
        <v>274705</v>
      </c>
    </row>
    <row r="12">
      <c r="A12" s="4" t="inlineStr">
        <is>
          <t>Common Stock</t>
        </is>
      </c>
    </row>
    <row r="13">
      <c r="A13" s="3" t="inlineStr">
        <is>
          <t>Class Of Stock [Line Items]</t>
        </is>
      </c>
    </row>
    <row r="14">
      <c r="A14" s="4" t="inlineStr">
        <is>
          <t>Public offering</t>
        </is>
      </c>
      <c r="F14" s="5" t="n">
        <v>4527558</v>
      </c>
      <c r="G14" s="5" t="n">
        <v>4133984</v>
      </c>
    </row>
    <row r="15">
      <c r="A15" s="4" t="inlineStr">
        <is>
          <t>Proceeds from initial public offering, net of underwriting discounts | $</t>
        </is>
      </c>
      <c r="D15" s="6" t="n">
        <v>192500</v>
      </c>
    </row>
    <row r="16">
      <c r="A16" s="4" t="inlineStr">
        <is>
          <t>Common Stock | IPO</t>
        </is>
      </c>
    </row>
    <row r="17">
      <c r="A17" s="3" t="inlineStr">
        <is>
          <t>Class Of Stock [Line Items]</t>
        </is>
      </c>
    </row>
    <row r="18">
      <c r="A18" s="4" t="inlineStr">
        <is>
          <t>Public offering</t>
        </is>
      </c>
      <c r="D18" s="5" t="n">
        <v>8625000</v>
      </c>
    </row>
    <row r="19">
      <c r="A19" s="4" t="inlineStr">
        <is>
          <t>Common stock price per share | $ / shares</t>
        </is>
      </c>
      <c r="D19" s="6" t="n">
        <v>24</v>
      </c>
    </row>
    <row r="20">
      <c r="A20" s="4" t="inlineStr">
        <is>
          <t>Offering expenses paid and payable | $</t>
        </is>
      </c>
      <c r="D20" s="6" t="n">
        <v>3400</v>
      </c>
    </row>
    <row r="21">
      <c r="A21" s="4" t="inlineStr">
        <is>
          <t>Common Stock | Underwriters</t>
        </is>
      </c>
    </row>
    <row r="22">
      <c r="A22" s="3" t="inlineStr">
        <is>
          <t>Class Of Stock [Line Items]</t>
        </is>
      </c>
    </row>
    <row r="23">
      <c r="A23" s="4" t="inlineStr">
        <is>
          <t>Public offering</t>
        </is>
      </c>
      <c r="B23" s="5" t="n">
        <v>590551</v>
      </c>
      <c r="C23" s="5" t="n">
        <v>539215</v>
      </c>
      <c r="D23" s="5" t="n">
        <v>1125000</v>
      </c>
    </row>
    <row r="24">
      <c r="A24" s="4" t="inlineStr">
        <is>
          <t>Common Stock | Public Offering</t>
        </is>
      </c>
    </row>
    <row r="25">
      <c r="A25" s="3" t="inlineStr">
        <is>
          <t>Class Of Stock [Line Items]</t>
        </is>
      </c>
    </row>
    <row r="26">
      <c r="A26" s="4" t="inlineStr">
        <is>
          <t>Public offering</t>
        </is>
      </c>
      <c r="B26" s="5" t="n">
        <v>4527558</v>
      </c>
      <c r="C26" s="5" t="n">
        <v>4133984</v>
      </c>
    </row>
    <row r="27">
      <c r="A27" s="4" t="inlineStr">
        <is>
          <t>Common stock price per share | $ / shares</t>
        </is>
      </c>
      <c r="B27" s="6" t="n">
        <v>127</v>
      </c>
      <c r="C27" s="8" t="n">
        <v>69.40000000000001</v>
      </c>
    </row>
    <row r="28">
      <c r="A28" s="4" t="inlineStr">
        <is>
          <t>Offering expenses paid and payable | $</t>
        </is>
      </c>
      <c r="B28" s="6" t="n">
        <v>700</v>
      </c>
      <c r="C28" s="6" t="n">
        <v>1200</v>
      </c>
    </row>
    <row r="29">
      <c r="A29" s="4" t="inlineStr">
        <is>
          <t>Proceeds from common stock offering, net of underwriting discounts | $</t>
        </is>
      </c>
      <c r="B29" s="6" t="n">
        <v>556300</v>
      </c>
      <c r="C29" s="6" t="n">
        <v>274700</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subject to outstanding awards</t>
        </is>
      </c>
      <c r="B4" s="5" t="n">
        <v>2278789</v>
      </c>
      <c r="C4" s="5" t="n">
        <v>3537014</v>
      </c>
    </row>
    <row r="5">
      <c r="A5" s="4" t="inlineStr">
        <is>
          <t>Stock-based compensation cost capitalized</t>
        </is>
      </c>
      <c r="B5" s="9" t="n">
        <v>1.6</v>
      </c>
      <c r="C5" s="9" t="n">
        <v>0.4</v>
      </c>
      <c r="D5" s="9" t="n">
        <v>0.1</v>
      </c>
    </row>
    <row r="6">
      <c r="A6" s="4" t="inlineStr">
        <is>
          <t>Total intrinsic value of options exercised</t>
        </is>
      </c>
      <c r="B6" s="9" t="n">
        <v>173.2</v>
      </c>
      <c r="C6" s="9" t="n">
        <v>243.8</v>
      </c>
      <c r="D6" s="9" t="n">
        <v>318.5</v>
      </c>
    </row>
    <row r="7">
      <c r="A7" s="4" t="inlineStr">
        <is>
          <t>Options granted</t>
        </is>
      </c>
      <c r="B7" s="5" t="n">
        <v>0</v>
      </c>
    </row>
    <row r="8">
      <c r="A8" s="4" t="inlineStr">
        <is>
          <t>Weighted average grant date fair value of options granted</t>
        </is>
      </c>
      <c r="C8" s="6" t="n">
        <v>34</v>
      </c>
      <c r="D8" s="8" t="n">
        <v>19.8</v>
      </c>
    </row>
    <row r="9">
      <c r="A9" s="4" t="inlineStr">
        <is>
          <t>Number of shares, vested</t>
        </is>
      </c>
      <c r="B9" s="5" t="n">
        <v>1051226</v>
      </c>
    </row>
    <row r="10">
      <c r="A10" s="4" t="inlineStr">
        <is>
          <t>Number of options unvested</t>
        </is>
      </c>
      <c r="B10" s="5" t="n">
        <v>525722</v>
      </c>
    </row>
    <row r="11">
      <c r="A11" s="4" t="inlineStr">
        <is>
          <t>Contractual life</t>
        </is>
      </c>
      <c r="B11" s="4" t="inlineStr">
        <is>
          <t>10 years</t>
        </is>
      </c>
    </row>
    <row r="12">
      <c r="A12" s="4" t="inlineStr">
        <is>
          <t>Maximum</t>
        </is>
      </c>
    </row>
    <row r="13">
      <c r="A13" s="3" t="inlineStr">
        <is>
          <t>Share Based Compensation Arrangement By Share Based Payment Award [Line Items]</t>
        </is>
      </c>
    </row>
    <row r="14">
      <c r="A14" s="4" t="inlineStr">
        <is>
          <t>Expected term</t>
        </is>
      </c>
      <c r="C14" s="4" t="inlineStr">
        <is>
          <t>6 years</t>
        </is>
      </c>
      <c r="D14" s="4" t="inlineStr">
        <is>
          <t>6 years</t>
        </is>
      </c>
    </row>
    <row r="15">
      <c r="A15" s="4" t="inlineStr">
        <is>
          <t>Minimum</t>
        </is>
      </c>
    </row>
    <row r="16">
      <c r="A16" s="3" t="inlineStr">
        <is>
          <t>Share Based Compensation Arrangement By Share Based Payment Award [Line Items]</t>
        </is>
      </c>
    </row>
    <row r="17">
      <c r="A17" s="4" t="inlineStr">
        <is>
          <t>Expected term</t>
        </is>
      </c>
      <c r="C17" s="4" t="inlineStr">
        <is>
          <t>5 years</t>
        </is>
      </c>
      <c r="D17" s="4" t="inlineStr">
        <is>
          <t>5 years</t>
        </is>
      </c>
    </row>
    <row r="18">
      <c r="A18" s="4" t="inlineStr">
        <is>
          <t>Employees</t>
        </is>
      </c>
    </row>
    <row r="19">
      <c r="A19" s="3" t="inlineStr">
        <is>
          <t>Share Based Compensation Arrangement By Share Based Payment Award [Line Items]</t>
        </is>
      </c>
    </row>
    <row r="20">
      <c r="A20" s="4" t="inlineStr">
        <is>
          <t>Stock options, average vesting term</t>
        </is>
      </c>
      <c r="B20" s="4" t="inlineStr">
        <is>
          <t>4 years</t>
        </is>
      </c>
    </row>
    <row r="21">
      <c r="A21" s="4" t="inlineStr">
        <is>
          <t>Expected term</t>
        </is>
      </c>
      <c r="B21" s="4" t="inlineStr">
        <is>
          <t>6 years</t>
        </is>
      </c>
    </row>
    <row r="22">
      <c r="A22" s="4" t="inlineStr">
        <is>
          <t>Non Employee Directors</t>
        </is>
      </c>
    </row>
    <row r="23">
      <c r="A23" s="3" t="inlineStr">
        <is>
          <t>Share Based Compensation Arrangement By Share Based Payment Award [Line Items]</t>
        </is>
      </c>
    </row>
    <row r="24">
      <c r="A24" s="4" t="inlineStr">
        <is>
          <t>Stock options, average vesting term</t>
        </is>
      </c>
      <c r="B24" s="4" t="inlineStr">
        <is>
          <t>1 year</t>
        </is>
      </c>
    </row>
    <row r="25">
      <c r="A25" s="4" t="inlineStr">
        <is>
          <t>Expected term</t>
        </is>
      </c>
      <c r="B25" s="4" t="inlineStr">
        <is>
          <t>5 years</t>
        </is>
      </c>
    </row>
    <row r="26">
      <c r="A26" s="4" t="inlineStr">
        <is>
          <t>Stock Options</t>
        </is>
      </c>
    </row>
    <row r="27">
      <c r="A27" s="3" t="inlineStr">
        <is>
          <t>Share Based Compensation Arrangement By Share Based Payment Award [Line Items]</t>
        </is>
      </c>
    </row>
    <row r="28">
      <c r="A28" s="4" t="inlineStr">
        <is>
          <t>Total unrecognized compensation expense related to stock options</t>
        </is>
      </c>
      <c r="B28" s="9" t="n">
        <v>11.1</v>
      </c>
    </row>
    <row r="29">
      <c r="A29" s="4" t="inlineStr">
        <is>
          <t>Unrecognized compensation expense expected to be recognized over weighted average period</t>
        </is>
      </c>
      <c r="B29" s="4" t="inlineStr">
        <is>
          <t>1 year 7 months 6 days</t>
        </is>
      </c>
    </row>
    <row r="30">
      <c r="A30" s="4" t="inlineStr">
        <is>
          <t>Stock Options | Employees</t>
        </is>
      </c>
    </row>
    <row r="31">
      <c r="A31" s="3" t="inlineStr">
        <is>
          <t>Share Based Compensation Arrangement By Share Based Payment Award [Line Items]</t>
        </is>
      </c>
    </row>
    <row r="32">
      <c r="A32" s="4" t="inlineStr">
        <is>
          <t>Stock options vesting period</t>
        </is>
      </c>
      <c r="B32" s="4" t="inlineStr">
        <is>
          <t>4 years</t>
        </is>
      </c>
    </row>
    <row r="33">
      <c r="A33" s="4" t="inlineStr">
        <is>
          <t>Stock Options | Non Employee Directors</t>
        </is>
      </c>
    </row>
    <row r="34">
      <c r="A34" s="3" t="inlineStr">
        <is>
          <t>Share Based Compensation Arrangement By Share Based Payment Award [Line Items]</t>
        </is>
      </c>
    </row>
    <row r="35">
      <c r="A35" s="4" t="inlineStr">
        <is>
          <t>Stock options vesting period</t>
        </is>
      </c>
      <c r="B35" s="4" t="inlineStr">
        <is>
          <t>1 year</t>
        </is>
      </c>
    </row>
    <row r="36">
      <c r="A36" s="4" t="inlineStr">
        <is>
          <t>Restricted Stock Units (RSUs)</t>
        </is>
      </c>
    </row>
    <row r="37">
      <c r="A37" s="3" t="inlineStr">
        <is>
          <t>Share Based Compensation Arrangement By Share Based Payment Award [Line Items]</t>
        </is>
      </c>
    </row>
    <row r="38">
      <c r="A38" s="4" t="inlineStr">
        <is>
          <t>Unrecognized compensation expense expected to be recognized over weighted average period</t>
        </is>
      </c>
      <c r="B38" s="4" t="inlineStr">
        <is>
          <t>2 years 9 months 18 days</t>
        </is>
      </c>
    </row>
    <row r="39">
      <c r="A39" s="4" t="inlineStr">
        <is>
          <t>Total unrecognized compensation expense expected to be recognized</t>
        </is>
      </c>
      <c r="B39" s="9" t="n">
        <v>238.8</v>
      </c>
    </row>
    <row r="40">
      <c r="A40" s="4" t="inlineStr">
        <is>
          <t>Restricted Stock Units (RSUs) | Employees</t>
        </is>
      </c>
    </row>
    <row r="41">
      <c r="A41" s="3" t="inlineStr">
        <is>
          <t>Share Based Compensation Arrangement By Share Based Payment Award [Line Items]</t>
        </is>
      </c>
    </row>
    <row r="42">
      <c r="A42" s="4" t="inlineStr">
        <is>
          <t>Stock options vesting period</t>
        </is>
      </c>
      <c r="B42" s="4" t="inlineStr">
        <is>
          <t>4 years</t>
        </is>
      </c>
    </row>
    <row r="43">
      <c r="A43" s="4" t="inlineStr">
        <is>
          <t>Restricted Stock Units (RSUs) | Non Employee Directors</t>
        </is>
      </c>
    </row>
    <row r="44">
      <c r="A44" s="3" t="inlineStr">
        <is>
          <t>Share Based Compensation Arrangement By Share Based Payment Award [Line Items]</t>
        </is>
      </c>
    </row>
    <row r="45">
      <c r="A45" s="4" t="inlineStr">
        <is>
          <t>Stock options vesting period</t>
        </is>
      </c>
      <c r="B45" s="4" t="inlineStr">
        <is>
          <t>1 year</t>
        </is>
      </c>
    </row>
    <row r="46">
      <c r="A46" s="4" t="inlineStr">
        <is>
          <t>Performance Share Units (PSUs)</t>
        </is>
      </c>
    </row>
    <row r="47">
      <c r="A47" s="3" t="inlineStr">
        <is>
          <t>Share Based Compensation Arrangement By Share Based Payment Award [Line Items]</t>
        </is>
      </c>
    </row>
    <row r="48">
      <c r="A48" s="4" t="inlineStr">
        <is>
          <t>Unrecognized compensation expense expected to be recognized over weighted average period</t>
        </is>
      </c>
      <c r="B48" s="4" t="inlineStr">
        <is>
          <t>1 year 10 months 24 days</t>
        </is>
      </c>
    </row>
    <row r="49">
      <c r="A49" s="4" t="inlineStr">
        <is>
          <t>Stock options vesting period</t>
        </is>
      </c>
      <c r="B49" s="4" t="inlineStr">
        <is>
          <t>3 years</t>
        </is>
      </c>
    </row>
    <row r="50">
      <c r="A50" s="4" t="inlineStr">
        <is>
          <t>Total unrecognized compensation expense expected to be recognized</t>
        </is>
      </c>
      <c r="B50" s="9" t="n">
        <v>19.9</v>
      </c>
    </row>
    <row r="51">
      <c r="A51" s="4" t="inlineStr">
        <is>
          <t>Vesting term, description</t>
        </is>
      </c>
      <c r="B51" s="4" t="inlineStr">
        <is>
          <t>Each PSU grant will vest in annual tranches over a three-year service period. Total units earned for grants made in 2021 may vary between 0% and 250% of the units granted based on the attainment of company-specific performance targets during the related three-year period and continued service.</t>
        </is>
      </c>
    </row>
    <row r="52">
      <c r="A52" s="4" t="inlineStr">
        <is>
          <t>Vesting percentage</t>
        </is>
      </c>
      <c r="B52" s="4" t="inlineStr">
        <is>
          <t>250.00%</t>
        </is>
      </c>
    </row>
    <row r="53">
      <c r="A53" s="4" t="inlineStr">
        <is>
          <t>Performance Share Units (PSUs) | Maximum</t>
        </is>
      </c>
    </row>
    <row r="54">
      <c r="A54" s="3" t="inlineStr">
        <is>
          <t>Share Based Compensation Arrangement By Share Based Payment Award [Line Items]</t>
        </is>
      </c>
    </row>
    <row r="55">
      <c r="A55" s="4" t="inlineStr">
        <is>
          <t>Vesting percentage</t>
        </is>
      </c>
      <c r="B55" s="4" t="inlineStr">
        <is>
          <t>0.00%</t>
        </is>
      </c>
    </row>
    <row r="56">
      <c r="A56" s="4" t="inlineStr">
        <is>
          <t>Performance Share Units (PSUs) | Minimum</t>
        </is>
      </c>
    </row>
    <row r="57">
      <c r="A57" s="3" t="inlineStr">
        <is>
          <t>Share Based Compensation Arrangement By Share Based Payment Award [Line Items]</t>
        </is>
      </c>
    </row>
    <row r="58">
      <c r="A58" s="4" t="inlineStr">
        <is>
          <t>Service period</t>
        </is>
      </c>
      <c r="B58" s="4" t="inlineStr">
        <is>
          <t>3 years</t>
        </is>
      </c>
    </row>
    <row r="59">
      <c r="A59" s="4" t="inlineStr">
        <is>
          <t>2018 Plan</t>
        </is>
      </c>
    </row>
    <row r="60">
      <c r="A60" s="3" t="inlineStr">
        <is>
          <t>Share Based Compensation Arrangement By Share Based Payment Award [Line Items]</t>
        </is>
      </c>
    </row>
    <row r="61">
      <c r="A61" s="4" t="inlineStr">
        <is>
          <t>Number of shares of common stock reserved for issuance</t>
        </is>
      </c>
      <c r="B61" s="5" t="n">
        <v>5315780</v>
      </c>
    </row>
    <row r="62">
      <c r="A62" s="4" t="inlineStr">
        <is>
          <t>Automatically increase percentage of aggregate number of shares of common stock outstanding</t>
        </is>
      </c>
      <c r="B62" s="4" t="inlineStr">
        <is>
          <t>5.00%</t>
        </is>
      </c>
    </row>
    <row r="63">
      <c r="A63" s="4" t="inlineStr">
        <is>
          <t>Shares subject to outstanding awards</t>
        </is>
      </c>
      <c r="B63" s="5" t="n">
        <v>4077218</v>
      </c>
    </row>
    <row r="64">
      <c r="A64" s="4" t="inlineStr">
        <is>
          <t>Shares available for future issuance</t>
        </is>
      </c>
      <c r="B64" s="5" t="n">
        <v>12042976</v>
      </c>
    </row>
    <row r="65">
      <c r="A65" s="4" t="inlineStr">
        <is>
          <t>2006 Plan</t>
        </is>
      </c>
    </row>
    <row r="66">
      <c r="A66" s="3" t="inlineStr">
        <is>
          <t>Share Based Compensation Arrangement By Share Based Payment Award [Line Items]</t>
        </is>
      </c>
    </row>
    <row r="67">
      <c r="A67" s="4" t="inlineStr">
        <is>
          <t>Shares subject to outstanding awards</t>
        </is>
      </c>
      <c r="B67" s="5" t="n">
        <v>1178424</v>
      </c>
    </row>
    <row r="68">
      <c r="A68" s="4" t="inlineStr">
        <is>
          <t>2018 Employee Stock Purchase Plan</t>
        </is>
      </c>
    </row>
    <row r="69">
      <c r="A69" s="3" t="inlineStr">
        <is>
          <t>Share Based Compensation Arrangement By Share Based Payment Award [Line Items]</t>
        </is>
      </c>
    </row>
    <row r="70">
      <c r="A70" s="4" t="inlineStr">
        <is>
          <t>Number of shares of common stock reserved for issuance</t>
        </is>
      </c>
      <c r="B70" s="5" t="n">
        <v>996709</v>
      </c>
    </row>
    <row r="71">
      <c r="A71" s="4" t="inlineStr">
        <is>
          <t>Total unrecognized compensation expense related to stock options</t>
        </is>
      </c>
      <c r="B71" s="9" t="n">
        <v>0.4</v>
      </c>
    </row>
    <row r="72">
      <c r="A72" s="4" t="inlineStr">
        <is>
          <t>Contractual life</t>
        </is>
      </c>
      <c r="B72" s="4" t="inlineStr">
        <is>
          <t>10 years</t>
        </is>
      </c>
    </row>
    <row r="73">
      <c r="A73" s="4" t="inlineStr">
        <is>
          <t>Expected term</t>
        </is>
      </c>
      <c r="B73" s="4" t="inlineStr">
        <is>
          <t>6 months</t>
        </is>
      </c>
      <c r="C73" s="4" t="inlineStr">
        <is>
          <t>6 months</t>
        </is>
      </c>
      <c r="D73" s="4" t="inlineStr">
        <is>
          <t>6 months</t>
        </is>
      </c>
    </row>
    <row r="74">
      <c r="A74" s="4" t="inlineStr">
        <is>
          <t>Description of offering period for ESPP</t>
        </is>
      </c>
      <c r="B74" s="4" t="inlineStr">
        <is>
          <t>Offering periods begin on August 1 and February 1 each year (or such other date determined by our Board of Directors or our Compensation and Leadership Development Committee).</t>
        </is>
      </c>
    </row>
    <row r="75">
      <c r="A75" s="4" t="inlineStr">
        <is>
          <t>Minimum weekly hours required to work for getting eligible to participate in ESPP</t>
        </is>
      </c>
      <c r="B75" s="4" t="inlineStr">
        <is>
          <t>20 hours</t>
        </is>
      </c>
    </row>
    <row r="76">
      <c r="A76" s="4" t="inlineStr">
        <is>
          <t>Description of purchase price for shares of common stock purchased under ESPP</t>
        </is>
      </c>
      <c r="B76" s="4" t="inlineStr">
        <is>
          <t>The purchase price for shares of common stock purchased under the ESPP is 85% of the lesser of the fair market value of the Company’s common stock on (i) the first day of the applicable offering period or (ii) the last day of the purchase period in the applicable offering period.</t>
        </is>
      </c>
    </row>
    <row r="77">
      <c r="A77" s="4" t="inlineStr">
        <is>
          <t>Percentage of purchase price for shares of common stock under fair value market</t>
        </is>
      </c>
      <c r="B77" s="4" t="inlineStr">
        <is>
          <t>85.00%</t>
        </is>
      </c>
    </row>
    <row r="78">
      <c r="A78" s="4" t="inlineStr">
        <is>
          <t>Employee stock purchase plan number of shares initially authorized</t>
        </is>
      </c>
      <c r="B78" s="5" t="n">
        <v>10102525</v>
      </c>
    </row>
    <row r="79">
      <c r="A79" s="4" t="inlineStr">
        <is>
          <t>2018 Employee Stock Purchase Plan | Maximum</t>
        </is>
      </c>
    </row>
    <row r="80">
      <c r="A80" s="3" t="inlineStr">
        <is>
          <t>Share Based Compensation Arrangement By Share Based Payment Award [Line Items]</t>
        </is>
      </c>
    </row>
    <row r="81">
      <c r="A81" s="4" t="inlineStr">
        <is>
          <t>Percentage of payroll deduction on eligible compensation</t>
        </is>
      </c>
      <c r="B81" s="4" t="inlineStr">
        <is>
          <t>15.00%</t>
        </is>
      </c>
    </row>
    <row r="82">
      <c r="A82" s="4" t="inlineStr">
        <is>
          <t>2018 Employee Stock Purchase Plan | Minimum</t>
        </is>
      </c>
    </row>
    <row r="83">
      <c r="A83" s="3" t="inlineStr">
        <is>
          <t>Share Based Compensation Arrangement By Share Based Payment Award [Line Items]</t>
        </is>
      </c>
    </row>
    <row r="84">
      <c r="A84" s="4" t="inlineStr">
        <is>
          <t>Automatically increase percentage of aggregate number of shares of common stock outstanding</t>
        </is>
      </c>
      <c r="B84" s="4" t="inlineStr">
        <is>
          <t>1.00%</t>
        </is>
      </c>
    </row>
    <row r="85">
      <c r="A85" s="4" t="inlineStr">
        <is>
          <t>Percentage of payroll deduction on eligible compensation</t>
        </is>
      </c>
      <c r="B85" s="4" t="inlineStr">
        <is>
          <t>1.00%</t>
        </is>
      </c>
    </row>
    <row r="86">
      <c r="A86" s="4" t="inlineStr">
        <is>
          <t>Increase of common stock capital shares reserved for future issuance in each of calendar year</t>
        </is>
      </c>
      <c r="B86" s="5" t="n">
        <v>1000000</v>
      </c>
    </row>
    <row r="87">
      <c r="A87" s="4" t="inlineStr">
        <is>
          <t>Employee Stock Purchase Plan</t>
        </is>
      </c>
    </row>
    <row r="88">
      <c r="A88" s="3" t="inlineStr">
        <is>
          <t>Share Based Compensation Arrangement By Share Based Payment Award [Line Items]</t>
        </is>
      </c>
    </row>
    <row r="89">
      <c r="A89" s="4" t="inlineStr">
        <is>
          <t>Number of shares of common stock reserved for issuance</t>
        </is>
      </c>
      <c r="B89" s="5" t="n">
        <v>25094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lated to Equity Incentive Reward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cost</t>
        </is>
      </c>
      <c r="B4" s="6" t="n">
        <v>89688</v>
      </c>
      <c r="C4" s="6" t="n">
        <v>48570</v>
      </c>
      <c r="D4" s="6" t="n">
        <v>34400</v>
      </c>
    </row>
    <row r="5">
      <c r="A5" s="4" t="inlineStr">
        <is>
          <t>Stock Options</t>
        </is>
      </c>
    </row>
    <row r="6">
      <c r="A6" s="3" t="inlineStr">
        <is>
          <t>Share Based Compensation Arrangement By Share Based Payment Award [Line Items]</t>
        </is>
      </c>
    </row>
    <row r="7">
      <c r="A7" s="4" t="inlineStr">
        <is>
          <t>Stock-based compensation cost</t>
        </is>
      </c>
      <c r="B7" s="5" t="n">
        <v>11966</v>
      </c>
      <c r="C7" s="5" t="n">
        <v>15402</v>
      </c>
      <c r="D7" s="5" t="n">
        <v>16489</v>
      </c>
    </row>
    <row r="8">
      <c r="A8" s="4" t="inlineStr">
        <is>
          <t>Restricted Stock Units (RSUs)</t>
        </is>
      </c>
    </row>
    <row r="9">
      <c r="A9" s="3" t="inlineStr">
        <is>
          <t>Share Based Compensation Arrangement By Share Based Payment Award [Line Items]</t>
        </is>
      </c>
    </row>
    <row r="10">
      <c r="A10" s="4" t="inlineStr">
        <is>
          <t>Stock-based compensation cost</t>
        </is>
      </c>
      <c r="B10" s="5" t="n">
        <v>57116</v>
      </c>
      <c r="C10" s="5" t="n">
        <v>29181</v>
      </c>
      <c r="D10" s="5" t="n">
        <v>14585</v>
      </c>
    </row>
    <row r="11">
      <c r="A11" s="4" t="inlineStr">
        <is>
          <t>Performance Share Units (PSUs)</t>
        </is>
      </c>
    </row>
    <row r="12">
      <c r="A12" s="3" t="inlineStr">
        <is>
          <t>Share Based Compensation Arrangement By Share Based Payment Award [Line Items]</t>
        </is>
      </c>
    </row>
    <row r="13">
      <c r="A13" s="4" t="inlineStr">
        <is>
          <t>Stock-based compensation cost</t>
        </is>
      </c>
      <c r="B13" s="5" t="n">
        <v>16011</v>
      </c>
      <c r="C13" s="5" t="n">
        <v>0</v>
      </c>
      <c r="D13" s="5" t="n">
        <v>0</v>
      </c>
    </row>
    <row r="14">
      <c r="A14" s="4" t="inlineStr">
        <is>
          <t>Employee Stock Purchase Plan</t>
        </is>
      </c>
    </row>
    <row r="15">
      <c r="A15" s="3" t="inlineStr">
        <is>
          <t>Share Based Compensation Arrangement By Share Based Payment Award [Line Items]</t>
        </is>
      </c>
    </row>
    <row r="16">
      <c r="A16" s="4" t="inlineStr">
        <is>
          <t>Stock-based compensation cost</t>
        </is>
      </c>
      <c r="B16" s="6" t="n">
        <v>4595</v>
      </c>
      <c r="C16" s="6" t="n">
        <v>3987</v>
      </c>
      <c r="D16" s="6" t="n">
        <v>33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s - Summary of Stock Option Activity (Details) - USD ($) $ / shares in Units, $ in Thousands</t>
        </is>
      </c>
      <c r="B1" s="2" t="inlineStr">
        <is>
          <t>12 Months Ended</t>
        </is>
      </c>
    </row>
    <row r="2">
      <c r="B2" s="2" t="inlineStr">
        <is>
          <t>Dec. 31, 2021</t>
        </is>
      </c>
      <c r="C2" s="2" t="inlineStr">
        <is>
          <t>Dec. 31, 2020</t>
        </is>
      </c>
    </row>
    <row r="3">
      <c r="A3" s="3" t="inlineStr">
        <is>
          <t>Shares</t>
        </is>
      </c>
    </row>
    <row r="4">
      <c r="A4" s="4" t="inlineStr">
        <is>
          <t>Options outstanding beginning balance</t>
        </is>
      </c>
      <c r="B4" s="5" t="n">
        <v>3537014</v>
      </c>
    </row>
    <row r="5">
      <c r="A5" s="4" t="inlineStr">
        <is>
          <t>Options granted</t>
        </is>
      </c>
      <c r="B5" s="5" t="n">
        <v>0</v>
      </c>
    </row>
    <row r="6">
      <c r="A6" s="4" t="inlineStr">
        <is>
          <t>Options exercised</t>
        </is>
      </c>
      <c r="B6" s="5" t="n">
        <v>-1223395</v>
      </c>
    </row>
    <row r="7">
      <c r="A7" s="4" t="inlineStr">
        <is>
          <t>Options cancelled or expired</t>
        </is>
      </c>
      <c r="B7" s="5" t="n">
        <v>-34830</v>
      </c>
    </row>
    <row r="8">
      <c r="A8" s="4" t="inlineStr">
        <is>
          <t>Options outstanding ending balance</t>
        </is>
      </c>
      <c r="B8" s="5" t="n">
        <v>2278789</v>
      </c>
      <c r="C8" s="5" t="n">
        <v>3537014</v>
      </c>
    </row>
    <row r="9">
      <c r="A9" s="4" t="inlineStr">
        <is>
          <t>Options exercisable</t>
        </is>
      </c>
      <c r="B9" s="5" t="n">
        <v>1753067</v>
      </c>
    </row>
    <row r="10">
      <c r="A10" s="3" t="inlineStr">
        <is>
          <t>Weighted Average Exercise Price</t>
        </is>
      </c>
    </row>
    <row r="11">
      <c r="A11" s="4" t="inlineStr">
        <is>
          <t>Options outstanding beginning balance</t>
        </is>
      </c>
      <c r="B11" s="8" t="n">
        <v>28.17</v>
      </c>
    </row>
    <row r="12">
      <c r="A12" s="4" t="inlineStr">
        <is>
          <t>Options exercised</t>
        </is>
      </c>
      <c r="B12" s="13" t="n">
        <v>17.8</v>
      </c>
    </row>
    <row r="13">
      <c r="A13" s="4" t="inlineStr">
        <is>
          <t>Options cancelled or expired</t>
        </is>
      </c>
      <c r="B13" s="13" t="n">
        <v>42.24</v>
      </c>
    </row>
    <row r="14">
      <c r="A14" s="4" t="inlineStr">
        <is>
          <t>Options outstanding ending balance</t>
        </is>
      </c>
      <c r="B14" s="13" t="n">
        <v>33.52</v>
      </c>
      <c r="C14" s="8" t="n">
        <v>28.17</v>
      </c>
    </row>
    <row r="15">
      <c r="A15" s="4" t="inlineStr">
        <is>
          <t>Options exercisable</t>
        </is>
      </c>
      <c r="B15" s="8" t="n">
        <v>27.8</v>
      </c>
    </row>
    <row r="16">
      <c r="A16" s="3" t="inlineStr">
        <is>
          <t>Weighted Average Remaining Contractual Life (Years)</t>
        </is>
      </c>
    </row>
    <row r="17">
      <c r="A17" s="4" t="inlineStr">
        <is>
          <t>Options outstanding</t>
        </is>
      </c>
      <c r="B17" s="4" t="inlineStr">
        <is>
          <t>6 years 3 months 18 days</t>
        </is>
      </c>
      <c r="C17" s="4" t="inlineStr">
        <is>
          <t>6 years 10 months 20 days</t>
        </is>
      </c>
    </row>
    <row r="18">
      <c r="A18" s="4" t="inlineStr">
        <is>
          <t>Options exercisable</t>
        </is>
      </c>
      <c r="B18" s="4" t="inlineStr">
        <is>
          <t>5 years 11 months 19 days</t>
        </is>
      </c>
    </row>
    <row r="19">
      <c r="A19" s="3" t="inlineStr">
        <is>
          <t>Aggregate Intrinsic Value</t>
        </is>
      </c>
    </row>
    <row r="20">
      <c r="A20" s="4" t="inlineStr">
        <is>
          <t>Options outstanding</t>
        </is>
      </c>
      <c r="B20" s="6" t="n">
        <v>217824</v>
      </c>
      <c r="C20" s="6" t="n">
        <v>483577</v>
      </c>
    </row>
    <row r="21">
      <c r="A21" s="4" t="inlineStr">
        <is>
          <t>Options exercisable</t>
        </is>
      </c>
      <c r="B21" s="6" t="n">
        <v>1776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Options Outstanding and Vested (Detail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Option Outstanding, Number Outstanding</t>
        </is>
      </c>
      <c r="B4" s="5" t="n">
        <v>2278789</v>
      </c>
    </row>
    <row r="5">
      <c r="A5" s="4" t="inlineStr">
        <is>
          <t>Options Vested and Exercisable, Number Vested and Exercisable</t>
        </is>
      </c>
      <c r="B5" s="5" t="n">
        <v>1753067</v>
      </c>
    </row>
    <row r="6">
      <c r="A6" s="4" t="inlineStr">
        <is>
          <t>Options Vested and Exercisable, Weighted Average Life (in Years)</t>
        </is>
      </c>
      <c r="B6" s="4" t="inlineStr">
        <is>
          <t>5 years 11 months 19 days</t>
        </is>
      </c>
    </row>
    <row r="7">
      <c r="A7" s="4" t="inlineStr">
        <is>
          <t>$1.90 to $6.40</t>
        </is>
      </c>
    </row>
    <row r="8">
      <c r="A8" s="3" t="inlineStr">
        <is>
          <t>Share Based Compensation Shares Authorized Under Stock Option Plans Exercise Price Range [Line Items]</t>
        </is>
      </c>
    </row>
    <row r="9">
      <c r="A9" s="4" t="inlineStr">
        <is>
          <t>Exercise Prices, Low | $ / shares</t>
        </is>
      </c>
      <c r="B9" s="8" t="n">
        <v>1.9</v>
      </c>
    </row>
    <row r="10">
      <c r="A10" s="4" t="inlineStr">
        <is>
          <t>Exercise Prices, High | $ / shares</t>
        </is>
      </c>
      <c r="B10" s="8" t="n">
        <v>6.4</v>
      </c>
    </row>
    <row r="11">
      <c r="A11" s="4" t="inlineStr">
        <is>
          <t>Option Outstanding, Number Outstanding</t>
        </is>
      </c>
      <c r="B11" s="5" t="n">
        <v>18612</v>
      </c>
    </row>
    <row r="12">
      <c r="A12" s="4" t="inlineStr">
        <is>
          <t>Options Outstanding, Weighted Average Life (in Years)</t>
        </is>
      </c>
      <c r="B12" s="4" t="inlineStr">
        <is>
          <t>1 year 1 month 6 days</t>
        </is>
      </c>
    </row>
    <row r="13">
      <c r="A13" s="4" t="inlineStr">
        <is>
          <t>Options Vested and Exercisable, Number Vested and Exercisable</t>
        </is>
      </c>
      <c r="B13" s="5" t="n">
        <v>18612</v>
      </c>
    </row>
    <row r="14">
      <c r="A14" s="4" t="inlineStr">
        <is>
          <t>Options Vested and Exercisable, Weighted Average Life (in Years)</t>
        </is>
      </c>
      <c r="B14" s="4" t="inlineStr">
        <is>
          <t>1 year 1 month 6 days</t>
        </is>
      </c>
    </row>
    <row r="15">
      <c r="A15" s="4" t="inlineStr">
        <is>
          <t>$8.04 to $11.72</t>
        </is>
      </c>
    </row>
    <row r="16">
      <c r="A16" s="3" t="inlineStr">
        <is>
          <t>Share Based Compensation Shares Authorized Under Stock Option Plans Exercise Price Range [Line Items]</t>
        </is>
      </c>
    </row>
    <row r="17">
      <c r="A17" s="4" t="inlineStr">
        <is>
          <t>Exercise Prices, Low | $ / shares</t>
        </is>
      </c>
      <c r="B17" s="8" t="n">
        <v>8.039999999999999</v>
      </c>
    </row>
    <row r="18">
      <c r="A18" s="4" t="inlineStr">
        <is>
          <t>Exercise Prices, High | $ / shares</t>
        </is>
      </c>
      <c r="B18" s="8" t="n">
        <v>11.72</v>
      </c>
    </row>
    <row r="19">
      <c r="A19" s="4" t="inlineStr">
        <is>
          <t>Option Outstanding, Number Outstanding</t>
        </is>
      </c>
      <c r="B19" s="5" t="n">
        <v>72717</v>
      </c>
    </row>
    <row r="20">
      <c r="A20" s="4" t="inlineStr">
        <is>
          <t>Options Outstanding, Weighted Average Life (in Years)</t>
        </is>
      </c>
      <c r="B20" s="4" t="inlineStr">
        <is>
          <t>2 years 3 months 18 days</t>
        </is>
      </c>
    </row>
    <row r="21">
      <c r="A21" s="4" t="inlineStr">
        <is>
          <t>Options Vested and Exercisable, Number Vested and Exercisable</t>
        </is>
      </c>
      <c r="B21" s="5" t="n">
        <v>72717</v>
      </c>
    </row>
    <row r="22">
      <c r="A22" s="4" t="inlineStr">
        <is>
          <t>Options Vested and Exercisable, Weighted Average Life (in Years)</t>
        </is>
      </c>
      <c r="B22" s="4" t="inlineStr">
        <is>
          <t>2 years 3 months 18 days</t>
        </is>
      </c>
    </row>
    <row r="23">
      <c r="A23" s="4" t="inlineStr">
        <is>
          <t>$12.20 to $15.06</t>
        </is>
      </c>
    </row>
    <row r="24">
      <c r="A24" s="3" t="inlineStr">
        <is>
          <t>Share Based Compensation Shares Authorized Under Stock Option Plans Exercise Price Range [Line Items]</t>
        </is>
      </c>
    </row>
    <row r="25">
      <c r="A25" s="4" t="inlineStr">
        <is>
          <t>Exercise Prices, Low | $ / shares</t>
        </is>
      </c>
      <c r="B25" s="8" t="n">
        <v>12.2</v>
      </c>
    </row>
    <row r="26">
      <c r="A26" s="4" t="inlineStr">
        <is>
          <t>Exercise Prices, High | $ / shares</t>
        </is>
      </c>
      <c r="B26" s="8" t="n">
        <v>15.06</v>
      </c>
    </row>
    <row r="27">
      <c r="A27" s="4" t="inlineStr">
        <is>
          <t>Option Outstanding, Number Outstanding</t>
        </is>
      </c>
      <c r="B27" s="5" t="n">
        <v>380304</v>
      </c>
    </row>
    <row r="28">
      <c r="A28" s="4" t="inlineStr">
        <is>
          <t>Options Outstanding, Weighted Average Life (in Years)</t>
        </is>
      </c>
      <c r="B28" s="4" t="inlineStr">
        <is>
          <t>4 years 8 months 12 days</t>
        </is>
      </c>
    </row>
    <row r="29">
      <c r="A29" s="4" t="inlineStr">
        <is>
          <t>Options Vested and Exercisable, Number Vested and Exercisable</t>
        </is>
      </c>
      <c r="B29" s="5" t="n">
        <v>380304</v>
      </c>
    </row>
    <row r="30">
      <c r="A30" s="4" t="inlineStr">
        <is>
          <t>Options Vested and Exercisable, Weighted Average Life (in Years)</t>
        </is>
      </c>
      <c r="B30" s="4" t="inlineStr">
        <is>
          <t>4 years 8 months 12 days</t>
        </is>
      </c>
    </row>
    <row r="31">
      <c r="A31" s="4" t="inlineStr">
        <is>
          <t>$16.06 to $24.00</t>
        </is>
      </c>
    </row>
    <row r="32">
      <c r="A32" s="3" t="inlineStr">
        <is>
          <t>Share Based Compensation Shares Authorized Under Stock Option Plans Exercise Price Range [Line Items]</t>
        </is>
      </c>
    </row>
    <row r="33">
      <c r="A33" s="4" t="inlineStr">
        <is>
          <t>Exercise Prices, Low | $ / shares</t>
        </is>
      </c>
      <c r="B33" s="8" t="n">
        <v>16.06</v>
      </c>
    </row>
    <row r="34">
      <c r="A34" s="4" t="inlineStr">
        <is>
          <t>Exercise Prices, High | $ / shares</t>
        </is>
      </c>
      <c r="B34" s="6" t="n">
        <v>24</v>
      </c>
    </row>
    <row r="35">
      <c r="A35" s="4" t="inlineStr">
        <is>
          <t>Option Outstanding, Number Outstanding</t>
        </is>
      </c>
      <c r="B35" s="5" t="n">
        <v>706791</v>
      </c>
    </row>
    <row r="36">
      <c r="A36" s="4" t="inlineStr">
        <is>
          <t>Options Outstanding, Weighted Average Life (in Years)</t>
        </is>
      </c>
      <c r="B36" s="4" t="inlineStr">
        <is>
          <t>6 years 1 month 6 days</t>
        </is>
      </c>
    </row>
    <row r="37">
      <c r="A37" s="4" t="inlineStr">
        <is>
          <t>Options Vested and Exercisable, Number Vested and Exercisable</t>
        </is>
      </c>
      <c r="B37" s="5" t="n">
        <v>639948</v>
      </c>
    </row>
    <row r="38">
      <c r="A38" s="4" t="inlineStr">
        <is>
          <t>Options Vested and Exercisable, Weighted Average Life (in Years)</t>
        </is>
      </c>
      <c r="B38" s="4" t="inlineStr">
        <is>
          <t>6 years 1 month 6 days</t>
        </is>
      </c>
    </row>
    <row r="39">
      <c r="A39" s="4" t="inlineStr">
        <is>
          <t>$31.99 to $42.21</t>
        </is>
      </c>
    </row>
    <row r="40">
      <c r="A40" s="3" t="inlineStr">
        <is>
          <t>Share Based Compensation Shares Authorized Under Stock Option Plans Exercise Price Range [Line Items]</t>
        </is>
      </c>
    </row>
    <row r="41">
      <c r="A41" s="4" t="inlineStr">
        <is>
          <t>Exercise Prices, Low | $ / shares</t>
        </is>
      </c>
      <c r="B41" s="8" t="n">
        <v>31.99</v>
      </c>
    </row>
    <row r="42">
      <c r="A42" s="4" t="inlineStr">
        <is>
          <t>Exercise Prices, High | $ / shares</t>
        </is>
      </c>
      <c r="B42" s="8" t="n">
        <v>42.21</v>
      </c>
    </row>
    <row r="43">
      <c r="A43" s="4" t="inlineStr">
        <is>
          <t>Option Outstanding, Number Outstanding</t>
        </is>
      </c>
      <c r="B43" s="5" t="n">
        <v>655237</v>
      </c>
    </row>
    <row r="44">
      <c r="A44" s="4" t="inlineStr">
        <is>
          <t>Options Outstanding, Weighted Average Life (in Years)</t>
        </is>
      </c>
      <c r="B44" s="4" t="inlineStr">
        <is>
          <t>7 years</t>
        </is>
      </c>
    </row>
    <row r="45">
      <c r="A45" s="4" t="inlineStr">
        <is>
          <t>Options Vested and Exercisable, Number Vested and Exercisable</t>
        </is>
      </c>
      <c r="B45" s="5" t="n">
        <v>441953</v>
      </c>
    </row>
    <row r="46">
      <c r="A46" s="4" t="inlineStr">
        <is>
          <t>Options Vested and Exercisable, Weighted Average Life (in Years)</t>
        </is>
      </c>
      <c r="B46" s="4" t="inlineStr">
        <is>
          <t>7 years</t>
        </is>
      </c>
    </row>
    <row r="47">
      <c r="A47" s="4" t="inlineStr">
        <is>
          <t>$55.10 to $99.65</t>
        </is>
      </c>
    </row>
    <row r="48">
      <c r="A48" s="3" t="inlineStr">
        <is>
          <t>Share Based Compensation Shares Authorized Under Stock Option Plans Exercise Price Range [Line Items]</t>
        </is>
      </c>
    </row>
    <row r="49">
      <c r="A49" s="4" t="inlineStr">
        <is>
          <t>Exercise Prices, Low | $ / shares</t>
        </is>
      </c>
      <c r="B49" s="8" t="n">
        <v>55.1</v>
      </c>
    </row>
    <row r="50">
      <c r="A50" s="4" t="inlineStr">
        <is>
          <t>Exercise Prices, High | $ / shares</t>
        </is>
      </c>
      <c r="B50" s="8" t="n">
        <v>99.65000000000001</v>
      </c>
    </row>
    <row r="51">
      <c r="A51" s="4" t="inlineStr">
        <is>
          <t>Option Outstanding, Number Outstanding</t>
        </is>
      </c>
      <c r="B51" s="5" t="n">
        <v>410736</v>
      </c>
    </row>
    <row r="52">
      <c r="A52" s="4" t="inlineStr">
        <is>
          <t>Options Outstanding, Weighted Average Life (in Years)</t>
        </is>
      </c>
      <c r="B52" s="4" t="inlineStr">
        <is>
          <t>7 years 9 months 18 days</t>
        </is>
      </c>
    </row>
    <row r="53">
      <c r="A53" s="4" t="inlineStr">
        <is>
          <t>Options Vested and Exercisable, Number Vested and Exercisable</t>
        </is>
      </c>
      <c r="B53" s="5" t="n">
        <v>185749</v>
      </c>
    </row>
    <row r="54">
      <c r="A54" s="4" t="inlineStr">
        <is>
          <t>Options Vested and Exercisable, Weighted Average Life (in Years)</t>
        </is>
      </c>
      <c r="B54" s="4" t="inlineStr">
        <is>
          <t>7 years 9 months 18 days</t>
        </is>
      </c>
    </row>
    <row r="55">
      <c r="A55" s="4" t="inlineStr">
        <is>
          <t>$124.35 to $151.76</t>
        </is>
      </c>
    </row>
    <row r="56">
      <c r="A56" s="3" t="inlineStr">
        <is>
          <t>Share Based Compensation Shares Authorized Under Stock Option Plans Exercise Price Range [Line Items]</t>
        </is>
      </c>
    </row>
    <row r="57">
      <c r="A57" s="4" t="inlineStr">
        <is>
          <t>Exercise Prices, Low | $ / shares</t>
        </is>
      </c>
      <c r="B57" s="8" t="n">
        <v>124.35</v>
      </c>
    </row>
    <row r="58">
      <c r="A58" s="4" t="inlineStr">
        <is>
          <t>Exercise Prices, High | $ / shares</t>
        </is>
      </c>
      <c r="B58" s="8" t="n">
        <v>151.76</v>
      </c>
    </row>
    <row r="59">
      <c r="A59" s="4" t="inlineStr">
        <is>
          <t>Option Outstanding, Number Outstanding</t>
        </is>
      </c>
      <c r="B59" s="5" t="n">
        <v>34392</v>
      </c>
    </row>
    <row r="60">
      <c r="A60" s="4" t="inlineStr">
        <is>
          <t>Options Outstanding, Weighted Average Life (in Years)</t>
        </is>
      </c>
      <c r="B60" s="4" t="inlineStr">
        <is>
          <t>7 years 9 months 18 days</t>
        </is>
      </c>
    </row>
    <row r="61">
      <c r="A61" s="4" t="inlineStr">
        <is>
          <t>Options Vested and Exercisable, Number Vested and Exercisable</t>
        </is>
      </c>
      <c r="B61" s="5" t="n">
        <v>13784</v>
      </c>
    </row>
    <row r="62">
      <c r="A62" s="4" t="inlineStr">
        <is>
          <t>Options Vested and Exercisable, Weighted Average Life (in Years)</t>
        </is>
      </c>
      <c r="B62" s="4" t="inlineStr">
        <is>
          <t>6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Fair Value Estimated Using Black-Scholes Option Pricing Model Assumption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t>
        </is>
      </c>
      <c r="D4" s="4" t="inlineStr">
        <is>
          <t>40.00%</t>
        </is>
      </c>
    </row>
    <row r="5">
      <c r="A5" s="4" t="inlineStr">
        <is>
          <t>Volatility, minimum</t>
        </is>
      </c>
      <c r="C5" s="4" t="inlineStr">
        <is>
          <t>43.00%</t>
        </is>
      </c>
    </row>
    <row r="6">
      <c r="A6" s="4" t="inlineStr">
        <is>
          <t>Volatility, maximum</t>
        </is>
      </c>
      <c r="C6" s="4" t="inlineStr">
        <is>
          <t>44.00%</t>
        </is>
      </c>
    </row>
    <row r="7">
      <c r="A7" s="4" t="inlineStr">
        <is>
          <t>Expected dividend yield</t>
        </is>
      </c>
      <c r="B7" s="4" t="inlineStr">
        <is>
          <t>0.00%</t>
        </is>
      </c>
      <c r="C7" s="4" t="inlineStr">
        <is>
          <t>0.00%</t>
        </is>
      </c>
      <c r="D7" s="4" t="inlineStr">
        <is>
          <t>0.00%</t>
        </is>
      </c>
    </row>
    <row r="8">
      <c r="A8" s="4" t="inlineStr">
        <is>
          <t>Risk-free interest rate, minimum</t>
        </is>
      </c>
      <c r="C8" s="4" t="inlineStr">
        <is>
          <t>0.33%</t>
        </is>
      </c>
      <c r="D8" s="4" t="inlineStr">
        <is>
          <t>1.68%</t>
        </is>
      </c>
    </row>
    <row r="9">
      <c r="A9" s="4" t="inlineStr">
        <is>
          <t>Risk-free interest rate, maximum</t>
        </is>
      </c>
      <c r="C9" s="4" t="inlineStr">
        <is>
          <t>1.25%</t>
        </is>
      </c>
      <c r="D9" s="4" t="inlineStr">
        <is>
          <t>2.65%</t>
        </is>
      </c>
    </row>
    <row r="10">
      <c r="A10" s="4" t="inlineStr">
        <is>
          <t>Minimum</t>
        </is>
      </c>
    </row>
    <row r="11">
      <c r="A11" s="3" t="inlineStr">
        <is>
          <t>Share Based Compensation Arrangement By Share Based Payment Award [Line Items]</t>
        </is>
      </c>
    </row>
    <row r="12">
      <c r="A12" s="4" t="inlineStr">
        <is>
          <t>Fair market value of common stock</t>
        </is>
      </c>
      <c r="C12" s="8" t="n">
        <v>66.26000000000001</v>
      </c>
      <c r="D12" s="8" t="n">
        <v>39.76</v>
      </c>
    </row>
    <row r="13">
      <c r="A13" s="4" t="inlineStr">
        <is>
          <t>Expected term</t>
        </is>
      </c>
      <c r="C13" s="4" t="inlineStr">
        <is>
          <t>5 years</t>
        </is>
      </c>
      <c r="D13" s="4" t="inlineStr">
        <is>
          <t>5 years</t>
        </is>
      </c>
    </row>
    <row r="14">
      <c r="A14" s="4" t="inlineStr">
        <is>
          <t>Maximum</t>
        </is>
      </c>
    </row>
    <row r="15">
      <c r="A15" s="3" t="inlineStr">
        <is>
          <t>Share Based Compensation Arrangement By Share Based Payment Award [Line Items]</t>
        </is>
      </c>
    </row>
    <row r="16">
      <c r="A16" s="4" t="inlineStr">
        <is>
          <t>Fair market value of common stock</t>
        </is>
      </c>
      <c r="C16" s="8" t="n">
        <v>151.76</v>
      </c>
      <c r="D16" s="8" t="n">
        <v>79.25</v>
      </c>
    </row>
    <row r="17">
      <c r="A17" s="4" t="inlineStr">
        <is>
          <t>Expected term</t>
        </is>
      </c>
      <c r="C17" s="4" t="inlineStr">
        <is>
          <t>6 years</t>
        </is>
      </c>
      <c r="D17" s="4" t="inlineStr">
        <is>
          <t>6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s) - Restricted Stock Units (RSUs)</t>
        </is>
      </c>
      <c r="B1" s="2" t="inlineStr">
        <is>
          <t>12 Months Ended</t>
        </is>
      </c>
    </row>
    <row r="2">
      <c r="B2" s="2" t="inlineStr">
        <is>
          <t>Dec. 31, 2021$ / sharesshares</t>
        </is>
      </c>
    </row>
    <row r="3">
      <c r="A3" s="3" t="inlineStr">
        <is>
          <t>Share Based Compensation Arrangement By Share Based Payment Award [Line Items]</t>
        </is>
      </c>
    </row>
    <row r="4">
      <c r="A4" s="4" t="inlineStr">
        <is>
          <t>RSUs/PSUs outstanding as of January 1, 2021, Shares | shares</t>
        </is>
      </c>
      <c r="B4" s="5" t="n">
        <v>2359063</v>
      </c>
    </row>
    <row r="5">
      <c r="A5" s="4" t="inlineStr">
        <is>
          <t>RSUs/PSUs granted, Shares | shares</t>
        </is>
      </c>
      <c r="B5" s="5" t="n">
        <v>1282177</v>
      </c>
    </row>
    <row r="6">
      <c r="A6" s="4" t="inlineStr">
        <is>
          <t>RSUs/PSUs vested, Shares | shares</t>
        </is>
      </c>
      <c r="B6" s="5" t="n">
        <v>-524246</v>
      </c>
    </row>
    <row r="7">
      <c r="A7" s="4" t="inlineStr">
        <is>
          <t>RSUs/PSUs cancelled, Shares | shares</t>
        </is>
      </c>
      <c r="B7" s="5" t="n">
        <v>-255031</v>
      </c>
    </row>
    <row r="8">
      <c r="A8" s="4" t="inlineStr">
        <is>
          <t>RSUs/PSUs outstanding as of December 31, 2021, Shares | shares</t>
        </is>
      </c>
      <c r="B8" s="5" t="n">
        <v>2861963</v>
      </c>
    </row>
    <row r="9">
      <c r="A9" s="4" t="inlineStr">
        <is>
          <t>RSUs/PSUs outstanding as of January 1, 2021, Weighted average grant date fair value per share | $ / shares</t>
        </is>
      </c>
      <c r="B9" s="8" t="n">
        <v>70.17</v>
      </c>
    </row>
    <row r="10">
      <c r="A10" s="4" t="inlineStr">
        <is>
          <t>RSUs/PSUs granted, Weighted average grant date fair value per share | $ / shares</t>
        </is>
      </c>
      <c r="B10" s="13" t="n">
        <v>138.79</v>
      </c>
    </row>
    <row r="11">
      <c r="A11" s="4" t="inlineStr">
        <is>
          <t>RSUs/PSUs vested, Weighted average grant date fair value per share | $ / shares</t>
        </is>
      </c>
      <c r="B11" s="13" t="n">
        <v>68.36</v>
      </c>
    </row>
    <row r="12">
      <c r="A12" s="4" t="inlineStr">
        <is>
          <t>RSUs/PSUs cancelled, Weighted average grant date fair value per share | $ / shares</t>
        </is>
      </c>
      <c r="B12" s="13" t="n">
        <v>90.66</v>
      </c>
    </row>
    <row r="13">
      <c r="A13" s="4" t="inlineStr">
        <is>
          <t>RSUs/PSUs outstanding as of December 31, 2021, Weighted average grant date fair value per share | $ / shares</t>
        </is>
      </c>
      <c r="B13" s="8" t="n">
        <v>99.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PSU Activity (Details) - Performance Share Units (PSUs)</t>
        </is>
      </c>
      <c r="B1" s="2" t="inlineStr">
        <is>
          <t>12 Months Ended</t>
        </is>
      </c>
    </row>
    <row r="2">
      <c r="B2" s="2" t="inlineStr">
        <is>
          <t>Dec. 31, 2021$ / sharesshares</t>
        </is>
      </c>
    </row>
    <row r="3">
      <c r="A3" s="3" t="inlineStr">
        <is>
          <t>Share Based Compensation Arrangement By Share Based Payment Award [Line Items]</t>
        </is>
      </c>
    </row>
    <row r="4">
      <c r="A4" s="4" t="inlineStr">
        <is>
          <t>RSUs/PSUs granted, Shares | shares</t>
        </is>
      </c>
      <c r="B4" s="5" t="n">
        <v>120632</v>
      </c>
    </row>
    <row r="5">
      <c r="A5" s="4" t="inlineStr">
        <is>
          <t>RSUs/PSUs cancelled, Shares | shares</t>
        </is>
      </c>
      <c r="B5" s="5" t="n">
        <v>-5742</v>
      </c>
    </row>
    <row r="6">
      <c r="A6" s="4" t="inlineStr">
        <is>
          <t>RSUs/PSUs outstanding as of December 31, 2021, Shares | shares</t>
        </is>
      </c>
      <c r="B6" s="5" t="n">
        <v>114890</v>
      </c>
    </row>
    <row r="7">
      <c r="A7" s="4" t="inlineStr">
        <is>
          <t>RSUs/PSUs granted, Weighted average grant date fair value per share | $ / shares</t>
        </is>
      </c>
      <c r="B7" s="8" t="n">
        <v>147.39</v>
      </c>
    </row>
    <row r="8">
      <c r="A8" s="4" t="inlineStr">
        <is>
          <t>RSUs/PSUs cancelled, Weighted average grant date fair value per share | $ / shares</t>
        </is>
      </c>
      <c r="B8" s="5" t="n">
        <v>150</v>
      </c>
    </row>
    <row r="9">
      <c r="A9" s="4" t="inlineStr">
        <is>
          <t>RSUs/PSUs outstanding as of December 31, 2021, Weighted average grant date fair value per share | $ / shares</t>
        </is>
      </c>
      <c r="B9" s="8" t="n">
        <v>147.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Fair Value of ESPP Purchase Rights Was Estimated Using Black-Scholes Option-pricing Model Assumption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t>
        </is>
      </c>
      <c r="D4" s="4" t="inlineStr">
        <is>
          <t>40.00%</t>
        </is>
      </c>
    </row>
    <row r="5">
      <c r="A5" s="4" t="inlineStr">
        <is>
          <t>Expected dividend yield</t>
        </is>
      </c>
      <c r="B5" s="4" t="inlineStr">
        <is>
          <t>0.00%</t>
        </is>
      </c>
      <c r="C5" s="4" t="inlineStr">
        <is>
          <t>0.00%</t>
        </is>
      </c>
      <c r="D5" s="4" t="inlineStr">
        <is>
          <t>0.00%</t>
        </is>
      </c>
    </row>
    <row r="6">
      <c r="A6" s="4" t="inlineStr">
        <is>
          <t>Maximum</t>
        </is>
      </c>
    </row>
    <row r="7">
      <c r="A7" s="3" t="inlineStr">
        <is>
          <t>Share Based Compensation Arrangement By Share Based Payment Award [Line Items]</t>
        </is>
      </c>
    </row>
    <row r="8">
      <c r="A8" s="4" t="inlineStr">
        <is>
          <t>Fair market value of common stock</t>
        </is>
      </c>
      <c r="C8" s="8" t="n">
        <v>151.76</v>
      </c>
      <c r="D8" s="8" t="n">
        <v>79.25</v>
      </c>
    </row>
    <row r="9">
      <c r="A9" s="4" t="inlineStr">
        <is>
          <t>Expected term</t>
        </is>
      </c>
      <c r="C9" s="4" t="inlineStr">
        <is>
          <t>6 years</t>
        </is>
      </c>
      <c r="D9" s="4" t="inlineStr">
        <is>
          <t>6 years</t>
        </is>
      </c>
    </row>
    <row r="10">
      <c r="A10" s="4" t="inlineStr">
        <is>
          <t>Minimum</t>
        </is>
      </c>
    </row>
    <row r="11">
      <c r="A11" s="3" t="inlineStr">
        <is>
          <t>Share Based Compensation Arrangement By Share Based Payment Award [Line Items]</t>
        </is>
      </c>
    </row>
    <row r="12">
      <c r="A12" s="4" t="inlineStr">
        <is>
          <t>Fair market value of common stock</t>
        </is>
      </c>
      <c r="C12" s="8" t="n">
        <v>66.26000000000001</v>
      </c>
      <c r="D12" s="8" t="n">
        <v>39.76</v>
      </c>
    </row>
    <row r="13">
      <c r="A13" s="4" t="inlineStr">
        <is>
          <t>Expected term</t>
        </is>
      </c>
      <c r="C13" s="4" t="inlineStr">
        <is>
          <t>5 years</t>
        </is>
      </c>
      <c r="D13" s="4" t="inlineStr">
        <is>
          <t>5 years</t>
        </is>
      </c>
    </row>
    <row r="14">
      <c r="A14" s="4" t="inlineStr">
        <is>
          <t>2018 Employee Stock Purchase Plan</t>
        </is>
      </c>
    </row>
    <row r="15">
      <c r="A15" s="3" t="inlineStr">
        <is>
          <t>Share Based Compensation Arrangement By Share Based Payment Award [Line Items]</t>
        </is>
      </c>
    </row>
    <row r="16">
      <c r="A16" s="4" t="inlineStr">
        <is>
          <t>Volatility</t>
        </is>
      </c>
      <c r="D16" s="4" t="inlineStr">
        <is>
          <t>40.00%</t>
        </is>
      </c>
    </row>
    <row r="17">
      <c r="A17" s="4" t="inlineStr">
        <is>
          <t>Expected term</t>
        </is>
      </c>
      <c r="B17" s="4" t="inlineStr">
        <is>
          <t>6 months</t>
        </is>
      </c>
      <c r="C17" s="4" t="inlineStr">
        <is>
          <t>6 months</t>
        </is>
      </c>
      <c r="D17" s="4" t="inlineStr">
        <is>
          <t>6 months</t>
        </is>
      </c>
    </row>
    <row r="18">
      <c r="A18" s="4" t="inlineStr">
        <is>
          <t>Expected dividend yield</t>
        </is>
      </c>
      <c r="B18" s="4" t="inlineStr">
        <is>
          <t>0.00%</t>
        </is>
      </c>
      <c r="C18" s="4" t="inlineStr">
        <is>
          <t>0.00%</t>
        </is>
      </c>
      <c r="D18" s="4" t="inlineStr">
        <is>
          <t>0.00%</t>
        </is>
      </c>
    </row>
    <row r="19">
      <c r="A19" s="4" t="inlineStr">
        <is>
          <t>2018 Employee Stock Purchase Plan | Maximum</t>
        </is>
      </c>
    </row>
    <row r="20">
      <c r="A20" s="3" t="inlineStr">
        <is>
          <t>Share Based Compensation Arrangement By Share Based Payment Award [Line Items]</t>
        </is>
      </c>
    </row>
    <row r="21">
      <c r="A21" s="4" t="inlineStr">
        <is>
          <t>Fair market value of common stock</t>
        </is>
      </c>
      <c r="B21" s="8" t="n">
        <v>166.84</v>
      </c>
      <c r="C21" s="8" t="n">
        <v>138.83</v>
      </c>
      <c r="D21" s="8" t="n">
        <v>82.12</v>
      </c>
    </row>
    <row r="22">
      <c r="A22" s="4" t="inlineStr">
        <is>
          <t>Volatility</t>
        </is>
      </c>
      <c r="B22" s="4" t="inlineStr">
        <is>
          <t>34.00%</t>
        </is>
      </c>
      <c r="C22" s="4" t="inlineStr">
        <is>
          <t>49.00%</t>
        </is>
      </c>
    </row>
    <row r="23">
      <c r="A23" s="4" t="inlineStr">
        <is>
          <t>Risk-free interest rate</t>
        </is>
      </c>
      <c r="B23" s="4" t="inlineStr">
        <is>
          <t>0.08%</t>
        </is>
      </c>
      <c r="C23" s="4" t="inlineStr">
        <is>
          <t>1.54%</t>
        </is>
      </c>
      <c r="D23" s="4" t="inlineStr">
        <is>
          <t>2.59%</t>
        </is>
      </c>
    </row>
    <row r="24">
      <c r="A24" s="4" t="inlineStr">
        <is>
          <t>2018 Employee Stock Purchase Plan | Minimum</t>
        </is>
      </c>
    </row>
    <row r="25">
      <c r="A25" s="3" t="inlineStr">
        <is>
          <t>Share Based Compensation Arrangement By Share Based Payment Award [Line Items]</t>
        </is>
      </c>
    </row>
    <row r="26">
      <c r="A26" s="4" t="inlineStr">
        <is>
          <t>Fair market value of common stock</t>
        </is>
      </c>
      <c r="B26" s="8" t="n">
        <v>152.35</v>
      </c>
      <c r="C26" s="8" t="n">
        <v>87.23</v>
      </c>
      <c r="D26" s="8" t="n">
        <v>40.6</v>
      </c>
    </row>
    <row r="27">
      <c r="A27" s="4" t="inlineStr">
        <is>
          <t>Volatility</t>
        </is>
      </c>
      <c r="B27" s="4" t="inlineStr">
        <is>
          <t>31.00%</t>
        </is>
      </c>
      <c r="C27" s="4" t="inlineStr">
        <is>
          <t>32.00%</t>
        </is>
      </c>
    </row>
    <row r="28">
      <c r="A28" s="4" t="inlineStr">
        <is>
          <t>Risk-free interest rate</t>
        </is>
      </c>
      <c r="B28" s="4" t="inlineStr">
        <is>
          <t>0.06%</t>
        </is>
      </c>
      <c r="C28" s="4" t="inlineStr">
        <is>
          <t>0.11%</t>
        </is>
      </c>
      <c r="D28" s="4" t="inlineStr">
        <is>
          <t>2.04%</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1. Nature of Operations Avalara, Inc. (the “Company”) provides software solutions that help businesses of all types and sizes comply with transaction tax requirements worldwide. The Company offers a broad and growing suite of compliance solutions for transaction taxes and other product-related taxes such as sales and use tax, value-added tax (“VAT”), fuel excise tax, beverage alcohol, cross-border taxes (including tariffs and duties), lodging tax, communications tax, and insurance premium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outside of the U.S. in Brazil, Canada, Europe, and India which conduct sales and operations and provide business development, software development, and support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93556</v>
      </c>
      <c r="C4" s="6" t="n">
        <v>-34483</v>
      </c>
      <c r="D4" s="6" t="n">
        <v>-30272</v>
      </c>
    </row>
    <row r="5">
      <c r="A5" s="4" t="inlineStr">
        <is>
          <t>Foreign</t>
        </is>
      </c>
      <c r="B5" s="5" t="n">
        <v>-28369</v>
      </c>
      <c r="C5" s="5" t="n">
        <v>-23009</v>
      </c>
      <c r="D5" s="5" t="n">
        <v>-18987</v>
      </c>
    </row>
    <row r="6">
      <c r="A6" s="4" t="inlineStr">
        <is>
          <t>Loss before income taxes</t>
        </is>
      </c>
      <c r="B6" s="6" t="n">
        <v>-121925</v>
      </c>
      <c r="C6" s="6" t="n">
        <v>-57492</v>
      </c>
      <c r="D6" s="6" t="n">
        <v>-492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ajor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0</v>
      </c>
      <c r="C5" s="5" t="n">
        <v>0</v>
      </c>
      <c r="D5" s="5" t="n">
        <v>0</v>
      </c>
    </row>
    <row r="6">
      <c r="A6" s="4" t="inlineStr">
        <is>
          <t>Foreign</t>
        </is>
      </c>
      <c r="B6" s="5" t="n">
        <v>-2180</v>
      </c>
      <c r="C6" s="5" t="n">
        <v>-1110</v>
      </c>
      <c r="D6" s="5" t="n">
        <v>-1178</v>
      </c>
    </row>
    <row r="7">
      <c r="A7" s="4" t="inlineStr">
        <is>
          <t>Total current income tax provision</t>
        </is>
      </c>
      <c r="B7" s="5" t="n">
        <v>-2180</v>
      </c>
      <c r="C7" s="5" t="n">
        <v>-1110</v>
      </c>
      <c r="D7" s="5" t="n">
        <v>-1178</v>
      </c>
    </row>
    <row r="8">
      <c r="A8" s="3" t="inlineStr">
        <is>
          <t>Deferred:</t>
        </is>
      </c>
    </row>
    <row r="9">
      <c r="A9" s="4" t="inlineStr">
        <is>
          <t>Federal</t>
        </is>
      </c>
      <c r="B9" s="5" t="n">
        <v>-1746</v>
      </c>
      <c r="C9" s="5" t="n">
        <v>6790</v>
      </c>
      <c r="D9" s="5" t="n">
        <v>-90</v>
      </c>
    </row>
    <row r="10">
      <c r="A10" s="4" t="inlineStr">
        <is>
          <t>State</t>
        </is>
      </c>
      <c r="B10" s="5" t="n">
        <v>-526</v>
      </c>
      <c r="C10" s="5" t="n">
        <v>1657</v>
      </c>
      <c r="D10" s="5" t="n">
        <v>-53</v>
      </c>
    </row>
    <row r="11">
      <c r="A11" s="4" t="inlineStr">
        <is>
          <t>Foreign</t>
        </is>
      </c>
      <c r="B11" s="5" t="n">
        <v>1144</v>
      </c>
      <c r="C11" s="5" t="n">
        <v>972</v>
      </c>
      <c r="D11" s="5" t="n">
        <v>366</v>
      </c>
    </row>
    <row r="12">
      <c r="A12" s="4" t="inlineStr">
        <is>
          <t>Total deferred income tax (provision) benefit</t>
        </is>
      </c>
      <c r="B12" s="5" t="n">
        <v>-1128</v>
      </c>
      <c r="C12" s="5" t="n">
        <v>9419</v>
      </c>
      <c r="D12" s="5" t="n">
        <v>223</v>
      </c>
    </row>
    <row r="13">
      <c r="A13" s="4" t="inlineStr">
        <is>
          <t>Total</t>
        </is>
      </c>
      <c r="B13" s="6" t="n">
        <v>-3308</v>
      </c>
      <c r="C13" s="6" t="n">
        <v>8309</v>
      </c>
      <c r="D13" s="6" t="n">
        <v>-9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Valuation allowance</t>
        </is>
      </c>
      <c r="B4" s="6" t="n">
        <v>335952</v>
      </c>
      <c r="C4" s="6" t="n">
        <v>246598</v>
      </c>
    </row>
    <row r="5">
      <c r="A5" s="4" t="inlineStr">
        <is>
          <t>U.S. statutory rate</t>
        </is>
      </c>
      <c r="B5" s="4" t="inlineStr">
        <is>
          <t>21.00%</t>
        </is>
      </c>
      <c r="C5" s="4" t="inlineStr">
        <is>
          <t>21.00%</t>
        </is>
      </c>
      <c r="D5" s="4" t="inlineStr">
        <is>
          <t>21.00%</t>
        </is>
      </c>
    </row>
    <row r="6">
      <c r="A6" s="4" t="inlineStr">
        <is>
          <t>Unrecognized tax benefits</t>
        </is>
      </c>
      <c r="B6" s="6" t="n">
        <v>9133</v>
      </c>
      <c r="C6" s="6" t="n">
        <v>7029</v>
      </c>
      <c r="D6" s="6" t="n">
        <v>5210</v>
      </c>
      <c r="E6" s="6" t="n">
        <v>4118</v>
      </c>
    </row>
    <row r="7">
      <c r="A7" s="4" t="inlineStr">
        <is>
          <t>Unrecognized tax benefits impact effective tax rate</t>
        </is>
      </c>
      <c r="B7" s="6" t="n">
        <v>200</v>
      </c>
    </row>
    <row r="8">
      <c r="A8" s="4" t="inlineStr">
        <is>
          <t>Federal Tax | After 2017</t>
        </is>
      </c>
    </row>
    <row r="9">
      <c r="A9" s="3" t="inlineStr">
        <is>
          <t>Income Taxes [Line Items]</t>
        </is>
      </c>
    </row>
    <row r="10">
      <c r="A10" s="4" t="inlineStr">
        <is>
          <t>Percentage of net operating loss carryforwards</t>
        </is>
      </c>
      <c r="B10" s="4" t="inlineStr">
        <is>
          <t>80.00%</t>
        </is>
      </c>
    </row>
    <row r="11">
      <c r="A11" s="4" t="inlineStr">
        <is>
          <t>TTR and Impendulo Acquisitions</t>
        </is>
      </c>
    </row>
    <row r="12">
      <c r="A12" s="3" t="inlineStr">
        <is>
          <t>Income Taxes [Line Items]</t>
        </is>
      </c>
    </row>
    <row r="13">
      <c r="A13" s="4" t="inlineStr">
        <is>
          <t>Valuation allowance</t>
        </is>
      </c>
      <c r="C13" s="6" t="n">
        <v>9500</v>
      </c>
    </row>
    <row r="14">
      <c r="A14" s="4" t="inlineStr">
        <is>
          <t>Increase in valuation allowance</t>
        </is>
      </c>
      <c r="B14" s="6" t="n">
        <v>1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ajor Differences Between U.S Statutory Rate and Effective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 at statutory rate</t>
        </is>
      </c>
      <c r="B4" s="6" t="n">
        <v>25601</v>
      </c>
      <c r="C4" s="6" t="n">
        <v>12073</v>
      </c>
      <c r="D4" s="6" t="n">
        <v>10345</v>
      </c>
    </row>
    <row r="5">
      <c r="A5" s="4" t="inlineStr">
        <is>
          <t>State taxes</t>
        </is>
      </c>
      <c r="B5" s="5" t="n">
        <v>4462</v>
      </c>
      <c r="C5" s="5" t="n">
        <v>1349</v>
      </c>
      <c r="D5" s="5" t="n">
        <v>1941</v>
      </c>
    </row>
    <row r="6">
      <c r="A6" s="4" t="inlineStr">
        <is>
          <t>Research and development credits</t>
        </is>
      </c>
      <c r="B6" s="5" t="n">
        <v>3993</v>
      </c>
      <c r="C6" s="5" t="n">
        <v>2960</v>
      </c>
      <c r="D6" s="5" t="n">
        <v>2285</v>
      </c>
    </row>
    <row r="7">
      <c r="A7" s="4" t="inlineStr">
        <is>
          <t>Stock-based compensation</t>
        </is>
      </c>
      <c r="B7" s="5" t="n">
        <v>47602</v>
      </c>
      <c r="C7" s="5" t="n">
        <v>56766</v>
      </c>
      <c r="D7" s="5" t="n">
        <v>67718</v>
      </c>
    </row>
    <row r="8">
      <c r="A8" s="4" t="inlineStr">
        <is>
          <t>Impact of foreign operations</t>
        </is>
      </c>
      <c r="B8" s="5" t="n">
        <v>2740</v>
      </c>
      <c r="C8" s="5" t="n">
        <v>342</v>
      </c>
      <c r="D8" s="5" t="n">
        <v>-1373</v>
      </c>
    </row>
    <row r="9">
      <c r="A9" s="4" t="inlineStr">
        <is>
          <t>Change in valuation allowance</t>
        </is>
      </c>
      <c r="B9" s="5" t="n">
        <v>-85842</v>
      </c>
      <c r="C9" s="5" t="n">
        <v>-65485</v>
      </c>
      <c r="D9" s="5" t="n">
        <v>-80284</v>
      </c>
    </row>
    <row r="10">
      <c r="A10" s="4" t="inlineStr">
        <is>
          <t>Other</t>
        </is>
      </c>
      <c r="B10" s="5" t="n">
        <v>-1864</v>
      </c>
      <c r="C10" s="5" t="n">
        <v>304</v>
      </c>
      <c r="D10" s="5" t="n">
        <v>-1587</v>
      </c>
    </row>
    <row r="11">
      <c r="A11" s="4" t="inlineStr">
        <is>
          <t>Total</t>
        </is>
      </c>
      <c r="B11" s="6" t="n">
        <v>-3308</v>
      </c>
      <c r="C11" s="6" t="n">
        <v>8309</v>
      </c>
      <c r="D11" s="6" t="n">
        <v>-9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6" t="n">
        <v>315482</v>
      </c>
      <c r="C3" s="6" t="n">
        <v>240048</v>
      </c>
    </row>
    <row r="4">
      <c r="A4" s="4" t="inlineStr">
        <is>
          <t>Stock-based compensation</t>
        </is>
      </c>
      <c r="B4" s="5" t="n">
        <v>18400</v>
      </c>
      <c r="C4" s="5" t="n">
        <v>10484</v>
      </c>
    </row>
    <row r="5">
      <c r="A5" s="4" t="inlineStr">
        <is>
          <t>Deferred revenue</t>
        </is>
      </c>
      <c r="B5" s="5" t="n">
        <v>682</v>
      </c>
      <c r="C5" s="5" t="n">
        <v>0</v>
      </c>
    </row>
    <row r="6">
      <c r="A6" s="4" t="inlineStr">
        <is>
          <t>Research and development credit, net of uncertain tax position reserve</t>
        </is>
      </c>
      <c r="B6" s="5" t="n">
        <v>13543</v>
      </c>
      <c r="C6" s="5" t="n">
        <v>9284</v>
      </c>
    </row>
    <row r="7">
      <c r="A7" s="4" t="inlineStr">
        <is>
          <t>Operating lease liabilities</t>
        </is>
      </c>
      <c r="B7" s="5" t="n">
        <v>14498</v>
      </c>
      <c r="C7" s="5" t="n">
        <v>16237</v>
      </c>
    </row>
    <row r="8">
      <c r="A8" s="4" t="inlineStr">
        <is>
          <t>Other</t>
        </is>
      </c>
      <c r="B8" s="5" t="n">
        <v>14191</v>
      </c>
      <c r="C8" s="5" t="n">
        <v>11016</v>
      </c>
    </row>
    <row r="9">
      <c r="A9" s="4" t="inlineStr">
        <is>
          <t>Total deferred tax assets</t>
        </is>
      </c>
      <c r="B9" s="5" t="n">
        <v>376796</v>
      </c>
      <c r="C9" s="5" t="n">
        <v>287069</v>
      </c>
    </row>
    <row r="10">
      <c r="A10" s="3" t="inlineStr">
        <is>
          <t>Deferred tax liabilities:</t>
        </is>
      </c>
    </row>
    <row r="11">
      <c r="A11" s="4" t="inlineStr">
        <is>
          <t>Deferred commissions</t>
        </is>
      </c>
      <c r="B11" s="5" t="n">
        <v>-17208</v>
      </c>
      <c r="C11" s="5" t="n">
        <v>-12288</v>
      </c>
    </row>
    <row r="12">
      <c r="A12" s="4" t="inlineStr">
        <is>
          <t>Operating lease right-of-use assets</t>
        </is>
      </c>
      <c r="B12" s="5" t="n">
        <v>-11331</v>
      </c>
      <c r="C12" s="5" t="n">
        <v>-12243</v>
      </c>
    </row>
    <row r="13">
      <c r="A13" s="4" t="inlineStr">
        <is>
          <t>Property and equipment</t>
        </is>
      </c>
      <c r="B13" s="5" t="n">
        <v>-6625</v>
      </c>
      <c r="C13" s="5" t="n">
        <v>-4458</v>
      </c>
    </row>
    <row r="14">
      <c r="A14" s="4" t="inlineStr">
        <is>
          <t>Definite-lived intangibles</t>
        </is>
      </c>
      <c r="B14" s="5" t="n">
        <v>-5073</v>
      </c>
      <c r="C14" s="5" t="n">
        <v>-8278</v>
      </c>
    </row>
    <row r="15">
      <c r="A15" s="4" t="inlineStr">
        <is>
          <t>Indefinite-lived intangibles</t>
        </is>
      </c>
      <c r="B15" s="5" t="n">
        <v>-4433</v>
      </c>
      <c r="C15" s="5" t="n">
        <v>-3127</v>
      </c>
    </row>
    <row r="16">
      <c r="A16" s="4" t="inlineStr">
        <is>
          <t>Deferred revenue</t>
        </is>
      </c>
      <c r="B16" s="5" t="n">
        <v>0</v>
      </c>
      <c r="C16" s="5" t="n">
        <v>-322</v>
      </c>
    </row>
    <row r="17">
      <c r="A17" s="4" t="inlineStr">
        <is>
          <t>Other</t>
        </is>
      </c>
      <c r="B17" s="5" t="n">
        <v>-86</v>
      </c>
      <c r="C17" s="5" t="n">
        <v>-193</v>
      </c>
    </row>
    <row r="18">
      <c r="A18" s="4" t="inlineStr">
        <is>
          <t>Total deferred tax liabilities</t>
        </is>
      </c>
      <c r="B18" s="5" t="n">
        <v>-44756</v>
      </c>
      <c r="C18" s="5" t="n">
        <v>-40909</v>
      </c>
    </row>
    <row r="19">
      <c r="A19" s="4" t="inlineStr">
        <is>
          <t>Net deferred tax assets before valuation allowance</t>
        </is>
      </c>
      <c r="B19" s="5" t="n">
        <v>332040</v>
      </c>
      <c r="C19" s="5" t="n">
        <v>246160</v>
      </c>
    </row>
    <row r="20">
      <c r="A20" s="4" t="inlineStr">
        <is>
          <t>Valuation allowance</t>
        </is>
      </c>
      <c r="B20" s="5" t="n">
        <v>-335952</v>
      </c>
      <c r="C20" s="5" t="n">
        <v>-246598</v>
      </c>
    </row>
    <row r="21">
      <c r="A21" s="4" t="inlineStr">
        <is>
          <t>Net deferred tax liability</t>
        </is>
      </c>
      <c r="B21" s="6" t="n">
        <v>-3912</v>
      </c>
      <c r="C21" s="6" t="n">
        <v>-4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and Research Credit Carryforwards (Details) $ in Thousands</t>
        </is>
      </c>
      <c r="B1" s="2" t="inlineStr">
        <is>
          <t>12 Months Ended</t>
        </is>
      </c>
    </row>
    <row r="2">
      <c r="B2" s="2" t="inlineStr">
        <is>
          <t>Dec. 31, 2021USD ($)</t>
        </is>
      </c>
    </row>
    <row r="3">
      <c r="A3" s="4" t="inlineStr">
        <is>
          <t>Federal Tax</t>
        </is>
      </c>
    </row>
    <row r="4">
      <c r="A4" s="3" t="inlineStr">
        <is>
          <t>Income Taxes [Line Items]</t>
        </is>
      </c>
    </row>
    <row r="5">
      <c r="A5" s="4" t="inlineStr">
        <is>
          <t>Net operating loss carryforwards</t>
        </is>
      </c>
      <c r="B5" s="6" t="n">
        <v>1145574</v>
      </c>
    </row>
    <row r="6">
      <c r="A6" s="4" t="inlineStr">
        <is>
          <t>Research &amp; development credits</t>
        </is>
      </c>
      <c r="B6" s="6" t="n">
        <v>21890</v>
      </c>
    </row>
    <row r="7">
      <c r="A7" s="4" t="inlineStr">
        <is>
          <t>Research &amp; development credits carryforwards expiration year</t>
        </is>
      </c>
      <c r="B7" s="4" t="inlineStr">
        <is>
          <t>2030</t>
        </is>
      </c>
    </row>
    <row r="8">
      <c r="A8" s="4" t="inlineStr">
        <is>
          <t>Federal Tax | 2017 and Prior</t>
        </is>
      </c>
    </row>
    <row r="9">
      <c r="A9" s="3" t="inlineStr">
        <is>
          <t>Income Taxes [Line Items]</t>
        </is>
      </c>
    </row>
    <row r="10">
      <c r="A10" s="4" t="inlineStr">
        <is>
          <t>Net operating loss carryforwards</t>
        </is>
      </c>
      <c r="B10" s="6" t="n">
        <v>288052</v>
      </c>
    </row>
    <row r="11">
      <c r="A11" s="4" t="inlineStr">
        <is>
          <t>Operating loss carryforwards expiration year</t>
        </is>
      </c>
      <c r="B11" s="4" t="inlineStr">
        <is>
          <t>2025</t>
        </is>
      </c>
    </row>
    <row r="12">
      <c r="A12" s="4" t="inlineStr">
        <is>
          <t>Federal Tax | After 2017</t>
        </is>
      </c>
    </row>
    <row r="13">
      <c r="A13" s="3" t="inlineStr">
        <is>
          <t>Income Taxes [Line Items]</t>
        </is>
      </c>
    </row>
    <row r="14">
      <c r="A14" s="4" t="inlineStr">
        <is>
          <t>Net operating loss carryforwards</t>
        </is>
      </c>
      <c r="B14" s="6" t="n">
        <v>857522</v>
      </c>
    </row>
    <row r="15">
      <c r="A15" s="4" t="inlineStr">
        <is>
          <t>Operating loss carryforwards expiration year</t>
        </is>
      </c>
      <c r="B15" s="4" t="inlineStr">
        <is>
          <t>Non-expiring</t>
        </is>
      </c>
    </row>
    <row r="16">
      <c r="A16" s="4" t="inlineStr">
        <is>
          <t>Foreign Tax</t>
        </is>
      </c>
    </row>
    <row r="17">
      <c r="A17" s="3" t="inlineStr">
        <is>
          <t>Income Taxes [Line Items]</t>
        </is>
      </c>
    </row>
    <row r="18">
      <c r="A18" s="4" t="inlineStr">
        <is>
          <t>Net operating loss carryforwards</t>
        </is>
      </c>
      <c r="B18" s="6" t="n">
        <v>110463</v>
      </c>
    </row>
    <row r="19">
      <c r="A19" s="4" t="inlineStr">
        <is>
          <t>Research &amp; development credits</t>
        </is>
      </c>
      <c r="B19" s="6" t="n">
        <v>378</v>
      </c>
    </row>
    <row r="20">
      <c r="A20" s="4" t="inlineStr">
        <is>
          <t>Operating loss carryforwards expiration year</t>
        </is>
      </c>
      <c r="B20" s="4" t="inlineStr">
        <is>
          <t>Non-expiring</t>
        </is>
      </c>
    </row>
    <row r="21">
      <c r="A21" s="4" t="inlineStr">
        <is>
          <t>Research &amp; development credits carryforwards expiration year</t>
        </is>
      </c>
      <c r="B21" s="4" t="inlineStr">
        <is>
          <t>2039</t>
        </is>
      </c>
    </row>
    <row r="22">
      <c r="A22" s="4" t="inlineStr">
        <is>
          <t>State Tax</t>
        </is>
      </c>
    </row>
    <row r="23">
      <c r="A23" s="3" t="inlineStr">
        <is>
          <t>Income Taxes [Line Items]</t>
        </is>
      </c>
    </row>
    <row r="24">
      <c r="A24" s="4" t="inlineStr">
        <is>
          <t>Net operating loss carryforwards</t>
        </is>
      </c>
      <c r="B24" s="6" t="n">
        <v>790264</v>
      </c>
    </row>
    <row r="25">
      <c r="A25" s="4" t="inlineStr">
        <is>
          <t>Research &amp; development credits</t>
        </is>
      </c>
      <c r="B25" s="6" t="n">
        <v>1191</v>
      </c>
    </row>
    <row r="26">
      <c r="A26" s="4" t="inlineStr">
        <is>
          <t>Operating loss carryforwards expiration year</t>
        </is>
      </c>
      <c r="B26" s="4" t="inlineStr">
        <is>
          <t>2022</t>
        </is>
      </c>
    </row>
    <row r="27">
      <c r="A27" s="4" t="inlineStr">
        <is>
          <t>Research &amp; development credits carryforwards expiration year</t>
        </is>
      </c>
      <c r="B27" s="4" t="inlineStr">
        <is>
          <t>204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Balances for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6" t="n">
        <v>7029</v>
      </c>
      <c r="C4" s="6" t="n">
        <v>5210</v>
      </c>
      <c r="D4" s="6" t="n">
        <v>4118</v>
      </c>
    </row>
    <row r="5">
      <c r="A5" s="4" t="inlineStr">
        <is>
          <t>Additions for tax positions related to the current year</t>
        </is>
      </c>
      <c r="B5" s="5" t="n">
        <v>2081</v>
      </c>
      <c r="C5" s="5" t="n">
        <v>1799</v>
      </c>
      <c r="D5" s="5" t="n">
        <v>1435</v>
      </c>
    </row>
    <row r="6">
      <c r="A6" s="4" t="inlineStr">
        <is>
          <t>Additions for tax positions related to prior years</t>
        </is>
      </c>
      <c r="B6" s="5" t="n">
        <v>23</v>
      </c>
      <c r="C6" s="5" t="n">
        <v>20</v>
      </c>
      <c r="D6" s="5" t="n">
        <v>0</v>
      </c>
    </row>
    <row r="7">
      <c r="A7" s="4" t="inlineStr">
        <is>
          <t>Reductions for tax positions related to prior years</t>
        </is>
      </c>
      <c r="B7" s="5" t="n">
        <v>0</v>
      </c>
      <c r="C7" s="5" t="n">
        <v>0</v>
      </c>
      <c r="D7" s="5" t="n">
        <v>-343</v>
      </c>
    </row>
    <row r="8">
      <c r="A8" s="4" t="inlineStr">
        <is>
          <t>Reductions related to settlements</t>
        </is>
      </c>
      <c r="B8" s="5" t="n">
        <v>0</v>
      </c>
      <c r="C8" s="5" t="n">
        <v>0</v>
      </c>
      <c r="D8" s="5" t="n">
        <v>0</v>
      </c>
    </row>
    <row r="9">
      <c r="A9" s="4" t="inlineStr">
        <is>
          <t>Reductions related to a lapse of statute</t>
        </is>
      </c>
      <c r="B9" s="5" t="n">
        <v>0</v>
      </c>
      <c r="C9" s="5" t="n">
        <v>0</v>
      </c>
      <c r="D9" s="5" t="n">
        <v>0</v>
      </c>
    </row>
    <row r="10">
      <c r="A10" s="4" t="inlineStr">
        <is>
          <t>Balance at December 31</t>
        </is>
      </c>
      <c r="B10" s="6" t="n">
        <v>9133</v>
      </c>
      <c r="C10" s="6" t="n">
        <v>7029</v>
      </c>
      <c r="D10" s="6" t="n">
        <v>52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hareholders - Schedule of Computation of Basic and Diluted Net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hareholders</t>
        </is>
      </c>
      <c r="B4" s="6" t="n">
        <v>-125233</v>
      </c>
      <c r="C4" s="6" t="n">
        <v>-49183</v>
      </c>
      <c r="D4" s="6" t="n">
        <v>-50214</v>
      </c>
    </row>
    <row r="5">
      <c r="A5" s="3" t="inlineStr">
        <is>
          <t>Denominator:</t>
        </is>
      </c>
    </row>
    <row r="6">
      <c r="A6" s="4" t="inlineStr">
        <is>
          <t>Weighted-average common shares outstanding-basic</t>
        </is>
      </c>
      <c r="B6" s="5" t="n">
        <v>86263</v>
      </c>
      <c r="C6" s="5" t="n">
        <v>80985</v>
      </c>
      <c r="D6" s="5" t="n">
        <v>73345</v>
      </c>
    </row>
    <row r="7">
      <c r="A7" s="4" t="inlineStr">
        <is>
          <t>Dilutive effect of share equivalents resulting from stock options, RSUs, PSUs, ESPP shares, and convertible senior notes (if converted)</t>
        </is>
      </c>
      <c r="B7" s="5" t="n">
        <v>0</v>
      </c>
      <c r="C7" s="5" t="n">
        <v>0</v>
      </c>
      <c r="D7" s="5" t="n">
        <v>0</v>
      </c>
    </row>
    <row r="8">
      <c r="A8" s="4" t="inlineStr">
        <is>
          <t>Weighted-average common shares outstanding-diluted</t>
        </is>
      </c>
      <c r="B8" s="5" t="n">
        <v>86263</v>
      </c>
      <c r="C8" s="5" t="n">
        <v>80985</v>
      </c>
      <c r="D8" s="5" t="n">
        <v>73345</v>
      </c>
    </row>
    <row r="9">
      <c r="A9" s="4" t="inlineStr">
        <is>
          <t>Net loss per common share, basic and diluted</t>
        </is>
      </c>
      <c r="B9" s="8" t="n">
        <v>-1.45</v>
      </c>
      <c r="C9" s="8" t="n">
        <v>-0.61</v>
      </c>
      <c r="D9" s="8" t="n">
        <v>-0.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hareholders - Schedule of Potential Shares Not Included in the Computation of Diluted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7242</v>
      </c>
      <c r="C4" s="5" t="n">
        <v>6754</v>
      </c>
      <c r="D4" s="5" t="n">
        <v>9157</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2905</v>
      </c>
      <c r="C7" s="5" t="n">
        <v>4653</v>
      </c>
      <c r="D7" s="5" t="n">
        <v>7987</v>
      </c>
    </row>
    <row r="8">
      <c r="A8" s="4" t="inlineStr">
        <is>
          <t>Unvested RSUs</t>
        </is>
      </c>
    </row>
    <row r="9">
      <c r="A9" s="3" t="inlineStr">
        <is>
          <t>Antidilutive Securities Excluded From Computation Of Earnings Per Share [Line Items]</t>
        </is>
      </c>
    </row>
    <row r="10">
      <c r="A10" s="4" t="inlineStr">
        <is>
          <t>Antidilutive securities excluded from computation of earnings per share amount</t>
        </is>
      </c>
      <c r="B10" s="5" t="n">
        <v>2635</v>
      </c>
      <c r="C10" s="5" t="n">
        <v>2091</v>
      </c>
      <c r="D10" s="5" t="n">
        <v>1157</v>
      </c>
    </row>
    <row r="11">
      <c r="A11" s="4" t="inlineStr">
        <is>
          <t>Unvested PSUs</t>
        </is>
      </c>
    </row>
    <row r="12">
      <c r="A12" s="3" t="inlineStr">
        <is>
          <t>Antidilutive Securities Excluded From Computation Of Earnings Per Share [Line Items]</t>
        </is>
      </c>
    </row>
    <row r="13">
      <c r="A13" s="4" t="inlineStr">
        <is>
          <t>Antidilutive securities excluded from computation of earnings per share amount</t>
        </is>
      </c>
      <c r="B13" s="5" t="n">
        <v>108</v>
      </c>
      <c r="C13" s="5" t="n">
        <v>0</v>
      </c>
      <c r="D13" s="5" t="n">
        <v>0</v>
      </c>
    </row>
    <row r="14">
      <c r="A14" s="4" t="inlineStr">
        <is>
          <t>ESPP Shares</t>
        </is>
      </c>
    </row>
    <row r="15">
      <c r="A15" s="3" t="inlineStr">
        <is>
          <t>Antidilutive Securities Excluded From Computation Of Earnings Per Share [Line Items]</t>
        </is>
      </c>
    </row>
    <row r="16">
      <c r="A16" s="4" t="inlineStr">
        <is>
          <t>Antidilutive securities excluded from computation of earnings per share amount</t>
        </is>
      </c>
      <c r="B16" s="5" t="n">
        <v>10</v>
      </c>
      <c r="C16" s="5" t="n">
        <v>10</v>
      </c>
      <c r="D16" s="5" t="n">
        <v>13</v>
      </c>
    </row>
    <row r="17">
      <c r="A17" s="4" t="inlineStr">
        <is>
          <t>Convertible Senior Notes</t>
        </is>
      </c>
    </row>
    <row r="18">
      <c r="A18" s="3" t="inlineStr">
        <is>
          <t>Antidilutive Securities Excluded From Computation Of Earnings Per Share [Line Items]</t>
        </is>
      </c>
    </row>
    <row r="19">
      <c r="A19" s="4" t="inlineStr">
        <is>
          <t>Antidilutive securities excluded from computation of earnings per share amount</t>
        </is>
      </c>
      <c r="B19" s="5" t="n">
        <v>1584</v>
      </c>
      <c r="C19" s="5" t="n">
        <v>0</v>
      </c>
      <c r="D1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Accounting Principles The consolidated financial statements and accompanying notes were prepared in accordance with accounting principles generally accepted in the United States (“U.S. GAAP”). Reclassifications Certain prior period Principles of Consolidation The accompanying consolidated financial statements include those of the Company and its subsidiaries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2021, approximately 8%, and in each of 2020 and 2019, approximately 6%, of the Company’s revenue was generated outside of the United States, respectively. As of December 31, 2021, and 2020, approximately 25% and 27%, respectively, of the Company’s long-lived assets were held outside of the United States. As of December 31, 2021, and 2020, approximately 12% and 15% of the Company’s long-lived assets were held in India, respectively. As of both December 31, 2021, and 2020, approximately 9% of the Company’s long-lived assets were held in the United Kingdom.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payout level of performance share unit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 and the capitalization and useful life of capitalized software development costs . Actual results could materially differ from those estimates. Risks and Uncertainties The Company has incurred significant operating losses since its inception, including net losses of $125.2 million, $49.2 million, and $50.2 million for the years ended December 31, 2021, 2020, and 2019, respectively. The Company had an accumulated deficit of $684.6 million and $559.4 million as of December 31, 2021, and 2020, respectively. The Company believes that its cash and cash equivalents of $1.5 billion as of December 31, 2021, is adequate to satisfy its current obligations. Cash and Cash Equivalents Cash and cash equivalents include highly liquid investments with original maturities of three months or less. The carrying value of our cash and cash equivalents approximates fair value given their short-term nature. Restricted Cash Restricted cash represents cash that is segregated from the Company’s operating funds and is held to satisfy holdback liabilities related to acquisitions (see Note 5).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The Company has measured the fair value of money market funds and available-for-sale securities based on quoted prices in active markets for identical assets and liabilities. T 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expected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the collection history of customers, current economic conditions, and forecasted economic conditions. Additions to the allowance are charged to expense to the extent that revenue has been recognized for a contract. Amounts not yet recognized in revenue are charged to deferred revenue. The table below details the allowance for doubtful accounts (in thousands):
December 31,
2021
2020
2019
Balance at the beginning of the year
$
3,983
$
1,179
$
521
Additions
4,587
4,412
1,201
Write-offs
(2,767
)
(1,608
)
(543
)
Balance at the end of the year
$
5,803
$
3,983
$
1,179
Concentration of Credit Risk Financial instruments that potentially subject the Company to concentrations of credit risk are primarily cash, cash equivalents, restricted cash, accounts receivable, and funds held from customers. Cash, cash equivalents, restricted cash, and funds held from customers are held in financial institutions management believes have a high credit standing. To manage credit risk related to accounts receivable, the Company evaluates customers’ financial condition and generally collateral is not required. As of December 31, 2021, and 2020, there were no customers that represented more than 10% of the Company’s net trade accounts receivable or more than 10% of the Company’s revenue in any of the periods presented. Customer Funds Assets and Obligations Funds Held from Customers The Company has established a Delaware statutory trust (the “Customer Trust”) and appointed a federally insured bank as trustee, and the Customer Trust holds certain funds provided by its customers pending remittance to tax authorities. The Company is the sole beneficial owner of the Customer Trust. The Customer Trust is intended to be a bankruptcy-remote legal entity and meets the criteria in Accounting Standards Codification (“ASC”) Topic 810, Consolidation to be characterized as a variable interest entity (“VIE”). The Customer Trust is included in the Company’s consolidated financial statements because the Company determined it has a controlling financial interest in the Customer Trust as it has both (1) the power to direct the activities that most significantly impact the economic performance of the Customer Trust (including the power to make investment decisions for the trust) and (2) the right to receive benefits in the form of investment returns that could potentially be significant to the Customer Trust. In 2021, the Company began having certain customers remit tax payments to the Customer Trust with the intention that all customer funds will eventually be held by the Customer Trust. Funds held from customers represent restricted cash equivalents and available - for - sale securities that, based upon the Company’s intent, are restricted solely for satisfying the obligations to remit funds relating to the Company’s tax remittance services. Customer fund obligations represent the Company ’ s contractual obligations to remit funds to satisfy customers ’ tax obligations and are recorded on the consolidated balance sheets at the time that the Company or the Customer Trust collects funds from customers.
December 31,
December 31,
2021
2020
Funds held from customers (current assets):
Restricted cash equivalents – Company
$
13
$
30,598
Restricted cash equivalents – Customer Trust
62,126
—
Available-for-sale securities – Customer Trust
370
—
Funds held from customers
$
62,509
$
30,598
Customer fund obligations (current liabilities):
Customer fund obligations – Company
$
64,302
$
31,549
Customer fund obligations
$
64,302
$
31,549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i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21
2020
2019
Balance at the beginning of the year
$
593
$
270
$
198
Charged to expense
290
693
166
Write-offs
(444
)
(370
)
(94
)
Balance at the end of the year
$
439
$
593
$
270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hanges in customer funds obligations liability are presented as cash flows from financing activities. Marketable Securities The Company invests a portion of its funds held from customers in marketable securities classified as available-for-sale. Available-for-sale securities are recorded at fair value on the consolidated balance sheets. If the fair value of an available-for-sale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f it is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loss. The Company did not recognize any credit impairment losses during the year ended December 31, 2021, or 2020. Cloud Computing Arrangements Implementation costs incurred in a cloud computing arrangement that is a service contract are capitalized and recorded in prepaid expenses and other current assets and other noncurrent assets on the consolidated balance sheets. Capitalized implementation costs include external professional service costs and internal personnel costs related to technical development. Post-implementation training and maintenance costs are expensed as incurred. For the years ended December 31, 2021, and 2020, $4.2 million and $3.1 million of cloud computing implementation costs were capitalized, respectively. Capitalized cloud computing implementation costs are amortized on a straight-line basis over the expected term of the arrangement. Cloud computing arrangements are tested for impairment whenever events or changes in circumstances occur that could impact the recoverability of these assets. During 2021, the Company recorded a $0.7 million impairment charge related to cloud computing arrangements that were abandoned. The impairment charge is recorded in general and administrative and research and development expenses in the consolidated statement of operations for the year ended December 31, 2021. Capitalized Software Software development costs for internal-use software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21, 2020, and 2019, $16.6 million, $4.2 million, and $2.3 million of software development costs were capitalized, respectively. Capitalized software development costs are amortized on a straight-line basis over the estimated useful life, generally 3 to 6 years. Software development costs are tested for impairment whenever events or changes in circumstances occur that could impact the recoverability of these asset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An impairment of the Company’s operating lease right-of-use assets and related property and equipment of $0.8 million was recorded in 2020 (see Note 3). The impairment charge is recorded in general and administrative expenses in the consolidated statements of operations for the year ended December 31, 2020. Leases Leases arise from contracts that convey the right to control the use of identified property or equipment for a period of time in exchange for consideration. The Company’s leasing arrangements are primarily for office space used to conduct operations. Additionally, the Company has leases for vehicles, office equipment and servers. The Company determines whether an arrangement is or contains a lease at the inception date, based on whether there is an identified asset and whether the Company controls the use of the identified asset throughout the period of use. Leases commence when the lessor makes the asset available for use. Leases are classified at commencement as either operating or finance leases. All the Company’s leases are classified as operating leases. Rent expense for operating leases is recognized on the straight-line method over the term of the agreement beginning on the lease commencement date. At commencement, the Company records an operating lease liability at the present value of future lease payments, net of any future lease incentives to be received. Lease agreements may include cancellable future periods subject to termination or extension options, which are not included in the future lease payments unless it is reasonably certain the Company will continue to utilize the asset for those periods. The discount rate used to determine the present value is the Company’s incremental borrowing rate (“IBR”) unless the interest rate implicit in the lease is readily determinable. Since the Company’s leases do not have an implicit interest rate that is readily determinable, the Company used the IBR as the discount rate for all leases. The IBR is an estimate of the Company’s collateralized borrowing rate and is estimated based on information available at the lease commencement date, including the lease term and the currency in which the arrangement is denominated. At commencement, a corresponding right-of-use asset is recorded, which is calculated based on the amount of the operating lease liability, adjusted for any advance lease payments paid, initial direct costs incurred, or lease incentives received prior to commencement. Right-of-use assets are subject to evaluation for impairment or disposal on a basis consistent with other long-lived assets (see Note 3). The Company does not record right-of-use assets or operating lease liabilities for leases with initial terms of 12 months or less and does not separate nonlease components from the associated lease components for real estate leases. The primary impact of this policy election is that included in the calculation of operating lease liabilities are any fixed and noncancelable future payments due under the contract for items such as common area maintenance, utilities, parking, and other costs.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The Company accounts for subleases from the perspective of a lessor and evaluates the duration of subleases based on the reasonable certainty of any sublessor termination and extension options, as well as the lease term for the underlying asset. The Company has one sublease classified as an operating lease. For subleases classified as operating leases, the Company records sublease income as a reduction of lease expense on the straight-line method over the term of the sublease. Business Combina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years ended December 31, 2021, 2020 or 2019.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Following final determination of the acquisition date fair value, the fair value of the earnout is remeasured each reporting period, with any change in the value recorded as fair value changes in earnout liabilities in the consolidated statements of operation. The Company recorded 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 Convertible Senior Notes In August 2021, the Company completed a private offering of $977.5 million principal amount of 0.25% convertible senior notes due 2026 (the “2026 Notes”). As discussed below, the Company early adopted ASU No. 2020-06 as of January 1, 2021, and concluded that the 2026 Notes will be accounted for as debt, with no bifurcation of the embedded conversion feature. Debt issuance costs related to the Company’s issuance of the 2026 Notes consist primarily of purchaser’s discounts, commissions, and related costs. The debt issuance costs were recorded as a direct deduction from the liability associated with the 2026 Notes on the consolidated balance sheet and are amortized to interest expense over the term of the 2026 Notes. In connection with the offering of the 2026 Notes, the Company purchased capped calls from certain financial institutions with respect to its common stock. As the capped calls are both legally detachable and separately exercisable from the 2026 Notes, the Company accounts for the capped calls separately from the 2026 Notes. The capped calls are indexed to the Company’s own common stock and classified in stockholder’s equity. As such, the premiums paid for the capped calls have been included as a net reduction to additional paid-in capital in the consolidated balance sheet as of December 31, 2021. 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as services are provided in an amount that reflects the consideration the Company expects to be entitled to in exchange for those service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preparing and filing transaction tax returns, compliance document management, and tax content subscription services. Under the Company’s subscription agreements, customers select a price plan that includes an allotted maximum number of transactions or number of jurisdi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We earn SST revenue from participating state and local governments based on a percentage of the sales tax reported and pai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tax registrations, voluntary disclosure agreements, nexus studies, and backfiling services. Additionally, the Company provides configurations, data migrations, integration, and training for its subscriptions and returns products. The 2020 acquisitions of TTR and Business Licenses (see Note 5) expanded the scope of profession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7:49Z</dcterms:created>
  <dcterms:modified xmlns:dcterms="http://purl.org/dc/terms/" xmlns:xsi="http://www.w3.org/2001/XMLSchema-instance" xsi:type="dcterms:W3CDTF">2022-02-24T21:07:49Z</dcterms:modified>
</cp:coreProperties>
</file>